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Merger and reverse recapitaliza"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Business acquisitions" sheetId="13" state="visible" r:id="rId13"/>
    <sheet xmlns:r="http://schemas.openxmlformats.org/officeDocument/2006/relationships" name="Fair value measurement" sheetId="14" state="visible" r:id="rId14"/>
    <sheet xmlns:r="http://schemas.openxmlformats.org/officeDocument/2006/relationships" name="Capitalized interest" sheetId="15" state="visible" r:id="rId15"/>
    <sheet xmlns:r="http://schemas.openxmlformats.org/officeDocument/2006/relationships" name="Property and equipment" sheetId="16" state="visible" r:id="rId16"/>
    <sheet xmlns:r="http://schemas.openxmlformats.org/officeDocument/2006/relationships" name="Homebuilding debt and other aff" sheetId="17" state="visible" r:id="rId17"/>
    <sheet xmlns:r="http://schemas.openxmlformats.org/officeDocument/2006/relationships" name="Related party transactions" sheetId="18" state="visible" r:id="rId18"/>
    <sheet xmlns:r="http://schemas.openxmlformats.org/officeDocument/2006/relationships" name="Lot purchase agreement deposits" sheetId="19" state="visible" r:id="rId19"/>
    <sheet xmlns:r="http://schemas.openxmlformats.org/officeDocument/2006/relationships" name="Warranty reserves" sheetId="20" state="visible" r:id="rId20"/>
    <sheet xmlns:r="http://schemas.openxmlformats.org/officeDocument/2006/relationships" name="Commitments and contingencies" sheetId="21" state="visible" r:id="rId21"/>
    <sheet xmlns:r="http://schemas.openxmlformats.org/officeDocument/2006/relationships" name="Convertible note payable" sheetId="22" state="visible" r:id="rId22"/>
    <sheet xmlns:r="http://schemas.openxmlformats.org/officeDocument/2006/relationships" name="Share-based compensation" sheetId="23" state="visible" r:id="rId23"/>
    <sheet xmlns:r="http://schemas.openxmlformats.org/officeDocument/2006/relationships" name="Earnout shares" sheetId="24" state="visible" r:id="rId24"/>
    <sheet xmlns:r="http://schemas.openxmlformats.org/officeDocument/2006/relationships" name="Warrant liability" sheetId="25" state="visible" r:id="rId25"/>
    <sheet xmlns:r="http://schemas.openxmlformats.org/officeDocument/2006/relationships" name="Income taxes" sheetId="26" state="visible" r:id="rId26"/>
    <sheet xmlns:r="http://schemas.openxmlformats.org/officeDocument/2006/relationships" name="Employee benefit plan"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Merger and reverse recapitali_2" sheetId="31" state="visible" r:id="rId31"/>
    <sheet xmlns:r="http://schemas.openxmlformats.org/officeDocument/2006/relationships" name="Summary of significant accoun_3" sheetId="32" state="visible" r:id="rId32"/>
    <sheet xmlns:r="http://schemas.openxmlformats.org/officeDocument/2006/relationships" name="Segment Reporting (Tables)" sheetId="33" state="visible" r:id="rId33"/>
    <sheet xmlns:r="http://schemas.openxmlformats.org/officeDocument/2006/relationships" name="Business acquisitions (Tables)" sheetId="34" state="visible" r:id="rId34"/>
    <sheet xmlns:r="http://schemas.openxmlformats.org/officeDocument/2006/relationships" name="Fair value measurement (Tables)" sheetId="35" state="visible" r:id="rId35"/>
    <sheet xmlns:r="http://schemas.openxmlformats.org/officeDocument/2006/relationships" name="Capitalized interest (Tables)" sheetId="36" state="visible" r:id="rId36"/>
    <sheet xmlns:r="http://schemas.openxmlformats.org/officeDocument/2006/relationships" name="Property and equipment (Tables)" sheetId="37" state="visible" r:id="rId37"/>
    <sheet xmlns:r="http://schemas.openxmlformats.org/officeDocument/2006/relationships" name="Homebuilding debt and other a_2" sheetId="38" state="visible" r:id="rId38"/>
    <sheet xmlns:r="http://schemas.openxmlformats.org/officeDocument/2006/relationships" name="Related party transactions (Tab" sheetId="39" state="visible" r:id="rId39"/>
    <sheet xmlns:r="http://schemas.openxmlformats.org/officeDocument/2006/relationships" name="Lot purchase agreement deposi_2" sheetId="40" state="visible" r:id="rId40"/>
    <sheet xmlns:r="http://schemas.openxmlformats.org/officeDocument/2006/relationships" name="Warranty reserves (Tables)" sheetId="41" state="visible" r:id="rId41"/>
    <sheet xmlns:r="http://schemas.openxmlformats.org/officeDocument/2006/relationships" name="Commitments and contingencies (" sheetId="42" state="visible" r:id="rId42"/>
    <sheet xmlns:r="http://schemas.openxmlformats.org/officeDocument/2006/relationships" name="Convertible note payable (Table" sheetId="43" state="visible" r:id="rId43"/>
    <sheet xmlns:r="http://schemas.openxmlformats.org/officeDocument/2006/relationships" name="Share-based compensation (Table" sheetId="44" state="visible" r:id="rId44"/>
    <sheet xmlns:r="http://schemas.openxmlformats.org/officeDocument/2006/relationships" name="Earnout shares (Tables)" sheetId="45" state="visible" r:id="rId45"/>
    <sheet xmlns:r="http://schemas.openxmlformats.org/officeDocument/2006/relationships" name="Warrant liability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Merger and reverse recapitali_3" sheetId="49" state="visible" r:id="rId49"/>
    <sheet xmlns:r="http://schemas.openxmlformats.org/officeDocument/2006/relationships" name="Merger and reverse recapitali_4"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egment Reporting - Narrative (" sheetId="53" state="visible" r:id="rId53"/>
    <sheet xmlns:r="http://schemas.openxmlformats.org/officeDocument/2006/relationships" name="Segment Reporting - Reconciliat" sheetId="54" state="visible" r:id="rId54"/>
    <sheet xmlns:r="http://schemas.openxmlformats.org/officeDocument/2006/relationships" name="Segment Reporting - Reconcili_2" sheetId="55" state="visible" r:id="rId55"/>
    <sheet xmlns:r="http://schemas.openxmlformats.org/officeDocument/2006/relationships" name="Business acquisitions - Narrati" sheetId="56" state="visible" r:id="rId56"/>
    <sheet xmlns:r="http://schemas.openxmlformats.org/officeDocument/2006/relationships" name="Business acquisitions - Recogni" sheetId="57" state="visible" r:id="rId57"/>
    <sheet xmlns:r="http://schemas.openxmlformats.org/officeDocument/2006/relationships" name="Business acquisitions -Pro Form" sheetId="58" state="visible" r:id="rId58"/>
    <sheet xmlns:r="http://schemas.openxmlformats.org/officeDocument/2006/relationships" name="Fair value measurement - Narrat" sheetId="59" state="visible" r:id="rId59"/>
    <sheet xmlns:r="http://schemas.openxmlformats.org/officeDocument/2006/relationships" name="Fair value measurement - Assets" sheetId="60" state="visible" r:id="rId60"/>
    <sheet xmlns:r="http://schemas.openxmlformats.org/officeDocument/2006/relationships" name="Fair value measurement - Roll f" sheetId="61" state="visible" r:id="rId61"/>
    <sheet xmlns:r="http://schemas.openxmlformats.org/officeDocument/2006/relationships" name="Capitalized interest (Details)"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Homebuilding debt and other a_3" sheetId="65" state="visible" r:id="rId65"/>
    <sheet xmlns:r="http://schemas.openxmlformats.org/officeDocument/2006/relationships" name="Homebuilding debt and other a_4" sheetId="66" state="visible" r:id="rId66"/>
    <sheet xmlns:r="http://schemas.openxmlformats.org/officeDocument/2006/relationships" name="Related party transactions - Na" sheetId="67" state="visible" r:id="rId67"/>
    <sheet xmlns:r="http://schemas.openxmlformats.org/officeDocument/2006/relationships" name="Related party transactions - Tr" sheetId="68" state="visible" r:id="rId68"/>
    <sheet xmlns:r="http://schemas.openxmlformats.org/officeDocument/2006/relationships" name="Lot purchase agreement deposi_3" sheetId="69" state="visible" r:id="rId69"/>
    <sheet xmlns:r="http://schemas.openxmlformats.org/officeDocument/2006/relationships" name="Lot purchase agreement deposi_4" sheetId="70" state="visible" r:id="rId70"/>
    <sheet xmlns:r="http://schemas.openxmlformats.org/officeDocument/2006/relationships" name="Warranty reserve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nvertible note payable - Narr" sheetId="74" state="visible" r:id="rId74"/>
    <sheet xmlns:r="http://schemas.openxmlformats.org/officeDocument/2006/relationships" name="Convertible note - Outstanding " sheetId="75" state="visible" r:id="rId75"/>
    <sheet xmlns:r="http://schemas.openxmlformats.org/officeDocument/2006/relationships" name="Convertible Note - Assumptions " sheetId="76" state="visible" r:id="rId76"/>
    <sheet xmlns:r="http://schemas.openxmlformats.org/officeDocument/2006/relationships" name="Share-based compensation - Narr" sheetId="77" state="visible" r:id="rId77"/>
    <sheet xmlns:r="http://schemas.openxmlformats.org/officeDocument/2006/relationships" name="Share-based compensation - Stoc" sheetId="78" state="visible" r:id="rId78"/>
    <sheet xmlns:r="http://schemas.openxmlformats.org/officeDocument/2006/relationships" name="Share-based compensation - Assu" sheetId="79" state="visible" r:id="rId79"/>
    <sheet xmlns:r="http://schemas.openxmlformats.org/officeDocument/2006/relationships" name="Share-based compensation - Time" sheetId="80" state="visible" r:id="rId80"/>
    <sheet xmlns:r="http://schemas.openxmlformats.org/officeDocument/2006/relationships" name="Earnout Shares - Narrative (Det" sheetId="81" state="visible" r:id="rId81"/>
    <sheet xmlns:r="http://schemas.openxmlformats.org/officeDocument/2006/relationships" name="Earnout shares - Total Earnout " sheetId="82" state="visible" r:id="rId82"/>
    <sheet xmlns:r="http://schemas.openxmlformats.org/officeDocument/2006/relationships" name="Earnout shares - Assumptions us" sheetId="83" state="visible" r:id="rId83"/>
    <sheet xmlns:r="http://schemas.openxmlformats.org/officeDocument/2006/relationships" name="Warrant liability - Narrative (" sheetId="84" state="visible" r:id="rId84"/>
    <sheet xmlns:r="http://schemas.openxmlformats.org/officeDocument/2006/relationships" name="Warrant liability - Assumptions" sheetId="85" state="visible" r:id="rId85"/>
    <sheet xmlns:r="http://schemas.openxmlformats.org/officeDocument/2006/relationships" name="Income taxes - Narrative (Detai" sheetId="86" state="visible" r:id="rId86"/>
    <sheet xmlns:r="http://schemas.openxmlformats.org/officeDocument/2006/relationships" name="Income taxes - Components of In" sheetId="87" state="visible" r:id="rId87"/>
    <sheet xmlns:r="http://schemas.openxmlformats.org/officeDocument/2006/relationships" name="Income taxes - Effective Income" sheetId="88" state="visible" r:id="rId88"/>
    <sheet xmlns:r="http://schemas.openxmlformats.org/officeDocument/2006/relationships" name="Income taxes - Components of De" sheetId="89" state="visible" r:id="rId89"/>
    <sheet xmlns:r="http://schemas.openxmlformats.org/officeDocument/2006/relationships" name="Employee benefit plan (Details)" sheetId="90" state="visible" r:id="rId90"/>
    <sheet xmlns:r="http://schemas.openxmlformats.org/officeDocument/2006/relationships" name="Earnings per Share - Computatio" sheetId="91" state="visible" r:id="rId91"/>
    <sheet xmlns:r="http://schemas.openxmlformats.org/officeDocument/2006/relationships" name="Earnings per Share - Potentiall" sheetId="92" state="visible" r:id="rId92"/>
    <sheet xmlns:r="http://schemas.openxmlformats.org/officeDocument/2006/relationships" name="Earnings per Share - Narrative "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36</t>
        </is>
      </c>
      <c r="C9" s="4" t="inlineStr">
        <is>
          <t xml:space="preserve"> </t>
        </is>
      </c>
      <c r="D9" s="4" t="inlineStr">
        <is>
          <t xml:space="preserve"> </t>
        </is>
      </c>
    </row>
    <row r="10">
      <c r="A10" s="4" t="inlineStr">
        <is>
          <t>Entity Registrant Name</t>
        </is>
      </c>
      <c r="B10" s="4" t="inlineStr">
        <is>
          <t>UNITED HOM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460766</t>
        </is>
      </c>
      <c r="C12" s="4" t="inlineStr">
        <is>
          <t xml:space="preserve"> </t>
        </is>
      </c>
      <c r="D12" s="4" t="inlineStr">
        <is>
          <t xml:space="preserve"> </t>
        </is>
      </c>
    </row>
    <row r="13">
      <c r="A13" s="4" t="inlineStr">
        <is>
          <t>Entity Address, Address Line One</t>
        </is>
      </c>
      <c r="B13" s="4" t="inlineStr">
        <is>
          <t>917 Chapin Road</t>
        </is>
      </c>
      <c r="C13" s="4" t="inlineStr">
        <is>
          <t xml:space="preserve"> </t>
        </is>
      </c>
      <c r="D13" s="4" t="inlineStr">
        <is>
          <t xml:space="preserve"> </t>
        </is>
      </c>
    </row>
    <row r="14">
      <c r="A14" s="4" t="inlineStr">
        <is>
          <t>Entity Address, City or Town</t>
        </is>
      </c>
      <c r="B14" s="4" t="inlineStr">
        <is>
          <t>Chapin</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036</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766-466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3664251</v>
      </c>
    </row>
    <row r="31">
      <c r="A31" s="4" t="inlineStr">
        <is>
          <t>Documents Incorporated by Reference</t>
        </is>
      </c>
      <c r="B31" s="4" t="inlineStr">
        <is>
          <t>Specific portions of the Registrant’s proxy statement for the 2024 annual meeting of stockholders are incorporated by reference in Part III of this Annual Report on Form 10-K.</t>
        </is>
      </c>
      <c r="C31" s="4" t="inlineStr">
        <is>
          <t xml:space="preserve"> </t>
        </is>
      </c>
      <c r="D31" s="4" t="inlineStr">
        <is>
          <t xml:space="preserve"> </t>
        </is>
      </c>
    </row>
    <row r="32">
      <c r="A32" s="4" t="inlineStr">
        <is>
          <t>Entity Central Index Key</t>
        </is>
      </c>
      <c r="B32" s="4" t="inlineStr">
        <is>
          <t>0001830188</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 par value $0.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UHG</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1397129</v>
      </c>
      <c r="D41" s="4" t="inlineStr">
        <is>
          <t xml:space="preserve"> </t>
        </is>
      </c>
    </row>
    <row r="42">
      <c r="A42" s="4" t="inlineStr">
        <is>
          <t>Warrants, each exercisable for one share of Class A Common Stock for $11.5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exercisable for one share of Class A Common Stock for $11.50 per share</t>
        </is>
      </c>
      <c r="C44" s="4" t="inlineStr">
        <is>
          <t xml:space="preserve"> </t>
        </is>
      </c>
      <c r="D44" s="4" t="inlineStr">
        <is>
          <t xml:space="preserve"> </t>
        </is>
      </c>
    </row>
    <row r="45">
      <c r="A45" s="4" t="inlineStr">
        <is>
          <t>Trading Symbol</t>
        </is>
      </c>
      <c r="B45" s="4" t="inlineStr">
        <is>
          <t>UHGW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36973876</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Merger and reverse recapitalization</t>
        </is>
      </c>
      <c r="B4" s="4" t="inlineStr">
        <is>
          <t>Note 2 - Merger and reverse recapitalization On the Closing Date, the following transactions were completed: • Merger Sub merged with and into GSH, with GSH surviving the merger as a wholly owned subsidiary of the Company; • All 1,000 shares of Class A common stock of GSH (“GSH Class A Common Shares”) issued and outstanding prior to the Closing Date were exchanged for 373,471 shares of Class A common stock of UHG (“UHG Class A Common Shares”); • All 99,000 shares of Class B common stock of GSH (“GSH Class B Common Shares”) issued and outstanding prior to the Closing Date were exchanged for 36,973,876 shares of Class B common stock of UHG (“UHG Class B Common Shares”); • All 2,403 outstanding options of GSH to acquire GSH Class A Common Shares were assumed by the Company and converted into options to acquire an aggregate of 897,585 UHG Class A Common Shares (the “Rollover Options”); • All 5,000 outstanding warrants to purchase GSH Class A Common Shares were assumed by the Company and converted into warrants to purchase 1,867,368 UHG Class A Common Shares (the “Assumed Warrants”); • 8,625,000 outstanding shares of DHHC Class B common stock held by DHP SPAC II Sponsor LLC (the “Sponsor”) converted into 4,160,924 UHG Class A Common Shares, all of which are subject to resale or transfer restrictions; • The Company issued an aggregate of 1,755,061 UHG Class A Common Shares to the PIPE Investors, Lock-Up Investors and the Convertible Note Investors, pursuant to the terms of the PIPE Subscription Agreements, Share Lock-up Agreements and the PIPE Investment, (together the “PIPE Financings”), as described below. As of the Closing Date and following the completion of the Business Combination, UHG had the following outstanding securities: • 10,621,060 UHG Class A Common Shares; • 36,973,876 UHG Class B Common Shares; • 2,966,663 warrants to purchase 2,966,663 UHG Class A Common Shares, each exercisable at a price of $11.50 per share, issued in connection with the DHHC initial public offering and held by the Sponsor and BlackRock Inc. and Millennium Management LLC (the “Anchor Investors”); • 8,625,000 warrants to purchase 8,625,000 UHG Class A Common Shares, each exercisable at a price of $11.50 per share, issued in connection with the DHHC initial public offering; • 1,867,368 Assumed Warrants to purchase 1,867,368 UHG Class A Common Shares, each exercisable at a price of $4.05 per share; and • 897,585 Rollover Options to purchase 897,585 UHG Class A Common Shares, each exercisable at a price of $2.81 per share. Earnout In connection with the Business Combination, holders of GSH common shares, certain holders of stock options, and holders of GSH warrants (together, “GSH Equity Holders”), options held by employees and directors (“Employee Option Holders”) and the Sponsor (together, the “Earnout Holders”) are entitled to receive consideration in the form of common shares (“Earnout Shares”) upon achievement of certain earnout conditions. The Company reserved 21,886,379 Earnout Shares of which 20,000,000 may be awarded to GSH Equity Holders and Employee Option Holders and 1,886,379 additional earnout shares may be awarded to the Sponsor. Refer to Note 16 - Earnout shares. In connection with the Closing, and under the terms of the Sponsor Support Agreement entered into in connection with the execution of the Business Combination Agreement, 1,886,379 shares of the 8,625,000 shares of DHHC Class B common stock held by the Sponsor were converted to Earnout Shares and became subject to vesting conditions based on the achievement of certain market-based share price thresholds. Refer to Note 16 - Earnout shares for additional information regarding the terms and conditions of the Earnout Triggering Events. Of the remaining 6,738,621 shares of DHHC Class B common stock, 2,577,697 shares were forfeited and 4,160,924 shares were converted into UHG Class A Common Shares. Convertible Note In connection with the closing of the Business Combination, DHHC entered into a Convertible Note Purchase Agreement (the “Note Purchase Agreement”), by and among itself, GSH, and a group of investors (the “Convertible Note Investors”). Pursuant to and at the closing of the transactions contemplated by the Note Purchase Agreement, the Convertible Note Investors agreed to purchase $80.0 million in original principal amount of Convertible Promissory Notes (the “Notes,” or “Note PIPE Financing”) and, pursuant to the terms of share subscription agreements entered into between each Convertible Note Investor and UHG, an additional 744,588 UHG Class A Common Shares (the “PIPE Shares”) in a private placement PIPE investment (the “PIPE Investment”). Refer to Note 14 - Convertible note payable for additional information on the accounting treatment for the Notes, including issuance costs. Subscription Agreement In connection with the execution of the Business Combination Agreement, UHG entered into separate subscription agreements (each a “Subscription Agreement,” or “Subscription Agreement PIPE Financing,” and together with the “Note PIPE Financing,” the “PIPE Financings”) with a number of investors (each a “PIPE Investor”), pursuant to which the PIPE Investors agreed to purchase, and UHG agreed to sell to the PIPE Investors, an aggregate of 471,500 shares of common stock for a purchase price of $10.00 per share and 117,874 shares for a purchase price of $0.01 per share for an aggregate purchase price of $4.7 million, in a private placement offering. The PIPE Financings closed simultaneously with the consummation of the Business Combination. Lock-Up Agreement In connection with the execution of the Business Combination Agreement, DHHC entered into separate Share Issuance and Lock-Up Agreements (each a “Lock-up Agreement”) with a number of investors (each a “Lock-up Investor”), pursuant to which UHG agreed to issue each Lock-up Investor 0.25 UHG Class A Common Shares (up to 421,099 UHG Class A Common Shares in the aggregate) for a purchase price of $0.01 per share, for each UHG Class A Common Share held by such Lock-up Investor at the Closing. Following the closing of the Business Combination, UHG notified each Lock-Up Investor that UHG waived the lock-up restriction contained in the Lock-Up Agreements. The number of shares of UHG common stock issued immediately following the consummation of the Business Combination was as follows: Shares Ownership % DHHC public shareholders – UHG Class A Common Shares 1 4,331,604 9.1 % DHHC sponsor shareholders – UHG Class A Common Shares 4,160,924 8.7 % GSH existing shareholders – UHG Class B Common Shares 36,973,876 77.7 % GSH existing shareholders – UHG Class A Common Shares 373,471 0.8 % Convertible Note Investors – UHG Class A Common Shares 744,588 1.6 % PIPE Investors - UHG Class A Common Shares 589,374 1.2 % Lock-up Investors - UHG Class A Common Shares 421,099 0.9 % Total Closing Shares 47,594,936 100 % ______________________________ 1 Represents remaining DHHC Class A shares following share redemptions prior to the Business Combination. Treatment of Merger The Business Combination is accounted for as a reverse recapitalization under GAAP. This determination is primarily based on Legacy UHG retaining the largest portion of the voting rights, the post-transaction management team is primarily comprised of the pre-transaction management team of GSH and the relative size of GSH’s operations is larger than DHHC’s. Under this method of accounting, DHHC is treated as the “acquired” company for financial reporting purposes. Accordingly, for accounting purposes, the Consolidated Financial Statements of UHG represent a continuation of the financial statements of Legacy UHG with the Business Combination being treated as the equivalent of Legacy UHG issuing stock for the net assets of DHHC, accompanied by a recapitalization. The net assets of DHHC are stated at historical cost, with no goodwill or other intangible assets recorded. Operations prior to the Business Combination are presented as those of Legacy UHG. All periods prior to the Business Combination have been retrospectively adjusted using the Exchange Ratio of 373.47:1 for the equivalent number of shares outstanding immediately after the Business Combination to effect the reverse recapitalization. Accordingly, certain amounts have been reclassified and retroactively adjusted to reflect the reverse recapitalization pursuant to the Business Combination for all periods presented within the Consolidated Balance Sheets and Consolidated Statements of Changes in Stockholders’ Equity. In connection with the Business Combination, the Company received approximately $128.6 million of gross proceeds including the contribution of $43.9 million of cash held in DHHC’s trust account from its initial public offering, $4.7 million of cash in connection with the Subscription Agreement PIPE Financing, and $80.0 million in connection with the Notes PIPE Financing. As part of the PIPE Financings, the Company entered into the Note Purchase Agreement for an original principal amount of $80.0 million. The Company incurred debt issuance costs of $5.0 million of original issuance discount and an additional $3.5 million of transaction costs that were allocated to the Notes, resulting in net cash proceeds of $71.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ot an emerging growth company that has opted out of using the extended transition period difficult or impossible because of the potential differences in accounting standards used. Principles of consolidation – The Consolidated Financial Statements include the accounts of the Company and its wholly owned subsidiaries. Intercompany transactions and balances have been eliminated upon consolidation. The Company’s fiscal year end is December 31 and, unless otherwise stated, all years and dates refer to the fiscal year. Use of Estimates –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UHG’s estimates are based on historical experience, on information from third party professionals, and other various assumptions that are believed to be reasonable under the facts and circumstances. Actual results could differ materially from those estimates made by management. Cash and Cash Equivalents – The Company considers cash and cash equivalents to be cash and all highly liquid investments that are readily convertible into cash with an original maturity of three months or less. Cash and cash equivalents also include cash proceeds from home closings that are in-transit or held by the Company’s third-party escrow agents for the Company’s benefit. The home closing proceeds are generally received in less than five days and are considered to be deposits in transit. As of December 31, 2023 and 2022, the Company had no deposits in transit. The Company places its cash and cash equivalents on deposit with various financial institutions in the United States. The Federal Deposit Insurance Corporation insures up to $250,000 for substantially all depository accounts at each financial institution. The Company’s cash accounts at various times during the year are in excess of the insured amount. Accounts Receivable – Accounts receivable are stated at cost less an allowance for potential credit losses. Management’s determination of the allowance for potential credit losses is based on an evaluation of the accounts receivable, historical experience, current economic conditions, and other risks inherent in the accounts receivable portfolio. As of December 31, 2023 and 2022, the Company recorded an allowance for potential credit losses of $109,080 and $0, respectively. Inventories and Cost of Sales – The carrying value of inventory is stated at cost unless events and circumstances indicate the carrying value may not be recoverable. Inventory consists of land under development, developed lots, homes under construction, and finished homes. – Land under development - On a limited basis, the Company acquires raw parcels of land already zoned for its intended use to develop into finished lots, and includes land acquisition costs, direct improvement costs, capitalized interest where applicable, and real estate taxes. In 2023, the Company acquired $8,846,666 of land under development as a result of the Rosewood acquisition, which is included in Developed lots and land under development on the Consolidated Balance Sheets. The Company had no land under development as of December 31, 2022. See Note 5 - Business acquisitions, for additional information.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For the years ended December 31, 2023 and 2022, the amount of developed lots included in inventory was $26,380,906 and $16,205,448, respectively. Developed lots purchased at fair value from third parties and related parties was $22,046,804 and $10,052,179 as of December 31, 2023 and December 31, 2022, respectively, which is included in Developed lots and land under development on the Consolidated Balance Sheets. – Homes under construction - At the time construction of the home begins, developed lots are transferred to homes under construction within inventory. This inventory represents costs associated with active homebuilding activities which include, predominately, labor, materials, and overhead costs related to home construction, capitalized interest, real estate taxes and land option fees. For the years ended December 31, 2023 and 2022, the amount of inventory related to homes under construction included in Homes under construction and finished homes was $125,623,133 and $141,863,561, respectively. – Finished homes - This inventory represents completed but unsold homes at the end of the reporting period. Costs incurred in connection with completed homes including associated selling, general, and administrative costs are expensed as incurred. For the years ended December 31, 2023 and 2022, the amount of inventory related to finished homes included in Homes under construction and finished homes was $21,958,997 and $22,133,926, respectively. Upon settlement, costs associated with units sold are expensed to Cost of sales based on a specific identification basis. Costs of sales consists of specific construction costs of each home, estimated warranty costs, allocated developed lots, and closing costs applicable to the home. In addition, the Company receives rebates with certain suppliers for the use of their product. The Company records the receipt of the rebate as a reduction in Cost of sales based on a specific identification basis. At the time of closing, the Company performs an analysis to accrue for costs that were incurred as part of the construction of the home but unpaid at the time of closing. The costs are recorded in Cost of sales in the Consolidated Statements of Operations. Lot Purchase Agreement Deposits – The Company enters into lot purchase agreements with third parties and related parties (“land developers”) to acquire lots for the construction of homes. The agreements require the Company to pay a cash deposit in consideration for the right to purchase the lots at a future point in time at preestablished terms. The Company transfers the deposit to inventory upon receipt of the title of the lot. See Note 11 - Lot purchase agreement deposits for further details. Property and Equipment – Property and equipment is stated at cost, less accumulated depreciation. Depreciation is allocated on a straight-line basis over the estimated useful lives of the related assets. The estimated useful life of each asset group is summarized below: Asset Group Estimated Useful Lives Furniture and Fixtures 5 to 7 years Buildings 40 years Leasehold Improvements Lesser of 40 years or the lease term Machinery and Equipment 5 to 7 years Office Equipment 5 to 7 years Vehicles 5 years Normal repairs and maintenance costs are expensed as incurred, whereas significant improvements which materially increase the value or extend the useful life of an asset are capitalized and depreciated over the remaining estimated useful life of the related assets. Upon sale or retirement of depreciable assets, the related cost and accumulated depreciation or amortization are removed from the accounts. Any gain or loss on the sale or retirement of the depreciable asset is recognized as Other income (expense) on the Consolidated Statements of Operations. Intangible Assets - Intangible assets are recorded within Prepaid expenses and other assets on the Consolidated Balance Sheets, and consists of the estimated fair value of tradenames and architectural designs acquired in connection with acquisitions. The identified intangible assets are amortized over their respective estimated useful lives, which was determined to be seven years for the tradename and architectural designs. Amortization expense associated with intangible assets is recorded to Selling, general and administrative expense in the Consolidated Statement of Operations. Long-Lived Assets – The Company evaluates the carrying value of its long-lived assets, which consist of Inventory, Property and equipment, and Intangible assets for impairment whenever events or circumstances indicate an impairment might exist. Inventory impairment exists if the carrying amount of the asset is not recoverable from the sale prices expected from future home sales. The Company reviews the performance and outlook of its inventories for indicators of potential impairment on a community level. Any calculated impairments are recorded immediately in Cost of sales. Recoverability for Property and equipment and Intangible assets is measured by the expected undiscounted future cash flows related to the assets compared to the carrying amounts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nd appraisal. There were no triggering events or impairments recorded for all years presented. Goodwill - Goodwill represents the excess of purchase price over the fair value of the assets acquired and the liabilities assumed in a business combination. See Note 5 - Business acquisitions , for details on recent acquisitions. In accordance with ASC Topic 350, Intangibles-Goodwill and Other , the Company evaluates goodwill for potential impairment on at least an annual basis, as of October 1 of each year.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Business Acquisitions - The Company accounts for business acquisitions using the acquisition method. Under ASC 805 a business acquisition occurs when an entity obtains control of a “business.” The Company determines whether or not the gross assets acquired meet the definition of a business. If they meet this criteria, the Company accounts for the transaction as a business acquisition. If they do not meet this criteria the transaction is accounted for as an asset acquisition.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ance of debt or equity securities. Any contingent consideration is measured at fair value at the date of acquisition and is based on expected cash flow of the acquisition target discounted over time using an observable market discount rate. The Company generally utilizes outside valuation experts to determine the amount of contingent consideration. Contingent consideration is remeasured at fair value at each reporting date and subsequent changes in the fair value of the contingent consideration are recognized in Selling, general and administrative expense in the Consolidated Statements of Operations. Unconsolidated Variable Interest Entities - Pursuant to ASC 810 and subtopics related to the consolidation of variable interest entities (“VIEs”), management analyzes the Company’s investments and transactions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The Company has entered into a shared services agreement with a related party that operates in the land development business in which the Company will provide accounting, IT, HR, and other administrative support services and receive property maintenance services and due diligence and negotiation assistance with purchasing third party finished lots. Management has analyzed and concluded that it has a variable interest in this entity through the services agreement that provides the Company with the obligation to absorb losses and the right to receive benefits based on fees that are below market rates. Additionally, the Company enters into lot option purchase agreements with the same related party and other related parties to procure land or lots for the construction of homes. Under these contracts, the Company funds a stated deposit in consideration for the right, but not the obligation, to purchase land or lots at a future point in time. Under the terms of the option purchase contracts, the option deposits are not refundable. Management determined it holds a variable interest through its potential to absorb some of the related parties’ first dollar risk of loss by placing a non-refundable deposit. Management determined that these related parties are VIEs, however, the Company is not the primary beneficiary of the VIEs as it does not have the power to direct the VIEs’ significant activities related to land development. Accordingly, the Company does not consolidate these VIEs. As of December 31, 2023 the Company recognized $88,000 of assets related to the services agreement included within Due from related party on the Consolidated Balance Sheets, and $28,363,053 of assets related to lot purchase agreements included within Lot purchase agreement deposits on the Consolidated Balance Sheets. There were no amounts associated with these agreements as of December 31, 2022. The Company determined these amounts to be the maximum exposure to loss due to involvement with the VIEs as the Company does not provide any financial guarantees or support to these related parties. Deferred Loan Costs – Loan costs that qualify as debt issuance costs associated with the Company’s Homebuilding debt are capitalized and amortized over the term of the line of credit on a straight-line basis in accordance with ASC 835, Interest . These debt issuance costs are included within inventory for Homes under construction and finished homes. See Note 9 - Homebuilding debt and other affiliate debt for further details. Earnings per Share – Basic earnings per share (“EPS”) is computed by dividing income available to common shareholders by the weighted average number of UHG common shares outstanding for the period. Diluted EPS is computed by dividing income available to common shareholders by the weighted average number of UHG common shares outstanding for the period plus the assumed exercise of all dilutive UHG securities using the treasury stock method for stock grants and warrants and the if-converted method for the convertible note. See Note 20 - Earnings per Share for further details. Investment in Joint Venture – UHG entered into a joint venture agreement with an unrelated third party and acquired a 49% equity stake in Homeowners Mortgage, LLC (“Joint Venture”). The Joint Venture operates with the purpose of assisting homebuyers through the homebuying experience. The Company made an initial capital contribution of $49,000 at the formation of the Joint Venture on February 4, 2022. The Company has no obligations to make future capital contributions as governed by the Joint Venture’s operating agreement. If any future contributions are made, they generally will be based on a pro rata basis, based on the Company’s respective equity interest in the Joint Venture. The Company accounts for its investment in the Joint Venture under the equity method of accounting, as it determined that the Company has the ability to exercise significant influence over the venture, but does not have control. Under the equity method, the investment in the unconsolidated joint venture is recorded initially at cost, as Investment in Joint Venture, and subsequently adjusted for equity in earnings, cash contributions, less distributions and impairments. The Joint Venture commenced operations in June 2022. Equity in earnings from the investment in the Joint Venture for the years ended December 31, 2023 and 2022 was $1,244,091 and $137,086, increasing the investment in Joint Venture as of December 31, 2023 and 2022 to $1,430,177, and $186,086, respectively. There were no additional capital contributions and distributions for the years ended December 31, 2023 and 2022, aside from the initial contribution of $49,000 on February 4, 2022. Additionally, there were no impairment losses related to the Company’s investment in the Joint Venture recognized during the year ended December 31, 2023. Share-Based Compensation – The Company recognizes share-based compensation expense within Selling, general and administrative expense in the Consolidated Statements of Operations for certain share-based payment arrangements, which include stock options, restricted share units (“RSUs”), and stock warrants. Stock option and RSU awards are expensed on a straight-line basis over the requisite service period of the entire award from the date of grant through the period of the last separately vesting portion of the grant. UHG accounts for forfeitures when they occur. Stock warrant awards do not contain a service condition and are expensed on the grant date. The fair value of share-based awards, granted or modified, is determined on the grant date (or modification or acquisition dates, if applicable) at fair value, using the Black‑Scholes option pricing model. This model requires the input of highly subjective assumptions, including the option's expected term and stock price volatility. See Note 15 - Share-based compensation. Deferred transaction costs - The Company records deferred transaction costs, which consist of legal, accounting and other fees related to the preparation of the Business Combination (see Note 1 - Nature of operations and basis of presentation ). The deferred transaction costs were offset against proceeds from the transaction upon the effectiveness of the Business Combination. As of December 31, 2023 and 2022, $0 and $2,491,459 of deferred transaction costs were capitalized and recorded in Prepaid expenses and other assets on the Consolidated Balance Sheets. Transaction costs that are not eligible to be capitalized are expensed as incurred and included within Selling, general, and administrative expense in the Consolidated Statements of Operations. Leases – The Company determines if an arrangement is, or contains, a lease at inception. Leases are recognized when the contract provides the Company the right to use an identified asset for a period of time in exchange for consideration. Operating leases are included in Operating right-of-use (“ROU”) assets and Operating lease liabilities in the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As most of the Company’s leases do not provide an explicit borrowing rate, management uses the Company’s incremental borrowing rate based on information available at the commencement date, in determining the present value of the lease payments. In determining an incremental borrowing rate, the Company considers the lease term, credit risk of the lessee and the lease, the size of the lease payments, the current economic environment affecting the lessee and the lease, and the collateralized nature of the lease. The ROU assets also include any lease payments made, reduced by any lease incentives. Lease terms may include options to extend or terminate the lease when it is reasonably certain the Company will exercise that option. Lease expense for operating leases is recognized on a straight-line basis over the lease term and is included in Selling, general and administrative expense on the Consolidated Statement of Operations. The Company elected the practical expedient to combine lease and non-lease components when accounting for ROU assets and lease liabilities of all asset classes. Variable lease costs represent additional expenses incurred by the Company that are not included in the lease payment. Variable lease costs include maintenance charges, taxes, insurance, and other similar costs, and are recorded within Selling, general and administrative expense on the Consolidated Statement of Operations for the year ended December 31, 2023. The Company has elected not to recognize leases with an initial term of 12 months or less (“short-term leases”) on the Consolidated Balance Sheets. The Company recognizes lease expense for short-term leases on a straight-line basis over the lease term and variable lease payments in the period in which the obligation is incurred. In December 2022, Legacy UHG entered into sale-leaseback transactions with related parties. Unless otherwise noted, UHG accounts for sale-leaseback transactions at their contractually stated terms. As the leases do not provide an explicit borrowing rate, management used the Company’s incremental borrowing rate based on information available as of the lease commencement date. Refer to Note 10 - Related party transactions for additional detail on these transactions. Revenue Recognition - The Company’s revenues consist primarily of home sales in the United States. Home sale transactions are made under fixed price contracts. The Company generally determines the selling price per home based on the expected cost plus a margin. Home sale transactions typically have one single performance obligation to deliver a completed home to the homebuyer which is generally satisfied when the closing conditions are met. The Company’s contracts primarily have a contract duration of one year or less. The Company elected the practical expedient that allows the Company to not assess a contract for a significant financing component if the period between a customer’s payment and the transfer of goods or services is one year or less. For the years ended December 31, 2023 and 2022, no significant financing components were present in the Company’s contracts. Performance obligations are generally satisfied at a point in time, when the control of the home is transferred to the customer. Control is considered to be transferred to the customer at the time of closing when the title and possession of the home are received by the homebuyer. The Company generally requires initial cash deposits from the homebuyer at the time the sales contract is executed which is held by an unrelated third-party escrow agent. The remaining consideration to which the Company is entitled to is received at the time of closing through an escrow agent, typically within five days or less of the closing date. For the years ended December 31, 2023 and 2022, revenue recognized at a point in time from speculative home closings totaled $409,606,466 and $456,792,005, respectively. In some contracts, the Company is contracted to construct a home or homes on underlying land the customer controls. For these specific contracts, the performance obligation is satisfied over time, as the Company’s performance creates or enhances an asset that the customer controls. The Company recognizes revenue for these contracts using the input method based on costs incurred as compared to total estimated project costs. The Company has determined that the cost-based input method provides a faithful depiction of the transfer of goods or services to the customer. For the years ended December 31, 2023 and 2022, revenue recognized over time from construction activities on land owned by customers totaled $11,867,635 and $20,253,944, respectively. For homes with revenue recognized over time, a large portion of the Company’s contracts with these customers and the related performance obligations have an original expected duration of one year or less. As a result, the Company elected the practical expedient and does not disclose the value of unsatisfied performance obligations for these contracts. The Company periodically bills these customers over the term of the project and performs a quarterly analysis between billings and revenue recognized. The Company records a contract asset when work performed by the Company is greater than the amount billed. Conversely, the Company records deferred revenue when the amount billed is greater than the work performed. As of December 31, 2023 and 2022, the Company recorded a contract asset of $88,562 and $611,343, respectively, which is included in Prepaid expense and other assets on the Consolidated Balance Sheets. As of December 31, 2023 and 2022, the Company recorded deferred revenue of $0 and $305,701, respectively, which is included in Other accrued expenses and liabilities on the Consolidated Balance Sheets. Substantially all deferred revenue is recognized in revenue within twelve months of being received from customers. The Company frequently performs reviews of all contracts to estimate profitability in the future. If the estimate of contract profitability indicates an anticipated loss on a contract, the Company recognizes the total estimated loss at the time it is fully determinable. For the years ended December 31, 2023 and 2022, the Company did not recognize a loss on any contracts. Concurrent with the recognition of revenues in the Consolidated Statements of Operations, sales incentives in the form of price concessions on the selling price of a home are recorded as a reduction of revenues. Revenues include forfeited deposits, which occur when home sale contracts that include a nonrefundable deposit are cancelled. Revenues from forfeited deposits were considered insignificant for all years presented. The Company determined that costs to obtain a contract include sales commission paid to agents and brokers for selling services to attract home buyers into sales agreements. The contract term is typically the closing date when the title and consideration are exchanged. The Company adopted the practical expedient associated with ASC 606 to recognize the incremental costs of obtaining a contract as an expense when incurred, i.e., when the amortization period of the asset that the Company otherwise would have recognized is one year or less. In December 2022, Legacy UHG entered into sale-leaseback transactions with related parties. The Company recognized revenue of $5,188,716 on the Consolidated Statement of Operations for the year ended December 31, 2022. Refer to Note 10 - Related party transactions for additional detail on these transactions. Advertising – The Company expenses advertising and marketing costs as incurred and is included within Selling, general, and administrative expense in the Consolidated Statements of Operations. For the years ended December 31, 2023 and 2022, the Company incurred $2,132,057 and $2,709,488, respectively, in advertising and marketing costs. Warranties – The Company establishes warranty liability reserves to provide for estimated future expenses as a result of construction or product defects identified throughout the coverage period. The Company estimates the costs that may be incurred under the limited warranties and records a liability in the expected amount of such costs at the time revenues associated with sales are recognized. The Company records the estimated warranty accrual within Other accrued expenses and liabilities on the Consolidated Balance Sheets and adjustments to the reserves are included in Cost of sales on the Consolidated Statements of Operations. The Company analyzes historical claims experience combined with the number of homes delivered to estimate the amount to accrue per home for warranty costs. This estimation process takes into consideration such factors as the likely current cost of corrective action, manufacturers’ and subcontractors’ participation in sharing the cost of corrective action, and consultations with engineers. The warranty accrual is periodically evaluated for adequacy and any accrual adjustments are made on a per unit basis if deemed necessary. Income Taxes –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4 - Segment Reporting An operating segment is defined as a component of an enterprise for which separate financial information is available and for which segment results are evaluated regularly by the chief operating decision maker (“CODM”) in deciding how to allocate resources and in assessing performance. UHG primarily operates in the homebuilding business and is organized and reported by division. The identification of reporting segments is based primarily on similarities in economic and geographic characteristics, product types, regulatory environments, and methods used to sell and construct homes. The Company has two reportable segments: South Carolina and Other. The South Carolina reporting segment primarily represents UHG’s South Carolina homebuilding operations. This segment operates in the Upstate, Midlands, and Coastal regions of South Carolina, as well as a smaller presence in Georgia. The Other segment consists of UHG’s homebuilding operations in Raleigh, NC and mortgage operations conducted through a mortgage banking joint venture, Homeowners Mortgage, LLC which do not meet the quantitative thresholds to be disclosed separately. The CODM reviews the results of operations, including total revenue and pretax income to assess profitability and allocate resources. The following tables summarize revenues and pre-tax income by segment for the years ended December 31, 2023, and 2022 as well as total assets by segment as of December 31, 2023 and 2022, with reconciliations to the amounts reported for the consolidated company, where applicable: Year Ended December 31, 2023 2022 Revenues (1): South Carolina $ 421,224,101 $ 477,045,949 Other 1,494,091 137,086 Total segment revenues 422,718,192 477,183,035 Reconciling items from equity method investments (1,244,091) (137,086) Consolidated revenues $ 421,474,101 $ 477,045,949 Year Ended December 31, 2023 2022 Income before taxes: South Carolina $ 33,838,126 $ 69,352,208 Other 757,348 137,086 Total segment income before taxes 34,595,474 69,489,294 Corporate reconciling items (2): Unallocated corporate overhead (9,030,040) — Stock-based compensation expense (6,968,104) — Corporate interest income 1,701,486 — Corporate interest expense (8,391,057) — Other 204,895 — Change in fair value of derivative liabilities 115,904,646 — Consolidated income before taxes $ 128,017,300 $ 69,489,294 As of December 31, As of December 31, 2023 2022 2023 2022 Assets Goodwill (3) South Carolina $ 255,633,338 $ 208,158,794 $ 5,206,636 $ — Other 16,985,564 186,086 500,000 — Total segment assets 272,618,902 208,344,880 5,706,636 — Corporate reconciling items (2): Cash and cash equivalents 13,958,645 — — — Deferred tax asset 3,568,601 — — — Operating lease right-of-use assets 4,907,617 — — — Capitalized interest (4) 1,933,447 — — — Prepaid expenses and other assets 1,547,267 — — — Other 112,849 — — — Consolidated assets $ 298,647,328 $ 208,344,880 $ 5,706,636 $ — ___________________________ (1) The Company’s revenue includes revenue recognized at a point in time from speculative home closings, as well as revenue recognized over time from construction activities on land owned by customers. For the years ended December 31, 2023 and 2022, all point in time revenue and substantially all over time revenue was recognized at the South Carolina segment. For the year ended December 31, 2023, revenues of the Other segment consisted of income from equity method investments and revenue recognized over time from construction revenue related to Raleigh operations. For the year ended December 31, 2022, revenues of the Other segment consisted of income from equity method investments. (2) The corporate reconciling items included prior to consolidated income before taxes include unallocated corporate overhead (which includes all management incentive compensation), stock-based compensation expense, corporate interest income and expense, changes in fair value of derivative liabilities, and other corporate level items. Similarly, reconciling items included prior to consolidated assets include corporate cash and cash equivalents, deferred tax assets attributable to the corporate entity, and operating lease right-of-use assets. The Company’s overhead functions, such as accounting, treasury, and human resources, are centrally performed and the costs and related assets are not allocated to the Company’s operating segments. Corporate interest expense primarily consists of interest charges on the Convertible notes. Prior to the merger with DHHC, Legacy UHG did not have a corporate function and therefore did not maintain any corporate level accounts. Following the merger, the Company has implemented a corporate level accounting function, resulting in the need for certain reconciling adjustments in 2023 which did not exist during 2022. (3) In 2023, the Company acquired the selected assets of Herring Homes, LLC and 100% of the common stock of Rosewood Communities, Inc. which resulted in the acquisition of goodwill. See Note 5 - Business acquisitions for further details. (4) Capitalized interest represents unallocated capitalized interest associated with the Company’s Convertible note payable, which was entered into in 2023. See Note 14 - Convertible not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 xml:space="preserve">Note 5 - Business acquisitions Herring Homes On August 18, 2023, the Company completed the acquisition of selected assets of Herring Homes, LLC (“Herring Homes”), a North Carolina homebuilder, for a purchase price of $2,166,516 in cash. The acquisition allows the Company to expand its presence into the Raleigh, North Carolina market. The acquisition was accounted for as a business combination under ASC 805, Business Combinations under the acquisition method, and the results of operations have been included in the Consolidated Financial Statements since the date of acquisition. The purchase price for the acquisition was allocated based on estimated fair value of the assets and liabilities as of August 18, 2023. The Company recognized the excess purchase price over the fair value of the net assets acquired as goodwill of $500,000. The goodwill arising from the acquisition consists largely of the expected synergies from establishing a market presence in Raleigh and the experience and reputation of the acquired management team. The remaining basis of $1,666,516 is primarily comprised of the fair value of the acquired developed lots and lot purchase agreement deposits with limited other assets and liabilities. Transaction costs were not material and were expensed as incurred. The Company has entered into an agreement with Herring Homes to provide certain services including providing the use of UHG employees to finish unacquired WIP and treasury management in exchange for fees outlined in the agreement. For the year ended December 31, 2023, the Company recorded $250,000, $171,201, and $290,945 in Revenue, Other (expense) income, net, and Cost of sales, respectively. Subsequent to the acquisition, UHG acquired 50 lots and 12 homes under construction in separate transactions for a fair value of $4.9 million and $5.9 million, respectively, in the Raleigh, North Carolina market. Rosewood On October 25, 2023, the Company completed the acquisition of 100% of the common stock of Rosewood Communities, Inc., a South Carolina corporation (“Rosewood”) (the “Rosewood Acquisition”) for a purchase price of $24,681,948, of which $22,674,948 was in cash. The remaining purchase price is related to a $300,000 warranty cost reserve and contingent consideration based on 25% of the EBITDA attributable to Rosewood’s business through December 31, 2025. The initial estimate of the contingent consideration is approximately $1,707,000, which will be recorded as compensation expense if and when it is earned. The acquisition allows the Company to further expand its presence in the Upstate region of South Carolina. The acquisition was accounted for as a business combination under ASC 805, Business Combinations under the acquisition method, and the results of operations have been included in the Consolidated Financial Statements since the date of acquisition. The purchase price for the acquisition was allocated based on estimated fair value of the assets and liabilities as of October 25, 2023. The amounts for intangible assets were based on third-party valuations performed. The Company recognized the excess purchase price over the fair value of the net assets acquired as goodwill of $5,206,636 (all of which is tax deductible). The goodwill arising from the acquisition consists largely of the expected synergies from expanding the Company’s market presence in South Carolina and the experience and reputation of the acquired management team. For the year ended December 31, 2023, the Company recorded Revenue and Net income (loss) of $4,189,647 and $(411,658), respectively, related to Rosewood operations. Transaction costs of $515,282 related to this transaction were expensed as incurred within the Selling, general and administrative expense line item in the Consolidated Statement of Operations. As of December 31, 2023, the Company completed its purchase price allocation and no further updates to goodwill are expected as a result of the acquisition. The final purchase price allocation as of December 31, 2023 is as follows: Cash acquired $ 543,421 Inventories 23,672,172 Lot purchase agreement deposits 912,220 Other assets 58,681 Property and equipment, net 703,872 Intangible assets 1,380,000 Goodwill 5,206,636 Liabilities (5,992,953) Total purchase price $ 26,484,049 In connection with the Rosewood acquisition, the Company recorded contingent consideration based on the estimated EBITDA attributable to Rosewood’s business through December 31, 2025. The measurement of contingent consideration was based on projected cash flows such as revenues, gross margin, overhead expenses and EBITDA and discounted to present value. The Company recorded the fair value of the contingent consideration within Other accrued expenses and liabilities on the acquisition date. The estimated earn-out payments are subsequently remeasured to fair value at each reporting date based on the estimated future earnings of the acquired entity and the re-assessment of risk-adjusted discount rates. Maximum potential exposure for contingent consideration is not estimable based on the contractual terms of the contingent consideration agreement, which allows for a percentage payout based on a potentially unlimited range of EBITDA. Unaudited Pro Forma Financial Information The following unaudited pro forma consolidated results of operations are provided for illustrative purposes only and have been presented as if the Herring Homes and Rosewood acquisitions had occurred on January 1, 2022. Unaudited pro forma net income adjusts the operating results of the stated acquisitions to reflect the additional costs that would have been recorded assuming the fair value adjustments had been applied as of the beginning of the year preceding the year of acquisition, including the tax-effected amortization of the inventory step-up and transaction costs. This unaudited pro forma information should not be relied upon as being indicative of the historical results that would have been obtained if the acquisition had occurred on that date, nor of the results that may be obtained in the future. Year Ended December 31, Unaudited Pro Forma 2023 2022 Total Revenue $ 467,687,204 $ 525,280,854 Net income $ 128,726,891 $ 72,973,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6 - Fair value measurement 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Level 1 – Quoted prices in active markets for identical assets or liabilities.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evel 3 – Prices or valuation techniques that require significant unobservable data inputs. These inputs would normally be the Company’s own data and judgments about assumptions that market participants would use in pricing the asset or liability. Due to the short-term nature of the Company’s Cash and cash equivalents, Accounts receivable, and Accounts payable, the carrying amounts of these instruments approximate their fair value. Lot purchase agreement deposits are recorded at the agreed-upon contract value, which approximates fair value. The interest rates on the Homebuilding debt and other affiliate debt vary and are the greater of either a reference rate plus an applicable margin, or the base rate plus the aforementioned applicable margin. Refer to Note 9 - Homebuilding debt and other affiliate debt for additional detail on the determination of these instruments’ interest rate. As the reference rate of the Homebuilding debt and other affiliate debt at any point in time is reflective of the current interest rate environment the Company operates in, the carrying amount of these instruments approximates their fair value. The Convertible note payable is presented on the Consolidated Balance Sheet at its amortized cost and not at fair value. As of December 31, 2023, the fair value of the convertible note is $133,400,000. See Note 14 - Convertible note payable for further details on how the fair value was estimated. The remaining financial instruments except for Derivative private placement warrants liability, Contingent earnout liability, Derivative stock option liability, Contingent consideration and Convertible note payable are classified within Level 1 or Level 2 of the fair value hierarchy because the Company values these instruments either based on recent trades of securities in active markets or based on quoted market prices of similar instruments and other significant inputs derived from or corroborated by observable market data. The estimated fair value of the Derivative private placement warrants liability, Contingent earnout liability, Derivative stock option liability, Contingent consideration and Convertible note payable is determined using Level 3 inputs. The models and significant assumptions used in preparing the valuations are disclosed in Note 17 - Warrant liability, Note 16 - Earnout shares, Note 15 - Share-based compensation , Note 5 - Business acquisitions , and Note 14 - Convertible note payable respectively. The following table presents information about the Company’s assets and liabilities that are measured at fair value on a recurring basis as of December 31, 2023 and indicates the fair value hierarchy of the valuation. There were no assets or liabilities that are measured at fair value as of December 31, 2022. Fair Value Measurements as of December 31, 2023 Level 1 Level 2 Level 3 Total Contingent earnout liability $ — $ — $ 115,566,762 $ 115,566,762 Derivative private placement warrant liability — — 3,292,996 3,292,996 Derivative public warrant liability 8,336,925 — — 8,336,925 Derivative stock option liability — — 414,260 414,260 Total derivative liability 8,336,925 — 119,274,018 127,610,943 Contingent consideration — — 1,888,000 1,888,000 Total fair value $ 8,336,925 $ — $ 121,162,018 $ 129,498,943 Transfers to/from Levels 1, 2 and 3 are recognized at the beginning of the reporting period. There were no transfers to/from levels during the years ended December 31, 2023 and 2022, respectively. The following table presents a roll forward of the Level 3 liabilities measured at fair value on a recurring basis: Contingent earnout liability Derivative private placement warrant liability Derivative stock option liability Contingent consideration Liability at January 1, 2023 $ — $ — $ — $ — Recognition 242,211,404 625,370 1,279,139 1,707,000 Forfeitures — (890,001) (487,739) — Exercise of liability awards — — (128,214) — Change in fair value (126,644,642) 3,557,627 (248,926) 181,000 Liability at December 31, 2023 $ 115,566,762 $ 3,292,996 $ 414,260 $ 1,88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t>
        </is>
      </c>
      <c r="B1" s="2" t="inlineStr">
        <is>
          <t>12 Months Ended</t>
        </is>
      </c>
    </row>
    <row r="2">
      <c r="B2" s="2" t="inlineStr">
        <is>
          <t>Dec. 31, 2023</t>
        </is>
      </c>
    </row>
    <row r="3">
      <c r="A3" s="3" t="inlineStr">
        <is>
          <t>Capitalized Interest Costs, Including Allowance for Funds Used During Construction [Abstract]</t>
        </is>
      </c>
      <c r="B3" s="4" t="inlineStr">
        <is>
          <t xml:space="preserve"> </t>
        </is>
      </c>
    </row>
    <row r="4">
      <c r="A4" s="4" t="inlineStr">
        <is>
          <t>Capitalized interest</t>
        </is>
      </c>
      <c r="B4" s="4" t="inlineStr">
        <is>
          <t xml:space="preserve">Note 7 - Capitalized interest The Company accrues interest on the Company’s Homebuilding debt. That debt is used to finance homebuilding operations (see Note 9 - Homebuilding debt and other affiliate debt ) and the associated interest is capitalized during active development of the home and included within inventory for Homes under construction and finished homes. Capitalized interest is expensed to Cost of sales upon the sale of the home. The Company also accrued interest on the Company’s Convertible note payable. During periods in which the Company’s active inventory is lower than its debt level, a portion of the interest incurred is reflected as interest expense within Other income (expense), net in the period incurred (see Note 14 - Convertible note payable ). Capitalized interest activity is summarized in the table below for the years ended December 31, 2023 and 2022: 2023 2022 Capitalized interest at beginning of the period: $ 1,250,460 $ 1,190,318 Interest incurred 17,203,950 5,515,372 Interest expensed: Amortized to cost of sales (9,385,970) (5,455,230) Directly to interest expense (6,042,358) — Capitalized interest at December 31: $ 3,026,082 $ 1,250,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8 - Property and equipment Property and equipment consisted of the following as of December 31, 2023 and 2022: Asset Group 2023 2022 Buildings $ 170,867 $ — Furniture and fixtures 507,972 688,487 Land 63,000 — Leasehold improvements 81,605 380,187 Machinery and equipment 146,822 1,037,231 Office equipment 36,780 165,774 Vehicles 563,455 750,950 Total Property and equipment 1,570,501 3,022,629 Less: Accumulated depreciation (496,540) (1,636,931) Property and equipment, net $ 1,073,961 $ 1,385,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Homebuilding debt and other affiliate debt</t>
        </is>
      </c>
      <c r="B1" s="2" t="inlineStr">
        <is>
          <t>12 Months Ended</t>
        </is>
      </c>
    </row>
    <row r="2">
      <c r="B2" s="2" t="inlineStr">
        <is>
          <t>Dec. 31, 2023</t>
        </is>
      </c>
    </row>
    <row r="3">
      <c r="A3" s="3" t="inlineStr">
        <is>
          <t>Debt Disclosure [Abstract]</t>
        </is>
      </c>
      <c r="B3" s="4" t="inlineStr">
        <is>
          <t xml:space="preserve"> </t>
        </is>
      </c>
    </row>
    <row r="4">
      <c r="A4" s="4" t="inlineStr">
        <is>
          <t>Homebuilding debt and other affiliate debt</t>
        </is>
      </c>
      <c r="B4" s="4" t="inlineStr">
        <is>
          <t>Note 9 - Homebuilding debt and other affiliate debt Prior to the Business Combination, Legacy UHG, jointly with its Other Affiliates considered to be under common control, entered into debt arrangements with financial institutions. These debt arrangements are in the form of revolving lines of credit and are generally secured by land (developed lots and undeveloped land) and homes (under construction and finished). Legacy UHG and certain related Other Affiliates were collectively referred to as the Nieri Group. The Nieri Group entities were jointly and severally liable for the outstanding balances under the revolving lines of credit, however, Legacy UHG was deemed the primary obligor. Legacy UHG was considered the primary legal obligor of such debt as it was the sole cash generating entity and responsible for repayment of the debt. As such, Legacy UHG had recorded the outstanding advances under the financial institution debt and other debt within these financial statements as of December 31, 2022. A portion of the revolving lines of credit were drawn down for the sole operational benefit of the Nieri Group and Other Affiliates outside of Legacy UHG. These line of credit balances are reflected in the table below as Other Affiliates’ Debt. Post Business Combination, the Company no longer enters into debt arrangements with Other Affiliates of Legacy UHG. As discussed further below, in connection with the Business Combination, the Wells Fargo Syndication line was amended and restated to exclude any members of the Nieri Group and Other Affiliates of Legacy UHG from the borrower list. The advances from the revolving lines of credit, reflected as Homebuilding debt, are used to build homes and are repaid incrementally upon individual home sales. The various revolving construction lines are collateralized by the homes under construction and developed lots. The revolving construction lines are fully secured. Interest is accrued based on the total syndication balance and is paid monthly. As the average construction time for homes is less than one year, all outstanding debt is considered short-term as of December 31, 2023 and 2022. The following table and descriptions summarize the Company’s debt as of December 31, 2023 and 2022: December 31, 2023 Weighted average interest rate Homebuilding Debt - Wells Fargo Syndication Private Investor Debt Total Wells Fargo Bank 8.13 % $ 20,907,306 $ — $ 20,907,306 Regions Bank 8.13 % 17,690,798 — 17,690,798 Flagstar Bank 8.13 % 16,082,543 — 16,082,543 United Bank 8.13 % 12,866,035 — 12,866,035 Third Coast Bank 8.13 % 9,649,526 — 9,649,526 Other Notes Payable — 3,255,221 3,255,221 Total debt on contracts $ 77,196,208 $ 3,255,221 $ 80,451,429 December 31, 2022 Weighted average interest rate Homebuilding Debt - Wells Fargo Syndication Other Affiliates (1) Total Wells Fargo Bank 4.98 % $ 34,995,080 $ 8,203,772 $ 43,198,852 Regions Bank 4.98 % 27,550,618 — 27,550,618 Texas Capital Bank 4.98 % 19,676,552 — 19,676,552 Truist Bank 4.98 % 19,659,329 — 19,659,329 First National Bank 4.98 % 7,870,621 — 7,870,621 Anderson Brothers 4.74 % — 2,841,034 2,841,034 Total debt on contracts $ 109,752,200 $ 11,044,806 $ 120,797,006 ____________________________ (1)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 Wells Fargo Syndication In July 2021, the Nieri Group entities entered into a $150,000,000 Syndicated Credit Agreement (“Syndicated Line”) with Wells Fargo Bank, National Association (“Wells Fargo”). The Syndicated Line was a three-year revolving credit facility with a maturity date of July 2024, and an option to extend the maturity date for one year that could be exercised upon approval from Wells Fargo. The Syndicated Line also included a $2,000,000 letter of credit as a sub-facility subjected to the same terms and conditions as the Syndicated Line. The Syndicated Line was amended and restated (“First Amendment”) on March 30, 2023 (“Amendment Date”) in connection with the Business Combination (as defined in Note 1 - Nature of operations and basis of presentation ) and made GSH the sole borrower of the Syndicated Line. An additional amendment and restatement (“Second Amendment”) was entered into on August 10, 2023 (“Second Amendment Date”). As a result of the Second Amendment, UHG became a co-borrower of the Syndicated Line, the maximum borrowing capacity was increased to $240,000,000, and the maturity date was extended to August 10, 2026. In addition, Wells Fargo Bank and Regions Bank increased their participation in the Syndicated Line, three lenders exited the Syndicated Line, and three lenders joined as new participants of the Syndicated Line. An additional amendment (“Third Amendment”) was entered into on December 22, 2023 (“Third Amendment Date”) and amended the debt service coverage ratio and minimum liquidity financial covenants. No other significant terms of the arrangements were changed other than those relating to the financial covenants and interest rate terms described below. The availability of funds are based on the inventory value at the time of the draw request. The remaining availability to be drawn down on the Syndicated Line was $24,398,576 as of December 31, 2023 and $12,015,246 as of December 31, 2022. The Company pays a fee ranging between 15 and 30 basis points per annum depending on the unused amount of the Syndicated Line. The fee is computed on a daily basis and paid quarterly in arrears. The Syndicated Line contains financial covenants which were revised during 2023 as a result of the amendments referenced above. As of December 31, 2023, the financial covenants listed in the Syndicated Line included (a) a minimum tangible net worth of no less than the sum of (i) $70 million and (ii) 25% of positive actual consolidated earnings earned in any fiscal quarter, (iii) 100% of new equity contributed to the Company, (iv) 100% of any increase in tangible net worth resulting from an equity issuance upon the conversion or exchange of any security constituting indebtedness that is convertible or exchangeable, or is being converted or exchanged, for equity interests; and (v) 100% of the amount of any repurchase of equity interests in the Company; (b) a maximum leverage covenant that prohibits the leverage ratio from exceeding 2.50 to 1.00 until December 31, 2023, and 2.25 to 1.00 for any fiscal quarter thereafter; (c) a minimum debt service coverage ratio to be no less than 2.00 to 1.00 as of the last day of any fiscal quarter; (d) a minimum liquidity amount of not less than the greater of (y) $30,000,000 or (z) an amount equal to 1.50x the trailing twelve month interest incurred; and (e) unrestricted cash of not less than 50% of the required liquidity at all times. The Company was in compliance with all debt covenants as of December 31, 2023, and prior fiscal quarters in 2023. Legacy UHG was in compliance with all debt covenants as of December 31, 2022. The interest rates on the borrowings under the Syndicated Line vary based on the leverage ratio. In connection with the First Amendment, the benchmark interest rate was converted from LIBOR to Secured Overnight Financing Rate (“SOFR”), with no changes in the applicable rate margins. The interest rate is based on the greater of either LIBOR prior to Amendment Date or SOFR post Amendment Date plus an applicable margin (ranging from 275 basis points to 350 basis points) based on the Company’s leverage ratio as determined in accordance with a pricing grid, or the base rate plus the aforementioned applicable margin. Other Affiliates Debt The amounts in Other Affiliates Debt are unrelated to the operations of Legacy UHG, and therefore, an equal amount is included as an offset in Retained Earnings in lieu of Additional paid-in capital following the retroactive application of the recapitalization. For the years ended December 31, 2023 and 2022, Other Affiliates borrowed $136,773, and $10,851,187, respectively. These amounts are recorded on the Consolidated Statements of Cash Flows, financing activities section, with borrowings presented as Proceeds from other affiliate debt and repayments as Repayments of other affiliate debt. On February 27, 2023, Legacy UHG paid off Wells Fargo debt associated with Other Affiliates in the amount of $8,340,545 and on February 28, 2023, Legacy UHG was released as a co-obligor from the Anderson Brothers debt associated with Other Affiliates in anticipation of the Business Combination that closed on March 30, 2023 as discussed in Note 1 - Nature of operations and basis of presentation . As a result there is no remaining debt balance associated with Other Affiliates as of December 31, 2023. In connection with the amendments of the Syndicated Line, the Company incurred debt issuance costs, of which $3,240,984 is deferred and will be amortized over the remaining life of the Syndicated Line. The amendments are accounted for as modifications of an existing line of credit under ASC 470, Debt for any lenders that continue to participate in the Syndicated Line, therefore, any previously unamortized deferred costs related to those lenders continue to be amortized over the remaining life of the Syndicated Line. The Company expensed all remaining unamortized deferred costs for any lenders that no longer participate in the Syndicated Line as of the Second Amendment Date. The Company recognized $981,675 and $404,146, respectively, of amortized deferred financing costs within Other (expense) income, net for the years ended December 31, 2023 and 2022, respectively. Outstanding deferred financing costs related to the Company’s Homebuilding debt were $2,970,369 and $711,060 as of December 31, 2023 and 2022, respectively, and are included in Prepaid expenses and other assets on the Consolidated Balance Sheets as the debt is a revolving arrangement. Other Notes Payable The Company had other borrowings totaling $3,255,221 as of December 31, 2023, which are comprised of other notes payable acquired in the normal course of business. These notes have maturities ranging up to two years. The effective interest rates on these notes range from 6.79% to 7.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0 - Related party transactions Prior to the Business Combination, Legacy UHG transacted with Other Affiliates that were owned by the shareholders of GSH. Those Other Affiliates included Land Development Affiliates and Other Operating Affiliates (see Note 1 - Nature of operations and basis of presentation). Post Business Combination, the Company continues to transact with these parties, however, they are no longer considered affiliates of the Company. Land Development Affiliates and Other Operating Affiliates of Legacy UHG (post Business Combination) meet the definition of related parties of the Company as defined in ASC 850-10-20. Prior to the Business Combination, Legacy UHG maintained the cash management and treasury function for its Other Affiliates. Cash receipts from customers and cash disbursements made to vendors were recorded through one centralized bank account. Legacy UHG recorded a Due from Other Affiliate when cash was disbursed, generally to a vendor, on behalf of an affiliate. Conversely, Legacy UHG recorded a Due to Other Affiliate when cash was received from a customer on behalf of an affiliate. The balances were settled through equity upon the consummation of the Business Combination. As of December 31, 2022, the Company recorded a Due from related party of $1,437,235 as an asset on the Balance Sheet as the Company was reasonably certain that this amount would be collected because both parties had entered into a binding construction contract and agreed on the expected contract price. The below table summarizes Legacy UHG transactions with the Land Development Affiliates and Other Operating Affiliates for the year ended December 31, 2023 and 2022. Year ended December 31, 2023 Land Development Affiliates Other Operating Affiliates Total Financing cash flows: Land development expense $ (384,349) $ — $ (384,349) Other activities (225,392) (422,342) (647,734) Total financing cash flows $ (609,741) $ (422,342) $ (1,032,083) Non-cash activities Settlement of co-obligor debt to other affiliates $ 8,340,545 $ — $ 8,340,545 Release of guarantor from GSH to shareholder $ 2,841,034 $ — $ 2,841,034 Credit for earnest money deposits $ 2,521,626 $ — $ 2,521,626 Total non-cash activity $ 13,703,205 $ — $ 13,703,205 Year ended December 31, 2022 Land Development Affiliates Other Operating Affiliates Total Financing cash flows: Land development expense $ (43,447,726) $ (665,777) $ (44,113,503) Other activities 8,799,598 197,818 8,997,416 Cash transfer, net of repayment of $7,300,000 — (2,700,000) (2,700,000) Total financing cash flows $ (34,648,128) $ (3,167,959) $ (37,816,087) Non-cash activities Acquisition of developed lots from related parties in settlement of due from Other Affiliates' amounts $ 13,504,316 $ — $ 13,504,316 Total non-cash activity $ 13,504,316 $ — $ 13,504,316 Land development expense – Represents costs that were paid for by Legacy UHG that relate to the Land Development Affiliates’ operations. The Land Development Affiliates acquire raw parcels of land and develop them so that Legacy UHG can build houses on the land. Other activities – Represent other transactions with Legacy UHG’s Other Affiliates. This includes, predominately, rent expense incurred for leased model homes and payment of real estate taxes. Settlement of co-obligor debt to other affiliates – The amount represents the settlement of Wells Fargo debt associated with Other Affiliates. Release of guarantor from GSH to shareholder – The amount represents that Legacy UHG was released as a co-obligor from the Anderson Brothers debt associated with Other Affiliates. Credit for earnest money deposits – The amount represents credit received from a Legacy UHG affiliate in relation to lot deposits that Legacy UHG paid on behalf of the affiliate. Cash transfer – A direct cash contribution to Other Affiliates from Legacy UHG. Legacy UHG transferred cash to a related party. This cash transfer was in anticipation of separating the homebuilding operations from land development operations. Acquisition of developed lots from related parties in settlement of Due from Other Affiliates – Once the Land Development Affiliates of Legacy UHG developed the raw parcels of land, they transferred the land to Legacy UHG in a non-cash transaction. The transfer amount was derived from the costs incurred to develop the land. Sale-leaseback transaction s In December 2022, Legacy UHG sold 19 completed model homes with entities owned or partially owned by the founder and CEO of the Company. The Company received the proceeds in the form of a cash payment. The Company is responsible for preparing and actively marketing the homes for sale. As the executed contracts for the sale contain commercial substance, legal title of the model homes transferred to the related parties, and there was a transfer of risk and reward, the Company accounted for these transactions as a sale-leaseback. Legacy UHG determined that the sale of completed homes is part of the Company’s ordinary activities. Accordingly, revenue and cost of sales of $5,188,716 and $4,508,819, respectively, were recognized in the Consolidated Statement of Operations for the year ended December 31, 2022. In connection with these transactions, Legacy UHG simultaneously entered into individual lease agreements for all 19 model homes sold, whereby Legacy UHG is the lessee. The leases commenced on January 1, 2023. The Company is responsible for paying the operating expenses associated with the model homes while under lease. Nine of the 19 individual leases had a lease term greater than twelve months. In connection with these nine leases, the Company recognized an operating lease right-of-use-asset and a corresponding operating lease liability of $435,264. The rent expense associated with sale-leaseback agreements that mature in less than 12 months (and are excluded thus from the ROU asset and lease liability) is $476,525 for the year ended December 31, 2023. Leases In addition to the transactions above, the Company has entered into four separate operating lease agreements with a related party. The terms of the lease, including rent expense and future minimum payments, are described in Note 13 - Commitments and contingencies . The Company is currently occupying office space owned by a related party for its office headquarters. The Company took possession of the space in October 1, 2023 and pays rent based on the square footage within the building occupied by the Company multiplied by a stated rate which was approved by the Related Party Transactions Committee. The Company has capitalized a lease liability and corresponding right-of-use asset based on the assumption that the Company is reasonably certain it will execute a lease agreement to use the space for a five-year term, under the rate per square foot previously approved by the Related Party Transactions Committee. Services agreement The Company shares office spaces with a related party and certain employees of the Company provide services to the same related party, as such, the Company is allocating certain shared costs to the related party in line with a predetermined methodology based on headcount. During the year ended December 31, 2023 the Company allocated overhead costs to the related party in the amount of $412,970 and was charged for property maintenance services in the amount of $205,606 by the same related party. The remaining balance outstanding as of December 31, 2023 is a receivable of $88,000 and is presented within Due from related party on the Consolidated Balance Sheet. General contracting The Company has been engaged as a general contractor by several related parties. For the years ended December 31, 2023 and 2022, Revenue of $2,575,881 and $2,507,216, respectively, and Cost of sales of $2,164,453 and $2,093,635, respectively, were recognized in the Consolidated Statements of Operations. Other The Company utilizes a related party vendor to perform certain civil engineering services. For the years ended December 31, 2023, and 2022 expenses of $74,339 and $31,955, respectively, were recognized in the Consolidated Statements of Operations. The Company utilized a related party vendor for certain site contracting services. For the years ended December 31, 2023, and 2022 expenses of $22,878 and $0, respectively, were recognized in the Consolidated Statements of Operations. In 2023, the Company began utilizing a related party vendor for certain aviation services. For the year ended December 31, 2023, expenses of $28,723 were recognized in the Consolidated Statements of Operations. In 2023, the Company began utilizing a related party vendor for certain professional and legal services. For the year ended December 31, 2023, expenses of $22,970 were recognized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t purchase agreement deposits</t>
        </is>
      </c>
      <c r="B1" s="2" t="inlineStr">
        <is>
          <t>12 Months Ended</t>
        </is>
      </c>
    </row>
    <row r="2">
      <c r="B2" s="2" t="inlineStr">
        <is>
          <t>Dec. 31, 2023</t>
        </is>
      </c>
    </row>
    <row r="3">
      <c r="A3" s="3" t="inlineStr">
        <is>
          <t>Real Estate [Abstract]</t>
        </is>
      </c>
      <c r="B3" s="4" t="inlineStr">
        <is>
          <t xml:space="preserve"> </t>
        </is>
      </c>
    </row>
    <row r="4">
      <c r="A4" s="4" t="inlineStr">
        <is>
          <t>Lot purchase agreement deposits</t>
        </is>
      </c>
      <c r="B4" s="4" t="inlineStr">
        <is>
          <t xml:space="preserve">Note 11 - Lot purchase agreement deposits The Company’s strategy is to acquire developed lots through related parties and unrelated third party land developers pursuant to lot purchase agreements. Most lot purchase agreements require the Company to pay a nonrefundable cash deposit of approximately 15% - 20% of the agreed-upon fixed purchase price of the developed lots. In exchange for the deposit, the Company receives the right to purchase the finished developed lot at a preestablished price. Such contracts enable the Company to defer acquiring portions of properties owned by third parties until the Company determines whether and when to complete such acquisition, which may serve to reduce financial risks associated with long-term land holdings. Prior to the Business Combination, when Legacy UHG was acquiring lots through Land Development Affiliates, it did not have to pay deposits as the land development operations were owned by the shareholders of GSH. As such, the table below as of December 31, 2022 does not include lot purchase agreement deposits with related parties, and it consists of unrelated third party lot purchase agreement deposits only. Post Business Combination, the Company continues to purchase lots from the former Land Development Affiliates of Legacy UHG, however, as the Company is no longer owned by the shareholders of GSH, the Company must pay lot purchase agreement deposits to acquire lots. As such, as of December 31, 2023 all interests in lot purchase agreements, including with related parties, is recorded within Lot purchase agreement deposits on the Consolidated Balance Sheets and presented in the table below. The following table provides a summary of the Company’s interest in lot purchase agreements as of December 31, 2023 and 2022: 2023 2022 Lot purchase agreement deposits $ 33,015,812 $ 3,804,436 Remaining purchase price 231,333,171 65,451,928 Total contract value $ 264,348,983 $ 69,256,364 Out of the $33,015,812 lot purchase agreement deposits outstanding as of December 31, 2023, $28,363,053 are with related parties. The Company has the right to cancel or terminate the lot purchase agreement at any time for any reason. The legal obligation and economic loss resulting from a cancellation or termination is limited to the amount of the deposits paid. The cancellation or termination of a lot purchase agreement results in the Company recording a write-off of the nonrefundable deposit to Cost of sales. For the years ended December 31, 2023 and 2022, the write-offs to Cost of sales for the forfeited lot purchase agreement deposits was de minimis. The deposits placed by the Company pursuant to the lot purchase agreements are deemed to be a variable interest in related party land developers but not in the third-party land developers. See Note 3 - Summary of significant accounting poli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686</t>
        </is>
      </c>
    </row>
    <row r="5">
      <c r="A5" s="4" t="inlineStr">
        <is>
          <t>Auditor Name</t>
        </is>
      </c>
      <c r="B5" s="4" t="inlineStr">
        <is>
          <t>FORVIS, LLP</t>
        </is>
      </c>
    </row>
    <row r="6">
      <c r="A6" s="4" t="inlineStr">
        <is>
          <t>Auditor Location</t>
        </is>
      </c>
      <c r="B6" s="4" t="inlineStr">
        <is>
          <t>Tysons,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s</t>
        </is>
      </c>
      <c r="B1" s="2" t="inlineStr">
        <is>
          <t>12 Months Ended</t>
        </is>
      </c>
    </row>
    <row r="2">
      <c r="B2" s="2" t="inlineStr">
        <is>
          <t>Dec. 31, 2023</t>
        </is>
      </c>
    </row>
    <row r="3">
      <c r="A3" s="3" t="inlineStr">
        <is>
          <t>Guarantees and Product Warranties [Abstract]</t>
        </is>
      </c>
      <c r="B3" s="4" t="inlineStr">
        <is>
          <t xml:space="preserve"> </t>
        </is>
      </c>
    </row>
    <row r="4">
      <c r="A4" s="4" t="inlineStr">
        <is>
          <t>Warranty reserves</t>
        </is>
      </c>
      <c r="B4" s="4" t="inlineStr">
        <is>
          <t xml:space="preserve">Note 12 - Warranty reserves The Company establishes warranty reserves to provide for estimated future costs as a result of construction and product defects. Estimates are determined based on management’s judgment considering factors such as historical spend and projected cost of corrective action. The following table provides a summary of the activity related to warranty reserves, which are included in Other accrued expenses and liabilities on the accompanying Consolidated Balance Sheets as follows: 2023 2022 Warranty reserves at January 1 $ 1,371,412 $ 1,275,594 Reserves provided 1,070,762 1,156,027 Payments for warranty costs and other (1,140,378) (1,060,209) Warranty reserves at December 31 $ 1,301,796 $ 1,371,4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eases The Company leases several office spaces in South Carolina under operating lease agreements with related parties, and one office space in North Carolina with a third party. The office leases have a remaining lease term of up to five years,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1,099,406 and $555,806 within Selling, general, and administrative expense on the Consolidated Statements of Operations for the years ended December 31, 2023 and 2022, respectively. Operating lease expense included variable lease expense of $48,086 and $92,285 for the years ended December 31, 2023 and 2022, respectively. The weighted-average discount rate for the operating leases was 9.68% and 4.90% during the years ended December 31, 2023 and 2022, respectively. The weighted-average remaining lease term was 4.44 and 2.16 years for the years ended December 31, 2023 and 2022, respectively. During the year ended December 31, 2022, the Legacy UHG closed on 19 sale-leaseback transactions with related parties. For information on sale-leaseback transaction with related parties, see Note 10 - Related party transactions . The maturity of the contractual, undiscounted operating lease liabilities as of December 31, 2023 are as follows: December 31, Lease Payment 2024 1,410,657 2025 1,545,216 2026 1,438,929 2027 1,437,794 2028 and thereafter 1,105,287 Total undiscounted operating lease liabilities $ 6,937,883 Interest on operating lease liabilities (1,372,563) Total present value of operating lease liabilities $ 5,565,320 The Company has certain leases which have initial lease terms of twelve months or less (“short-term leases”). The Company elected to exclude these leases from recognition, and these leases have not been included in operating ROU assets and operating lease liabilities. The Company recorded $319,436 and $94,386 of rent expense related to the short-term leases within Selling, general and administrative expense on the Consolidated Statements of Operations for the year ended December 31, 2023, and 2022, respectively. Litigation The Company is subject to various claims and lawsuits that may arise primarily in the ordinary course of business, which consist mainly of construction defect claims. In the opinion of management, the disposition of these matters will not have a material adverse effect on the Company’s Consolidated Financial Statements. When the Company believes that a loss is probable and reasonably estimable, the Company will record an expense and corresponding contingent liability. As of the date of these Consolidated Financial Statements, management believes that the Company has not incurred a liability as a result of any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 payable</t>
        </is>
      </c>
      <c r="B4" s="4" t="inlineStr">
        <is>
          <t xml:space="preserve">Note 14 - Convertible note payable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of the PIPE Investment were $75.0 million. The Notes mature on March 30, 2028, and bear interest at a rate of 15%. The Company has the option to pay any accrued and unpaid interest at a rate in excess of 10% either in cash or by capitalizing such interest and adding it to the then outstanding principal amount of the Notes (“PIK Interest”). The Company has elected to pay the full accrued and unpaid interest in excess of 10% in cash rather than PIK Interest. The effective interest rate on the Notes is 20.46%. The Notes are convertible at the holder’s option into UHG Class A Common Shares at any time after March 30, 2024 through March 30, 2028, at a per share price (the “Initial Conversion Price”) equal to 80% of volume-weighted average trading sale price (“VWAP”) per UHG Class A Common Share during the 30 consecutive trading days prior to March 30, 2024 (the “Measurement Period”). Pursuant to the Note Purchase Agreement, the Initial Conversion Price has a floor of $5.00 per share and a cap of $10.00 per share. The Initial Conversion Price is subject to adjustments for certain anti-dilution provisions as provided in the Notes. If an anti-dilution event occurs, the number of shares of common stock issuable upon conversion may be higher than implied by the Initial Conversion Price. Each Note is also convertible at the Company’s option into UHG Class A Common Shares, at any time after the second anniversary of the Closing Date if the VWAP per UHG Class A Common Share exceeds $13.50 for 20 trading days in a 30 consecutive trading day period. The Company was not required to bifurcate either of these conversion features as they met the derivative classification scope exception as described in ASC 815-15. The Notes may be redeemed by the Company at any time prior to 60 days before March 30, 2028, by repaying all principal and interest amounts outstanding at the time of redemption plus a make-whole amount equal to the additional interest that would accrue if the Notes remained outstanding through their maturity date. The Company was not required to bifurcate the embedded redemption feature, as the economic characteristics and risks of the redemption feature were clearly and closely related to the economic characteristics and risk of the Notes in accordance with ASC 815-15. The Notes also contain additional conversion, redemption, and payment provision features, at the option of the holder, which can be exercised upon contingent events such as the Company defaulting on the Notes, a change of control in the ownership of the Company, or other events requiring indemnification. As the contingent events are either entirely within the Company’s control or based on an event for which management considers the probability of occurring as extremely remote, these features which are required to be bifurcated, would likely have minimal or no value, and therefore deemed to not be material to the Consolidated Financial Statements. The fair value of the Notes was calculated using a Binomial model and a Monte Carlo model. The PIPE Shares were valued using a Discounted Cash Flow Model. The Company will accrete the value of the discount across the expected term of the Note using the effective interest method. The below table presents the outstanding balance of the Notes as of December 31, 2023: December 31, 2023 Beginning Balance $ 80,000,000 Unamortized Discount (11,961,220) Carrying Value $ 68,038,780 Interest expense included within Other income (expense), net on the Consolidated Statements of Operations was $6.0 million for the Notes for year ended December 31, 2023. Interest expense included within Cost of sales on the Consolidated Statements of Operations was $2.3 million for the Notes for the year ended December 31, 2023. The following assumptions were used in the Binomial and Monte Carlo valuation models to determine the estimated fair value of the Notes at the issue date, March 30, 2023 and as of December 31, 2023. December 31, 2023 March 30, 2023 Risk Free Interest Rate 3.97 % 3.80 % Expected Volatility 40 % 40 % Expected Dividend Yield — % — % Risk-Free Interest Rate – The risk-free interest rate is based on the U.S. Treasury zero coupon bond used to reduce any projected future cash flows derived from the payoff of the Notes as UHG common shares. Expected Volatility – The Company’s expected volatility was estimated based on the average historical volatility for comparable publicly traded companies. Expected Dividend Yiel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5 - Share-based compensation Equity Incentive Plans In January 2022, the Board of Directors of GSH approved and adopted the Great Southern Homes, Inc. 2022 Equity Incentive Plan (the “2022 Plan”). The 2022 Plan was administered by a committee appointed by the Board of Directors and had reserved 3,000 common shares to be issued as equity-based awards to directors and employees of GSH. The number of awards reserved was subject to change based on certain corporate events or changes in GSH’s capital structure and the shares vest ratably over four years. The 2022 Plan defined awards to include incentive stock options, non-qualified stock options, stock appreciation rights, restricted stock, restricted stock units, stock bonus awards, and performance compensation awards. Effective as of March 30, 2023, in connection with the Business Combination, the Company’s board of directors adopted the United Homes Group, Inc. 2023 Equity Incentive Plan (the “2023 Plan”) at which time the 2022 Plan was terminated. No further grants can be made under the 2022 Plan. The outstanding options prior to the Business Combination were cancelled in exchange of substantially equivalent options to acquire shares of Common Stock of the Company based on the Exchange Ratio for the UHG common shares in the Business Combination. Each replacement stock option is subject to the same terms and conditions as were applicable under the 2022 Plan. The 2023 Plan provides that the number of shares reserved and available for issuance under the 2023 Plan will automatically increase each January 1, beginning on January 1, 2024, by 4% of the number of outstanding shares of Common Stock on the immediately preceding December 31, or such lesser amount as determined by the Company's board of directors. As of December 31, 2023, 5,657,080 common shares are authorized to be issued under the 2023 Plan. The Company concluded that the replacement stock options issued in connection with the Business Combination did not require accounting for effects of the modification under ASC 718 as it was concluded that a) the fair value of the replacement award is the same as the fair value of the original award immediately before the original award was replaced, b) there were no changes in the vesting terms, and c) the classification of awards did not change. The following table summarizes the activity relating to the Company’s stock options. The below stock option figures are presented giving effect to a retroactive application of the Business Combination which resulted in a replacement of the previous 2022 Plan stock options with the 2023 Plan, as described above, at an Exchange Ratio of approximately 373.47:1. In addition, the exercise price for each replacement stock option was also adjusted using the Exchange Ratio. Stock options Weighted-Average per Share Exercise price Outstanding, December 31, 2022 870,567 $ 2.81 Granted 3,350,000 11.38 Exercised (2,053) 2.81 Forfeited (332,266) 8.37 Outstanding, December 31, 2023 3,886,248 $ 9.72 Options exercisable at December 31, 2023 189,620 $ 2.81 The aggregate intrinsic value of the stock options outstanding was $4,435,957 and $7,460,132 as of December 31, 2023 and 2022, respectively. The aggregate intrinsic value of the stock options exercisable was $1,065,595 and $0 as of December 31, 2023 and 2022, respectively. The intrinsic value of a stock option is the amount by which the fair value of the underlying stock exceeds the price of the option. The aggregate intrinsic value excludes the effect of stock options that have a zero or negative intrinsic value. The Company recognizes stock compensation expense resulting from the equity-based awards over the requisite service period. Stock compensation expense is recorded based on the estimated fair value of the equity‑based award on the grant date using the Black‑Scholes valuation model. Stock compensation expense is recognized in the Selling, general and administrative expense line item in the Consolidated Statements of Operations. Stock compensation expense included in the Consolidated Statements of Operations for the years ended December 31, 2023 and 2022 was $2,539,057 and $195,830, respectively. As of December 31, 2023, there was unrecognized stock compensation expense related to non-vested stock option arrangements totaling $14,460,799. The weighted average period over which the unrecognized stock compensation expense is expected to be recognized is 3.17 years. Prior to the Business Combination, Legacy UHG’s common stock was not publicly traded, and it estimated the fair value of common stock based on the combination of the three methods: (i) the discounted cash flow method of the income approach; (ii) the guideline company method of the market approach; and (iii) the subject transaction method of the market approach. Legacy UHG considered numerous objective and subjective factors to determine the fair value of the Company’s common stock. The factors considered included, but were not limited to: (i) the results of periodic independent third-party valuations; (ii) nature of the business and history of the enterprise from its inception; (iii) the economic outlook in general and for the specific industry; (iv) the book value of the stock and financial condition of the business; (v) earning and dividend paying capacity of the business; (vi) the market prices of stocks of corporations engaged in the same or similar lines of business having their stock actively traded in a free and open market, either on an exchange or over-the-counter. The following table presents the assumptions used in the Black-Scholes option-pricing model to determine the grant date fair value of stock options granted during the year ended December 31, 2022 adjusted by the Exchange Ratio, the fair value of stock options replaced on the replacement date and the fair value of options issued during the year ended December 31, 2023: Inputs Year Ended December 31, 2023 March 30, 2023 January 19, 2022 Risk-free interest rate 3.97% - 4.83% 3.77 % 1.82 % Expected volatility 40 % 40 % 35 % Expected dividend yield — % — % — % Expected life (in years) 6.25 5.10 6.25 Fair value of options $2.96 - $5.38 $ 10.41 $ 1.06 Risk-Free Interest Rate – The risk-free interest rate is based on the U.S. Treasury zero coupon bond issued in effect at the time of the grant for the periods corresponding with the expected term of the stock option. Expected Volatility – GSH’s expected volatility was estimated based on the average volatility for comparable publicly traded companies over a period equal to the expected term of the options. Expected Dividend Yield – The dividend yield is based on the history and expectation of dividend payouts. The Company does not expect to pay cash dividends to shareholders during the term of options, therefore the expected dividend yield is determined to be zero. Expected Life – The expected term represents the period the options granted are expected to be outstanding in years. As the Company does not have sufficient historical experience for determining the expected term, the expected term has been derived based on the SAB 107 simplified method for awards that qualify as plain-vanilla options. Certain stock options issued under the 2023 Plan are issued to individuals who are not employees of the Company and who are not providing goods or services to the Company. These options are recognized in accordance with ASC 815 as a derivative liability and marked to market at each reporting period end. The derivative liability of stock options amounts to $414,260 and is included within Derivative liability on the Consolidated Balance Sheet as of December 31, 2023. Restricted Stock Units (“RSUs”) On September 12, 2023, the Company granted time-based restricted stock units to certain participants under the 2023 Plan that are stock-settled with UHG Class A Common Shares. The time-based restricted stock units granted under the 2023 Plan vest annually over four years. Stock-based compensation expense included in the Consolidated Statements of Operations for time-based restricted stock units was $32,049 for the year ended December 31, 2023. As of December 31, 2023, there was unrecognized pre-tax compensation expense of $393,619 related to time-based restricted stock units that is expected to be recognized over a weighted-average period of 3.70 years. The time-based restricted stock unit activity for the year December 31, 2023 was as follows: Units Outstanding Weighted-Average Grant Date Fair Value Per Unit Outstanding, December 31, 2022 — $ — Granted 73,992 6.59 Exercised — — Forfeited (9,399) 6.59 Outstanding, December 31, 2023 64,593 6.59 Stock warrants In January 2022, Legacy UHG granted an option to non-employee directors to purchase 1,867,368 stock warrants for $150,000. Each warrant represents one non-voting common share. The warrants are exercisable at $4.05 per warrant, which represents an out-of-the-money strike price. The warrants can be exercised for 10 years starting from July 1, 2022. Using the Black-Scholes valuation model, Legacy UHG determined the aggregate fair value of these warrants to be approximately $1,376,800 as of the grant date. Because there is no continued service requirement for the warrant holders, the Company recorded a one-time stock compensation expense in the amount of $1,226,800 within the Selling, general and administrative expense line item in the Consolidated Statement of Operations for the year ended December 31, 2022. The following assumptions were used in the Black‑Scholes valuation model to determine the estimated fair value of the stock warrants granted during the year ended December 31, 2022. There were no warrants granted during the year ended December 31, 2023. Inputs December 31, 2022 Risk free interest rate 1.78 % Expected volatility 35 % Expected dividend yield — % Expected life (in years) 6.40 Fair value of warrants granted $ 0.7 The methodology for determining the inputs is consistent with the input methodology for stock options as described above. In March 2022, the warrant holders purchased the warrants in exchange for $150,000 cash consideration. This amount was recorded directly to Additional paid-in capital in the Company’s Consolidated Balance Sheet. The outstanding stock warrants prior to the Business Combination were converted into warrants to acquire a number of shares of Common Stock of the Company based on the Exchange Ratio for the UHG common shares in the Business Combination. The above stock warrants figures are presented giving effect to a retroactive application of the Business Combination which resulted in a conversion of the warrants at an Exchange Ratio of approximately 373.47:1. In addition, the exercise price for each converted stock warrant was also adjusted using the Exchange Ratio. Each converted stock warrant is subject to the same terms and conditions as were applicable prior to the conversion. On April 28, 2023, a warrant holder of the stock warrants exercised their warrants. 1,120,421 stock warrants were exercised in a cashless exercise whereby the Company issued 748,020 UHG Class A Common Shares in accordance with the conversion terms. As of December 31, 2023, there are 746,947 stock warrants outstanding. Earnout Employee Optionholders The Earnout Shares issuable to holders of equity stock options as of the Closing Date are accounted for as equity classified stock compensation and do not have a requisite service period. During the year ended December 31, 2023, the Company recognized a one-time stock-based compensation expense related to the Earnout of $4,448,077, which is excluded from the above stock-based compensation expense table. See Note 16 - Earnout shares for the assumptions and inputs used in the valuation of the Earnout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 shares</t>
        </is>
      </c>
      <c r="B1" s="2" t="inlineStr">
        <is>
          <t>12 Months Ended</t>
        </is>
      </c>
    </row>
    <row r="2">
      <c r="B2" s="2" t="inlineStr">
        <is>
          <t>Dec. 31, 2023</t>
        </is>
      </c>
    </row>
    <row r="3">
      <c r="A3" s="3" t="inlineStr">
        <is>
          <t>Earnout Shares [Abstract]</t>
        </is>
      </c>
      <c r="B3" s="4" t="inlineStr">
        <is>
          <t xml:space="preserve"> </t>
        </is>
      </c>
    </row>
    <row r="4">
      <c r="A4" s="4" t="inlineStr">
        <is>
          <t>Earnout shares</t>
        </is>
      </c>
      <c r="B4" s="4" t="inlineStr">
        <is>
          <t>Note 16 - Earnout shares During the five year period after the Closing (“Earnout Period”), eligible GSH Equity Holders and Employee Option Holders are entitled to receive up to 20,000,000 Earnout Shares. Additionally, and pursuant to the Sponsor Support Agreement, the Sponsor surrendered 1,886,379 DHHC Class B Shares for the contingent right to receive Earnout Shares. All Earnout Shares issuable to GSH Equity Holders, Employee Option Holders and the Sponsors are subject to the same Triggering Events (defined below). On the date when the VWAP of one share of the UHG Class A Common Shares quoted on the NASDAQ has been greater than or equal to $12.50, $15.00, $17.50 (“Triggering Event I,” “Triggering Event II,” and “Triggering Event III,” respectively, and together the “Triggering Events”) for any twenty trading days within any thirty consecutive trading day period within the Earnout Period, the eligible GSH Equity Holders, Employee Option Holders, and the Sponsors will receive Earnout Shares distributed on a pro-rata basis. For Triggering Event I and Triggering Event II, 37.5% of Earnout Shares will be released and following the achievement of Triggering Event III, 25.0% of Earnout Shares will be released. As discussed in Note 3 - Summary of significant accounting policies , there are two units of account within the Earnout Shares depending on the Earnout Holder. If the Earnout Holder is either a GSH Equity Holder or Sponsor, the instrument will be accounted for as a derivative liability. If the Earnout Holder is an Employee Option Holder, the instrument will be accounted for as an equity classified award. The following table summarizes the number of Earnout Shares allocated to each unit of account as of December 31, 2023: Triggering Event I Triggering Event II Triggering Event III Derivative liability 8,060,923 8,060,923 5,373,948 Stock compensation 146,469 146,469 97,647 Total Earnout Shares 8,207,392 8,207,392 5,471,595 As of March 30, 2023, the fair value of the Earnout Shares was $12.10 per share issuable upon Triggering Event I, $11.16 per share issuable upon Triggering Event II and $10.19 per share issuable upon Triggering Event III. As of December 31, 2023, the fair value of the Earnout Shares was $6.20 per share issuable upon Triggering Event I, $5.21 per share issuable upon Triggering Event II and $4.39 per share issuable upon Triggering Event III. The estimated fair value of the Earnout Shares was determined using a Monte Carlo simulation using a distribution of potential outcomes on a daily basis over the Earnout Period. The assumptions used in the valuation of these instruments, using the most reliable information available, include: Inputs December 31, 2023 March 30, 2023 Current stock price $ 8.43 $ 12.68 Stock price targets $12.50, $15.00, $17.50 $12.50, $15.00, $17.50 Expected life (in years) 4.25 5.00 Earnout period (in years) 4.25 4.75 Risk-free interest rate 4.00 % 3.75 % Expected volatility 40 % 40 % Expected dividend yield — % — % The change in the fair value of the Earnout Shares between March 30, 2023 and December 31, 2023 resulted in a gain of $126,644,642 and was primarily attributable to the decrease in the current stock price of the Company from $12.68 as of March 30, 2023 to $8.43 as of December 31, 2023. As none of the earnout Triggering Events have occurred as of December 31, 2023, no shares have been distribu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 liability</t>
        </is>
      </c>
      <c r="B4" s="4" t="inlineStr">
        <is>
          <t xml:space="preserve">Note 17 - Warrant liability Immediately prior to the Closing Date, 2,966,670 of the 5,933,333 Private Placement Warrants were forfeited. The remaining 2,966,663 Private Placement Warrants were recognized as a liability on the Closing Date at fair value. The Private Placement Warrant liability is recognized in accordance with ASC 815 as a derivative liability and marked to market at each reporting period end. The change in fair value of the private placement warrant liability for the year ended December 31, 2023 resulted in a loss of $3.6 million. These changes are included in Change in fair value of derivative liabilities on the Consolidated Statement of Operations. The Private Placement Warrants were valued using the following assumptions under the Monte Carlo method: Inputs December 31, 2023 March 30, 2023 Current stock price $ 8.43 $ 12.68 Exercise price $ 11.50 $ 11.50 Expected life (in years) 4.25 5.00 Risk-free interest rate 4.00 % 3.75 % Expected volatility 40 % 40 % Expected dividend yiel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8 - Income taxes The Company accounts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records a corresponding valuation allowance against the deferred tax asset. As of December 31, 2023, there was no valuation allowance recorded against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within Other income (expense), net and any related statutory penalties in Income tax expense on the Consolidated Statements of Operations. As of December 31, 2023 there was no reserves for uncertain tax positions.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 Income tax expense for the year ended December 31, 2023 comprises the following current and deferred amounts: 2023 Current expense: Federal $ 4,457,712 State 1,117,221 Total current expense 5,574,933 Deferred expense: Federal (2,041,270) State (576,647) Total deferred (benefit) (2,617,917) Total income tax expense $ 2,957,016 Total income tax expense differed from the amounts computed by applying the federal statutory income tax rate of 21% for the year ended December 31, 2023, to income before income taxes as a result of the following items: 2023 $ % Income taxes at federal statutory rate $ 25,674,482 21.0 % State income taxes, net of federal tax 305,959 0.3 % Change in fair value of derivative liabilities (24,301,964) (19.9) % Non-deductible expenses 254,097 0.2 % Change in tax status 1,024,442 0.8 % Income tax expense $ 2,957,016 2.4 % The tax effects of temporary differences that give rise to significant portions of the deferred tax assets and liabilities at December 31, 2023: 2023 Deferred tax assets: §263A Uniform Capitalization Rules $ 898,412 Warranty reserve 324,798 Other accrued expenses and liabilities 260,960 Stock-based compensation 1,643,593 Interest expense 407,725 Operating lease liabilities 1,388,547 Start-up/organization costs 1,582,745 Other 82,210 Total deferred tax asset 6,588,990 Deferred tax liabilities: §481(a) Unfavorable Adjustment (650,714) Inventories (1,332,223) Prepaid expenses and other assets (635,329) Property, plant and equipment, net (202,969) Operating right-of-use assets (1,350,092) Other (12,246) Total deferred tax liability (4,183,573) Net deferred tax asset $ 2,405,417 The Company evaluates both positive and negative evidence on a quarterly basis in determining the need for a valuation allowance with respect to the Company’s deferred tax assets. The accounting for deferred tax assets is based upon estimates of future results. Changes in positive and negative evidence, including differences between estimated and actual results, could result in changes in the valuation of the Company’s deferred tax assets that could have a material impact on the Company’s Consolidated Financial Statements. Changes in existing federal and state tax laws and corporate income tax rates could also affect actual tax results and the realization of deferred tax assets over time. Based on this analysis the Company has not recorded a valuation allowance against its deferred tax assets for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Note 19 - Employee benefit plan Effective January 1, 2021, Legacy UHG sponsored an elective safe harbor 401(k) contribution plan covering substantially all employees who have completed three Total employer contributions paid to the plans for the years ended December 31, 2023 and 2022 were approximately $241,466 and $174,184, respectively. These amounts are recorded in Selling, general and administrative expenses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20 - Earnings per Share The Company computes basic net earnings per share using net income attributable to Company common stockholders and the weighted average number of common shares outstanding during each period. The weighted average number of shares of common stock outstanding prior to the Business Combination have been retroactively adjusted by the Exchange Ratio to give effect to the reverse recapitalization treatment of the Business Combination. The equity structure of the Company for the year ended December 31, 2023 reflects the equity structure of DHHC, including the equity interests issued by DHHC to effect the business combination. The following table sets forth the computation of the Company’s basic and diluted net profit per share: December 31, 2023 December 31, 2022 Net Income $ 125,060,284 $ 69,489,294 Basic income available to common shareholders 125,060,284 69,489,294 Effect of dilutive securities: Add back: Interest on Convertible note, net of tax 6,184,809 — Change in fair value of stock options - liability classified, net of tax (175,940) — Diluted income available to common shareholders $ 131,069,153 $ 69,489,294 Weighted-average number of common shares outstanding - basic 45,639,431 37,347,347 Effect of dilutive securities: Convertible notes 9,250,187 — Stock options - equity classified 154,703 392,094 Stock options - liability classified 63,308 — Stock warrants 659,503 713,386 Restricted stock units 1,758 — Weighted-average number of common shares outstanding - diluted 55,768,890 38,452,827 Net earnings per common share: Basic $ 2.74 $ 1.86 Diluted $ 2.35 $ 1.81 The following table summarizes potentially dilutive outstanding securities for the years ended December 31, 2023 and 2022 that were excluded from the calculation of diluted EPS, because their effect would have been anti-dilutive: December 31, 2023 December 31, 2022 Private placement warrants 17,713 — Public warrants 51,498 — Total anti-dilutive features 69,2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 Subsequent events Management has performed an evaluation of subsequent events after the Balance Sheet date of December 31, 2023 through the date the Consolidated Financial Statements were issued. During this period, the Company has not identified any subsequent events that require recognition or disclosure, except for the ones noted below. On January 26, 2024 (“the Closing Date”), the Company completed the acquisition of selected assets of Creekside Custom Homes, LLC, a South Carolina corporation (“Creekside”) (the “Creekside Acquisition”) for $16,937,996 in cash. The acquisition allows UHG to further expand its presence in the coastal region of South Carolina, particularly in the Myrtle Beach, SC area. The Company has not yet completed its evaluation and determination of consideration paid and certain assets and liabilities acquired in accordance with ASC 805, Business Combinations. On January 26, 2024, the Company entered into the Second Amendment to the Second Amended and Restated Credit Agreement. As a result of this amendment the Company established a process for the joinder of additional subsidiary borrowers of the Company, and Rosewood was joined, jointly and severally with the Company and GSH as a borrower to the Syndicated Line. In February 2024 the Compensation Committee (the “Committee”) of the Board of Directors of the Company (the “Board”) approved various equity awards in the form of Performance-Based Restricted Stock Units (“PSU”), RSUs and stock options for various employees and a consultant of the Company. The Committee granted a total of 478,000 PSUs and 1,434,000 stock options to various employees, and 50,000 stock options to a consultant of the Company. The PSUs will vest upon the date, if any, during the period through March 30, 2028, that the volume weighted average price (“VWAP”) of the Company’s Class A common stock for 20 out of the preceding 30 consecutive trading days is greater than or equal to $18. The stock options will vest ratably over four years, other than the stock options issued to the consultant, the vesting of which is contingent upon the occurrence of a specified event. The Committee also granted 51,700 RSUs to various employees, which RSUs will vest ratably over four years. Vesting of each of the foregoing awards is generally subject to the recipient’s continued service to the Company through the vesting date. In addition, the Board approved equity awards for the Company’s non-management directors, consisting of (i) a total of 272,000 stock options, which will vest ratably over three years, subject to potential accelerated vesting on the date, if any, that the VWAP of the Company’s Class A common stock for 20 out of the preceding 30 consecutive trading days is greater than or equal to $12, and (ii) a total of 14,000 RSUs, which immediately vested, issuable to those directors that serve as chairpersons of Board committees. All awards were granted under the 2023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56671471</v>
      </c>
      <c r="D3" s="5" t="n">
        <v>12238835</v>
      </c>
    </row>
    <row r="4">
      <c r="A4" s="4" t="inlineStr">
        <is>
          <t>Accounts receivable, net</t>
        </is>
      </c>
      <c r="C4" s="6" t="n">
        <v>1661206</v>
      </c>
      <c r="D4" s="6" t="n">
        <v>1976334</v>
      </c>
    </row>
    <row r="5">
      <c r="A5" s="3" t="inlineStr">
        <is>
          <t>Inventories:</t>
        </is>
      </c>
      <c r="C5" s="4" t="inlineStr">
        <is>
          <t xml:space="preserve"> </t>
        </is>
      </c>
      <c r="D5" s="4" t="inlineStr">
        <is>
          <t xml:space="preserve"> </t>
        </is>
      </c>
    </row>
    <row r="6">
      <c r="A6" s="4" t="inlineStr">
        <is>
          <t>Homes under construction and finished homes</t>
        </is>
      </c>
      <c r="C6" s="6" t="n">
        <v>147582130</v>
      </c>
      <c r="D6" s="6" t="n">
        <v>163997487</v>
      </c>
    </row>
    <row r="7">
      <c r="A7" s="4" t="inlineStr">
        <is>
          <t>Developed lots and land under development</t>
        </is>
      </c>
      <c r="C7" s="6" t="n">
        <v>35227572</v>
      </c>
      <c r="D7" s="6" t="n">
        <v>16205448</v>
      </c>
    </row>
    <row r="8">
      <c r="A8" s="4" t="inlineStr">
        <is>
          <t>Due from related party</t>
        </is>
      </c>
      <c r="C8" s="6" t="n">
        <v>88000</v>
      </c>
      <c r="D8" s="6" t="n">
        <v>1437235</v>
      </c>
    </row>
    <row r="9">
      <c r="A9" s="4" t="inlineStr">
        <is>
          <t>Related party note receivable</t>
        </is>
      </c>
      <c r="C9" s="6" t="n">
        <v>610189</v>
      </c>
      <c r="D9" s="6" t="n">
        <v>0</v>
      </c>
    </row>
    <row r="10">
      <c r="A10" s="4" t="inlineStr">
        <is>
          <t>Lot purchase agreement deposits</t>
        </is>
      </c>
      <c r="C10" s="6" t="n">
        <v>33015812</v>
      </c>
      <c r="D10" s="6" t="n">
        <v>3804436</v>
      </c>
    </row>
    <row r="11">
      <c r="A11" s="4" t="inlineStr">
        <is>
          <t>Investment in Joint Venture</t>
        </is>
      </c>
      <c r="C11" s="6" t="n">
        <v>1430177</v>
      </c>
      <c r="D11" s="6" t="n">
        <v>186086</v>
      </c>
    </row>
    <row r="12">
      <c r="A12" s="4" t="inlineStr">
        <is>
          <t>Deferred tax asset</t>
        </is>
      </c>
      <c r="C12" s="6" t="n">
        <v>2405417</v>
      </c>
      <c r="D12" s="6" t="n">
        <v>0</v>
      </c>
    </row>
    <row r="13">
      <c r="A13" s="4" t="inlineStr">
        <is>
          <t>Property and equipment, net</t>
        </is>
      </c>
      <c r="C13" s="6" t="n">
        <v>1073961</v>
      </c>
      <c r="D13" s="6" t="n">
        <v>1385698</v>
      </c>
    </row>
    <row r="14">
      <c r="A14" s="4" t="inlineStr">
        <is>
          <t>Operating right-of-use assets</t>
        </is>
      </c>
      <c r="C14" s="6" t="n">
        <v>5411192</v>
      </c>
      <c r="D14" s="6" t="n">
        <v>1001277</v>
      </c>
    </row>
    <row r="15">
      <c r="A15" s="4" t="inlineStr">
        <is>
          <t>Prepaid expenses and other assets</t>
        </is>
      </c>
      <c r="C15" s="6" t="n">
        <v>7763565</v>
      </c>
      <c r="D15" s="6" t="n">
        <v>6112044</v>
      </c>
    </row>
    <row r="16">
      <c r="A16" s="4" t="inlineStr">
        <is>
          <t>Goodwill</t>
        </is>
      </c>
      <c r="C16" s="6" t="n">
        <v>5706636</v>
      </c>
      <c r="D16" s="6" t="n">
        <v>0</v>
      </c>
    </row>
    <row r="17">
      <c r="A17" s="4" t="inlineStr">
        <is>
          <t>Total Assets</t>
        </is>
      </c>
      <c r="C17" s="6" t="n">
        <v>298647328</v>
      </c>
      <c r="D17" s="6" t="n">
        <v>208344880</v>
      </c>
    </row>
    <row r="18">
      <c r="A18" s="3" t="inlineStr">
        <is>
          <t>LIABILITIES AND STOCKHOLDERS' EQUITY</t>
        </is>
      </c>
      <c r="C18" s="4" t="inlineStr">
        <is>
          <t xml:space="preserve"> </t>
        </is>
      </c>
      <c r="D18" s="4" t="inlineStr">
        <is>
          <t xml:space="preserve"> </t>
        </is>
      </c>
    </row>
    <row r="19">
      <c r="A19" s="4" t="inlineStr">
        <is>
          <t>Accounts payable</t>
        </is>
      </c>
      <c r="C19" s="6" t="n">
        <v>38680764</v>
      </c>
      <c r="D19" s="6" t="n">
        <v>22077240</v>
      </c>
    </row>
    <row r="20">
      <c r="A20" s="4" t="inlineStr">
        <is>
          <t>Homebuilding debt and other affiliate debt</t>
        </is>
      </c>
      <c r="C20" s="6" t="n">
        <v>80451429</v>
      </c>
      <c r="D20" s="6" t="n">
        <v>120797006</v>
      </c>
    </row>
    <row r="21">
      <c r="A21" s="4" t="inlineStr">
        <is>
          <t>Operating lease liabilities</t>
        </is>
      </c>
      <c r="C21" s="6" t="n">
        <v>5565320</v>
      </c>
      <c r="D21" s="6" t="n">
        <v>1001277</v>
      </c>
    </row>
    <row r="22">
      <c r="A22" s="4" t="inlineStr">
        <is>
          <t>Other accrued expenses and liabilities</t>
        </is>
      </c>
      <c r="C22" s="6" t="n">
        <v>8353824</v>
      </c>
      <c r="D22" s="6" t="n">
        <v>5465321</v>
      </c>
    </row>
    <row r="23">
      <c r="A23" s="4" t="inlineStr">
        <is>
          <t>Income tax payable</t>
        </is>
      </c>
      <c r="C23" s="6" t="n">
        <v>1128804</v>
      </c>
      <c r="D23" s="6" t="n">
        <v>0</v>
      </c>
    </row>
    <row r="24">
      <c r="A24" s="4" t="inlineStr">
        <is>
          <t>Derivative liabilities</t>
        </is>
      </c>
      <c r="C24" s="6" t="n">
        <v>127610943</v>
      </c>
      <c r="D24" s="6" t="n">
        <v>0</v>
      </c>
    </row>
    <row r="25">
      <c r="A25" s="4" t="inlineStr">
        <is>
          <t>Total Liabilities</t>
        </is>
      </c>
      <c r="C25" s="6" t="n">
        <v>68038780</v>
      </c>
      <c r="D25" s="6" t="n">
        <v>0</v>
      </c>
    </row>
    <row r="26">
      <c r="A26" s="4" t="inlineStr">
        <is>
          <t>Total Liabilities</t>
        </is>
      </c>
      <c r="C26" s="6" t="n">
        <v>329829864</v>
      </c>
      <c r="D26" s="6" t="n">
        <v>149340844</v>
      </c>
    </row>
    <row r="27">
      <c r="A27" s="4" t="inlineStr">
        <is>
          <t>Commitments and contingencies (Note 13)</t>
        </is>
      </c>
      <c r="C27" s="4" t="inlineStr">
        <is>
          <t xml:space="preserve"> </t>
        </is>
      </c>
      <c r="D27" s="4" t="inlineStr">
        <is>
          <t xml:space="preserve"> </t>
        </is>
      </c>
    </row>
    <row r="28">
      <c r="A28" s="4" t="inlineStr">
        <is>
          <t>Preferred Stock, $0.0001 par value; 40,000,000 shares authorized; none issued or outstanding.</t>
        </is>
      </c>
      <c r="C28" s="6" t="n">
        <v>0</v>
      </c>
      <c r="D28" s="6" t="n">
        <v>0</v>
      </c>
    </row>
    <row r="29">
      <c r="A29" s="4" t="inlineStr">
        <is>
          <t>Additional paid-in capital</t>
        </is>
      </c>
      <c r="B29" s="4" t="inlineStr">
        <is>
          <t>[1]</t>
        </is>
      </c>
      <c r="C29" s="6" t="n">
        <v>2794493</v>
      </c>
      <c r="D29" s="6" t="n">
        <v>1422630</v>
      </c>
    </row>
    <row r="30">
      <c r="A30" s="4" t="inlineStr">
        <is>
          <t>Retained Earnings</t>
        </is>
      </c>
      <c r="B30" s="4" t="inlineStr">
        <is>
          <t>[1]</t>
        </is>
      </c>
      <c r="C30" s="6" t="n">
        <v>-33981864</v>
      </c>
      <c r="D30" s="6" t="n">
        <v>57577672</v>
      </c>
    </row>
    <row r="31">
      <c r="A31" s="4" t="inlineStr">
        <is>
          <t>Total Stockholders' equity</t>
        </is>
      </c>
      <c r="B31" s="4" t="inlineStr">
        <is>
          <t>[1],[2]</t>
        </is>
      </c>
      <c r="C31" s="6" t="n">
        <v>-31182536</v>
      </c>
      <c r="D31" s="6" t="n">
        <v>59004036</v>
      </c>
    </row>
    <row r="32">
      <c r="A32" s="4" t="inlineStr">
        <is>
          <t>Total Liabilities and Stockholders' equity</t>
        </is>
      </c>
      <c r="C32" s="6" t="n">
        <v>298647328</v>
      </c>
      <c r="D32" s="6" t="n">
        <v>208344880</v>
      </c>
    </row>
    <row r="33">
      <c r="A33" s="4" t="inlineStr">
        <is>
          <t>Class A</t>
        </is>
      </c>
      <c r="C33" s="4" t="inlineStr">
        <is>
          <t xml:space="preserve"> </t>
        </is>
      </c>
      <c r="D33" s="4" t="inlineStr">
        <is>
          <t xml:space="preserve"> </t>
        </is>
      </c>
    </row>
    <row r="34">
      <c r="A34" s="3" t="inlineStr">
        <is>
          <t>LIABILITIES AND STOCKHOLDERS' EQUITY</t>
        </is>
      </c>
      <c r="C34" s="4" t="inlineStr">
        <is>
          <t xml:space="preserve"> </t>
        </is>
      </c>
      <c r="D34" s="4" t="inlineStr">
        <is>
          <t xml:space="preserve"> </t>
        </is>
      </c>
    </row>
    <row r="35">
      <c r="A35" s="4" t="inlineStr">
        <is>
          <t>Common stock</t>
        </is>
      </c>
      <c r="B35" s="4" t="inlineStr">
        <is>
          <t>[1]</t>
        </is>
      </c>
      <c r="C35" s="6" t="n">
        <v>1138</v>
      </c>
      <c r="D35" s="6" t="n">
        <v>37</v>
      </c>
    </row>
    <row r="36">
      <c r="A36" s="4" t="inlineStr">
        <is>
          <t>Class B</t>
        </is>
      </c>
      <c r="C36" s="4" t="inlineStr">
        <is>
          <t xml:space="preserve"> </t>
        </is>
      </c>
      <c r="D36" s="4" t="inlineStr">
        <is>
          <t xml:space="preserve"> </t>
        </is>
      </c>
    </row>
    <row r="37">
      <c r="A37" s="3" t="inlineStr">
        <is>
          <t>LIABILITIES AND STOCKHOLDERS' EQUITY</t>
        </is>
      </c>
      <c r="C37" s="4" t="inlineStr">
        <is>
          <t xml:space="preserve"> </t>
        </is>
      </c>
      <c r="D37" s="4" t="inlineStr">
        <is>
          <t xml:space="preserve"> </t>
        </is>
      </c>
    </row>
    <row r="38">
      <c r="A38" s="4" t="inlineStr">
        <is>
          <t>Common stock</t>
        </is>
      </c>
      <c r="B38" s="4" t="inlineStr">
        <is>
          <t>[1]</t>
        </is>
      </c>
      <c r="C38" s="5" t="n">
        <v>3697</v>
      </c>
      <c r="D38" s="5" t="n">
        <v>3697</v>
      </c>
    </row>
    <row r="39"/>
    <row r="40">
      <c r="A40" s="4" t="inlineStr">
        <is>
          <t xml:space="preserve">[1] Retroactively restated as of December 31, 2022 for the Reverse Recapitalization as a result of the Business Combination as described in Notes 1 and 2. The shares of the Company’s common stock, prior to the Business Combination (as defined in Note 1) have been retroactively restated to reflect the exchange ratio of approximately 373.47:1 (“Exchange Ratio”) established in the Business Combination. </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Emerging Growth Company</t>
        </is>
      </c>
      <c r="B4"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ot an emerging growth company that has opted out of using the extended transition period difficult or impossible because of the potential differences in accounting standards used.</t>
        </is>
      </c>
    </row>
    <row r="5">
      <c r="A5" s="4" t="inlineStr">
        <is>
          <t>Principles of consolidation</t>
        </is>
      </c>
      <c r="B5" s="4" t="inlineStr">
        <is>
          <t>The Consolidated Financial Statements include the accounts of the Company and its wholly owned subsidiaries. Intercompany transactions and balances have been eliminated upon consolidation. The Company’s fiscal year end is December 31 and, unless otherwise stated, all years and dates refer to the fiscal year.</t>
        </is>
      </c>
    </row>
    <row r="6">
      <c r="A6" s="4" t="inlineStr">
        <is>
          <t>Use of Estimates</t>
        </is>
      </c>
      <c r="B6" s="4" t="inlineStr">
        <is>
          <t>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UHG’s estimates are based on historical experience, on information from third party professionals, and other various assumptions that are believed to be reasonable under the facts and circumstances. Actual results could differ materially from those estimates made by management.</t>
        </is>
      </c>
    </row>
    <row r="7">
      <c r="A7" s="4" t="inlineStr">
        <is>
          <t>Cash and Cash Equivalents</t>
        </is>
      </c>
      <c r="B7" s="4" t="inlineStr">
        <is>
          <t xml:space="preserve">The Company considers cash and cash equivalents to be cash and all highly liquid investments that are readily convertible into cash with an original maturity of three months or less. Cash and cash equivalents also include cash proceeds from home closings that are in-transit or held by the Company’s third-party escrow agents for the Company’s benefit. The home closing proceeds are generally received in less than five days and are considered to be deposits in transit. As of December 31, 2023 and 2022, the Company had no deposits in transit. </t>
        </is>
      </c>
    </row>
    <row r="8">
      <c r="A8" s="4" t="inlineStr">
        <is>
          <t>Accounts Receivable</t>
        </is>
      </c>
      <c r="B8" s="4" t="inlineStr">
        <is>
          <t>Accounts receivable are stated at cost less an allowance for potential credit losses. Management’s determination of the allowance for potential credit losses is based on an evaluation of the accounts receivable, historical experience, current economic conditions, and other risks inherent in the accounts receivable portfolio.</t>
        </is>
      </c>
    </row>
    <row r="9">
      <c r="A9" s="4" t="inlineStr">
        <is>
          <t>Inventories</t>
        </is>
      </c>
      <c r="B9" s="4" t="inlineStr">
        <is>
          <t>The carrying value of inventory is stated at cost unless events and circumstances indicate the carrying value may not be recoverable. Inventory consists of land under development, developed lots, homes under construction, and finished homes. – Land under development - On a limited basis, the Company acquires raw parcels of land already zoned for its intended use to develop into finished lots, and includes land acquisition costs, direct improvement costs, capitalized interest where applicable, and real estate taxes. In 2023, the Company acquired $8,846,666 of land under development as a result of the Rosewood acquisition, which is included in Developed lots and land under development on the Consolidated Balance Sheets. The Company had no land under development as of December 31, 2022. See Note 5 - Business acquisitions, for additional information.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For the years ended December 31, 2023 and 2022, the amount of developed lots included in inventory was $26,380,906 and $16,205,448, respectively. Developed lots purchased at fair value from third parties and related parties was $22,046,804 and $10,052,179 as of December 31, 2023 and December 31, 2022, respectively, which is included in Developed lots and land under development on the Consolidated Balance Sheets. – Homes under construction - At the time construction of the home begins, developed lots are transferred to homes under construction within inventory. This inventory represents costs associated with active homebuilding activities which include, predominately, labor, materials, and overhead costs related to home construction, capitalized interest, real estate taxes and land option fees. For the years ended December 31, 2023 and 2022, the amount of inventory related to homes under construction included in Homes under construction and finished homes was $125,623,133 and $141,863,561, respectively. –</t>
        </is>
      </c>
    </row>
    <row r="10">
      <c r="A10" s="4" t="inlineStr">
        <is>
          <t>Costs of Sales</t>
        </is>
      </c>
      <c r="B10" s="4" t="inlineStr">
        <is>
          <t>Upon settlement, costs associated with units sold are expensed to Cost of sales based on a specific identification basis. Costs of sales consists of specific construction costs of each home, estimated warranty costs, allocated developed lots, and closing costs applicable to the home. In addition, the Company receives rebates with certain suppliers for the use of their product. The Company records the receipt of the rebate as a reduction in Cost of sales based on a specific identification basis. At the time of closing, the Company performs an analysis to accrue for costs that were incurred as part of the construction of the home but unpaid at the time of closing. The costs are recorded in Cost of sales in the Consolidated Statements of Operations.</t>
        </is>
      </c>
    </row>
    <row r="11">
      <c r="A11" s="4" t="inlineStr">
        <is>
          <t>Lot Purchase Agreement Deposits</t>
        </is>
      </c>
      <c r="B11" s="4" t="inlineStr">
        <is>
          <t>The Company enters into lot purchase agreements with third parties and related parties (“land developers”) to acquire lots for the construction of homes. The agreements require the Company to pay a cash deposit in consideration for the right to purchase the lots at a future point in time at preestablished terms. The Company transfers the deposit to inventory upon receipt of the title of the lot. See Note 11 - Lot purchase agreement deposits</t>
        </is>
      </c>
    </row>
    <row r="12">
      <c r="A12" s="4" t="inlineStr">
        <is>
          <t>Property and Equipment</t>
        </is>
      </c>
      <c r="B12" s="4" t="inlineStr">
        <is>
          <t xml:space="preserve">Property and equipment is stated at cost, less accumulated depreciation. Depreciation is allocated on a straight-line basis over the estimated useful lives of the related assets. The estimated useful life of each asset group is summarized below: Asset Group Estimated Useful Lives Furniture and Fixtures 5 to 7 years Buildings 40 years Leasehold Improvements Lesser of 40 years or the lease term Machinery and Equipment 5 to 7 years Office Equipment 5 to 7 years Vehicles 5 years Normal repairs and maintenance costs are expensed as incurred, whereas significant improvements which materially increase the value or extend the useful life of an asset are capitalized and depreciated over the remaining estimated useful life of the related assets. </t>
        </is>
      </c>
    </row>
    <row r="13">
      <c r="A13" s="4" t="inlineStr">
        <is>
          <t>Intangible Assets</t>
        </is>
      </c>
      <c r="B13" s="4" t="inlineStr">
        <is>
          <t>Intangible assets are recorded within Prepaid expenses and other assets on the Consolidated Balance Sheets, and consists of the estimated fair value of tradenames and architectural designs acquired in connection with acquisitions. The identified intangible assets are amortized over their respective estimated useful lives, which was determined to be seven years for the tradename and architectural designs. Amortization expense associated with intangible assets is recorded to Selling, general and administrative expense in the Consolidated Statement of Operations.</t>
        </is>
      </c>
    </row>
    <row r="14">
      <c r="A14" s="4" t="inlineStr">
        <is>
          <t>Long-Lived Assets</t>
        </is>
      </c>
      <c r="B14" s="4" t="inlineStr">
        <is>
          <t xml:space="preserve">The Company evaluates the carrying value of its long-lived assets, which consist of Inventory, Property and equipment, and Intangible assets for impairment whenever events or circumstances indicate an impairment might exist. Inventory impairment exists if the carrying amount of the asset is not recoverable from the sale prices expected from future home sales. The Company reviews the performance and outlook of its inventories for indicators of potential impairment on a community level. Any calculated impairments are recorded immediately in Cost of sales. Recoverability for Property and equipment and Intangible assets is measured by the expected undiscounted future cash flows related to the assets compared to the carrying amounts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nd appraisal. </t>
        </is>
      </c>
    </row>
    <row r="15">
      <c r="A15" s="4" t="inlineStr">
        <is>
          <t>Goodwill</t>
        </is>
      </c>
      <c r="B15" s="4" t="inlineStr">
        <is>
          <t>Goodwill represents the excess of purchase price over the fair value of the assets acquired and the liabilities assumed in a business combination. See Note 5 - Business acquisitions , for details on recent acquisitions. In accordance with ASC Topic 350, Intangibles-Goodwill and Other , the Company evaluates goodwill for potential impairment on at least an annual basis, as of October 1 of each year.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t>
        </is>
      </c>
    </row>
    <row r="16">
      <c r="A16" s="4" t="inlineStr">
        <is>
          <t>Business Acquisitions</t>
        </is>
      </c>
      <c r="B16" s="4" t="inlineStr">
        <is>
          <t>The Company accounts for business acquisitions using the acquisition method. Under ASC 805 a business acquisition occurs when an entity obtains control of a “business.” The Company determines whether or not the gross assets acquired meet the definition of a business. If they meet this criteria, the Company accounts for the transaction as a business acquisition. If they do not meet this criteria the transaction is accounted for as an asset acquisition.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ance of debt or equity securities. Any contingent consideration is measured at fair value at the date of acquisition and is based on expected cash flow of the acquisition target discounted over time using an observable market discount rate. The Company generally utilizes outside valuation experts to determine the amount of contingent consideration. Contingent consideration is remeasured at fair value at each reporting date and subsequent changes in the fair value of the contingent consideration are recognized in Selling, general and administrative expense in the Consolidated Statements of Operations.</t>
        </is>
      </c>
    </row>
    <row r="17">
      <c r="A17" s="4" t="inlineStr">
        <is>
          <t>Unconsolidated Variable Interest Entities</t>
        </is>
      </c>
      <c r="B17" s="4" t="inlineStr">
        <is>
          <t xml:space="preserve">Pursuant to ASC 810 and subtopics related to the consolidation of variable interest entities (“VIEs”), management analyzes the Company’s investments and transactions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The Company has entered into a shared services agreement with a related party that operates in the land development business in which the Company will provide accounting, IT, HR, and other administrative support services and receive property maintenance services and due diligence and negotiation assistance with purchasing third party finished lots. Management has analyzed and concluded that it has a variable interest in this entity through the services agreement that provides the Company with the obligation to absorb losses and the right to receive benefits based on fees that are below market rates. Additionally, the Company enters into lot option purchase agreements with the same related party and other related parties to procure land or lots for the construction of homes. Under these contracts, the Company funds a stated deposit in consideration for the right, but not the obligation, to purchase land or lots at a future point in time. Under the terms of the option purchase contracts, the option deposits are not refundable. Management determined it holds a variable interest through its potential to absorb some of the related parties’ first dollar risk of loss by placing a non-refundable deposit. Management determined that these related parties are VIEs, however, the Company is not the primary beneficiary of the VIEs as it does not have the power to direct the VIEs’ significant activities related to land development. Accordingly, the Company does not consolidate these VIEs. </t>
        </is>
      </c>
    </row>
    <row r="18">
      <c r="A18" s="4" t="inlineStr">
        <is>
          <t>Deferred Loan Costs</t>
        </is>
      </c>
      <c r="B18" s="4" t="inlineStr">
        <is>
          <t>Loan costs that qualify as debt issuance costs associated with the Company’s Homebuilding debt are capitalized and amortized over the term of the line of credit on a straight-line basis in accordance with ASC 835, Interest</t>
        </is>
      </c>
    </row>
    <row r="19">
      <c r="A19" s="4" t="inlineStr">
        <is>
          <t>Earnings per Share</t>
        </is>
      </c>
      <c r="B19" s="4" t="inlineStr">
        <is>
          <t>Basic earnings per share (“EPS”) is computed by dividing income available to common shareholders by the weighted average number of UHG common shares outstanding for the period. Diluted EPS is computed by dividing income available to common shareholders by the weighted average number of UHG common shares outstanding for the period plus the assumed exercise of all dilutive UHG securities using the treasury stock method for stock grants and warrants and the if-converted method for the convertible note.</t>
        </is>
      </c>
    </row>
    <row r="20">
      <c r="A20" s="4" t="inlineStr">
        <is>
          <t>Investment in Joint Venture</t>
        </is>
      </c>
      <c r="B20" s="4" t="inlineStr">
        <is>
          <t>UHG entered into a joint venture agreement with an unrelated third party and acquired a 49% equity stake in Homeowners Mortgage, LLC (“Joint Venture”). The Joint Venture operates with the purpose of assisting homebuyers through the homebuying experience. The Company made an initial capital contribution of $49,000 at the formation of the Joint Venture on February 4, 2022. The Company has no obligations to make future capital contributions as governed by the Joint Venture’s operating agreement. If any future contributions are made, they generally will be based on a pro rata basis, based on the Company’s respective equity interest in the Joint Venture.The Company accounts for its investment in the Joint Venture under the equity method of accounting, as it determined that the Company has the ability to exercise significant influence over the venture, but does not have control. Under the equity method, the investment in the unconsolidated joint venture is recorded initially at cost, as Investment in Joint Venture, and subsequently adjusted for equity in earnings, cash contributions, less distributions and impairments. The Joint Venture commenced operations in June 2022.</t>
        </is>
      </c>
    </row>
    <row r="21">
      <c r="A21" s="4" t="inlineStr">
        <is>
          <t>Share-Based Compensation</t>
        </is>
      </c>
      <c r="B21" s="4" t="inlineStr">
        <is>
          <t>The Company recognizes share-based compensation expense within Selling, general and administrative expense in the Consolidated Statements of Operations for certain share-based payment arrangements, which include stock options, restricted share units (“RSUs”), and stock warrants. Stock option and RSU awards are expensed on a straight-line basis over the requisite service period of the entire award from the date of grant through the period of the last separately vesting portion of the grant.  UHG accounts for forfeitures when they occur. Stock warrant awards do not contain a service condition and are expensed on the grant date. The fair value of share-based awards, granted or modified, is determined on the grant date (or modification or acquisition dates, if applicable) at fair value, using the Black‑Scholes option pricing model. This model requires the input of highly subjective assumptions, including the option's expected term and stock price volatility.</t>
        </is>
      </c>
    </row>
    <row r="22">
      <c r="A22" s="4" t="inlineStr">
        <is>
          <t>Deferred transaction costs</t>
        </is>
      </c>
      <c r="B22" s="4" t="inlineStr">
        <is>
          <t>The Company records deferred transaction costs, which consist of legal, accounting and other fees related to the preparation of the Business Combination (see Note 1 - Nature of operations and basis of presentation ). The deferred transaction costs were offset against proceeds from the transaction upon the effectiveness of the Business Combination. As of December 31, 2023 and 2022, $0 and $2,491,459 of deferred transaction costs were capitalized and recorded in Prepaid expenses and other assets on the Consolidated Balance Sheets. Transaction costs that are not eligible to be capitalized are expensed as incurred and included within Selling, general, and administrative expense in the Consolidated Statements of Operations.</t>
        </is>
      </c>
    </row>
    <row r="23">
      <c r="A23" s="4" t="inlineStr">
        <is>
          <t>Leases</t>
        </is>
      </c>
      <c r="B23" s="4" t="inlineStr">
        <is>
          <t>The Company determines if an arrangement is, or contains, a lease at inception. Leases are recognized when the contract provides the Company the right to use an identified asset for a period of time in exchange for consideration. Operating leases are included in Operating right-of-use (“ROU”) assets and Operating lease liabilities in the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As most of the Company’s leases do not provide an explicit borrowing rate, management uses the Company’s incremental borrowing rate based on information available at the commencement date, in determining the present value of the lease payments. In determining an incremental borrowing rate, the Company considers the lease term, credit risk of the lessee and the lease, the size of the lease payments, the current economic environment affecting the lessee and the lease, and the collateralized nature of the lease. The ROU assets also include any lease payments made, reduced by any lease incentives. Lease terms may include options to extend or terminate the lease when it is reasonably certain the Company will exercise that option. Lease expense for operating leases is recognized on a straight-line basis over the lease term and is included in Selling, general and administrative expense on the Consolidated Statement of Operations. The Company elected the practical expedient to combine lease and non-lease components when accounting for ROU assets and lease liabilities of all asset classes. Variable lease costs represent additional expenses incurred by the Company that are not included in the lease payment. Variable lease costs include maintenance charges, taxes, insurance, and other similar costs, and are recorded within Selling, general and administrative expense on the Consolidated Statement of Operations for the year ended December 31, 2023. The Company has elected not to recognize leases with an initial term of 12 months or less (“short-term leases”) on the Consolidated Balance Sheets. The Company recognizes lease expense for short-term leases on a straight-line basis over the lease term and variable lease payments in the period in which the obligation is incurred.</t>
        </is>
      </c>
    </row>
    <row r="24">
      <c r="A24" s="4" t="inlineStr">
        <is>
          <t>Revenue Recognition</t>
        </is>
      </c>
      <c r="B24" s="4" t="inlineStr">
        <is>
          <t>The Company’s revenues consist primarily of home sales in the United States. Home sale transactions are made under fixed price contracts. The Company generally determines the selling price per home based on the expected cost plus a margin. Home sale transactions typically have one single performance obligation to deliver a completed home to the homebuyer which is generally satisfied when the closing conditions are met. The Company’s contracts primarily have a contract duration of one year or less. The Company elected the practical expedient that allows the Company to not assess a contract for a significant financing component if the period between a customer’s payment and the transfer of goods or services is one year or less. For the years ended December 31, 2023 and 2022, no significant financing components were present in the Company’s contracts. Performance obligations are generally satisfied at a point in time, when the control of the home is transferred to the customer. Control is considered to be transferred to the customer at the time of closing when the title and possession of the home are received by the homebuyer. The Company generally requires initial cash deposits from the homebuyer at the time the sales contract is executed which is held by an unrelated third-party escrow agent. The remaining consideration to which the Company is entitled to is received at the time of closing through an escrow agent, typically within five days or less of the closing date. For the years ended December 31, 2023 and 2022, revenue recognized at a point in time from speculative home closings totaled $409,606,466 and $456,792,005, respectively. In some contracts, the Company is contracted to construct a home or homes on underlying land the customer controls. For these specific contracts, the performance obligation is satisfied over time, as the Company’s performance creates or enhances an asset that the customer controls. The Company recognizes revenue for these contracts using the input method based on costs incurred as compared to total estimated project costs. The Company has determined that the cost-based input method provides a faithful depiction of the transfer of goods or services to the customer. For the years ended December 31, 2023 and 2022, revenue recognized over time from construction activities on land owned by customers totaled $11,867,635 and $20,253,944, respectively. For homes with revenue recognized over time, a large portion of the Company’s contracts with these customers and the related performance obligations have an original expected duration of one year or less. As a result, the Company elected the practical expedient and does not disclose the value of unsatisfied performance obligations for these contracts. The Company periodically bills these customers over the term of the project and performs a quarterly analysis between billings and revenue recognized. The Company records a contract asset when work performed by the Company is greater than the amount billed. Conversely, the Company records deferred revenue when the amount billed is greater than the work performed. As of December 31, 2023 and 2022, the Company recorded a contract asset of $88,562 and $611,343, respectively, which is included in Prepaid expense and other assets on the Consolidated Balance Sheets. As of December 31, 2023 and 2022, the Company recorded deferred revenue of $0 and $305,701, respectively, which is included in Other accrued expenses and liabilities on the Consolidated Balance Sheets. Substantially all deferred revenue is recognized in revenue within twelve months of being received from customers. The Company frequently performs reviews of all contracts to estimate profitability in the future. If the estimate of contract profitability indicates an anticipated loss on a contract, the Company recognizes the total estimated loss at the time it is fully determinable. For the years ended December 31, 2023 and 2022, the Company did not recognize a loss on any contracts. Concurrent with the recognition of revenues in the Consolidated Statements of Operations, sales incentives in the form of price concessions on the selling price of a home are recorded as a reduction of revenues. Revenues include forfeited deposits, which occur when home sale contracts that include a nonrefundable deposit are cancelled. Revenues from forfeited deposits were considered insignificant for all years presented. The Company determined that costs to obtain a contract include sales commission paid to agents and brokers for selling services to attract home buyers into sales agreements. The contract term is typically the closing date when the title and consideration are exchanged. The Company adopted the practical expedient associated with ASC 606 to recognize the incremental costs of obtaining a contract as an expense when incurred, i.e., when the amortization period of the asset that the Company otherwise would have recognized is one year or less. In December 2022, Legacy UHG entered into sale-leaseback transactions with related parties. The Company recognized revenue of $5,188,716 on the Consolidated Statement of Operations for the year ended December 31, 2022. Refer to Note 10 - Related party transactions for additional detail on these transactions.</t>
        </is>
      </c>
    </row>
    <row r="25">
      <c r="A25" s="4" t="inlineStr">
        <is>
          <t>Advertising</t>
        </is>
      </c>
      <c r="B25" s="4" t="inlineStr">
        <is>
          <t xml:space="preserve">Advertising – </t>
        </is>
      </c>
    </row>
    <row r="26">
      <c r="A26" s="4" t="inlineStr">
        <is>
          <t>Warranties</t>
        </is>
      </c>
      <c r="B26" s="4" t="inlineStr">
        <is>
          <t>The Company establishes warranty liability reserves to provide for estimated future expenses as a result of construction or product defects identified throughout the coverage period. The Company estimates the costs that may be incurred under the limited warranties and records a liability in the expected amount of such costs at the time revenues associated with sales are recognized. The Company records the estimated warranty accrual within Other accrued expenses and liabilities on the Consolidated Balance Sheets and adjustments to the reserves are included in Cost of sales on the Consolidated Statements of Operations. The Company analyzes historical claims experience combined with the number of homes delivered to estimate the amount to accrue per home for warranty costs. This estimation process takes into consideration such factors as the likely current cost of corrective action, manufacturers’ and subcontractors’ participation in sharing the cost of corrective action, and consultations with engineers. The warranty accrual is periodically evaluated for adequacy and any accrual adjustments are made on a per unit basis if deemed necessary.</t>
        </is>
      </c>
    </row>
    <row r="27">
      <c r="A27" s="4" t="inlineStr">
        <is>
          <t>Income Taxes</t>
        </is>
      </c>
      <c r="B27" s="4" t="inlineStr">
        <is>
          <t>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When evaluating the realizability of deferred tax assets, all evidence, both positive and negative, is evaluated. The Company recognizes interest and penalties related to the underpayment of income taxes, including those resulting from the late filing of tax returns within the provision for income taxes in the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t>
        </is>
      </c>
    </row>
    <row r="28">
      <c r="A28" s="4" t="inlineStr">
        <is>
          <t>Derivative liabilities/Earnout/Warrant Liabilities</t>
        </is>
      </c>
      <c r="B28" s="4" t="inlineStr">
        <is>
          <t>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 Derivatives and Hedging (“ASC 815”). The classification of derivative instruments, including whether such instruments should be recorded as liabilities or as equity, is re-assessed at the end of each reporting period. The 8,625,000 warrants issued in connection with DHHC’s Initial Public Offering (the “Public Warrants”), the 2,966,663 Private Placement Warrants (as defined below), 21,495,794 Earnout Shares and certain stock options (as discussed in Note 15 - Share-based compensation ) are recognized as derivative liabilities in accordance with ASC 815. Accordingly, the Company recognizes the warrant instruments, earnout shares and stock options as liabilities at fair value and adjusts the instruments to fair value at each reporting period until they are exercised or issued, respectively. The Public Warrant quoted market price was used as the fair value for the Public Warrants as of December 31, 2023. The Private Placement Warrants and the Earnout shares were valued using a Monte Carlo analysis. See the Earnout and Warrant Liabilities sections below for further detail on each instrument and their classification. Stock options were valued using Black‑Scholes valuation model. See Note 15 - Share-based compensation for further detail. Earnout - In connection with the Business Combination, Earnout Holders are entitled to receive consideration in the form of Earnout Shares upon the Company achieving certain Triggering Events, as described in Note 16 - Earnout shares. The contingent obligations to issue Earnout Shares to the Earnout Holders, excluding Employee Option Holders, are recognized as derivative liabilities in accordance with ASC 815. The liabilities were recognized at fair value on the Closing Date and are subsequently remeasured at each reporting date with changes in fair value recorded in the Consolidated Statements of Operations. Earnout Shares issuable to Employee Option Holders are considered a separate unit of account from the Earnout Shares issuable to GSH Equity Holders, and the Sponsors, and are accounted for as equity classified stock compensation. The Earnout Shares issuable to Employee Option Holders are fully vested upon issuance, thus there is no requisite service period, and the value of these shares is recognized as a one-time stock compensation expense for the grant date fair value. The estimated fair values of the Earnout Shares were determined by using a Monte Carlo simulation valuation model using a distribution of potential outcomes on a daily basis over the Earnout Period as defined in Note 16 - Earnout shares . The preliminary estimated fair values of the Earnout Shares were determined using the most reliable information available, including the current trading price of the UHG Class A Common Shares, expected volatility, risk-free rate, expected term and dividend rate. The earnout liability is categorized as a Level 3 fair value measurement because the Company estimated projections during the Earnout Period utilizing unobservable inputs. See Note 6 - Fair value measurement for further detail on UHG’s accounting policy related to the fair value of financial instruments. Warrant Liabilities- The Company assumed 8,625,000 publicly-traded warrants (“Public Warrants”) from DHHC’s initial public offering and 2,966,663 private placement warrants originally issued by DHHC (“Private Placement Warrants” and, together with the Public Warrants, the “Common Stock Warrants” or “Warrants”). Upon consummation of the Business Combination, each Common Stock Warrant issued entitled the holder to purchase one UHG Class A Common Share at an exercise price of $11.50 per share. The Common Stock Warrants are exercisable as of April 29, 2023. The Private Placement Warrants are identical to the Public Warrants, except that the Private Placement Warrants were not transferable, assignable or salable until 30 days after the completion of the Business Combination, subject to certain exceptions. During the year ended December 31, 2023, no Common Stock Warrants were exercised. The Public Warrants are publicly traded and are exercisable for cash unless certain conditions occur which would permit a cashless exercise. The Private Placement Warrants are exercisable on a cashless basis and are non-redeemable so long as they are held by the initial purchasers or their permitted transferees, subject to certain exception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both meet the definition of a derivative and will be accounted for in accordance with ASC Topic 815-40, as the Public Warrants and Private Placement Warrants are not considered indexed to UHG’s stock.</t>
        </is>
      </c>
    </row>
    <row r="29">
      <c r="A29" s="4" t="inlineStr">
        <is>
          <t>PIPE Investment</t>
        </is>
      </c>
      <c r="B29" s="4" t="inlineStr">
        <is>
          <t>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received from the Convertible Note Investors was $75.0 million. Additionally, in connection with the Business Combination, (i) the PIPE Investors purchased from the Company an aggregate of (A) 471,500 UHG Class A Common Shares at a purchase price of $10.00 per share, and (B) 117,874 UHG Class A Common Shares at a purchase price of $0.01 per share for gross proceeds to the Company of approximately $4.7 million, pursuant to the PIPE Subscription Agreements, and (ii) the Lock-Up Investors purchased from the Company an aggregate of 421,099 UHG Class A Common Shares at a purchase price of $0.01 per share pursuant to the Share Lock-Up Agreements. Following the closing of the Business Combination, UHG notified each Lock-Up Investor that UHG waived the lock-up restriction contained in the Share Lock-Up Agreements. The Company accounts for the Notes and PIPE Shares as two freestanding financial instruments. The Company accounts for the Notes at amortized cost and amortizes the debt discount to interest expense using the effective interest method over the expected term of the Notes pursuant to ASC 835, Interest . The Company accounts for the PIPE Shares as equity, as they are not in the scope of ASC 480. The Company applied the relative fair value method to allocate the $75.0 million in aggregate proceeds received among the freestanding instruments issued. Specifically, $70.2 million was allocated to the Notes, and $4.8 million was allocated to the PIPE Shares. The amount allocated to the PIPE Shares is presented as an increase in additional paid-in capital. The Notes are considered a hybrid financial instrument consisting of a debt “host” and embedded features. The Company evaluated the Notes at issuance for embedded derivative features and the potential need for bifurcation under ASC 815, and determined that the Notes contained embedded derivatives, including conversion features and redemption rights. Although the Company determined that a group of these embedded features which are contingent on certain events occurring, as further discussed in Note 14 - Convertible note payable , would need to be bifurcated, the contingencies themselves are either entirely within the Company’s control or based on an event for which management considers the probability of occurring as extremely remote. Therefore, the group of embedded features which are contingent on certain events and required to be bifurcated would likely have minimal or no value and therefore deemed to not be material to the Consolidated Financial Statements. The Company engaged an independent valuation firm to assist with the valuation of the Notes and the PIPE Shares. Refer to Note 14 - Convertible note payable for further valuation details. The Company recognized issuance costs of $3.5 million in connection with the Note Purchase Agreeme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t>
        </is>
      </c>
    </row>
    <row r="30">
      <c r="A30" s="4" t="inlineStr">
        <is>
          <t>Recently Adopted Accounting Pronouncements/Recent Accounting Pronouncements Not Yet Adopted</t>
        </is>
      </c>
      <c r="B30" s="4" t="inlineStr">
        <is>
          <t>In June 2016, the FASB issued ASU 2016-13, Financial Instruments – Credit Losses Measurement of Credit Losses on Financial Instruments (“ASC 326”). ASC 326 significantly changes the way impairment of financial assets is recognized by requiring companies to immediately recognize estimated credit losses expected to occur over the remaining life of many financial assets. The immediate recognition of the estimated credit losses generally will result in an earlier recognition of allowance for credit losses on loans and other financial instruments. The Company adopted this ASU effective January 1, 2023 using the modified retrospective transition approach. The adoption of ASC 326 did not have a significant impact on the Company’s Consolidated Financial Statements. In March 2020, the FASB issued ASU 2020-04, Reference Rate Reform (Topic 848) , which provides practical expedients and exceptions for applying U.S. GAAP when modifying contracts and hedging relationships that use the London Interbank Offered Rate (“LIBOR”) as a reference rate. During the year ended December 31, 2023, the Company adopted Topic 848 and amended the related debt agreement (see Note 9 - Homebuilding debt and other affiliate debt) . The adoption of Topic 848 did not have a significant impact on the Company’s Consolidated Financial Statements. Recent Accounting Pronouncements Not Yet Adopted – In November 2023, the FASB issued ASU 2023-07, Segment Reporting - Improvements to Reportable Segment Disclosures , which improves reportable segment disclosure requirements, primarily through enhanced disclosures about significant segment expenses. The guidance is effective for fiscal years beginning after December 15, 2023, and interim period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the Company’s Consolidated Financial Statements and related disclosure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mpany’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 and reverse recapitalization (Tables)</t>
        </is>
      </c>
      <c r="B1" s="2" t="inlineStr">
        <is>
          <t>12 Months Ended</t>
        </is>
      </c>
    </row>
    <row r="2">
      <c r="B2" s="2" t="inlineStr">
        <is>
          <t>Dec. 31, 2023</t>
        </is>
      </c>
    </row>
    <row r="3">
      <c r="A3" s="3" t="inlineStr">
        <is>
          <t>Reverse Recapitalization [Abstract]</t>
        </is>
      </c>
      <c r="B3" s="4" t="inlineStr">
        <is>
          <t xml:space="preserve"> </t>
        </is>
      </c>
    </row>
    <row r="4">
      <c r="A4" s="4" t="inlineStr">
        <is>
          <t>Common Stock Issued Following Consummation of Business Combination</t>
        </is>
      </c>
      <c r="B4" s="4" t="inlineStr">
        <is>
          <t>The number of shares of UHG common stock issued immediately following the consummation of the Business Combination was as follows: Shares Ownership % DHHC public shareholders – UHG Class A Common Shares 1 4,331,604 9.1 % DHHC sponsor shareholders – UHG Class A Common Shares 4,160,924 8.7 % GSH existing shareholders – UHG Class B Common Shares 36,973,876 77.7 % GSH existing shareholders – UHG Class A Common Shares 373,471 0.8 % Convertible Note Investors – UHG Class A Common Shares 744,588 1.6 % PIPE Investors - UHG Class A Common Shares 589,374 1.2 % Lock-up Investors - UHG Class A Common Shares 421,099 0.9 % Total Closing Shares 47,594,936 100 % ______________________________ 1 Represents remaining DHHC Class A shares following share redemptions prior to the Business Comb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 Useful Lives</t>
        </is>
      </c>
      <c r="B4" s="4" t="inlineStr">
        <is>
          <t xml:space="preserve">The estimated useful life of each asset group is summarized below: Asset Group Estimated Useful Lives Furniture and Fixtures 5 to 7 years Buildings 40 years Leasehold Improvements Lesser of 40 years or the lease term Machinery and Equipment 5 to 7 years Office Equipment 5 to 7 years Vehicles 5 years Property and equipment consisted of the following as of December 31, 2023 and 2022: Asset Group 2023 2022 Buildings $ 170,867 $ — Furniture and fixtures 507,972 688,487 Land 63,000 — Leasehold improvements 81,605 380,187 Machinery and equipment 146,822 1,037,231 Office equipment 36,780 165,774 Vehicles 563,455 750,950 Total Property and equipment 1,570,501 3,022,629 Less: Accumulated depreciation (496,540) (1,636,931) Property and equipment, net $ 1,073,961 $ 1,385,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ummarize revenues and pre-tax income by segment for the years ended December 31, 2023, and 2022 as well as total assets by segment as of December 31, 2023 and 2022, with reconciliations to the amounts reported for the consolidated company, where applicable: Year Ended December 31, 2023 2022 Revenues (1): South Carolina $ 421,224,101 $ 477,045,949 Other 1,494,091 137,086 Total segment revenues 422,718,192 477,183,035 Reconciling items from equity method investments (1,244,091) (137,086) Consolidated revenues $ 421,474,101 $ 477,045,949 </t>
        </is>
      </c>
    </row>
    <row r="5">
      <c r="A5" s="4" t="inlineStr">
        <is>
          <t>Reconciliation of Pre-Tax Income from Segments to Consolidated</t>
        </is>
      </c>
      <c r="B5" s="4" t="inlineStr">
        <is>
          <t xml:space="preserve">Year Ended December 31, 2023 2022 Income before taxes: South Carolina $ 33,838,126 $ 69,352,208 Other 757,348 137,086 Total segment income before taxes 34,595,474 69,489,294 Corporate reconciling items (2): Unallocated corporate overhead (9,030,040) — Stock-based compensation expense (6,968,104) — Corporate interest income 1,701,486 — Corporate interest expense (8,391,057) — Other 204,895 — Change in fair value of derivative liabilities 115,904,646 — Consolidated income before taxes $ 128,017,300 $ 69,489,294 </t>
        </is>
      </c>
    </row>
    <row r="6">
      <c r="A6" s="4" t="inlineStr">
        <is>
          <t>Reconciliation of Assets from Segment to Consolidated</t>
        </is>
      </c>
      <c r="B6" s="4" t="inlineStr">
        <is>
          <t>As of December 31, As of December 31, 2023 2022 2023 2022 Assets Goodwill (3) South Carolina $ 255,633,338 $ 208,158,794 $ 5,206,636 $ — Other 16,985,564 186,086 500,000 — Total segment assets 272,618,902 208,344,880 5,706,636 — Corporate reconciling items (2): Cash and cash equivalents 13,958,645 — — — Deferred tax asset 3,568,601 — — — Operating lease right-of-use assets 4,907,617 — — — Capitalized interest (4) 1,933,447 — — — Prepaid expenses and other assets 1,547,267 — — — Other 112,849 — — — Consolidated assets $ 298,647,328 $ 208,344,880 $ 5,706,636 $ — ___________________________ (1) The Company’s revenue includes revenue recognized at a point in time from speculative home closings, as well as revenue recognized over time from construction activities on land owned by customers. For the years ended December 31, 2023 and 2022, all point in time revenue and substantially all over time revenue was recognized at the South Carolina segment. For the year ended December 31, 2023, revenues of the Other segment consisted of income from equity method investments and revenue recognized over time from construction revenue related to Raleigh operations. For the year ended December 31, 2022, revenues of the Other segment consisted of income from equity method investments. (2) The corporate reconciling items included prior to consolidated income before taxes include unallocated corporate overhead (which includes all management incentive compensation), stock-based compensation expense, corporate interest income and expense, changes in fair value of derivative liabilities, and other corporate level items. Similarly, reconciling items included prior to consolidated assets include corporate cash and cash equivalents, deferred tax assets attributable to the corporate entity, and operating lease right-of-use assets. The Company’s overhead functions, such as accounting, treasury, and human resources, are centrally performed and the costs and related assets are not allocated to the Company’s operating segments. Corporate interest expense primarily consists of interest charges on the Convertible notes. Prior to the merger with DHHC, Legacy UHG did not have a corporate function and therefore did not maintain any corporate level accounts. Following the merger, the Company has implemented a corporate level accounting function, resulting in the need for certain reconciling adjustments in 2023 which did not exist during 2022. (3) In 2023, the Company acquired the selected assets of Herring Homes, LLC and 100% of the common stock of Rosewood Communities, Inc. which resulted in the acquisition of goodwill. See Note 5 - Business acquisitions for further details. (4) Capitalized interest represents unallocated capitalized interest associated with the Company’s Convertible note payable, which was entered into in 2023. See Note 14 - Convertible note payable</t>
        </is>
      </c>
    </row>
    <row r="7">
      <c r="A7" s="4" t="inlineStr">
        <is>
          <t>Reconciliation of Goodwill from Segment to Consolidated</t>
        </is>
      </c>
      <c r="B7" s="4" t="inlineStr">
        <is>
          <t>As of December 31, As of December 31, 2023 2022 2023 2022 Assets Goodwill (3) South Carolina $ 255,633,338 $ 208,158,794 $ 5,206,636 $ — Other 16,985,564 186,086 500,000 — Total segment assets 272,618,902 208,344,880 5,706,636 — Corporate reconciling items (2): Cash and cash equivalents 13,958,645 — — — Deferred tax asset 3,568,601 — — — Operating lease right-of-use assets 4,907,617 — — — Capitalized interest (4) 1,933,447 — — — Prepaid expenses and other assets 1,547,267 — — — Other 112,849 — — — Consolidated assets $ 298,647,328 $ 208,344,880 $ 5,706,636 $ — ___________________________ (1) The Company’s revenue includes revenue recognized at a point in time from speculative home closings, as well as revenue recognized over time from construction activities on land owned by customers. For the years ended December 31, 2023 and 2022, all point in time revenue and substantially all over time revenue was recognized at the South Carolina segment. For the year ended December 31, 2023, revenues of the Other segment consisted of income from equity method investments and revenue recognized over time from construction revenue related to Raleigh operations. For the year ended December 31, 2022, revenues of the Other segment consisted of income from equity method investments. (2) The corporate reconciling items included prior to consolidated income before taxes include unallocated corporate overhead (which includes all management incentive compensation), stock-based compensation expense, corporate interest income and expense, changes in fair value of derivative liabilities, and other corporate level items. Similarly, reconciling items included prior to consolidated assets include corporate cash and cash equivalents, deferred tax assets attributable to the corporate entity, and operating lease right-of-use assets. The Company’s overhead functions, such as accounting, treasury, and human resources, are centrally performed and the costs and related assets are not allocated to the Company’s operating segments. Corporate interest expense primarily consists of interest charges on the Convertible notes. Prior to the merger with DHHC, Legacy UHG did not have a corporate function and therefore did not maintain any corporate level accounts. Following the merger, the Company has implemented a corporate level accounting function, resulting in the need for certain reconciling adjustments in 2023 which did not exist during 2022. (3) In 2023, the Company acquired the selected assets of Herring Homes, LLC and 100% of the common stock of Rosewood Communities, Inc. which resulted in the acquisition of goodwill. See Note 5 - Business acquisitions for further details. (4) Capitalized interest represents unallocated capitalized interest associated with the Company’s Convertible note payable, which was entered into in 2023. See Note 14 - Convertible note pay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cognized Identified Assets Acquired and Liabilities Assumed</t>
        </is>
      </c>
      <c r="B4" s="4" t="inlineStr">
        <is>
          <t xml:space="preserve">As of December 31, 2023, the Company completed its purchase price allocation and no further updates to goodwill are expected as a result of the acquisition. The final purchase price allocation as of December 31, 2023 is as follows: Cash acquired $ 543,421 Inventories 23,672,172 Lot purchase agreement deposits 912,220 Other assets 58,681 Property and equipment, net 703,872 Intangible assets 1,380,000 Goodwill 5,206,636 Liabilities (5,992,953) Total purchase price $ 26,484,049 </t>
        </is>
      </c>
    </row>
    <row r="5">
      <c r="A5" s="4" t="inlineStr">
        <is>
          <t>Pro Forma Information</t>
        </is>
      </c>
      <c r="B5" s="4" t="inlineStr">
        <is>
          <t xml:space="preserve">This unaudited pro forma information should not be relied upon as being indicative of the historical results that would have been obtained if the acquisition had occurred on that date, nor of the results that may be obtained in the future. Year Ended December 31, Unaudited Pro Forma 2023 2022 Total Revenue $ 467,687,204 $ 525,280,854 Net income $ 128,726,891 $ 72,973,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information about the Company’s assets and liabilities that are measured at fair value on a recurring basis as of December 31, 2023 and indicates the fair value hierarchy of the valuation. There were no assets or liabilities that are measured at fair value as of December 31, 2022. Fair Value Measurements as of December 31, 2023 Level 1 Level 2 Level 3 Total Contingent earnout liability $ — $ — $ 115,566,762 $ 115,566,762 Derivative private placement warrant liability — — 3,292,996 3,292,996 Derivative public warrant liability 8,336,925 — — 8,336,925 Derivative stock option liability — — 414,260 414,260 Total derivative liability 8,336,925 — 119,274,018 127,610,943 Contingent consideration — — 1,888,000 1,888,000 Total fair value $ 8,336,925 $ — $ 121,162,018 $ 129,498,943 </t>
        </is>
      </c>
    </row>
    <row r="5">
      <c r="A5" s="4" t="inlineStr">
        <is>
          <t>Roll forward of Level 3 Liabilities Measured at a Fair Value on a Recurring Basis</t>
        </is>
      </c>
      <c r="B5" s="4" t="inlineStr">
        <is>
          <t xml:space="preserve">The following table presents a roll forward of the Level 3 liabilities measured at fair value on a recurring basis: Contingent earnout liability Derivative private placement warrant liability Derivative stock option liability Contingent consideration Liability at January 1, 2023 $ — $ — $ — $ — Recognition 242,211,404 625,370 1,279,139 1,707,000 Forfeitures — (890,001) (487,739) — Exercise of liability awards — — (128,214) — Change in fair value (126,644,642) 3,557,627 (248,926) 181,000 Liability at December 31, 2023 $ 115,566,762 $ 3,292,996 $ 414,260 $ 1,88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 (Tables)</t>
        </is>
      </c>
      <c r="B1" s="2" t="inlineStr">
        <is>
          <t>12 Months Ended</t>
        </is>
      </c>
    </row>
    <row r="2">
      <c r="B2" s="2" t="inlineStr">
        <is>
          <t>Dec. 31, 2023</t>
        </is>
      </c>
    </row>
    <row r="3">
      <c r="A3" s="3" t="inlineStr">
        <is>
          <t>Capitalized Interest Costs, Including Allowance for Funds Used During Construction [Abstract]</t>
        </is>
      </c>
      <c r="B3" s="4" t="inlineStr">
        <is>
          <t xml:space="preserve"> </t>
        </is>
      </c>
    </row>
    <row r="4">
      <c r="A4" s="4" t="inlineStr">
        <is>
          <t>Capitalized Interest Activity</t>
        </is>
      </c>
      <c r="B4" s="4" t="inlineStr">
        <is>
          <t xml:space="preserve">Capitalized interest activity is summarized in the table below for the years ended December 31, 2023 and 2022: 2023 2022 Capitalized interest at beginning of the period: $ 1,250,460 $ 1,190,318 Interest incurred 17,203,950 5,515,372 Interest expensed: Amortized to cost of sales (9,385,970) (5,455,230) Directly to interest expense (6,042,358) — Capitalized interest at December 31: $ 3,026,082 $ 1,250,4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The estimated useful life of each asset group is summarized below: Asset Group Estimated Useful Lives Furniture and Fixtures 5 to 7 years Buildings 40 years Leasehold Improvements Lesser of 40 years or the lease term Machinery and Equipment 5 to 7 years Office Equipment 5 to 7 years Vehicles 5 years Property and equipment consisted of the following as of December 31, 2023 and 2022: Asset Group 2023 2022 Buildings $ 170,867 $ — Furniture and fixtures 507,972 688,487 Land 63,000 — Leasehold improvements 81,605 380,187 Machinery and equipment 146,822 1,037,231 Office equipment 36,780 165,774 Vehicles 563,455 750,950 Total Property and equipment 1,570,501 3,022,629 Less: Accumulated depreciation (496,540) (1,636,931) Property and equipment, net $ 1,073,961 $ 1,385,6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omebuilding debt and other affiliate debt (Tables)</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The following table and descriptions summarize the Company’s debt as of December 31, 2023 and 2022: December 31, 2023 Weighted average interest rate Homebuilding Debt - Wells Fargo Syndication Private Investor Debt Total Wells Fargo Bank 8.13 % $ 20,907,306 $ — $ 20,907,306 Regions Bank 8.13 % 17,690,798 — 17,690,798 Flagstar Bank 8.13 % 16,082,543 — 16,082,543 United Bank 8.13 % 12,866,035 — 12,866,035 Third Coast Bank 8.13 % 9,649,526 — 9,649,526 Other Notes Payable — 3,255,221 3,255,221 Total debt on contracts $ 77,196,208 $ 3,255,221 $ 80,451,429 December 31, 2022 Weighted average interest rate Homebuilding Debt - Wells Fargo Syndication Other Affiliates (1) Total Wells Fargo Bank 4.98 % $ 34,995,080 $ 8,203,772 $ 43,198,852 Regions Bank 4.98 % 27,550,618 — 27,550,618 Texas Capital Bank 4.98 % 19,676,552 — 19,676,552 Truist Bank 4.98 % 19,659,329 — 19,659,329 First National Bank 4.98 % 7,870,621 — 7,870,621 Anderson Brothers 4.74 % — 2,841,034 2,841,034 Total debt on contracts $ 109,752,200 $ 11,044,806 $ 120,797,006 ____________________________ (1)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Land Development and Other Affiliates</t>
        </is>
      </c>
      <c r="B4" s="4" t="inlineStr">
        <is>
          <t xml:space="preserve">The below table summarizes Legacy UHG transactions with the Land Development Affiliates and Other Operating Affiliates for the year ended December 31, 2023 and 2022. Year ended December 31, 2023 Land Development Affiliates Other Operating Affiliates Total Financing cash flows: Land development expense $ (384,349) $ — $ (384,349) Other activities (225,392) (422,342) (647,734) Total financing cash flows $ (609,741) $ (422,342) $ (1,032,083) Non-cash activities Settlement of co-obligor debt to other affiliates $ 8,340,545 $ — $ 8,340,545 Release of guarantor from GSH to shareholder $ 2,841,034 $ — $ 2,841,034 Credit for earnest money deposits $ 2,521,626 $ — $ 2,521,626 Total non-cash activity $ 13,703,205 $ — $ 13,703,205 Year ended December 31, 2022 Land Development Affiliates Other Operating Affiliates Total Financing cash flows: Land development expense $ (43,447,726) $ (665,777) $ (44,113,503) Other activities 8,799,598 197,818 8,997,416 Cash transfer, net of repayment of $7,300,000 — (2,700,000) (2,700,000) Total financing cash flows $ (34,648,128) $ (3,167,959) $ (37,816,087) Non-cash activities Acquisition of developed lots from related parties in settlement of due from Other Affiliates' amounts $ 13,504,316 $ — $ 13,504,316 Total non-cash activity $ 13,504,316 $ — $ 13,504,3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 / shares</t>
        </is>
      </c>
      <c r="C1" s="2" t="inlineStr">
        <is>
          <t>Dec. 31, 2023</t>
        </is>
      </c>
      <c r="D1" s="2" t="inlineStr">
        <is>
          <t>Dec. 31, 2022</t>
        </is>
      </c>
    </row>
    <row r="2">
      <c r="A2" s="4" t="inlineStr">
        <is>
          <t>Preferred stock, par value (in dollars per share)</t>
        </is>
      </c>
      <c r="C2" s="7" t="n">
        <v>0.0001</v>
      </c>
      <c r="D2" s="7" t="n">
        <v>0.0001</v>
      </c>
    </row>
    <row r="3">
      <c r="A3" s="4" t="inlineStr">
        <is>
          <t>Preferred stock, authorized (in shares)</t>
        </is>
      </c>
      <c r="C3" s="6" t="n">
        <v>40000000</v>
      </c>
      <c r="D3" s="6" t="n">
        <v>40000000</v>
      </c>
    </row>
    <row r="4">
      <c r="A4" s="4" t="inlineStr">
        <is>
          <t>Preferred stock, issued (in shares)</t>
        </is>
      </c>
      <c r="C4" s="6" t="n">
        <v>0</v>
      </c>
      <c r="D4" s="6" t="n">
        <v>0</v>
      </c>
    </row>
    <row r="5">
      <c r="A5" s="4" t="inlineStr">
        <is>
          <t>Preferred stock, outstanding (in shares)</t>
        </is>
      </c>
      <c r="C5" s="6" t="n">
        <v>0</v>
      </c>
      <c r="D5" s="6" t="n">
        <v>0</v>
      </c>
    </row>
    <row r="6">
      <c r="A6" s="4" t="inlineStr">
        <is>
          <t>Class A</t>
        </is>
      </c>
      <c r="C6" s="4" t="inlineStr">
        <is>
          <t xml:space="preserve"> </t>
        </is>
      </c>
      <c r="D6" s="4" t="inlineStr">
        <is>
          <t xml:space="preserve"> </t>
        </is>
      </c>
    </row>
    <row r="7">
      <c r="A7" s="4" t="inlineStr">
        <is>
          <t>Common stock, par value (in dollars per share)</t>
        </is>
      </c>
      <c r="B7" s="4" t="inlineStr">
        <is>
          <t>[1]</t>
        </is>
      </c>
      <c r="C7" s="7" t="n">
        <v>0.0001</v>
      </c>
      <c r="D7" s="7" t="n">
        <v>0.0001</v>
      </c>
    </row>
    <row r="8">
      <c r="A8" s="4" t="inlineStr">
        <is>
          <t>Common stock, authorized (in shares)</t>
        </is>
      </c>
      <c r="B8" s="4" t="inlineStr">
        <is>
          <t>[1]</t>
        </is>
      </c>
      <c r="C8" s="6" t="n">
        <v>350000000</v>
      </c>
      <c r="D8" s="6" t="n">
        <v>350000000</v>
      </c>
    </row>
    <row r="9">
      <c r="A9" s="4" t="inlineStr">
        <is>
          <t>Common stock, issued (in shares)</t>
        </is>
      </c>
      <c r="B9" s="4" t="inlineStr">
        <is>
          <t>[1]</t>
        </is>
      </c>
      <c r="C9" s="6" t="n">
        <v>11382282</v>
      </c>
      <c r="D9" s="6" t="n">
        <v>373471</v>
      </c>
    </row>
    <row r="10">
      <c r="A10" s="4" t="inlineStr">
        <is>
          <t>Common stock, outstanding (in shares)</t>
        </is>
      </c>
      <c r="B10" s="4" t="inlineStr">
        <is>
          <t>[1]</t>
        </is>
      </c>
      <c r="C10" s="6" t="n">
        <v>11382282</v>
      </c>
      <c r="D10" s="6" t="n">
        <v>373471</v>
      </c>
    </row>
    <row r="11">
      <c r="A11" s="4" t="inlineStr">
        <is>
          <t>Class B</t>
        </is>
      </c>
      <c r="C11" s="4" t="inlineStr">
        <is>
          <t xml:space="preserve"> </t>
        </is>
      </c>
      <c r="D11" s="4" t="inlineStr">
        <is>
          <t xml:space="preserve"> </t>
        </is>
      </c>
    </row>
    <row r="12">
      <c r="A12" s="4" t="inlineStr">
        <is>
          <t>Common stock, par value (in dollars per share)</t>
        </is>
      </c>
      <c r="B12" s="4" t="inlineStr">
        <is>
          <t>[1]</t>
        </is>
      </c>
      <c r="C12" s="7" t="n">
        <v>0.0001</v>
      </c>
      <c r="D12" s="7" t="n">
        <v>0.0001</v>
      </c>
    </row>
    <row r="13">
      <c r="A13" s="4" t="inlineStr">
        <is>
          <t>Common stock, authorized (in shares)</t>
        </is>
      </c>
      <c r="B13" s="4" t="inlineStr">
        <is>
          <t>[1]</t>
        </is>
      </c>
      <c r="C13" s="6" t="n">
        <v>60000000</v>
      </c>
      <c r="D13" s="6" t="n">
        <v>60000000</v>
      </c>
    </row>
    <row r="14">
      <c r="A14" s="4" t="inlineStr">
        <is>
          <t>Common stock, issued (in shares)</t>
        </is>
      </c>
      <c r="B14" s="4" t="inlineStr">
        <is>
          <t>[1]</t>
        </is>
      </c>
      <c r="C14" s="6" t="n">
        <v>36973876</v>
      </c>
      <c r="D14" s="6" t="n">
        <v>36973876</v>
      </c>
    </row>
    <row r="15">
      <c r="A15" s="4" t="inlineStr">
        <is>
          <t>Common stock, outstanding (in shares)</t>
        </is>
      </c>
      <c r="B15" s="4" t="inlineStr">
        <is>
          <t>[1]</t>
        </is>
      </c>
      <c r="C15" s="6" t="n">
        <v>36973876</v>
      </c>
      <c r="D15" s="6" t="n">
        <v>36973876</v>
      </c>
    </row>
    <row r="16"/>
    <row r="17">
      <c r="A17" s="4" t="inlineStr">
        <is>
          <t>[1] Retroactively restated as of December 31, 2022 for the Reverse Recapitalization as a result of the Business Combination as described in Notes 1 and 2.</t>
        </is>
      </c>
    </row>
  </sheetData>
  <mergeCells count="3">
    <mergeCell ref="A1:B1"/>
    <mergeCell ref="A16:C16"/>
    <mergeCell ref="A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t purchase agreement deposits (Tables)</t>
        </is>
      </c>
      <c r="B1" s="2" t="inlineStr">
        <is>
          <t>12 Months Ended</t>
        </is>
      </c>
    </row>
    <row r="2">
      <c r="B2" s="2" t="inlineStr">
        <is>
          <t>Dec. 31, 2023</t>
        </is>
      </c>
    </row>
    <row r="3">
      <c r="A3" s="3" t="inlineStr">
        <is>
          <t>Real Estate [Abstract]</t>
        </is>
      </c>
      <c r="B3" s="4" t="inlineStr">
        <is>
          <t xml:space="preserve"> </t>
        </is>
      </c>
    </row>
    <row r="4">
      <c r="A4" s="4" t="inlineStr">
        <is>
          <t>Interest in Lot Purchase Agreements</t>
        </is>
      </c>
      <c r="B4" s="4" t="inlineStr">
        <is>
          <t xml:space="preserve">The following table provides a summary of the Company’s interest in lot purchase agreements as of December 31, 2023 and 2022: 2023 2022 Lot purchase agreement deposits $ 33,015,812 $ 3,804,436 Remaining purchase price 231,333,171 65,451,928 Total contract value $ 264,348,983 $ 69,256,3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Activity related to Warranty Reserves</t>
        </is>
      </c>
      <c r="B4" s="4" t="inlineStr">
        <is>
          <t xml:space="preserve">The following table provides a summary of the activity related to warranty reserves, which are included in Other accrued expenses and liabilities on the accompanying Consolidated Balance Sheets as follows: 2023 2022 Warranty reserves at January 1 $ 1,371,412 $ 1,275,594 Reserves provided 1,070,762 1,156,027 Payments for warranty costs and other (1,140,378) (1,060,209) Warranty reserves at December 31 $ 1,301,796 $ 1,371,4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Maturity of the Contractual, Undiscounted Operating Lease Liabilities</t>
        </is>
      </c>
      <c r="B4" s="4" t="inlineStr">
        <is>
          <t xml:space="preserve">The maturity of the contractual, undiscounted operating lease liabilities as of December 31, 2023 are as follows: December 31, Lease Payment 2024 1,410,657 2025 1,545,216 2026 1,438,929 2027 1,437,794 2028 and thereafter 1,105,287 Total undiscounted operating lease liabilities $ 6,937,883 Interest on operating lease liabilities (1,372,563) Total present value of operating lease liabilities $ 5,565,3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 (Tables)</t>
        </is>
      </c>
      <c r="B1" s="2" t="inlineStr">
        <is>
          <t>12 Months Ended</t>
        </is>
      </c>
    </row>
    <row r="2">
      <c r="B2" s="2" t="inlineStr">
        <is>
          <t>Dec. 31, 2023</t>
        </is>
      </c>
    </row>
    <row r="3">
      <c r="A3" s="3" t="inlineStr">
        <is>
          <t>Debt Disclosure [Abstract]</t>
        </is>
      </c>
      <c r="B3" s="4" t="inlineStr">
        <is>
          <t xml:space="preserve"> </t>
        </is>
      </c>
    </row>
    <row r="4">
      <c r="A4" s="4" t="inlineStr">
        <is>
          <t>Outstanding Balance of Convertible Notes</t>
        </is>
      </c>
      <c r="B4" s="4" t="inlineStr">
        <is>
          <t xml:space="preserve">The below table presents the outstanding balance of the Notes as of December 31, 2023: December 31, 2023 Beginning Balance $ 80,000,000 Unamortized Discount (11,961,220) Carrying Value $ 68,038,780 </t>
        </is>
      </c>
    </row>
    <row r="5">
      <c r="A5" s="4" t="inlineStr">
        <is>
          <t>Assumptions used in Valuation Models to Determine the Estimated Fair of Convertible Notes</t>
        </is>
      </c>
      <c r="B5" s="4" t="inlineStr">
        <is>
          <t xml:space="preserve">The following assumptions were used in the Binomial and Monte Carlo valuation models to determine the estimated fair value of the Notes at the issue date, March 30, 2023 and as of December 31, 2023. December 31, 2023 March 30, 2023 Risk Free Interest Rate 3.97 % 3.80 % Expected Volatility 40 % 40 % Expected Dividend Yield — % — % The Private Placement Warrants were valued using the following assumptions under the Monte Carlo method: Inputs December 31, 2023 March 30, 2023 Current stock price $ 8.43 $ 12.68 Exercise price $ 11.50 $ 11.50 Expected life (in years) 4.25 5.00 Risk-free interest rate 4.00 % 3.75 % Expected volatility 40 % 40 % Expected dividend yield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The following table summarizes the activity relating to the Company’s stock options. The below stock option figures are presented giving effect to a retroactive application of the Business Combination which resulted in a replacement of the previous 2022 Plan stock options with the 2023 Plan, as described above, at an Exchange Ratio of approximately 373.47:1. In addition, the exercise price for each replacement stock option was also adjusted using the Exchange Ratio. Stock options Weighted-Average per Share Exercise price Outstanding, December 31, 2022 870,567 $ 2.81 Granted 3,350,000 11.38 Exercised (2,053) 2.81 Forfeited (332,266) 8.37 Outstanding, December 31, 2023 3,886,248 $ 9.72 Options exercisable at December 31, 2023 189,620 $ 2.81 </t>
        </is>
      </c>
    </row>
    <row r="5">
      <c r="A5" s="4" t="inlineStr">
        <is>
          <t>Assumptions used to determine Grant Date Fair Value of Stock</t>
        </is>
      </c>
      <c r="B5" s="4" t="inlineStr">
        <is>
          <t>The following table presents the assumptions used in the Black-Scholes option-pricing model to determine the grant date fair value of stock options granted during the year ended December 31, 2022 adjusted by the Exchange Ratio, the fair value of stock options replaced on the replacement date and the fair value of options issued during the year ended December 31, 2023: Inputs Year Ended December 31, 2023 March 30, 2023 January 19, 2022 Risk-free interest rate 3.97% - 4.83% 3.77 % 1.82 % Expected volatility 40 % 40 % 35 % Expected dividend yield — % — % — % Expected life (in years) 6.25 5.10 6.25 Fair value of options $2.96 - $5.38 $ 10.41 $ 1.06 The following assumptions were used in the Black‑Scholes valuation model to determine the estimated fair value of the stock warrants granted during the year ended December 31, 2022. There were no warrants granted during the year ended December 31, 2023. Inputs December 31, 2022 Risk free interest rate 1.78 % Expected volatility 35 % Expected dividend yield — % Expected life (in years) 6.40 Fair value of warrants granted $ 0.7</t>
        </is>
      </c>
    </row>
    <row r="6">
      <c r="A6" s="4" t="inlineStr">
        <is>
          <t>Time-Based Restricted Stock Unit Activity</t>
        </is>
      </c>
      <c r="B6" s="4" t="inlineStr">
        <is>
          <t xml:space="preserve">The time-based restricted stock unit activity for the year December 31, 2023 was as follows: Units Outstanding Weighted-Average Grant Date Fair Value Per Unit Outstanding, December 31, 2022 — $ — Granted 73,992 6.59 Exercised — — Forfeited (9,399) 6.59 Outstanding, December 31, 2023 64,593 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out shares (Tables)</t>
        </is>
      </c>
      <c r="B1" s="2" t="inlineStr">
        <is>
          <t>12 Months Ended</t>
        </is>
      </c>
    </row>
    <row r="2">
      <c r="B2" s="2" t="inlineStr">
        <is>
          <t>Dec. 31, 2023</t>
        </is>
      </c>
    </row>
    <row r="3">
      <c r="A3" s="3" t="inlineStr">
        <is>
          <t>Earnout Shares [Abstract]</t>
        </is>
      </c>
      <c r="B3" s="4" t="inlineStr">
        <is>
          <t xml:space="preserve"> </t>
        </is>
      </c>
    </row>
    <row r="4">
      <c r="A4" s="4" t="inlineStr">
        <is>
          <t>Total Earnout Shares</t>
        </is>
      </c>
      <c r="B4" s="4" t="inlineStr">
        <is>
          <t xml:space="preserve">The following table summarizes the number of Earnout Shares allocated to each unit of account as of December 31, 2023: Triggering Event I Triggering Event II Triggering Event III Derivative liability 8,060,923 8,060,923 5,373,948 Stock compensation 146,469 146,469 97,647 Total Earnout Shares 8,207,392 8,207,392 5,471,595 </t>
        </is>
      </c>
    </row>
    <row r="5">
      <c r="A5" s="4" t="inlineStr">
        <is>
          <t>Assumptions used in Valuation of Earnout Shares</t>
        </is>
      </c>
      <c r="B5" s="4" t="inlineStr">
        <is>
          <t>The assumptions used in the valuation of these instruments, using the most reliable information available, include: Inputs December 31, 2023 March 30, 2023 Current stock price $ 8.43 $ 12.68 Stock price targets $12.50, $15.00, $17.50 $12.50, $15.00, $17.50 Expected life (in years) 4.25 5.00 Earnout period (in years) 4.25 4.75 Risk-free interest rate 4.00 % 3.75 % Expected volatility 40 % 40 % Expected dividend yield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 liability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Assumptions used in Valuing Private Placement Warrants</t>
        </is>
      </c>
      <c r="B4" s="4" t="inlineStr">
        <is>
          <t xml:space="preserve">The following assumptions were used in the Binomial and Monte Carlo valuation models to determine the estimated fair value of the Notes at the issue date, March 30, 2023 and as of December 31, 2023. December 31, 2023 March 30, 2023 Risk Free Interest Rate 3.97 % 3.80 % Expected Volatility 40 % 40 % Expected Dividend Yield — % — % The Private Placement Warrants were valued using the following assumptions under the Monte Carlo method: Inputs December 31, 2023 March 30, 2023 Current stock price $ 8.43 $ 12.68 Exercise price $ 11.50 $ 11.50 Expected life (in years) 4.25 5.00 Risk-free interest rate 4.00 % 3.75 % Expected volatility 40 % 40 % Expected dividend yield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Income tax expense for the year ended December 31, 2023 comprises the following current and deferred amounts: 2023 Current expense: Federal $ 4,457,712 State 1,117,221 Total current expense 5,574,933 Deferred expense: Federal (2,041,270) State (576,647) Total deferred (benefit) (2,617,917) Total income tax expense $ 2,957,016 </t>
        </is>
      </c>
    </row>
    <row r="5">
      <c r="A5" s="4" t="inlineStr">
        <is>
          <t>Effective Income Tax Rate Reconciliation</t>
        </is>
      </c>
      <c r="B5" s="4" t="inlineStr">
        <is>
          <t>Total income tax expense differed from the amounts computed by applying the federal statutory income tax rate of 21% for the year ended December 31, 2023, to income before income taxes as a result of the following items: 2023 $ % Income taxes at federal statutory rate $ 25,674,482 21.0 % State income taxes, net of federal tax 305,959 0.3 % Change in fair value of derivative liabilities (24,301,964) (19.9) % Non-deductible expenses 254,097 0.2 % Change in tax status 1,024,442 0.8 % Income tax expense $ 2,957,016 2.4 %</t>
        </is>
      </c>
    </row>
    <row r="6">
      <c r="A6" s="4" t="inlineStr">
        <is>
          <t>Components of Deferred Tax Assets and Liabilities</t>
        </is>
      </c>
      <c r="B6" s="4" t="inlineStr">
        <is>
          <t xml:space="preserve">The tax effects of temporary differences that give rise to significant portions of the deferred tax assets and liabilities at December 31, 2023: 2023 Deferred tax assets: §263A Uniform Capitalization Rules $ 898,412 Warranty reserve 324,798 Other accrued expenses and liabilities 260,960 Stock-based compensation 1,643,593 Interest expense 407,725 Operating lease liabilities 1,388,547 Start-up/organization costs 1,582,745 Other 82,210 Total deferred tax asset 6,588,990 Deferred tax liabilities: §481(a) Unfavorable Adjustment (650,714) Inventories (1,332,223) Prepaid expenses and other assets (635,329) Property, plant and equipment, net (202,969) Operating right-of-use assets (1,350,092) Other (12,246) Total deferred tax liability (4,183,573) Net deferred tax asset $ 2,405,4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Profit per Share</t>
        </is>
      </c>
      <c r="B4" s="4" t="inlineStr">
        <is>
          <t xml:space="preserve">The following table sets forth the computation of the Company’s basic and diluted net profit per share: December 31, 2023 December 31, 2022 Net Income $ 125,060,284 $ 69,489,294 Basic income available to common shareholders 125,060,284 69,489,294 Effect of dilutive securities: Add back: Interest on Convertible note, net of tax 6,184,809 — Change in fair value of stock options - liability classified, net of tax (175,940) — Diluted income available to common shareholders $ 131,069,153 $ 69,489,294 Weighted-average number of common shares outstanding - basic 45,639,431 37,347,347 Effect of dilutive securities: Convertible notes 9,250,187 — Stock options - equity classified 154,703 392,094 Stock options - liability classified 63,308 — Stock warrants 659,503 713,386 Restricted stock units 1,758 — Weighted-average number of common shares outstanding - diluted 55,768,890 38,452,827 Net earnings per common share: Basic $ 2.74 $ 1.86 Diluted $ 2.35 $ 1.81 </t>
        </is>
      </c>
    </row>
    <row r="5">
      <c r="A5" s="4" t="inlineStr">
        <is>
          <t>Potentially Dilutive Outstanding Securities</t>
        </is>
      </c>
      <c r="B5" s="4" t="inlineStr">
        <is>
          <t xml:space="preserve">The following table summarizes potentially dilutive outstanding securities for the years ended December 31, 2023 and 2022 that were excluded from the calculation of diluted EPS, because their effect would have been anti-dilutive: December 31, 2023 December 31, 2022 Private placement warrants 17,713 — Public warrants 51,498 — Total anti-dilutive features 69,21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40" customWidth="1" min="2" max="2"/>
    <col width="32" customWidth="1" min="3" max="3"/>
    <col width="13" customWidth="1" min="4" max="4"/>
    <col width="21" customWidth="1" min="5" max="5"/>
    <col width="13" customWidth="1" min="6" max="6"/>
  </cols>
  <sheetData>
    <row r="1">
      <c r="A1" s="1" t="inlineStr">
        <is>
          <t>Merger and reverse recapitalization - Narrative (Details) $ / shares in Units, $ in Millions</t>
        </is>
      </c>
      <c r="C1" s="2" t="inlineStr">
        <is>
          <t>12 Months Ended</t>
        </is>
      </c>
    </row>
    <row r="2">
      <c r="B2" s="2" t="inlineStr">
        <is>
          <t>Mar. 30, 2023 USD ($) $ / shares shares</t>
        </is>
      </c>
      <c r="C2" s="2" t="inlineStr">
        <is>
          <t>Dec. 31, 2023 $ / shares shares</t>
        </is>
      </c>
      <c r="E2" s="2" t="inlineStr">
        <is>
          <t>Dec. 31, 2022 shares</t>
        </is>
      </c>
    </row>
    <row r="3">
      <c r="A3" s="3" t="inlineStr">
        <is>
          <t>Schedule Of Reverse Recapitalization [Line Items]</t>
        </is>
      </c>
      <c r="B3" s="4" t="inlineStr">
        <is>
          <t xml:space="preserve"> </t>
        </is>
      </c>
      <c r="C3" s="4" t="inlineStr">
        <is>
          <t xml:space="preserve"> </t>
        </is>
      </c>
      <c r="E3" s="4" t="inlineStr">
        <is>
          <t xml:space="preserve"> </t>
        </is>
      </c>
    </row>
    <row r="4">
      <c r="A4" s="4" t="inlineStr">
        <is>
          <t>Shares issued (in shares)</t>
        </is>
      </c>
      <c r="B4" s="6" t="n">
        <v>47594936</v>
      </c>
      <c r="C4" s="4" t="inlineStr">
        <is>
          <t xml:space="preserve"> </t>
        </is>
      </c>
      <c r="E4" s="4" t="inlineStr">
        <is>
          <t xml:space="preserve"> </t>
        </is>
      </c>
    </row>
    <row r="5">
      <c r="A5" s="4" t="inlineStr">
        <is>
          <t>Exercise price (in dollars per share) | $ / shares</t>
        </is>
      </c>
      <c r="B5" s="8" t="n">
        <v>11.5</v>
      </c>
      <c r="C5" s="4" t="inlineStr">
        <is>
          <t xml:space="preserve"> </t>
        </is>
      </c>
      <c r="E5" s="4" t="inlineStr">
        <is>
          <t xml:space="preserve"> </t>
        </is>
      </c>
    </row>
    <row r="6">
      <c r="A6" s="4" t="inlineStr">
        <is>
          <t>Options outstanding (in shares)</t>
        </is>
      </c>
      <c r="B6" s="4" t="inlineStr">
        <is>
          <t xml:space="preserve"> </t>
        </is>
      </c>
      <c r="C6" s="6" t="n">
        <v>3886248</v>
      </c>
      <c r="E6" s="6" t="n">
        <v>870567</v>
      </c>
    </row>
    <row r="7">
      <c r="A7" s="4" t="inlineStr">
        <is>
          <t>Options exercisable, exercise price (in dollars per share) | $ / shares</t>
        </is>
      </c>
      <c r="B7" s="4" t="inlineStr">
        <is>
          <t xml:space="preserve"> </t>
        </is>
      </c>
      <c r="C7" s="8" t="n">
        <v>2.81</v>
      </c>
      <c r="E7" s="4" t="inlineStr">
        <is>
          <t xml:space="preserve"> </t>
        </is>
      </c>
    </row>
    <row r="8">
      <c r="A8" s="4" t="inlineStr">
        <is>
          <t>Exchange ratio of business combination</t>
        </is>
      </c>
      <c r="B8" s="4" t="inlineStr">
        <is>
          <t xml:space="preserve"> </t>
        </is>
      </c>
      <c r="C8" s="9" t="n">
        <v>373.47</v>
      </c>
      <c r="E8" s="4" t="inlineStr">
        <is>
          <t xml:space="preserve"> </t>
        </is>
      </c>
    </row>
    <row r="9">
      <c r="A9" s="4" t="inlineStr">
        <is>
          <t>Gross proceeds | $</t>
        </is>
      </c>
      <c r="B9" s="10" t="n">
        <v>128.6</v>
      </c>
      <c r="C9" s="4" t="inlineStr">
        <is>
          <t xml:space="preserve"> </t>
        </is>
      </c>
      <c r="E9" s="4" t="inlineStr">
        <is>
          <t xml:space="preserve"> </t>
        </is>
      </c>
    </row>
    <row r="10">
      <c r="A10" s="4" t="inlineStr">
        <is>
          <t>Cash from PIPE Financing | $</t>
        </is>
      </c>
      <c r="B10" s="11" t="n">
        <v>4.7</v>
      </c>
      <c r="C10" s="4" t="inlineStr">
        <is>
          <t xml:space="preserve"> </t>
        </is>
      </c>
      <c r="E10" s="4" t="inlineStr">
        <is>
          <t xml:space="preserve"> </t>
        </is>
      </c>
    </row>
    <row r="11">
      <c r="A11" s="4" t="inlineStr">
        <is>
          <t>Transaction costs | $</t>
        </is>
      </c>
      <c r="B11" s="10" t="n">
        <v>25.7</v>
      </c>
      <c r="C11" s="4" t="inlineStr">
        <is>
          <t xml:space="preserve"> </t>
        </is>
      </c>
      <c r="E11" s="4" t="inlineStr">
        <is>
          <t xml:space="preserve"> </t>
        </is>
      </c>
    </row>
    <row r="12">
      <c r="A12" s="4" t="inlineStr">
        <is>
          <t>Legacy UHG</t>
        </is>
      </c>
      <c r="B12" s="4" t="inlineStr">
        <is>
          <t xml:space="preserve"> </t>
        </is>
      </c>
      <c r="C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E13" s="4" t="inlineStr">
        <is>
          <t xml:space="preserve"> </t>
        </is>
      </c>
    </row>
    <row r="14">
      <c r="A14" s="4" t="inlineStr">
        <is>
          <t>Outstanding options assumed (in shares)</t>
        </is>
      </c>
      <c r="B14" s="6" t="n">
        <v>2403</v>
      </c>
      <c r="C14" s="4" t="inlineStr">
        <is>
          <t xml:space="preserve"> </t>
        </is>
      </c>
      <c r="E14" s="4" t="inlineStr">
        <is>
          <t xml:space="preserve"> </t>
        </is>
      </c>
    </row>
    <row r="15">
      <c r="A15" s="4" t="inlineStr">
        <is>
          <t>Options issued upon exchange (in shares)</t>
        </is>
      </c>
      <c r="B15" s="6" t="n">
        <v>897585</v>
      </c>
      <c r="C15" s="4" t="inlineStr">
        <is>
          <t xml:space="preserve"> </t>
        </is>
      </c>
      <c r="E15" s="4" t="inlineStr">
        <is>
          <t xml:space="preserve"> </t>
        </is>
      </c>
    </row>
    <row r="16">
      <c r="A16" s="4" t="inlineStr">
        <is>
          <t>Outstanding warrants assumed (in shares)</t>
        </is>
      </c>
      <c r="B16" s="6" t="n">
        <v>5000</v>
      </c>
      <c r="C16" s="4" t="inlineStr">
        <is>
          <t xml:space="preserve"> </t>
        </is>
      </c>
      <c r="E16" s="4" t="inlineStr">
        <is>
          <t xml:space="preserve"> </t>
        </is>
      </c>
    </row>
    <row r="17">
      <c r="A17" s="4" t="inlineStr">
        <is>
          <t>DHHC Class B Common Stock</t>
        </is>
      </c>
      <c r="B17" s="4" t="inlineStr">
        <is>
          <t xml:space="preserve"> </t>
        </is>
      </c>
      <c r="C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E18" s="4" t="inlineStr">
        <is>
          <t xml:space="preserve"> </t>
        </is>
      </c>
    </row>
    <row r="19">
      <c r="A19" s="4" t="inlineStr">
        <is>
          <t>Earnout shares remaining after those surrendered (in shares)</t>
        </is>
      </c>
      <c r="B19" s="6" t="n">
        <v>6738621</v>
      </c>
      <c r="C19" s="4" t="inlineStr">
        <is>
          <t xml:space="preserve"> </t>
        </is>
      </c>
      <c r="E19" s="4" t="inlineStr">
        <is>
          <t xml:space="preserve"> </t>
        </is>
      </c>
    </row>
    <row r="20">
      <c r="A20" s="4" t="inlineStr">
        <is>
          <t>Shares forfeited (in shares)</t>
        </is>
      </c>
      <c r="B20" s="6" t="n">
        <v>2577697</v>
      </c>
      <c r="C20" s="4" t="inlineStr">
        <is>
          <t xml:space="preserve"> </t>
        </is>
      </c>
      <c r="E20" s="4" t="inlineStr">
        <is>
          <t xml:space="preserve"> </t>
        </is>
      </c>
    </row>
    <row r="21">
      <c r="A21" s="4" t="inlineStr">
        <is>
          <t>Note Purchase Agreement</t>
        </is>
      </c>
      <c r="B21" s="4" t="inlineStr">
        <is>
          <t xml:space="preserve"> </t>
        </is>
      </c>
      <c r="C21" s="4" t="inlineStr">
        <is>
          <t xml:space="preserve"> </t>
        </is>
      </c>
      <c r="E21" s="4" t="inlineStr">
        <is>
          <t xml:space="preserve"> </t>
        </is>
      </c>
    </row>
    <row r="22">
      <c r="A22" s="3" t="inlineStr">
        <is>
          <t>Schedule Of Reverse Recapitalization [Line Items]</t>
        </is>
      </c>
      <c r="B22" s="4" t="inlineStr">
        <is>
          <t xml:space="preserve"> </t>
        </is>
      </c>
      <c r="C22" s="4" t="inlineStr">
        <is>
          <t xml:space="preserve"> </t>
        </is>
      </c>
      <c r="E22" s="4" t="inlineStr">
        <is>
          <t xml:space="preserve"> </t>
        </is>
      </c>
    </row>
    <row r="23">
      <c r="A23" s="4" t="inlineStr">
        <is>
          <t>Payments of debt issuance costs | $</t>
        </is>
      </c>
      <c r="B23" s="10" t="n">
        <v>3.5</v>
      </c>
      <c r="C23" s="4" t="inlineStr">
        <is>
          <t xml:space="preserve"> </t>
        </is>
      </c>
      <c r="E23" s="4" t="inlineStr">
        <is>
          <t xml:space="preserve"> </t>
        </is>
      </c>
    </row>
    <row r="24">
      <c r="A24" s="4" t="inlineStr">
        <is>
          <t>Note Purchase Agreement | Convertible Debt</t>
        </is>
      </c>
      <c r="B24" s="4" t="inlineStr">
        <is>
          <t xml:space="preserve"> </t>
        </is>
      </c>
      <c r="C24" s="4" t="inlineStr">
        <is>
          <t xml:space="preserve"> </t>
        </is>
      </c>
      <c r="E24" s="4" t="inlineStr">
        <is>
          <t xml:space="preserve"> </t>
        </is>
      </c>
    </row>
    <row r="25">
      <c r="A25" s="3" t="inlineStr">
        <is>
          <t>Schedule Of Reverse Recapitalization [Line Items]</t>
        </is>
      </c>
      <c r="B25" s="4" t="inlineStr">
        <is>
          <t xml:space="preserve"> </t>
        </is>
      </c>
      <c r="C25" s="4" t="inlineStr">
        <is>
          <t xml:space="preserve"> </t>
        </is>
      </c>
      <c r="E25" s="4" t="inlineStr">
        <is>
          <t xml:space="preserve"> </t>
        </is>
      </c>
    </row>
    <row r="26">
      <c r="A26" s="4" t="inlineStr">
        <is>
          <t>Original principal amount | $</t>
        </is>
      </c>
      <c r="B26" s="5" t="n">
        <v>80</v>
      </c>
      <c r="C26" s="4" t="inlineStr">
        <is>
          <t xml:space="preserve"> </t>
        </is>
      </c>
      <c r="E26" s="4" t="inlineStr">
        <is>
          <t xml:space="preserve"> </t>
        </is>
      </c>
    </row>
    <row r="27">
      <c r="A27" s="4" t="inlineStr">
        <is>
          <t>Share Lock-Up Agreements</t>
        </is>
      </c>
      <c r="B27" s="4" t="inlineStr">
        <is>
          <t xml:space="preserve"> </t>
        </is>
      </c>
      <c r="C27" s="4" t="inlineStr">
        <is>
          <t xml:space="preserve"> </t>
        </is>
      </c>
      <c r="E27" s="4" t="inlineStr">
        <is>
          <t xml:space="preserve"> </t>
        </is>
      </c>
    </row>
    <row r="28">
      <c r="A28" s="3" t="inlineStr">
        <is>
          <t>Schedule Of Reverse Recapitalization [Line Items]</t>
        </is>
      </c>
      <c r="B28" s="4" t="inlineStr">
        <is>
          <t xml:space="preserve"> </t>
        </is>
      </c>
      <c r="C28" s="4" t="inlineStr">
        <is>
          <t xml:space="preserve"> </t>
        </is>
      </c>
      <c r="E28" s="4" t="inlineStr">
        <is>
          <t xml:space="preserve"> </t>
        </is>
      </c>
    </row>
    <row r="29">
      <c r="A29" s="4" t="inlineStr">
        <is>
          <t>Purchase price per share (in dollars per share) | $ / shares</t>
        </is>
      </c>
      <c r="B29" s="8" t="n">
        <v>0.01</v>
      </c>
      <c r="C29" s="4" t="inlineStr">
        <is>
          <t xml:space="preserve"> </t>
        </is>
      </c>
      <c r="E29" s="4" t="inlineStr">
        <is>
          <t xml:space="preserve"> </t>
        </is>
      </c>
    </row>
    <row r="30">
      <c r="A30" s="4" t="inlineStr">
        <is>
          <t>Related Party | DHHC Class B Common Stock</t>
        </is>
      </c>
      <c r="B30" s="4" t="inlineStr">
        <is>
          <t xml:space="preserve"> </t>
        </is>
      </c>
      <c r="C30" s="4" t="inlineStr">
        <is>
          <t xml:space="preserve"> </t>
        </is>
      </c>
      <c r="E30" s="4" t="inlineStr">
        <is>
          <t xml:space="preserve"> </t>
        </is>
      </c>
    </row>
    <row r="31">
      <c r="A31" s="3" t="inlineStr">
        <is>
          <t>Schedule Of Reverse Recapitalization [Line Items]</t>
        </is>
      </c>
      <c r="B31" s="4" t="inlineStr">
        <is>
          <t xml:space="preserve"> </t>
        </is>
      </c>
      <c r="C31" s="4" t="inlineStr">
        <is>
          <t xml:space="preserve"> </t>
        </is>
      </c>
      <c r="E31" s="4" t="inlineStr">
        <is>
          <t xml:space="preserve"> </t>
        </is>
      </c>
    </row>
    <row r="32">
      <c r="A32" s="4" t="inlineStr">
        <is>
          <t>Shares surrendered (in shares)</t>
        </is>
      </c>
      <c r="B32" s="6" t="n">
        <v>1886379</v>
      </c>
      <c r="C32" s="4" t="inlineStr">
        <is>
          <t xml:space="preserve"> </t>
        </is>
      </c>
      <c r="E32" s="4" t="inlineStr">
        <is>
          <t xml:space="preserve"> </t>
        </is>
      </c>
    </row>
    <row r="33">
      <c r="A33" s="4" t="inlineStr">
        <is>
          <t>DHHC sponsor shareholders – UHG Class A Common Shares | Related Party</t>
        </is>
      </c>
      <c r="B33" s="4" t="inlineStr">
        <is>
          <t xml:space="preserve"> </t>
        </is>
      </c>
      <c r="C33" s="4" t="inlineStr">
        <is>
          <t xml:space="preserve"> </t>
        </is>
      </c>
      <c r="E33" s="4" t="inlineStr">
        <is>
          <t xml:space="preserve"> </t>
        </is>
      </c>
    </row>
    <row r="34">
      <c r="A34" s="3" t="inlineStr">
        <is>
          <t>Schedule Of Reverse Recapitalization [Line Items]</t>
        </is>
      </c>
      <c r="B34" s="4" t="inlineStr">
        <is>
          <t xml:space="preserve"> </t>
        </is>
      </c>
      <c r="C34" s="4" t="inlineStr">
        <is>
          <t xml:space="preserve"> </t>
        </is>
      </c>
      <c r="E34" s="4" t="inlineStr">
        <is>
          <t xml:space="preserve"> </t>
        </is>
      </c>
    </row>
    <row r="35">
      <c r="A35" s="4" t="inlineStr">
        <is>
          <t>Shares issued (in shares)</t>
        </is>
      </c>
      <c r="B35" s="6" t="n">
        <v>4160924</v>
      </c>
      <c r="C35" s="4" t="inlineStr">
        <is>
          <t xml:space="preserve"> </t>
        </is>
      </c>
      <c r="E35" s="4" t="inlineStr">
        <is>
          <t xml:space="preserve"> </t>
        </is>
      </c>
    </row>
    <row r="36">
      <c r="A36" s="4" t="inlineStr">
        <is>
          <t>Convertible Note Investors – UHG Class A Common Shares | Related Party</t>
        </is>
      </c>
      <c r="B36" s="4" t="inlineStr">
        <is>
          <t xml:space="preserve"> </t>
        </is>
      </c>
      <c r="C36" s="4" t="inlineStr">
        <is>
          <t xml:space="preserve"> </t>
        </is>
      </c>
      <c r="E36" s="4" t="inlineStr">
        <is>
          <t xml:space="preserve"> </t>
        </is>
      </c>
    </row>
    <row r="37">
      <c r="A37" s="3" t="inlineStr">
        <is>
          <t>Schedule Of Reverse Recapitalization [Line Items]</t>
        </is>
      </c>
      <c r="B37" s="4" t="inlineStr">
        <is>
          <t xml:space="preserve"> </t>
        </is>
      </c>
      <c r="C37" s="4" t="inlineStr">
        <is>
          <t xml:space="preserve"> </t>
        </is>
      </c>
      <c r="E37" s="4" t="inlineStr">
        <is>
          <t xml:space="preserve"> </t>
        </is>
      </c>
    </row>
    <row r="38">
      <c r="A38" s="4" t="inlineStr">
        <is>
          <t>Shares issued (in shares)</t>
        </is>
      </c>
      <c r="B38" s="6" t="n">
        <v>744588</v>
      </c>
      <c r="C38" s="4" t="inlineStr">
        <is>
          <t xml:space="preserve"> </t>
        </is>
      </c>
      <c r="E38" s="4" t="inlineStr">
        <is>
          <t xml:space="preserve"> </t>
        </is>
      </c>
    </row>
    <row r="39">
      <c r="A39" s="4" t="inlineStr">
        <is>
          <t>Diamondhead Holdings Corp. ("DHHC")</t>
        </is>
      </c>
      <c r="B39" s="4" t="inlineStr">
        <is>
          <t xml:space="preserve"> </t>
        </is>
      </c>
      <c r="C39" s="4" t="inlineStr">
        <is>
          <t xml:space="preserve"> </t>
        </is>
      </c>
      <c r="E39" s="4" t="inlineStr">
        <is>
          <t xml:space="preserve"> </t>
        </is>
      </c>
    </row>
    <row r="40">
      <c r="A40" s="3" t="inlineStr">
        <is>
          <t>Schedule Of Reverse Recapitalization [Line Items]</t>
        </is>
      </c>
      <c r="B40" s="4" t="inlineStr">
        <is>
          <t xml:space="preserve"> </t>
        </is>
      </c>
      <c r="C40" s="4" t="inlineStr">
        <is>
          <t xml:space="preserve"> </t>
        </is>
      </c>
      <c r="E40" s="4" t="inlineStr">
        <is>
          <t xml:space="preserve"> </t>
        </is>
      </c>
    </row>
    <row r="41">
      <c r="A41" s="4" t="inlineStr">
        <is>
          <t>Exchange ratio of business combination</t>
        </is>
      </c>
      <c r="B41" s="9" t="n">
        <v>373.47</v>
      </c>
      <c r="C41" s="4" t="inlineStr">
        <is>
          <t xml:space="preserve"> </t>
        </is>
      </c>
      <c r="E41" s="4" t="inlineStr">
        <is>
          <t xml:space="preserve"> </t>
        </is>
      </c>
    </row>
    <row r="42">
      <c r="A42" s="4" t="inlineStr">
        <is>
          <t>Gross proceeds | $</t>
        </is>
      </c>
      <c r="B42" s="10" t="n">
        <v>43.9</v>
      </c>
      <c r="C42" s="4" t="inlineStr">
        <is>
          <t xml:space="preserve"> </t>
        </is>
      </c>
      <c r="E42" s="4" t="inlineStr">
        <is>
          <t xml:space="preserve"> </t>
        </is>
      </c>
    </row>
    <row r="43">
      <c r="A43" s="4" t="inlineStr">
        <is>
          <t>Debt issuance costs | $</t>
        </is>
      </c>
      <c r="B43" s="6" t="n">
        <v>5</v>
      </c>
      <c r="C43" s="4" t="inlineStr">
        <is>
          <t xml:space="preserve"> </t>
        </is>
      </c>
      <c r="E43" s="4" t="inlineStr">
        <is>
          <t xml:space="preserve"> </t>
        </is>
      </c>
    </row>
    <row r="44">
      <c r="A44" s="4" t="inlineStr">
        <is>
          <t>Net cash proceeds | $</t>
        </is>
      </c>
      <c r="B44" s="11" t="n">
        <v>71.5</v>
      </c>
      <c r="C44" s="4" t="inlineStr">
        <is>
          <t xml:space="preserve"> </t>
        </is>
      </c>
      <c r="E44" s="4" t="inlineStr">
        <is>
          <t xml:space="preserve"> </t>
        </is>
      </c>
    </row>
    <row r="45">
      <c r="A45" s="4" t="inlineStr">
        <is>
          <t>Transaction costs | $</t>
        </is>
      </c>
      <c r="B45" s="11" t="n">
        <v>13.6</v>
      </c>
      <c r="C45" s="4" t="inlineStr">
        <is>
          <t xml:space="preserve"> </t>
        </is>
      </c>
      <c r="E45" s="4" t="inlineStr">
        <is>
          <t xml:space="preserve"> </t>
        </is>
      </c>
    </row>
    <row r="46">
      <c r="A46" s="4" t="inlineStr">
        <is>
          <t>Legacy UHG</t>
        </is>
      </c>
      <c r="B46" s="4" t="inlineStr">
        <is>
          <t xml:space="preserve"> </t>
        </is>
      </c>
      <c r="C46" s="4" t="inlineStr">
        <is>
          <t xml:space="preserve"> </t>
        </is>
      </c>
      <c r="E46" s="4" t="inlineStr">
        <is>
          <t xml:space="preserve"> </t>
        </is>
      </c>
    </row>
    <row r="47">
      <c r="A47" s="3" t="inlineStr">
        <is>
          <t>Schedule Of Reverse Recapitalization [Line Items]</t>
        </is>
      </c>
      <c r="B47" s="4" t="inlineStr">
        <is>
          <t xml:space="preserve"> </t>
        </is>
      </c>
      <c r="C47" s="4" t="inlineStr">
        <is>
          <t xml:space="preserve"> </t>
        </is>
      </c>
      <c r="E47" s="4" t="inlineStr">
        <is>
          <t xml:space="preserve"> </t>
        </is>
      </c>
    </row>
    <row r="48">
      <c r="A48" s="4" t="inlineStr">
        <is>
          <t>Transaction costs | $</t>
        </is>
      </c>
      <c r="B48" s="10" t="n">
        <v>12.1</v>
      </c>
      <c r="C48" s="4" t="inlineStr">
        <is>
          <t xml:space="preserve"> </t>
        </is>
      </c>
      <c r="E48" s="4" t="inlineStr">
        <is>
          <t xml:space="preserve"> </t>
        </is>
      </c>
    </row>
    <row r="49">
      <c r="A49" s="4" t="inlineStr">
        <is>
          <t>Assumed Warrants</t>
        </is>
      </c>
      <c r="B49" s="4" t="inlineStr">
        <is>
          <t xml:space="preserve"> </t>
        </is>
      </c>
      <c r="C49" s="4" t="inlineStr">
        <is>
          <t xml:space="preserve"> </t>
        </is>
      </c>
      <c r="E49" s="4" t="inlineStr">
        <is>
          <t xml:space="preserve"> </t>
        </is>
      </c>
    </row>
    <row r="50">
      <c r="A50" s="3" t="inlineStr">
        <is>
          <t>Schedule Of Reverse Recapitalization [Line Items]</t>
        </is>
      </c>
      <c r="B50" s="4" t="inlineStr">
        <is>
          <t xml:space="preserve"> </t>
        </is>
      </c>
      <c r="C50" s="4" t="inlineStr">
        <is>
          <t xml:space="preserve"> </t>
        </is>
      </c>
      <c r="E50" s="4" t="inlineStr">
        <is>
          <t xml:space="preserve"> </t>
        </is>
      </c>
    </row>
    <row r="51">
      <c r="A51" s="4" t="inlineStr">
        <is>
          <t>Exercise price (in dollars per share) | $ / shares</t>
        </is>
      </c>
      <c r="B51" s="8" t="n">
        <v>4.05</v>
      </c>
      <c r="C51" s="4" t="inlineStr">
        <is>
          <t xml:space="preserve"> </t>
        </is>
      </c>
      <c r="E51" s="4" t="inlineStr">
        <is>
          <t xml:space="preserve"> </t>
        </is>
      </c>
    </row>
    <row r="52">
      <c r="A52" s="4" t="inlineStr">
        <is>
          <t>Outstanding warrants (in shares)</t>
        </is>
      </c>
      <c r="B52" s="6" t="n">
        <v>1867368</v>
      </c>
      <c r="C52" s="4" t="inlineStr">
        <is>
          <t xml:space="preserve"> </t>
        </is>
      </c>
      <c r="E52" s="4" t="inlineStr">
        <is>
          <t xml:space="preserve"> </t>
        </is>
      </c>
    </row>
    <row r="53">
      <c r="A53" s="4" t="inlineStr">
        <is>
          <t>Assumed Warrants | Legacy UHG</t>
        </is>
      </c>
      <c r="B53" s="4" t="inlineStr">
        <is>
          <t xml:space="preserve"> </t>
        </is>
      </c>
      <c r="C53" s="4" t="inlineStr">
        <is>
          <t xml:space="preserve"> </t>
        </is>
      </c>
      <c r="E53" s="4" t="inlineStr">
        <is>
          <t xml:space="preserve"> </t>
        </is>
      </c>
    </row>
    <row r="54">
      <c r="A54" s="3" t="inlineStr">
        <is>
          <t>Schedule Of Reverse Recapitalization [Line Items]</t>
        </is>
      </c>
      <c r="B54" s="4" t="inlineStr">
        <is>
          <t xml:space="preserve"> </t>
        </is>
      </c>
      <c r="C54" s="4" t="inlineStr">
        <is>
          <t xml:space="preserve"> </t>
        </is>
      </c>
      <c r="E54" s="4" t="inlineStr">
        <is>
          <t xml:space="preserve"> </t>
        </is>
      </c>
    </row>
    <row r="55">
      <c r="A55" s="4" t="inlineStr">
        <is>
          <t>Shares called by warrants (in shares)</t>
        </is>
      </c>
      <c r="B55" s="6" t="n">
        <v>1867368</v>
      </c>
      <c r="C55" s="4" t="inlineStr">
        <is>
          <t xml:space="preserve"> </t>
        </is>
      </c>
      <c r="E55" s="4" t="inlineStr">
        <is>
          <t xml:space="preserve"> </t>
        </is>
      </c>
    </row>
    <row r="56">
      <c r="A56" s="4" t="inlineStr">
        <is>
          <t>Warrants Issued in Connection with the Dhhc Initial Public Offering</t>
        </is>
      </c>
      <c r="B56" s="4" t="inlineStr">
        <is>
          <t xml:space="preserve"> </t>
        </is>
      </c>
      <c r="C56" s="4" t="inlineStr">
        <is>
          <t xml:space="preserve"> </t>
        </is>
      </c>
      <c r="E56" s="4" t="inlineStr">
        <is>
          <t xml:space="preserve"> </t>
        </is>
      </c>
    </row>
    <row r="57">
      <c r="A57" s="3" t="inlineStr">
        <is>
          <t>Schedule Of Reverse Recapitalization [Line Items]</t>
        </is>
      </c>
      <c r="B57" s="4" t="inlineStr">
        <is>
          <t xml:space="preserve"> </t>
        </is>
      </c>
      <c r="C57" s="4" t="inlineStr">
        <is>
          <t xml:space="preserve"> </t>
        </is>
      </c>
      <c r="E57" s="4" t="inlineStr">
        <is>
          <t xml:space="preserve"> </t>
        </is>
      </c>
    </row>
    <row r="58">
      <c r="A58" s="4" t="inlineStr">
        <is>
          <t>Exercise price (in dollars per share) | $ / shares</t>
        </is>
      </c>
      <c r="B58" s="8" t="n">
        <v>11.5</v>
      </c>
      <c r="C58" s="4" t="inlineStr">
        <is>
          <t xml:space="preserve"> </t>
        </is>
      </c>
      <c r="E58" s="4" t="inlineStr">
        <is>
          <t xml:space="preserve"> </t>
        </is>
      </c>
    </row>
    <row r="59">
      <c r="A59" s="4" t="inlineStr">
        <is>
          <t>GSH Class A Common Shares | Legacy UHG</t>
        </is>
      </c>
      <c r="B59" s="4" t="inlineStr">
        <is>
          <t xml:space="preserve"> </t>
        </is>
      </c>
      <c r="C59" s="4" t="inlineStr">
        <is>
          <t xml:space="preserve"> </t>
        </is>
      </c>
      <c r="E59" s="4" t="inlineStr">
        <is>
          <t xml:space="preserve"> </t>
        </is>
      </c>
    </row>
    <row r="60">
      <c r="A60" s="3" t="inlineStr">
        <is>
          <t>Schedule Of Reverse Recapitalization [Line Items]</t>
        </is>
      </c>
      <c r="B60" s="4" t="inlineStr">
        <is>
          <t xml:space="preserve"> </t>
        </is>
      </c>
      <c r="C60" s="4" t="inlineStr">
        <is>
          <t xml:space="preserve"> </t>
        </is>
      </c>
      <c r="E60" s="4" t="inlineStr">
        <is>
          <t xml:space="preserve"> </t>
        </is>
      </c>
    </row>
    <row r="61">
      <c r="A61" s="4" t="inlineStr">
        <is>
          <t>Issued and outstanding shares exchanged (in shares)</t>
        </is>
      </c>
      <c r="B61" s="6" t="n">
        <v>1000</v>
      </c>
      <c r="C61" s="4" t="inlineStr">
        <is>
          <t xml:space="preserve"> </t>
        </is>
      </c>
      <c r="E61" s="4" t="inlineStr">
        <is>
          <t xml:space="preserve"> </t>
        </is>
      </c>
    </row>
    <row r="62">
      <c r="A62" s="4" t="inlineStr">
        <is>
          <t>Class A</t>
        </is>
      </c>
      <c r="B62" s="4" t="inlineStr">
        <is>
          <t xml:space="preserve"> </t>
        </is>
      </c>
      <c r="C62" s="4" t="inlineStr">
        <is>
          <t xml:space="preserve"> </t>
        </is>
      </c>
      <c r="E62" s="4" t="inlineStr">
        <is>
          <t xml:space="preserve"> </t>
        </is>
      </c>
    </row>
    <row r="63">
      <c r="A63" s="3" t="inlineStr">
        <is>
          <t>Schedule Of Reverse Recapitalization [Line Items]</t>
        </is>
      </c>
      <c r="B63" s="4" t="inlineStr">
        <is>
          <t xml:space="preserve"> </t>
        </is>
      </c>
      <c r="C63" s="4" t="inlineStr">
        <is>
          <t xml:space="preserve"> </t>
        </is>
      </c>
      <c r="E63" s="4" t="inlineStr">
        <is>
          <t xml:space="preserve"> </t>
        </is>
      </c>
    </row>
    <row r="64">
      <c r="A64" s="4" t="inlineStr">
        <is>
          <t>Shares issued (in shares)</t>
        </is>
      </c>
      <c r="B64" s="6" t="n">
        <v>1755061</v>
      </c>
      <c r="C64" s="4" t="inlineStr">
        <is>
          <t xml:space="preserve"> </t>
        </is>
      </c>
      <c r="E64" s="4" t="inlineStr">
        <is>
          <t xml:space="preserve"> </t>
        </is>
      </c>
    </row>
    <row r="65">
      <c r="A65" s="4" t="inlineStr">
        <is>
          <t>Common stock, outstanding (in shares)</t>
        </is>
      </c>
      <c r="B65" s="6" t="n">
        <v>10621060</v>
      </c>
      <c r="C65" s="6" t="n">
        <v>11382282</v>
      </c>
      <c r="D65" s="4" t="inlineStr">
        <is>
          <t>[1]</t>
        </is>
      </c>
      <c r="E65" s="6" t="n">
        <v>373471</v>
      </c>
      <c r="F65" s="4" t="inlineStr">
        <is>
          <t>[1]</t>
        </is>
      </c>
    </row>
    <row r="66">
      <c r="A66" s="4" t="inlineStr">
        <is>
          <t>Options outstanding (in shares)</t>
        </is>
      </c>
      <c r="B66" s="6" t="n">
        <v>897585</v>
      </c>
      <c r="C66" s="4" t="inlineStr">
        <is>
          <t xml:space="preserve"> </t>
        </is>
      </c>
      <c r="E66" s="4" t="inlineStr">
        <is>
          <t xml:space="preserve"> </t>
        </is>
      </c>
    </row>
    <row r="67">
      <c r="A67" s="4" t="inlineStr">
        <is>
          <t>Options exercisable, exercise price (in dollars per share) | $ / shares</t>
        </is>
      </c>
      <c r="B67" s="8" t="n">
        <v>2.81</v>
      </c>
      <c r="C67" s="4" t="inlineStr">
        <is>
          <t xml:space="preserve"> </t>
        </is>
      </c>
      <c r="E67" s="4" t="inlineStr">
        <is>
          <t xml:space="preserve"> </t>
        </is>
      </c>
    </row>
    <row r="68">
      <c r="A68" s="4" t="inlineStr">
        <is>
          <t>Earnout shares reversed (in shares)</t>
        </is>
      </c>
      <c r="B68" s="6" t="n">
        <v>21886379</v>
      </c>
      <c r="C68" s="4" t="inlineStr">
        <is>
          <t xml:space="preserve"> </t>
        </is>
      </c>
      <c r="E68" s="4" t="inlineStr">
        <is>
          <t xml:space="preserve"> </t>
        </is>
      </c>
    </row>
    <row r="69">
      <c r="A69" s="4" t="inlineStr">
        <is>
          <t>Earnout shares to be awarded to certain particular holders (in shares)</t>
        </is>
      </c>
      <c r="B69" s="6" t="n">
        <v>20000000</v>
      </c>
      <c r="C69" s="6" t="n">
        <v>20000000</v>
      </c>
      <c r="E69" s="4" t="inlineStr">
        <is>
          <t xml:space="preserve"> </t>
        </is>
      </c>
    </row>
    <row r="70">
      <c r="A70" s="4" t="inlineStr">
        <is>
          <t>Class A | Legacy UHG</t>
        </is>
      </c>
      <c r="B70" s="4" t="inlineStr">
        <is>
          <t xml:space="preserve"> </t>
        </is>
      </c>
      <c r="C70" s="4" t="inlineStr">
        <is>
          <t xml:space="preserve"> </t>
        </is>
      </c>
      <c r="E70" s="4" t="inlineStr">
        <is>
          <t xml:space="preserve"> </t>
        </is>
      </c>
    </row>
    <row r="71">
      <c r="A71" s="3" t="inlineStr">
        <is>
          <t>Schedule Of Reverse Recapitalization [Line Items]</t>
        </is>
      </c>
      <c r="B71" s="4" t="inlineStr">
        <is>
          <t xml:space="preserve"> </t>
        </is>
      </c>
      <c r="C71" s="4" t="inlineStr">
        <is>
          <t xml:space="preserve"> </t>
        </is>
      </c>
      <c r="E71" s="4" t="inlineStr">
        <is>
          <t xml:space="preserve"> </t>
        </is>
      </c>
    </row>
    <row r="72">
      <c r="A72" s="4" t="inlineStr">
        <is>
          <t>Shares issued upon exchange (in shares)</t>
        </is>
      </c>
      <c r="B72" s="6" t="n">
        <v>373471</v>
      </c>
      <c r="C72" s="4" t="inlineStr">
        <is>
          <t xml:space="preserve"> </t>
        </is>
      </c>
      <c r="E72" s="4" t="inlineStr">
        <is>
          <t xml:space="preserve"> </t>
        </is>
      </c>
    </row>
    <row r="73">
      <c r="A73" s="4" t="inlineStr">
        <is>
          <t>Class A | Note Purchase Agreement | Convertible Debt</t>
        </is>
      </c>
      <c r="B73" s="4" t="inlineStr">
        <is>
          <t xml:space="preserve"> </t>
        </is>
      </c>
      <c r="C73" s="4" t="inlineStr">
        <is>
          <t xml:space="preserve"> </t>
        </is>
      </c>
      <c r="E73" s="4" t="inlineStr">
        <is>
          <t xml:space="preserve"> </t>
        </is>
      </c>
    </row>
    <row r="74">
      <c r="A74" s="3" t="inlineStr">
        <is>
          <t>Schedule Of Reverse Recapitalization [Line Items]</t>
        </is>
      </c>
      <c r="B74" s="4" t="inlineStr">
        <is>
          <t xml:space="preserve"> </t>
        </is>
      </c>
      <c r="C74" s="4" t="inlineStr">
        <is>
          <t xml:space="preserve"> </t>
        </is>
      </c>
      <c r="E74" s="4" t="inlineStr">
        <is>
          <t xml:space="preserve"> </t>
        </is>
      </c>
    </row>
    <row r="75">
      <c r="A75" s="4" t="inlineStr">
        <is>
          <t>Shares issued (in shares)</t>
        </is>
      </c>
      <c r="B75" s="6" t="n">
        <v>744588</v>
      </c>
      <c r="C75" s="4" t="inlineStr">
        <is>
          <t xml:space="preserve"> </t>
        </is>
      </c>
      <c r="E75" s="4" t="inlineStr">
        <is>
          <t xml:space="preserve"> </t>
        </is>
      </c>
    </row>
    <row r="76">
      <c r="A76" s="4" t="inlineStr">
        <is>
          <t>Class A | Share Lock-Up Agreements</t>
        </is>
      </c>
      <c r="B76" s="4" t="inlineStr">
        <is>
          <t xml:space="preserve"> </t>
        </is>
      </c>
      <c r="C76" s="4" t="inlineStr">
        <is>
          <t xml:space="preserve"> </t>
        </is>
      </c>
      <c r="E76" s="4" t="inlineStr">
        <is>
          <t xml:space="preserve"> </t>
        </is>
      </c>
    </row>
    <row r="77">
      <c r="A77" s="3" t="inlineStr">
        <is>
          <t>Schedule Of Reverse Recapitalization [Line Items]</t>
        </is>
      </c>
      <c r="B77" s="4" t="inlineStr">
        <is>
          <t xml:space="preserve"> </t>
        </is>
      </c>
      <c r="C77" s="4" t="inlineStr">
        <is>
          <t xml:space="preserve"> </t>
        </is>
      </c>
      <c r="E77" s="4" t="inlineStr">
        <is>
          <t xml:space="preserve"> </t>
        </is>
      </c>
    </row>
    <row r="78">
      <c r="A78" s="4" t="inlineStr">
        <is>
          <t>Purchase price per share (in dollars per share) | $ / shares</t>
        </is>
      </c>
      <c r="B78" s="8" t="n">
        <v>0.01</v>
      </c>
      <c r="C78" s="4" t="inlineStr">
        <is>
          <t xml:space="preserve"> </t>
        </is>
      </c>
      <c r="E78" s="4" t="inlineStr">
        <is>
          <t xml:space="preserve"> </t>
        </is>
      </c>
    </row>
    <row r="79">
      <c r="A79" s="4" t="inlineStr">
        <is>
          <t>Shares agreed to issue to each investor (in shares)</t>
        </is>
      </c>
      <c r="B79" s="9" t="n">
        <v>0.25</v>
      </c>
      <c r="C79" s="4" t="inlineStr">
        <is>
          <t xml:space="preserve"> </t>
        </is>
      </c>
      <c r="E79" s="4" t="inlineStr">
        <is>
          <t xml:space="preserve"> </t>
        </is>
      </c>
    </row>
    <row r="80">
      <c r="A80" s="4" t="inlineStr">
        <is>
          <t>Shares agreed to issue (up to) (in shares)</t>
        </is>
      </c>
      <c r="B80" s="4" t="inlineStr">
        <is>
          <t xml:space="preserve"> </t>
        </is>
      </c>
      <c r="C80" s="6" t="n">
        <v>421099</v>
      </c>
      <c r="E80" s="4" t="inlineStr">
        <is>
          <t xml:space="preserve"> </t>
        </is>
      </c>
    </row>
    <row r="81">
      <c r="A81" s="4" t="inlineStr">
        <is>
          <t>Class A | Related Party | DHHC Class B Common Stock</t>
        </is>
      </c>
      <c r="B81" s="4" t="inlineStr">
        <is>
          <t xml:space="preserve"> </t>
        </is>
      </c>
      <c r="C81" s="4" t="inlineStr">
        <is>
          <t xml:space="preserve"> </t>
        </is>
      </c>
      <c r="E81" s="4" t="inlineStr">
        <is>
          <t xml:space="preserve"> </t>
        </is>
      </c>
    </row>
    <row r="82">
      <c r="A82" s="3" t="inlineStr">
        <is>
          <t>Schedule Of Reverse Recapitalization [Line Items]</t>
        </is>
      </c>
      <c r="B82" s="4" t="inlineStr">
        <is>
          <t xml:space="preserve"> </t>
        </is>
      </c>
      <c r="C82" s="4" t="inlineStr">
        <is>
          <t xml:space="preserve"> </t>
        </is>
      </c>
      <c r="E82" s="4" t="inlineStr">
        <is>
          <t xml:space="preserve"> </t>
        </is>
      </c>
    </row>
    <row r="83">
      <c r="A83" s="4" t="inlineStr">
        <is>
          <t>Earnout shares reversed (in shares)</t>
        </is>
      </c>
      <c r="B83" s="6" t="n">
        <v>1886379</v>
      </c>
      <c r="C83" s="4" t="inlineStr">
        <is>
          <t xml:space="preserve"> </t>
        </is>
      </c>
      <c r="E83" s="4" t="inlineStr">
        <is>
          <t xml:space="preserve"> </t>
        </is>
      </c>
    </row>
    <row r="84">
      <c r="A84" s="4" t="inlineStr">
        <is>
          <t>Class A | Assumed Warrants</t>
        </is>
      </c>
      <c r="B84" s="4" t="inlineStr">
        <is>
          <t xml:space="preserve"> </t>
        </is>
      </c>
      <c r="C84" s="4" t="inlineStr">
        <is>
          <t xml:space="preserve"> </t>
        </is>
      </c>
      <c r="E84" s="4" t="inlineStr">
        <is>
          <t xml:space="preserve"> </t>
        </is>
      </c>
    </row>
    <row r="85">
      <c r="A85" s="3" t="inlineStr">
        <is>
          <t>Schedule Of Reverse Recapitalization [Line Items]</t>
        </is>
      </c>
      <c r="B85" s="4" t="inlineStr">
        <is>
          <t xml:space="preserve"> </t>
        </is>
      </c>
      <c r="C85" s="4" t="inlineStr">
        <is>
          <t xml:space="preserve"> </t>
        </is>
      </c>
      <c r="E85" s="4" t="inlineStr">
        <is>
          <t xml:space="preserve"> </t>
        </is>
      </c>
    </row>
    <row r="86">
      <c r="A86" s="4" t="inlineStr">
        <is>
          <t>Shares called by warrants (in shares)</t>
        </is>
      </c>
      <c r="B86" s="6" t="n">
        <v>1867368</v>
      </c>
      <c r="C86" s="4" t="inlineStr">
        <is>
          <t xml:space="preserve"> </t>
        </is>
      </c>
      <c r="E86" s="4" t="inlineStr">
        <is>
          <t xml:space="preserve"> </t>
        </is>
      </c>
    </row>
    <row r="87">
      <c r="A87" s="4" t="inlineStr">
        <is>
          <t>GSH Class B Common Shares | Legacy UHG</t>
        </is>
      </c>
      <c r="B87" s="4" t="inlineStr">
        <is>
          <t xml:space="preserve"> </t>
        </is>
      </c>
      <c r="C87" s="4" t="inlineStr">
        <is>
          <t xml:space="preserve"> </t>
        </is>
      </c>
      <c r="E87" s="4" t="inlineStr">
        <is>
          <t xml:space="preserve"> </t>
        </is>
      </c>
    </row>
    <row r="88">
      <c r="A88" s="3" t="inlineStr">
        <is>
          <t>Schedule Of Reverse Recapitalization [Line Items]</t>
        </is>
      </c>
      <c r="B88" s="4" t="inlineStr">
        <is>
          <t xml:space="preserve"> </t>
        </is>
      </c>
      <c r="C88" s="4" t="inlineStr">
        <is>
          <t xml:space="preserve"> </t>
        </is>
      </c>
      <c r="E88" s="4" t="inlineStr">
        <is>
          <t xml:space="preserve"> </t>
        </is>
      </c>
    </row>
    <row r="89">
      <c r="A89" s="4" t="inlineStr">
        <is>
          <t>Issued and outstanding shares exchanged (in shares)</t>
        </is>
      </c>
      <c r="B89" s="6" t="n">
        <v>99000</v>
      </c>
      <c r="C89" s="4" t="inlineStr">
        <is>
          <t xml:space="preserve"> </t>
        </is>
      </c>
      <c r="E89" s="4" t="inlineStr">
        <is>
          <t xml:space="preserve"> </t>
        </is>
      </c>
    </row>
    <row r="90">
      <c r="A90" s="4" t="inlineStr">
        <is>
          <t>Class B</t>
        </is>
      </c>
      <c r="B90" s="4" t="inlineStr">
        <is>
          <t xml:space="preserve"> </t>
        </is>
      </c>
      <c r="C90" s="4" t="inlineStr">
        <is>
          <t xml:space="preserve"> </t>
        </is>
      </c>
      <c r="E90" s="4" t="inlineStr">
        <is>
          <t xml:space="preserve"> </t>
        </is>
      </c>
    </row>
    <row r="91">
      <c r="A91" s="3" t="inlineStr">
        <is>
          <t>Schedule Of Reverse Recapitalization [Line Items]</t>
        </is>
      </c>
      <c r="B91" s="4" t="inlineStr">
        <is>
          <t xml:space="preserve"> </t>
        </is>
      </c>
      <c r="C91" s="4" t="inlineStr">
        <is>
          <t xml:space="preserve"> </t>
        </is>
      </c>
      <c r="E91" s="4" t="inlineStr">
        <is>
          <t xml:space="preserve"> </t>
        </is>
      </c>
    </row>
    <row r="92">
      <c r="A92" s="4" t="inlineStr">
        <is>
          <t>Common stock, outstanding (in shares)</t>
        </is>
      </c>
      <c r="B92" s="6" t="n">
        <v>36973876</v>
      </c>
      <c r="C92" s="6" t="n">
        <v>36973876</v>
      </c>
      <c r="D92" s="4" t="inlineStr">
        <is>
          <t>[1]</t>
        </is>
      </c>
      <c r="E92" s="6" t="n">
        <v>36973876</v>
      </c>
      <c r="F92" s="4" t="inlineStr">
        <is>
          <t>[1]</t>
        </is>
      </c>
    </row>
    <row r="93">
      <c r="A93" s="4" t="inlineStr">
        <is>
          <t>Class B | Legacy UHG</t>
        </is>
      </c>
      <c r="B93" s="4" t="inlineStr">
        <is>
          <t xml:space="preserve"> </t>
        </is>
      </c>
      <c r="C93" s="4" t="inlineStr">
        <is>
          <t xml:space="preserve"> </t>
        </is>
      </c>
      <c r="E93" s="4" t="inlineStr">
        <is>
          <t xml:space="preserve"> </t>
        </is>
      </c>
    </row>
    <row r="94">
      <c r="A94" s="3" t="inlineStr">
        <is>
          <t>Schedule Of Reverse Recapitalization [Line Items]</t>
        </is>
      </c>
      <c r="B94" s="4" t="inlineStr">
        <is>
          <t xml:space="preserve"> </t>
        </is>
      </c>
      <c r="C94" s="4" t="inlineStr">
        <is>
          <t xml:space="preserve"> </t>
        </is>
      </c>
      <c r="E94" s="4" t="inlineStr">
        <is>
          <t xml:space="preserve"> </t>
        </is>
      </c>
    </row>
    <row r="95">
      <c r="A95" s="4" t="inlineStr">
        <is>
          <t>Shares issued upon exchange (in shares)</t>
        </is>
      </c>
      <c r="B95" s="6" t="n">
        <v>36973876</v>
      </c>
      <c r="C95" s="4" t="inlineStr">
        <is>
          <t xml:space="preserve"> </t>
        </is>
      </c>
      <c r="E95" s="4" t="inlineStr">
        <is>
          <t xml:space="preserve"> </t>
        </is>
      </c>
    </row>
    <row r="96">
      <c r="A96" s="4" t="inlineStr">
        <is>
          <t>DHHC Class B Common Stock | Warrants Issued in Connection with the Dhhc Initial Public Offering | DHP SPAC II Sponsor LLC (the "Sponsor") | Related Party</t>
        </is>
      </c>
      <c r="B96" s="4" t="inlineStr">
        <is>
          <t xml:space="preserve"> </t>
        </is>
      </c>
      <c r="C96" s="4" t="inlineStr">
        <is>
          <t xml:space="preserve"> </t>
        </is>
      </c>
      <c r="E96" s="4" t="inlineStr">
        <is>
          <t xml:space="preserve"> </t>
        </is>
      </c>
    </row>
    <row r="97">
      <c r="A97" s="3" t="inlineStr">
        <is>
          <t>Schedule Of Reverse Recapitalization [Line Items]</t>
        </is>
      </c>
      <c r="B97" s="4" t="inlineStr">
        <is>
          <t xml:space="preserve"> </t>
        </is>
      </c>
      <c r="C97" s="4" t="inlineStr">
        <is>
          <t xml:space="preserve"> </t>
        </is>
      </c>
      <c r="E97" s="4" t="inlineStr">
        <is>
          <t xml:space="preserve"> </t>
        </is>
      </c>
    </row>
    <row r="98">
      <c r="A98" s="4" t="inlineStr">
        <is>
          <t>Shares converted (in shares)</t>
        </is>
      </c>
      <c r="B98" s="6" t="n">
        <v>8625000</v>
      </c>
      <c r="C98" s="4" t="inlineStr">
        <is>
          <t xml:space="preserve"> </t>
        </is>
      </c>
      <c r="E98" s="4" t="inlineStr">
        <is>
          <t xml:space="preserve"> </t>
        </is>
      </c>
    </row>
    <row r="99">
      <c r="A99" s="4" t="inlineStr">
        <is>
          <t>Common Class First | PIPE Subscription Agreements</t>
        </is>
      </c>
      <c r="B99" s="4" t="inlineStr">
        <is>
          <t xml:space="preserve"> </t>
        </is>
      </c>
      <c r="C99" s="4" t="inlineStr">
        <is>
          <t xml:space="preserve"> </t>
        </is>
      </c>
      <c r="E99" s="4" t="inlineStr">
        <is>
          <t xml:space="preserve"> </t>
        </is>
      </c>
    </row>
    <row r="100">
      <c r="A100" s="3" t="inlineStr">
        <is>
          <t>Schedule Of Reverse Recapitalization [Line Items]</t>
        </is>
      </c>
      <c r="B100" s="4" t="inlineStr">
        <is>
          <t xml:space="preserve"> </t>
        </is>
      </c>
      <c r="C100" s="4" t="inlineStr">
        <is>
          <t xml:space="preserve"> </t>
        </is>
      </c>
      <c r="E100" s="4" t="inlineStr">
        <is>
          <t xml:space="preserve"> </t>
        </is>
      </c>
    </row>
    <row r="101">
      <c r="A101" s="4" t="inlineStr">
        <is>
          <t>Shares issued (in shares)</t>
        </is>
      </c>
      <c r="B101" s="6" t="n">
        <v>471500</v>
      </c>
      <c r="C101" s="4" t="inlineStr">
        <is>
          <t xml:space="preserve"> </t>
        </is>
      </c>
      <c r="E101" s="4" t="inlineStr">
        <is>
          <t xml:space="preserve"> </t>
        </is>
      </c>
    </row>
    <row r="102">
      <c r="A102" s="4" t="inlineStr">
        <is>
          <t>Purchase price per share (in dollars per share) | $ / shares</t>
        </is>
      </c>
      <c r="B102" s="5" t="n">
        <v>10</v>
      </c>
      <c r="C102" s="4" t="inlineStr">
        <is>
          <t xml:space="preserve"> </t>
        </is>
      </c>
      <c r="E102" s="4" t="inlineStr">
        <is>
          <t xml:space="preserve"> </t>
        </is>
      </c>
    </row>
    <row r="103">
      <c r="A103" s="4" t="inlineStr">
        <is>
          <t>Common Class First | PIPE Subscription Agreements | Convertible Debt</t>
        </is>
      </c>
      <c r="B103" s="4" t="inlineStr">
        <is>
          <t xml:space="preserve"> </t>
        </is>
      </c>
      <c r="C103" s="4" t="inlineStr">
        <is>
          <t xml:space="preserve"> </t>
        </is>
      </c>
      <c r="E103" s="4" t="inlineStr">
        <is>
          <t xml:space="preserve"> </t>
        </is>
      </c>
    </row>
    <row r="104">
      <c r="A104" s="3" t="inlineStr">
        <is>
          <t>Schedule Of Reverse Recapitalization [Line Items]</t>
        </is>
      </c>
      <c r="B104" s="4" t="inlineStr">
        <is>
          <t xml:space="preserve"> </t>
        </is>
      </c>
      <c r="C104" s="4" t="inlineStr">
        <is>
          <t xml:space="preserve"> </t>
        </is>
      </c>
      <c r="E104" s="4" t="inlineStr">
        <is>
          <t xml:space="preserve"> </t>
        </is>
      </c>
    </row>
    <row r="105">
      <c r="A105" s="4" t="inlineStr">
        <is>
          <t>Purchase price per share (in dollars per share) | $ / shares</t>
        </is>
      </c>
      <c r="B105" s="5" t="n">
        <v>10</v>
      </c>
      <c r="C105" s="4" t="inlineStr">
        <is>
          <t xml:space="preserve"> </t>
        </is>
      </c>
      <c r="E105" s="4" t="inlineStr">
        <is>
          <t xml:space="preserve"> </t>
        </is>
      </c>
    </row>
    <row r="106">
      <c r="A106" s="4" t="inlineStr">
        <is>
          <t>Common Class Second | PIPE Subscription Agreements</t>
        </is>
      </c>
      <c r="B106" s="4" t="inlineStr">
        <is>
          <t xml:space="preserve"> </t>
        </is>
      </c>
      <c r="C106" s="4" t="inlineStr">
        <is>
          <t xml:space="preserve"> </t>
        </is>
      </c>
      <c r="E106" s="4" t="inlineStr">
        <is>
          <t xml:space="preserve"> </t>
        </is>
      </c>
    </row>
    <row r="107">
      <c r="A107" s="3" t="inlineStr">
        <is>
          <t>Schedule Of Reverse Recapitalization [Line Items]</t>
        </is>
      </c>
      <c r="B107" s="4" t="inlineStr">
        <is>
          <t xml:space="preserve"> </t>
        </is>
      </c>
      <c r="C107" s="4" t="inlineStr">
        <is>
          <t xml:space="preserve"> </t>
        </is>
      </c>
      <c r="E107" s="4" t="inlineStr">
        <is>
          <t xml:space="preserve"> </t>
        </is>
      </c>
    </row>
    <row r="108">
      <c r="A108" s="4" t="inlineStr">
        <is>
          <t>Shares issued (in shares)</t>
        </is>
      </c>
      <c r="B108" s="6" t="n">
        <v>117874</v>
      </c>
      <c r="C108" s="4" t="inlineStr">
        <is>
          <t xml:space="preserve"> </t>
        </is>
      </c>
      <c r="E108" s="4" t="inlineStr">
        <is>
          <t xml:space="preserve"> </t>
        </is>
      </c>
    </row>
    <row r="109">
      <c r="A109" s="4" t="inlineStr">
        <is>
          <t>Purchase price per share (in dollars per share) | $ / shares</t>
        </is>
      </c>
      <c r="B109" s="8" t="n">
        <v>0.01</v>
      </c>
      <c r="C109" s="4" t="inlineStr">
        <is>
          <t xml:space="preserve"> </t>
        </is>
      </c>
      <c r="E109" s="4" t="inlineStr">
        <is>
          <t xml:space="preserve"> </t>
        </is>
      </c>
    </row>
    <row r="110"/>
    <row r="111">
      <c r="A111" s="4" t="inlineStr">
        <is>
          <t>[1] Retroactively restated as of December 31, 2022 for the Reverse Recapitalization as a result of the Business Combination as described in Notes 1 and 2.</t>
        </is>
      </c>
    </row>
  </sheetData>
  <mergeCells count="7">
    <mergeCell ref="A1:A2"/>
    <mergeCell ref="C1:D1"/>
    <mergeCell ref="E1:F1"/>
    <mergeCell ref="C2:D2"/>
    <mergeCell ref="E2:F2"/>
    <mergeCell ref="A110:F110"/>
    <mergeCell ref="A111:F1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 net of sales discounts</t>
        </is>
      </c>
      <c r="C4" s="5" t="n">
        <v>421474101</v>
      </c>
      <c r="D4" s="5" t="n">
        <v>477045949</v>
      </c>
    </row>
    <row r="5">
      <c r="A5" s="4" t="inlineStr">
        <is>
          <t>Cost of sales</t>
        </is>
      </c>
      <c r="C5" s="6" t="n">
        <v>341748481</v>
      </c>
      <c r="D5" s="6" t="n">
        <v>358238703</v>
      </c>
    </row>
    <row r="6">
      <c r="A6" s="4" t="inlineStr">
        <is>
          <t>Gross profit</t>
        </is>
      </c>
      <c r="C6" s="6" t="n">
        <v>79725620</v>
      </c>
      <c r="D6" s="6" t="n">
        <v>118807246</v>
      </c>
    </row>
    <row r="7">
      <c r="A7" s="4" t="inlineStr">
        <is>
          <t>Selling, general and administrative expense</t>
        </is>
      </c>
      <c r="C7" s="6" t="n">
        <v>65094444</v>
      </c>
      <c r="D7" s="6" t="n">
        <v>49685730</v>
      </c>
    </row>
    <row r="8">
      <c r="A8" s="4" t="inlineStr">
        <is>
          <t>Net income from operations</t>
        </is>
      </c>
      <c r="C8" s="6" t="n">
        <v>14631176</v>
      </c>
      <c r="D8" s="6" t="n">
        <v>69121516</v>
      </c>
    </row>
    <row r="9">
      <c r="A9" s="4" t="inlineStr">
        <is>
          <t>Other (expense) income, net</t>
        </is>
      </c>
      <c r="C9" s="6" t="n">
        <v>-3762613</v>
      </c>
      <c r="D9" s="6" t="n">
        <v>230692</v>
      </c>
    </row>
    <row r="10">
      <c r="A10" s="4" t="inlineStr">
        <is>
          <t>Equity in net earnings from investment in joint venture</t>
        </is>
      </c>
      <c r="C10" s="6" t="n">
        <v>1244091</v>
      </c>
      <c r="D10" s="6" t="n">
        <v>137086</v>
      </c>
    </row>
    <row r="11">
      <c r="A11" s="4" t="inlineStr">
        <is>
          <t>Change in fair value of derivative liabilities</t>
        </is>
      </c>
      <c r="C11" s="6" t="n">
        <v>115904646</v>
      </c>
      <c r="D11" s="6" t="n">
        <v>0</v>
      </c>
    </row>
    <row r="12">
      <c r="A12" s="4" t="inlineStr">
        <is>
          <t>Income before taxes</t>
        </is>
      </c>
      <c r="C12" s="6" t="n">
        <v>128017300</v>
      </c>
      <c r="D12" s="6" t="n">
        <v>69489294</v>
      </c>
    </row>
    <row r="13">
      <c r="A13" s="4" t="inlineStr">
        <is>
          <t>Income tax expense</t>
        </is>
      </c>
      <c r="C13" s="6" t="n">
        <v>2957016</v>
      </c>
      <c r="D13" s="6" t="n">
        <v>0</v>
      </c>
    </row>
    <row r="14">
      <c r="A14" s="4" t="inlineStr">
        <is>
          <t>Net income</t>
        </is>
      </c>
      <c r="B14" s="4" t="inlineStr">
        <is>
          <t>[1]</t>
        </is>
      </c>
      <c r="C14" s="5" t="n">
        <v>125060284</v>
      </c>
      <c r="D14" s="5" t="n">
        <v>69489294</v>
      </c>
    </row>
    <row r="15">
      <c r="A15" s="3" t="inlineStr">
        <is>
          <t>Basic and diluted earnings per share</t>
        </is>
      </c>
      <c r="C15" s="4" t="inlineStr">
        <is>
          <t xml:space="preserve"> </t>
        </is>
      </c>
      <c r="D15" s="4" t="inlineStr">
        <is>
          <t xml:space="preserve"> </t>
        </is>
      </c>
    </row>
    <row r="16">
      <c r="A16" s="4" t="inlineStr">
        <is>
          <t>Basic (in dollars per share)</t>
        </is>
      </c>
      <c r="C16" s="8" t="n">
        <v>2.74</v>
      </c>
      <c r="D16" s="8" t="n">
        <v>1.86</v>
      </c>
    </row>
    <row r="17">
      <c r="A17" s="4" t="inlineStr">
        <is>
          <t>Diluted (in dollars per share)</t>
        </is>
      </c>
      <c r="C17" s="8" t="n">
        <v>2.35</v>
      </c>
      <c r="D17" s="8" t="n">
        <v>1.81</v>
      </c>
    </row>
    <row r="18">
      <c r="A18" s="3" t="inlineStr">
        <is>
          <t>Basic and diluted weighted-average number of shares</t>
        </is>
      </c>
      <c r="C18" s="4" t="inlineStr">
        <is>
          <t xml:space="preserve"> </t>
        </is>
      </c>
      <c r="D18" s="4" t="inlineStr">
        <is>
          <t xml:space="preserve"> </t>
        </is>
      </c>
    </row>
    <row r="19">
      <c r="A19" s="4" t="inlineStr">
        <is>
          <t>Basic (in shares)</t>
        </is>
      </c>
      <c r="B19" s="4" t="inlineStr">
        <is>
          <t>[2]</t>
        </is>
      </c>
      <c r="C19" s="6" t="n">
        <v>45639431</v>
      </c>
      <c r="D19" s="6" t="n">
        <v>37347347</v>
      </c>
    </row>
    <row r="20">
      <c r="A20" s="4" t="inlineStr">
        <is>
          <t>Diluted (in shares)</t>
        </is>
      </c>
      <c r="B20" s="4" t="inlineStr">
        <is>
          <t>[2]</t>
        </is>
      </c>
      <c r="C20" s="6" t="n">
        <v>55768890</v>
      </c>
      <c r="D20" s="6" t="n">
        <v>38452827</v>
      </c>
    </row>
    <row r="21"/>
    <row r="22">
      <c r="A22" s="4" t="inlineStr">
        <is>
          <t>[1] The shares of the Company’s common stock, prior to the Business Combination (as defined in Note 1) have been retroactively restated to reflect the exchange ratio of approximately 373.47:1 (“Exchange Ratio”) established in the Business Combination. Retroactively restated for the year ended December 31, 2022 for the Reverse Recapitalization as a result of the Business Combination as described in Notes 1 and 2.</t>
        </is>
      </c>
    </row>
  </sheetData>
  <mergeCells count="4">
    <mergeCell ref="A1:B2"/>
    <mergeCell ref="C1:D1"/>
    <mergeCell ref="A21:C21"/>
    <mergeCell ref="A22: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Merger and reverse recapitalization - Common Stock Issued Following Consummation of Business Combination (Details)</t>
        </is>
      </c>
      <c r="B1" s="2" t="inlineStr">
        <is>
          <t>Mar. 30, 2023 shares</t>
        </is>
      </c>
    </row>
    <row r="2">
      <c r="A2" s="3" t="inlineStr">
        <is>
          <t>Reverse Recapitalization [Line Items]</t>
        </is>
      </c>
      <c r="B2" s="4" t="inlineStr">
        <is>
          <t xml:space="preserve"> </t>
        </is>
      </c>
    </row>
    <row r="3">
      <c r="A3" s="4" t="inlineStr">
        <is>
          <t>Shares issued (in shares)</t>
        </is>
      </c>
      <c r="B3" s="6" t="n">
        <v>47594936</v>
      </c>
    </row>
    <row r="4">
      <c r="A4" s="4" t="inlineStr">
        <is>
          <t>Ownership %</t>
        </is>
      </c>
      <c r="B4" s="12" t="n">
        <v>1</v>
      </c>
    </row>
    <row r="5">
      <c r="A5" s="4" t="inlineStr">
        <is>
          <t>Related Party | DHHC public shareholders – UHG Class A Common Shares</t>
        </is>
      </c>
      <c r="B5" s="4" t="inlineStr">
        <is>
          <t xml:space="preserve"> </t>
        </is>
      </c>
    </row>
    <row r="6">
      <c r="A6" s="3" t="inlineStr">
        <is>
          <t>Reverse Recapitalization [Line Items]</t>
        </is>
      </c>
      <c r="B6" s="4" t="inlineStr">
        <is>
          <t xml:space="preserve"> </t>
        </is>
      </c>
    </row>
    <row r="7">
      <c r="A7" s="4" t="inlineStr">
        <is>
          <t>Shares issued (in shares)</t>
        </is>
      </c>
      <c r="B7" s="6" t="n">
        <v>4331604</v>
      </c>
    </row>
    <row r="8">
      <c r="A8" s="4" t="inlineStr">
        <is>
          <t>Ownership %</t>
        </is>
      </c>
      <c r="B8" s="13" t="n">
        <v>0.091</v>
      </c>
    </row>
    <row r="9">
      <c r="A9" s="4" t="inlineStr">
        <is>
          <t>Related Party | DHHC sponsor shareholders – UHG Class A Common Shares</t>
        </is>
      </c>
      <c r="B9" s="4" t="inlineStr">
        <is>
          <t xml:space="preserve"> </t>
        </is>
      </c>
    </row>
    <row r="10">
      <c r="A10" s="3" t="inlineStr">
        <is>
          <t>Reverse Recapitalization [Line Items]</t>
        </is>
      </c>
      <c r="B10" s="4" t="inlineStr">
        <is>
          <t xml:space="preserve"> </t>
        </is>
      </c>
    </row>
    <row r="11">
      <c r="A11" s="4" t="inlineStr">
        <is>
          <t>Shares issued (in shares)</t>
        </is>
      </c>
      <c r="B11" s="6" t="n">
        <v>4160924</v>
      </c>
    </row>
    <row r="12">
      <c r="A12" s="4" t="inlineStr">
        <is>
          <t>Ownership %</t>
        </is>
      </c>
      <c r="B12" s="13" t="n">
        <v>0.08699999999999999</v>
      </c>
    </row>
    <row r="13">
      <c r="A13" s="4" t="inlineStr">
        <is>
          <t>Related Party | GSH existing shareholders – UHG Class B Common Shares</t>
        </is>
      </c>
      <c r="B13" s="4" t="inlineStr">
        <is>
          <t xml:space="preserve"> </t>
        </is>
      </c>
    </row>
    <row r="14">
      <c r="A14" s="3" t="inlineStr">
        <is>
          <t>Reverse Recapitalization [Line Items]</t>
        </is>
      </c>
      <c r="B14" s="4" t="inlineStr">
        <is>
          <t xml:space="preserve"> </t>
        </is>
      </c>
    </row>
    <row r="15">
      <c r="A15" s="4" t="inlineStr">
        <is>
          <t>Shares issued (in shares)</t>
        </is>
      </c>
      <c r="B15" s="6" t="n">
        <v>36973876</v>
      </c>
    </row>
    <row r="16">
      <c r="A16" s="4" t="inlineStr">
        <is>
          <t>Ownership %</t>
        </is>
      </c>
      <c r="B16" s="13" t="n">
        <v>0.777</v>
      </c>
    </row>
    <row r="17">
      <c r="A17" s="4" t="inlineStr">
        <is>
          <t>Related Party | GSH existing shareholders – UHG Class A Common Shares</t>
        </is>
      </c>
      <c r="B17" s="4" t="inlineStr">
        <is>
          <t xml:space="preserve"> </t>
        </is>
      </c>
    </row>
    <row r="18">
      <c r="A18" s="3" t="inlineStr">
        <is>
          <t>Reverse Recapitalization [Line Items]</t>
        </is>
      </c>
      <c r="B18" s="4" t="inlineStr">
        <is>
          <t xml:space="preserve"> </t>
        </is>
      </c>
    </row>
    <row r="19">
      <c r="A19" s="4" t="inlineStr">
        <is>
          <t>Shares issued (in shares)</t>
        </is>
      </c>
      <c r="B19" s="6" t="n">
        <v>373471</v>
      </c>
    </row>
    <row r="20">
      <c r="A20" s="4" t="inlineStr">
        <is>
          <t>Ownership %</t>
        </is>
      </c>
      <c r="B20" s="13" t="n">
        <v>0.008</v>
      </c>
    </row>
    <row r="21">
      <c r="A21" s="4" t="inlineStr">
        <is>
          <t>Related Party | Convertible Note Investors – UHG Class A Common Shares</t>
        </is>
      </c>
      <c r="B21" s="4" t="inlineStr">
        <is>
          <t xml:space="preserve"> </t>
        </is>
      </c>
    </row>
    <row r="22">
      <c r="A22" s="3" t="inlineStr">
        <is>
          <t>Reverse Recapitalization [Line Items]</t>
        </is>
      </c>
      <c r="B22" s="4" t="inlineStr">
        <is>
          <t xml:space="preserve"> </t>
        </is>
      </c>
    </row>
    <row r="23">
      <c r="A23" s="4" t="inlineStr">
        <is>
          <t>Shares issued (in shares)</t>
        </is>
      </c>
      <c r="B23" s="6" t="n">
        <v>744588</v>
      </c>
    </row>
    <row r="24">
      <c r="A24" s="4" t="inlineStr">
        <is>
          <t>Ownership %</t>
        </is>
      </c>
      <c r="B24" s="13" t="n">
        <v>0.016</v>
      </c>
    </row>
    <row r="25">
      <c r="A25" s="4" t="inlineStr">
        <is>
          <t>Related Party | PIPE Investors - UHG Class A Common Shares</t>
        </is>
      </c>
      <c r="B25" s="4" t="inlineStr">
        <is>
          <t xml:space="preserve"> </t>
        </is>
      </c>
    </row>
    <row r="26">
      <c r="A26" s="3" t="inlineStr">
        <is>
          <t>Reverse Recapitalization [Line Items]</t>
        </is>
      </c>
      <c r="B26" s="4" t="inlineStr">
        <is>
          <t xml:space="preserve"> </t>
        </is>
      </c>
    </row>
    <row r="27">
      <c r="A27" s="4" t="inlineStr">
        <is>
          <t>Shares issued (in shares)</t>
        </is>
      </c>
      <c r="B27" s="6" t="n">
        <v>589374</v>
      </c>
    </row>
    <row r="28">
      <c r="A28" s="4" t="inlineStr">
        <is>
          <t>Ownership %</t>
        </is>
      </c>
      <c r="B28" s="13" t="n">
        <v>0.012</v>
      </c>
    </row>
    <row r="29">
      <c r="A29" s="4" t="inlineStr">
        <is>
          <t>Related Party | Lock-up Investors - UHG Class A Common Shares</t>
        </is>
      </c>
      <c r="B29" s="4" t="inlineStr">
        <is>
          <t xml:space="preserve"> </t>
        </is>
      </c>
    </row>
    <row r="30">
      <c r="A30" s="3" t="inlineStr">
        <is>
          <t>Reverse Recapitalization [Line Items]</t>
        </is>
      </c>
      <c r="B30" s="4" t="inlineStr">
        <is>
          <t xml:space="preserve"> </t>
        </is>
      </c>
    </row>
    <row r="31">
      <c r="A31" s="4" t="inlineStr">
        <is>
          <t>Shares issued (in shares)</t>
        </is>
      </c>
      <c r="B31" s="6" t="n">
        <v>421099</v>
      </c>
    </row>
    <row r="32">
      <c r="A32" s="4" t="inlineStr">
        <is>
          <t>Ownership %</t>
        </is>
      </c>
      <c r="B32" s="13" t="n">
        <v>0.0089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60" customWidth="1" min="2" max="2"/>
    <col width="22" customWidth="1" min="3" max="3"/>
    <col width="62" customWidth="1" min="4" max="4"/>
    <col width="22" customWidth="1" min="5" max="5"/>
  </cols>
  <sheetData>
    <row r="1">
      <c r="A1" s="1" t="inlineStr">
        <is>
          <t>Summary of significant accounting policies - Narrative (Details)</t>
        </is>
      </c>
      <c r="D1" s="2" t="inlineStr">
        <is>
          <t>12 Months Ended</t>
        </is>
      </c>
    </row>
    <row r="2">
      <c r="B2" s="2" t="inlineStr">
        <is>
          <t>Mar. 30, 2023 USD ($) financialInstrument $ / shares shares</t>
        </is>
      </c>
      <c r="C2" s="2" t="inlineStr">
        <is>
          <t>Feb. 04, 2022 USD ($)</t>
        </is>
      </c>
      <c r="D2" s="2" t="inlineStr">
        <is>
          <t>Dec. 31, 2023 USD ($) performanceObligation $ / shares shares</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posit in transit, period</t>
        </is>
      </c>
      <c r="B4" s="4" t="inlineStr">
        <is>
          <t xml:space="preserve"> </t>
        </is>
      </c>
      <c r="C4" s="4" t="inlineStr">
        <is>
          <t xml:space="preserve"> </t>
        </is>
      </c>
      <c r="D4" s="4" t="inlineStr">
        <is>
          <t>5 days</t>
        </is>
      </c>
      <c r="E4" s="4" t="inlineStr">
        <is>
          <t xml:space="preserve"> </t>
        </is>
      </c>
    </row>
    <row r="5">
      <c r="A5" s="4" t="inlineStr">
        <is>
          <t>Deposits in transit</t>
        </is>
      </c>
      <c r="B5" s="4" t="inlineStr">
        <is>
          <t xml:space="preserve"> </t>
        </is>
      </c>
      <c r="C5" s="4" t="inlineStr">
        <is>
          <t xml:space="preserve"> </t>
        </is>
      </c>
      <c r="D5" s="5" t="n">
        <v>0</v>
      </c>
      <c r="E5" s="5" t="n">
        <v>0</v>
      </c>
    </row>
    <row r="6">
      <c r="A6" s="4" t="inlineStr">
        <is>
          <t>Accounts receivable, allowance for credit loss</t>
        </is>
      </c>
      <c r="B6" s="4" t="inlineStr">
        <is>
          <t xml:space="preserve"> </t>
        </is>
      </c>
      <c r="C6" s="4" t="inlineStr">
        <is>
          <t xml:space="preserve"> </t>
        </is>
      </c>
      <c r="D6" s="6" t="n">
        <v>109080</v>
      </c>
      <c r="E6" s="6" t="n">
        <v>0</v>
      </c>
    </row>
    <row r="7">
      <c r="A7" s="4" t="inlineStr">
        <is>
          <t>Land under development</t>
        </is>
      </c>
      <c r="B7" s="4" t="inlineStr">
        <is>
          <t xml:space="preserve"> </t>
        </is>
      </c>
      <c r="C7" s="4" t="inlineStr">
        <is>
          <t xml:space="preserve"> </t>
        </is>
      </c>
      <c r="D7" s="6" t="n">
        <v>8846666</v>
      </c>
      <c r="E7" s="6" t="n">
        <v>0</v>
      </c>
    </row>
    <row r="8">
      <c r="A8" s="4" t="inlineStr">
        <is>
          <t>Developed lots</t>
        </is>
      </c>
      <c r="B8" s="4" t="inlineStr">
        <is>
          <t xml:space="preserve"> </t>
        </is>
      </c>
      <c r="C8" s="4" t="inlineStr">
        <is>
          <t xml:space="preserve"> </t>
        </is>
      </c>
      <c r="D8" s="6" t="n">
        <v>26380906</v>
      </c>
      <c r="E8" s="6" t="n">
        <v>16205448</v>
      </c>
    </row>
    <row r="9">
      <c r="A9" s="4" t="inlineStr">
        <is>
          <t>Homes under construction</t>
        </is>
      </c>
      <c r="B9" s="4" t="inlineStr">
        <is>
          <t xml:space="preserve"> </t>
        </is>
      </c>
      <c r="C9" s="4" t="inlineStr">
        <is>
          <t xml:space="preserve"> </t>
        </is>
      </c>
      <c r="D9" s="6" t="n">
        <v>125623133</v>
      </c>
      <c r="E9" s="6" t="n">
        <v>141863561</v>
      </c>
    </row>
    <row r="10">
      <c r="A10" s="4" t="inlineStr">
        <is>
          <t>Finished homes</t>
        </is>
      </c>
      <c r="B10" s="4" t="inlineStr">
        <is>
          <t xml:space="preserve"> </t>
        </is>
      </c>
      <c r="C10" s="4" t="inlineStr">
        <is>
          <t xml:space="preserve"> </t>
        </is>
      </c>
      <c r="D10" s="5" t="n">
        <v>21958997</v>
      </c>
      <c r="E10" s="6" t="n">
        <v>22133926</v>
      </c>
    </row>
    <row r="11">
      <c r="A11" s="4" t="inlineStr">
        <is>
          <t>Finite-lived intangible asset, useful life</t>
        </is>
      </c>
      <c r="B11" s="4" t="inlineStr">
        <is>
          <t xml:space="preserve"> </t>
        </is>
      </c>
      <c r="C11" s="4" t="inlineStr">
        <is>
          <t xml:space="preserve"> </t>
        </is>
      </c>
      <c r="D11" s="4" t="inlineStr">
        <is>
          <t>7 years</t>
        </is>
      </c>
      <c r="E11" s="4" t="inlineStr">
        <is>
          <t xml:space="preserve"> </t>
        </is>
      </c>
    </row>
    <row r="12">
      <c r="A12" s="4" t="inlineStr">
        <is>
          <t>Due from related party</t>
        </is>
      </c>
      <c r="B12" s="4" t="inlineStr">
        <is>
          <t xml:space="preserve"> </t>
        </is>
      </c>
      <c r="C12" s="4" t="inlineStr">
        <is>
          <t xml:space="preserve"> </t>
        </is>
      </c>
      <c r="D12" s="5" t="n">
        <v>88000</v>
      </c>
      <c r="E12" s="6" t="n">
        <v>1437235</v>
      </c>
    </row>
    <row r="13">
      <c r="A13" s="4" t="inlineStr">
        <is>
          <t>Lot purchase agreement deposits</t>
        </is>
      </c>
      <c r="B13" s="4" t="inlineStr">
        <is>
          <t xml:space="preserve"> </t>
        </is>
      </c>
      <c r="C13" s="4" t="inlineStr">
        <is>
          <t xml:space="preserve"> </t>
        </is>
      </c>
      <c r="D13" s="6" t="n">
        <v>33015812</v>
      </c>
      <c r="E13" s="6" t="n">
        <v>3804436</v>
      </c>
    </row>
    <row r="14">
      <c r="A14" s="4" t="inlineStr">
        <is>
          <t>Initial capital contribution in joint venture</t>
        </is>
      </c>
      <c r="B14" s="4" t="inlineStr">
        <is>
          <t xml:space="preserve"> </t>
        </is>
      </c>
      <c r="C14" s="5" t="n">
        <v>49000</v>
      </c>
      <c r="D14" s="6" t="n">
        <v>0</v>
      </c>
      <c r="E14" s="4" t="inlineStr">
        <is>
          <t xml:space="preserve"> </t>
        </is>
      </c>
    </row>
    <row r="15">
      <c r="A15" s="4" t="inlineStr">
        <is>
          <t>Equity in net earnings from investment in joint venture</t>
        </is>
      </c>
      <c r="B15" s="4" t="inlineStr">
        <is>
          <t xml:space="preserve"> </t>
        </is>
      </c>
      <c r="C15" s="4" t="inlineStr">
        <is>
          <t xml:space="preserve"> </t>
        </is>
      </c>
      <c r="D15" s="6" t="n">
        <v>1244091</v>
      </c>
      <c r="E15" s="6" t="n">
        <v>137086</v>
      </c>
    </row>
    <row r="16">
      <c r="A16" s="4" t="inlineStr">
        <is>
          <t>Investment in Joint Venture</t>
        </is>
      </c>
      <c r="B16" s="4" t="inlineStr">
        <is>
          <t xml:space="preserve"> </t>
        </is>
      </c>
      <c r="C16" s="4" t="inlineStr">
        <is>
          <t xml:space="preserve"> </t>
        </is>
      </c>
      <c r="D16" s="6" t="n">
        <v>1430177</v>
      </c>
      <c r="E16" s="6" t="n">
        <v>186086</v>
      </c>
    </row>
    <row r="17">
      <c r="A17" s="4" t="inlineStr">
        <is>
          <t>Distributions in joint venture</t>
        </is>
      </c>
      <c r="B17" s="4" t="inlineStr">
        <is>
          <t xml:space="preserve"> </t>
        </is>
      </c>
      <c r="C17" s="4" t="inlineStr">
        <is>
          <t xml:space="preserve"> </t>
        </is>
      </c>
      <c r="D17" s="6" t="n">
        <v>0</v>
      </c>
      <c r="E17" s="6" t="n">
        <v>0</v>
      </c>
    </row>
    <row r="18">
      <c r="A18" s="4" t="inlineStr">
        <is>
          <t>Impairment losses in joint venture</t>
        </is>
      </c>
      <c r="B18" s="4" t="inlineStr">
        <is>
          <t xml:space="preserve"> </t>
        </is>
      </c>
      <c r="C18" s="4" t="inlineStr">
        <is>
          <t xml:space="preserve"> </t>
        </is>
      </c>
      <c r="D18" s="6" t="n">
        <v>0</v>
      </c>
      <c r="E18" s="4" t="inlineStr">
        <is>
          <t xml:space="preserve"> </t>
        </is>
      </c>
    </row>
    <row r="19">
      <c r="A19" s="4" t="inlineStr">
        <is>
          <t>Deferred transaction costs</t>
        </is>
      </c>
      <c r="B19" s="4" t="inlineStr">
        <is>
          <t xml:space="preserve"> </t>
        </is>
      </c>
      <c r="C19" s="4" t="inlineStr">
        <is>
          <t xml:space="preserve"> </t>
        </is>
      </c>
      <c r="D19" s="5" t="n">
        <v>0</v>
      </c>
      <c r="E19" s="6" t="n">
        <v>2491459</v>
      </c>
    </row>
    <row r="20">
      <c r="A20" s="4" t="inlineStr">
        <is>
          <t>Revenue performance obligations (in performance obligations) | performanceObligation</t>
        </is>
      </c>
      <c r="B20" s="4" t="inlineStr">
        <is>
          <t xml:space="preserve"> </t>
        </is>
      </c>
      <c r="C20" s="4" t="inlineStr">
        <is>
          <t xml:space="preserve"> </t>
        </is>
      </c>
      <c r="D20" s="6" t="n">
        <v>1</v>
      </c>
      <c r="E20" s="4" t="inlineStr">
        <is>
          <t xml:space="preserve"> </t>
        </is>
      </c>
    </row>
    <row r="21">
      <c r="A21" s="4" t="inlineStr">
        <is>
          <t>Consideration to be received at closing, period (within)</t>
        </is>
      </c>
      <c r="B21" s="4" t="inlineStr">
        <is>
          <t xml:space="preserve"> </t>
        </is>
      </c>
      <c r="C21" s="4" t="inlineStr">
        <is>
          <t xml:space="preserve"> </t>
        </is>
      </c>
      <c r="D21" s="4" t="inlineStr">
        <is>
          <t>5 days</t>
        </is>
      </c>
      <c r="E21" s="4" t="inlineStr">
        <is>
          <t xml:space="preserve"> </t>
        </is>
      </c>
    </row>
    <row r="22">
      <c r="A22" s="4" t="inlineStr">
        <is>
          <t>Revenue, net of sales discounts</t>
        </is>
      </c>
      <c r="B22" s="4" t="inlineStr">
        <is>
          <t xml:space="preserve"> </t>
        </is>
      </c>
      <c r="C22" s="4" t="inlineStr">
        <is>
          <t xml:space="preserve"> </t>
        </is>
      </c>
      <c r="D22" s="5" t="n">
        <v>421474101</v>
      </c>
      <c r="E22" s="6" t="n">
        <v>477045949</v>
      </c>
    </row>
    <row r="23">
      <c r="A23" s="4" t="inlineStr">
        <is>
          <t>Contract asset</t>
        </is>
      </c>
      <c r="B23" s="4" t="inlineStr">
        <is>
          <t xml:space="preserve"> </t>
        </is>
      </c>
      <c r="C23" s="4" t="inlineStr">
        <is>
          <t xml:space="preserve"> </t>
        </is>
      </c>
      <c r="D23" s="6" t="n">
        <v>88562</v>
      </c>
      <c r="E23" s="6" t="n">
        <v>611343</v>
      </c>
    </row>
    <row r="24">
      <c r="A24" s="4" t="inlineStr">
        <is>
          <t>Deferred revenue</t>
        </is>
      </c>
      <c r="B24" s="4" t="inlineStr">
        <is>
          <t xml:space="preserve"> </t>
        </is>
      </c>
      <c r="C24" s="4" t="inlineStr">
        <is>
          <t xml:space="preserve"> </t>
        </is>
      </c>
      <c r="D24" s="6" t="n">
        <v>0</v>
      </c>
      <c r="E24" s="6" t="n">
        <v>305701</v>
      </c>
    </row>
    <row r="25">
      <c r="A25" s="4" t="inlineStr">
        <is>
          <t>Loss on client contracts</t>
        </is>
      </c>
      <c r="B25" s="4" t="inlineStr">
        <is>
          <t xml:space="preserve"> </t>
        </is>
      </c>
      <c r="C25" s="4" t="inlineStr">
        <is>
          <t xml:space="preserve"> </t>
        </is>
      </c>
      <c r="D25" s="6" t="n">
        <v>0</v>
      </c>
      <c r="E25" s="6" t="n">
        <v>0</v>
      </c>
    </row>
    <row r="26">
      <c r="A26" s="4" t="inlineStr">
        <is>
          <t>Advertising and marketing costs</t>
        </is>
      </c>
      <c r="B26" s="4" t="inlineStr">
        <is>
          <t xml:space="preserve"> </t>
        </is>
      </c>
      <c r="C26" s="4" t="inlineStr">
        <is>
          <t xml:space="preserve"> </t>
        </is>
      </c>
      <c r="D26" s="5" t="n">
        <v>2132057</v>
      </c>
      <c r="E26" s="6" t="n">
        <v>2709488</v>
      </c>
    </row>
    <row r="27">
      <c r="A27" s="4" t="inlineStr">
        <is>
          <t>Income tax expense in order to establish various deferred tax assets, primarily attributable to timing differences in revenue recognition</t>
        </is>
      </c>
      <c r="B27" s="5" t="n">
        <v>982981</v>
      </c>
      <c r="C27" s="4" t="inlineStr">
        <is>
          <t xml:space="preserve"> </t>
        </is>
      </c>
      <c r="D27" s="4" t="inlineStr">
        <is>
          <t xml:space="preserve"> </t>
        </is>
      </c>
      <c r="E27" s="4" t="inlineStr">
        <is>
          <t xml:space="preserve"> </t>
        </is>
      </c>
    </row>
    <row r="28">
      <c r="A28" s="4" t="inlineStr">
        <is>
          <t>Derivative liability (in shares) | shares</t>
        </is>
      </c>
      <c r="B28" s="6" t="n">
        <v>21495794</v>
      </c>
      <c r="C28" s="4" t="inlineStr">
        <is>
          <t xml:space="preserve"> </t>
        </is>
      </c>
      <c r="D28" s="4" t="inlineStr">
        <is>
          <t xml:space="preserve"> </t>
        </is>
      </c>
      <c r="E28" s="4" t="inlineStr">
        <is>
          <t xml:space="preserve"> </t>
        </is>
      </c>
    </row>
    <row r="29">
      <c r="A29" s="4" t="inlineStr">
        <is>
          <t>Shares per warrant (in shares) | shares</t>
        </is>
      </c>
      <c r="B29" s="6" t="n">
        <v>1</v>
      </c>
      <c r="C29" s="4" t="inlineStr">
        <is>
          <t xml:space="preserve"> </t>
        </is>
      </c>
      <c r="D29" s="4" t="inlineStr">
        <is>
          <t xml:space="preserve"> </t>
        </is>
      </c>
      <c r="E29" s="4" t="inlineStr">
        <is>
          <t xml:space="preserve"> </t>
        </is>
      </c>
    </row>
    <row r="30">
      <c r="A30" s="4" t="inlineStr">
        <is>
          <t>Exercise price (in dollars per share) | $ / shares</t>
        </is>
      </c>
      <c r="B30" s="8" t="n">
        <v>11.5</v>
      </c>
      <c r="C30" s="4" t="inlineStr">
        <is>
          <t xml:space="preserve"> </t>
        </is>
      </c>
      <c r="D30" s="4" t="inlineStr">
        <is>
          <t xml:space="preserve"> </t>
        </is>
      </c>
      <c r="E30" s="4" t="inlineStr">
        <is>
          <t xml:space="preserve"> </t>
        </is>
      </c>
    </row>
    <row r="31">
      <c r="A31" s="4" t="inlineStr">
        <is>
          <t>Term for which shares or warrants are not transferable, assignable or salable</t>
        </is>
      </c>
      <c r="B31" s="4" t="inlineStr">
        <is>
          <t>30 days</t>
        </is>
      </c>
      <c r="C31" s="4" t="inlineStr">
        <is>
          <t xml:space="preserve"> </t>
        </is>
      </c>
      <c r="D31" s="4" t="inlineStr">
        <is>
          <t xml:space="preserve"> </t>
        </is>
      </c>
      <c r="E31" s="4" t="inlineStr">
        <is>
          <t xml:space="preserve"> </t>
        </is>
      </c>
    </row>
    <row r="32">
      <c r="A32" s="4" t="inlineStr">
        <is>
          <t>Common stock warrants exercised (in shares) | shares</t>
        </is>
      </c>
      <c r="B32" s="4" t="inlineStr">
        <is>
          <t xml:space="preserve"> </t>
        </is>
      </c>
      <c r="C32" s="4" t="inlineStr">
        <is>
          <t xml:space="preserve"> </t>
        </is>
      </c>
      <c r="D32" s="6" t="n">
        <v>0</v>
      </c>
      <c r="E32" s="4" t="inlineStr">
        <is>
          <t xml:space="preserve"> </t>
        </is>
      </c>
    </row>
    <row r="33">
      <c r="A33" s="4" t="inlineStr">
        <is>
          <t>Shares issued (in shares) | shares</t>
        </is>
      </c>
      <c r="B33" s="6" t="n">
        <v>47594936</v>
      </c>
      <c r="C33" s="4" t="inlineStr">
        <is>
          <t xml:space="preserve"> </t>
        </is>
      </c>
      <c r="D33" s="4" t="inlineStr">
        <is>
          <t xml:space="preserve"> </t>
        </is>
      </c>
      <c r="E33" s="4" t="inlineStr">
        <is>
          <t xml:space="preserve"> </t>
        </is>
      </c>
    </row>
    <row r="34">
      <c r="A34" s="4" t="inlineStr">
        <is>
          <t>Proceeds from convertible note, net of transaction costs</t>
        </is>
      </c>
      <c r="B34" s="4" t="inlineStr">
        <is>
          <t xml:space="preserve"> </t>
        </is>
      </c>
      <c r="C34" s="4" t="inlineStr">
        <is>
          <t xml:space="preserve"> </t>
        </is>
      </c>
      <c r="D34" s="5" t="n">
        <v>71500000</v>
      </c>
      <c r="E34" s="6" t="n">
        <v>0</v>
      </c>
    </row>
    <row r="35">
      <c r="A35" s="4" t="inlineStr">
        <is>
          <t>Freestanding financial instruments (in financial instruments) | financialInstrument</t>
        </is>
      </c>
      <c r="B35" s="6" t="n">
        <v>2</v>
      </c>
      <c r="C35" s="4" t="inlineStr">
        <is>
          <t xml:space="preserve"> </t>
        </is>
      </c>
      <c r="D35" s="4" t="inlineStr">
        <is>
          <t xml:space="preserve"> </t>
        </is>
      </c>
      <c r="E35" s="4" t="inlineStr">
        <is>
          <t xml:space="preserve"> </t>
        </is>
      </c>
    </row>
    <row r="36">
      <c r="A36" s="4" t="inlineStr">
        <is>
          <t>Proceeds allocated to notes</t>
        </is>
      </c>
      <c r="B36" s="5" t="n">
        <v>70200000</v>
      </c>
      <c r="C36" s="4" t="inlineStr">
        <is>
          <t xml:space="preserve"> </t>
        </is>
      </c>
      <c r="D36" s="4" t="inlineStr">
        <is>
          <t xml:space="preserve"> </t>
        </is>
      </c>
      <c r="E36" s="4" t="inlineStr">
        <is>
          <t xml:space="preserve"> </t>
        </is>
      </c>
    </row>
    <row r="37">
      <c r="A37" s="4" t="inlineStr">
        <is>
          <t>Proceeds allocated to shares</t>
        </is>
      </c>
      <c r="B37" s="6" t="n">
        <v>4800000</v>
      </c>
      <c r="C37" s="4" t="inlineStr">
        <is>
          <t xml:space="preserve"> </t>
        </is>
      </c>
      <c r="D37" s="4" t="inlineStr">
        <is>
          <t xml:space="preserve"> </t>
        </is>
      </c>
      <c r="E37" s="4" t="inlineStr">
        <is>
          <t xml:space="preserve"> </t>
        </is>
      </c>
    </row>
    <row r="38">
      <c r="A38" s="4" t="inlineStr">
        <is>
          <t>Homeowners Mortgage, LL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wnership percentage</t>
        </is>
      </c>
      <c r="B40" s="4" t="inlineStr">
        <is>
          <t xml:space="preserve"> </t>
        </is>
      </c>
      <c r="C40" s="12" t="n">
        <v>0.49</v>
      </c>
      <c r="D40" s="4" t="inlineStr">
        <is>
          <t xml:space="preserve"> </t>
        </is>
      </c>
      <c r="E40" s="4" t="inlineStr">
        <is>
          <t xml:space="preserve"> </t>
        </is>
      </c>
    </row>
    <row r="41">
      <c r="A41" s="4" t="inlineStr">
        <is>
          <t>Diamondhead Holdings Corp. ("DHH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urchase price in a private placement offering</t>
        </is>
      </c>
      <c r="B43" s="6" t="n">
        <v>4700000</v>
      </c>
      <c r="C43" s="4" t="inlineStr">
        <is>
          <t xml:space="preserve"> </t>
        </is>
      </c>
      <c r="D43" s="4" t="inlineStr">
        <is>
          <t xml:space="preserve"> </t>
        </is>
      </c>
      <c r="E43" s="4" t="inlineStr">
        <is>
          <t xml:space="preserve"> </t>
        </is>
      </c>
    </row>
    <row r="44">
      <c r="A44" s="4" t="inlineStr">
        <is>
          <t>Rosewood Communities, In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Income tax expense in order to establish various deferred tax assets, primarily attributable to timing differences in revenue recognition</t>
        </is>
      </c>
      <c r="B46" s="4" t="inlineStr">
        <is>
          <t xml:space="preserve"> </t>
        </is>
      </c>
      <c r="C46" s="4" t="inlineStr">
        <is>
          <t xml:space="preserve"> </t>
        </is>
      </c>
      <c r="D46" s="5" t="n">
        <v>102472</v>
      </c>
      <c r="E46" s="4" t="inlineStr">
        <is>
          <t xml:space="preserve"> </t>
        </is>
      </c>
    </row>
    <row r="47">
      <c r="A47" s="4" t="inlineStr">
        <is>
          <t>Note Purchase Agree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ayments of debt issuance costs</t>
        </is>
      </c>
      <c r="B49" s="5" t="n">
        <v>3500000</v>
      </c>
      <c r="C49" s="4" t="inlineStr">
        <is>
          <t xml:space="preserve"> </t>
        </is>
      </c>
      <c r="D49" s="4" t="inlineStr">
        <is>
          <t xml:space="preserve"> </t>
        </is>
      </c>
      <c r="E49" s="4" t="inlineStr">
        <is>
          <t xml:space="preserve"> </t>
        </is>
      </c>
    </row>
    <row r="50">
      <c r="A50" s="4" t="inlineStr">
        <is>
          <t>Share Lock-Up Agree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Purchase price per share (in dollars per share) | $ / shares</t>
        </is>
      </c>
      <c r="B52" s="8" t="n">
        <v>0.01</v>
      </c>
      <c r="C52" s="4" t="inlineStr">
        <is>
          <t xml:space="preserve"> </t>
        </is>
      </c>
      <c r="D52" s="4" t="inlineStr">
        <is>
          <t xml:space="preserve"> </t>
        </is>
      </c>
      <c r="E52" s="4" t="inlineStr">
        <is>
          <t xml:space="preserve"> </t>
        </is>
      </c>
    </row>
    <row r="53">
      <c r="A53" s="4" t="inlineStr">
        <is>
          <t>Convertible Debt | Note Purchase Agree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riginal principal amount</t>
        </is>
      </c>
      <c r="B55" s="5" t="n">
        <v>80000000</v>
      </c>
      <c r="C55" s="4" t="inlineStr">
        <is>
          <t xml:space="preserve"> </t>
        </is>
      </c>
      <c r="D55" s="4" t="inlineStr">
        <is>
          <t xml:space="preserve"> </t>
        </is>
      </c>
      <c r="E55" s="4" t="inlineStr">
        <is>
          <t xml:space="preserve"> </t>
        </is>
      </c>
    </row>
    <row r="56">
      <c r="A56" s="4" t="inlineStr">
        <is>
          <t>Original issue discount</t>
        </is>
      </c>
      <c r="B56" s="13" t="n">
        <v>0.0625</v>
      </c>
      <c r="C56" s="4" t="inlineStr">
        <is>
          <t xml:space="preserve"> </t>
        </is>
      </c>
      <c r="D56" s="4" t="inlineStr">
        <is>
          <t xml:space="preserve"> </t>
        </is>
      </c>
      <c r="E56" s="4" t="inlineStr">
        <is>
          <t xml:space="preserve"> </t>
        </is>
      </c>
    </row>
    <row r="57">
      <c r="A57" s="4" t="inlineStr">
        <is>
          <t>Proceeds from convertible note, net of transaction costs</t>
        </is>
      </c>
      <c r="B57" s="5" t="n">
        <v>75000000</v>
      </c>
      <c r="C57" s="4" t="inlineStr">
        <is>
          <t xml:space="preserve"> </t>
        </is>
      </c>
      <c r="D57" s="4" t="inlineStr">
        <is>
          <t xml:space="preserve"> </t>
        </is>
      </c>
      <c r="E57" s="4" t="inlineStr">
        <is>
          <t xml:space="preserve"> </t>
        </is>
      </c>
    </row>
    <row r="58">
      <c r="A58" s="4" t="inlineStr">
        <is>
          <t>Class A</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Shares issued (in shares) | shares</t>
        </is>
      </c>
      <c r="B60" s="6" t="n">
        <v>1755061</v>
      </c>
      <c r="C60" s="4" t="inlineStr">
        <is>
          <t xml:space="preserve"> </t>
        </is>
      </c>
      <c r="D60" s="4" t="inlineStr">
        <is>
          <t xml:space="preserve"> </t>
        </is>
      </c>
      <c r="E60" s="4" t="inlineStr">
        <is>
          <t xml:space="preserve"> </t>
        </is>
      </c>
    </row>
    <row r="61">
      <c r="A61" s="4" t="inlineStr">
        <is>
          <t>Class A | Share Lock-Up Agreement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Purchase price per share (in dollars per share) | $ / shares</t>
        </is>
      </c>
      <c r="B63" s="8" t="n">
        <v>0.01</v>
      </c>
      <c r="C63" s="4" t="inlineStr">
        <is>
          <t xml:space="preserve"> </t>
        </is>
      </c>
      <c r="D63" s="4" t="inlineStr">
        <is>
          <t xml:space="preserve"> </t>
        </is>
      </c>
      <c r="E63" s="4" t="inlineStr">
        <is>
          <t xml:space="preserve"> </t>
        </is>
      </c>
    </row>
    <row r="64">
      <c r="A64" s="4" t="inlineStr">
        <is>
          <t>Class A | Convertible Debt | Note Purchase Agreement</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Shares issued (in shares) | shares</t>
        </is>
      </c>
      <c r="B66" s="6" t="n">
        <v>744588</v>
      </c>
      <c r="C66" s="4" t="inlineStr">
        <is>
          <t xml:space="preserve"> </t>
        </is>
      </c>
      <c r="D66" s="4" t="inlineStr">
        <is>
          <t xml:space="preserve"> </t>
        </is>
      </c>
      <c r="E66" s="4" t="inlineStr">
        <is>
          <t xml:space="preserve"> </t>
        </is>
      </c>
    </row>
    <row r="67">
      <c r="A67" s="4" t="inlineStr">
        <is>
          <t>Common Class First | PIPE Subscription Agreement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Shares issued (in shares) | shares</t>
        </is>
      </c>
      <c r="B69" s="6" t="n">
        <v>471500</v>
      </c>
      <c r="C69" s="4" t="inlineStr">
        <is>
          <t xml:space="preserve"> </t>
        </is>
      </c>
      <c r="D69" s="4" t="inlineStr">
        <is>
          <t xml:space="preserve"> </t>
        </is>
      </c>
      <c r="E69" s="4" t="inlineStr">
        <is>
          <t xml:space="preserve"> </t>
        </is>
      </c>
    </row>
    <row r="70">
      <c r="A70" s="4" t="inlineStr">
        <is>
          <t>Purchase price per share (in dollars per share) | $ / shares</t>
        </is>
      </c>
      <c r="B70" s="5" t="n">
        <v>10</v>
      </c>
      <c r="C70" s="4" t="inlineStr">
        <is>
          <t xml:space="preserve"> </t>
        </is>
      </c>
      <c r="D70" s="4" t="inlineStr">
        <is>
          <t xml:space="preserve"> </t>
        </is>
      </c>
      <c r="E70" s="4" t="inlineStr">
        <is>
          <t xml:space="preserve"> </t>
        </is>
      </c>
    </row>
    <row r="71">
      <c r="A71" s="4" t="inlineStr">
        <is>
          <t>Common Class First | Convertible Debt | PIPE Subscription Agree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Purchase price per share (in dollars per share) | $ / shares</t>
        </is>
      </c>
      <c r="B73" s="5" t="n">
        <v>10</v>
      </c>
      <c r="C73" s="4" t="inlineStr">
        <is>
          <t xml:space="preserve"> </t>
        </is>
      </c>
      <c r="D73" s="4" t="inlineStr">
        <is>
          <t xml:space="preserve"> </t>
        </is>
      </c>
      <c r="E73" s="4" t="inlineStr">
        <is>
          <t xml:space="preserve"> </t>
        </is>
      </c>
    </row>
    <row r="74">
      <c r="A74" s="4" t="inlineStr">
        <is>
          <t>Common Class Second | PIPE Subscription Agree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Shares issued (in shares) | shares</t>
        </is>
      </c>
      <c r="B76" s="6" t="n">
        <v>117874</v>
      </c>
      <c r="C76" s="4" t="inlineStr">
        <is>
          <t xml:space="preserve"> </t>
        </is>
      </c>
      <c r="D76" s="4" t="inlineStr">
        <is>
          <t xml:space="preserve"> </t>
        </is>
      </c>
      <c r="E76" s="4" t="inlineStr">
        <is>
          <t xml:space="preserve"> </t>
        </is>
      </c>
    </row>
    <row r="77">
      <c r="A77" s="4" t="inlineStr">
        <is>
          <t>Purchase price per share (in dollars per share) | $ / shares</t>
        </is>
      </c>
      <c r="B77" s="8" t="n">
        <v>0.01</v>
      </c>
      <c r="C77" s="4" t="inlineStr">
        <is>
          <t xml:space="preserve"> </t>
        </is>
      </c>
      <c r="D77" s="4" t="inlineStr">
        <is>
          <t xml:space="preserve"> </t>
        </is>
      </c>
      <c r="E77" s="4" t="inlineStr">
        <is>
          <t xml:space="preserve"> </t>
        </is>
      </c>
    </row>
    <row r="78">
      <c r="A78" s="4" t="inlineStr">
        <is>
          <t>Public warra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Outstanding warrants (in shares) | shares</t>
        </is>
      </c>
      <c r="B80" s="6" t="n">
        <v>8625000</v>
      </c>
      <c r="C80" s="4" t="inlineStr">
        <is>
          <t xml:space="preserve"> </t>
        </is>
      </c>
      <c r="D80" s="4" t="inlineStr">
        <is>
          <t xml:space="preserve"> </t>
        </is>
      </c>
      <c r="E80" s="4" t="inlineStr">
        <is>
          <t xml:space="preserve"> </t>
        </is>
      </c>
    </row>
    <row r="81">
      <c r="A81" s="4" t="inlineStr">
        <is>
          <t>Exercise price (in dollars per share) | $ / shares</t>
        </is>
      </c>
      <c r="B81" s="8" t="n">
        <v>11.5</v>
      </c>
      <c r="C81" s="4" t="inlineStr">
        <is>
          <t xml:space="preserve"> </t>
        </is>
      </c>
      <c r="D81" s="8" t="n">
        <v>11.5</v>
      </c>
      <c r="E81" s="4" t="inlineStr">
        <is>
          <t xml:space="preserve"> </t>
        </is>
      </c>
    </row>
    <row r="82">
      <c r="A82" s="4" t="inlineStr">
        <is>
          <t>Private placement warrant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Outstanding warrants (in shares) | shares</t>
        </is>
      </c>
      <c r="B84" s="6" t="n">
        <v>2966663</v>
      </c>
      <c r="C84" s="4" t="inlineStr">
        <is>
          <t xml:space="preserve"> </t>
        </is>
      </c>
      <c r="D84" s="4" t="inlineStr">
        <is>
          <t xml:space="preserve"> </t>
        </is>
      </c>
      <c r="E84" s="4" t="inlineStr">
        <is>
          <t xml:space="preserve"> </t>
        </is>
      </c>
    </row>
    <row r="85">
      <c r="A85" s="4" t="inlineStr">
        <is>
          <t>Transferred at Point in Time</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net of sales discounts</t>
        </is>
      </c>
      <c r="B87" s="4" t="inlineStr">
        <is>
          <t xml:space="preserve"> </t>
        </is>
      </c>
      <c r="C87" s="4" t="inlineStr">
        <is>
          <t xml:space="preserve"> </t>
        </is>
      </c>
      <c r="D87" s="5" t="n">
        <v>409606466</v>
      </c>
      <c r="E87" s="6" t="n">
        <v>456792005</v>
      </c>
    </row>
    <row r="88">
      <c r="A88" s="4" t="inlineStr">
        <is>
          <t>Transferred over Time</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 net of sales discounts</t>
        </is>
      </c>
      <c r="B90" s="4" t="inlineStr">
        <is>
          <t xml:space="preserve"> </t>
        </is>
      </c>
      <c r="C90" s="4" t="inlineStr">
        <is>
          <t xml:space="preserve"> </t>
        </is>
      </c>
      <c r="D90" s="6" t="n">
        <v>11867635</v>
      </c>
      <c r="E90" s="6" t="n">
        <v>20253944</v>
      </c>
    </row>
    <row r="91">
      <c r="A91" s="4" t="inlineStr">
        <is>
          <t>Related Party</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Developed lots</t>
        </is>
      </c>
      <c r="B93" s="4" t="inlineStr">
        <is>
          <t xml:space="preserve"> </t>
        </is>
      </c>
      <c r="C93" s="4" t="inlineStr">
        <is>
          <t xml:space="preserve"> </t>
        </is>
      </c>
      <c r="D93" s="6" t="n">
        <v>22046804</v>
      </c>
      <c r="E93" s="6" t="n">
        <v>10052179</v>
      </c>
    </row>
    <row r="94">
      <c r="A94" s="4" t="inlineStr">
        <is>
          <t>Due from related party</t>
        </is>
      </c>
      <c r="B94" s="4" t="inlineStr">
        <is>
          <t xml:space="preserve"> </t>
        </is>
      </c>
      <c r="C94" s="4" t="inlineStr">
        <is>
          <t xml:space="preserve"> </t>
        </is>
      </c>
      <c r="D94" s="4" t="inlineStr">
        <is>
          <t xml:space="preserve"> </t>
        </is>
      </c>
      <c r="E94" s="6" t="n">
        <v>1437235</v>
      </c>
    </row>
    <row r="95">
      <c r="A95" s="4" t="inlineStr">
        <is>
          <t>Lot purchase agreement deposits</t>
        </is>
      </c>
      <c r="B95" s="4" t="inlineStr">
        <is>
          <t xml:space="preserve"> </t>
        </is>
      </c>
      <c r="C95" s="4" t="inlineStr">
        <is>
          <t xml:space="preserve"> </t>
        </is>
      </c>
      <c r="D95" s="6" t="n">
        <v>28363053</v>
      </c>
      <c r="E95" s="4" t="inlineStr">
        <is>
          <t xml:space="preserve"> </t>
        </is>
      </c>
    </row>
    <row r="96">
      <c r="A96" s="4" t="inlineStr">
        <is>
          <t>Revenue, net of sales discounts</t>
        </is>
      </c>
      <c r="B96" s="4" t="inlineStr">
        <is>
          <t xml:space="preserve"> </t>
        </is>
      </c>
      <c r="C96" s="4" t="inlineStr">
        <is>
          <t xml:space="preserve"> </t>
        </is>
      </c>
      <c r="D96" s="6" t="n">
        <v>2575881</v>
      </c>
      <c r="E96" s="4" t="inlineStr">
        <is>
          <t xml:space="preserve"> </t>
        </is>
      </c>
    </row>
    <row r="97">
      <c r="A97" s="4" t="inlineStr">
        <is>
          <t>Related Party | Service Agreement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Due from related party</t>
        </is>
      </c>
      <c r="B99" s="4" t="inlineStr">
        <is>
          <t xml:space="preserve"> </t>
        </is>
      </c>
      <c r="C99" s="4" t="inlineStr">
        <is>
          <t xml:space="preserve"> </t>
        </is>
      </c>
      <c r="D99" s="6" t="n">
        <v>88000</v>
      </c>
      <c r="E99" s="6" t="n">
        <v>0</v>
      </c>
    </row>
    <row r="100">
      <c r="A100" s="4" t="inlineStr">
        <is>
          <t>Related Party | Lot Purchase Agreement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Lot purchase agreement deposits</t>
        </is>
      </c>
      <c r="B102" s="4" t="inlineStr">
        <is>
          <t xml:space="preserve"> </t>
        </is>
      </c>
      <c r="C102" s="4" t="inlineStr">
        <is>
          <t xml:space="preserve"> </t>
        </is>
      </c>
      <c r="D102" s="5" t="n">
        <v>28363053</v>
      </c>
      <c r="E102" s="6" t="n">
        <v>0</v>
      </c>
    </row>
    <row r="103">
      <c r="A103" s="4" t="inlineStr">
        <is>
          <t>Related Party | Lock-up Investors - UHG Class A Common Share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Shares issued (in shares) | shares</t>
        </is>
      </c>
      <c r="B105" s="6" t="n">
        <v>421099</v>
      </c>
      <c r="C105" s="4" t="inlineStr">
        <is>
          <t xml:space="preserve"> </t>
        </is>
      </c>
      <c r="D105" s="4" t="inlineStr">
        <is>
          <t xml:space="preserve"> </t>
        </is>
      </c>
      <c r="E105" s="4" t="inlineStr">
        <is>
          <t xml:space="preserve"> </t>
        </is>
      </c>
    </row>
    <row r="106">
      <c r="A106" s="4" t="inlineStr">
        <is>
          <t>Chief Executive Officer</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net of sales discounts</t>
        </is>
      </c>
      <c r="B108" s="4" t="inlineStr">
        <is>
          <t xml:space="preserve"> </t>
        </is>
      </c>
      <c r="C108" s="4" t="inlineStr">
        <is>
          <t xml:space="preserve"> </t>
        </is>
      </c>
      <c r="D108" s="4" t="inlineStr">
        <is>
          <t xml:space="preserve"> </t>
        </is>
      </c>
      <c r="E108" s="5" t="n">
        <v>5188716</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3</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7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40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4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5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7 years</t>
        </is>
      </c>
    </row>
    <row r="20">
      <c r="A20" s="4" t="inlineStr">
        <is>
          <t>Office equipment | Minimum</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5 years</t>
        </is>
      </c>
    </row>
    <row r="23">
      <c r="A23" s="4" t="inlineStr">
        <is>
          <t>Office equipment | Maximum</t>
        </is>
      </c>
      <c r="B23" s="4" t="inlineStr">
        <is>
          <t xml:space="preserve"> </t>
        </is>
      </c>
    </row>
    <row r="24">
      <c r="A24" s="3" t="inlineStr">
        <is>
          <t>Property, Plant and Equipment [Line Items]</t>
        </is>
      </c>
      <c r="B24" s="4" t="inlineStr">
        <is>
          <t xml:space="preserve"> </t>
        </is>
      </c>
    </row>
    <row r="25">
      <c r="A25" s="4" t="inlineStr">
        <is>
          <t>Property and equipment useful lives</t>
        </is>
      </c>
      <c r="B25" s="4" t="inlineStr">
        <is>
          <t>7 years</t>
        </is>
      </c>
    </row>
    <row r="26">
      <c r="A26" s="4" t="inlineStr">
        <is>
          <t>Vehicles</t>
        </is>
      </c>
      <c r="B26" s="4" t="inlineStr">
        <is>
          <t xml:space="preserve"> </t>
        </is>
      </c>
    </row>
    <row r="27">
      <c r="A27" s="3" t="inlineStr">
        <is>
          <t>Property, Plant and Equipment [Line Items]</t>
        </is>
      </c>
      <c r="B27" s="4" t="inlineStr">
        <is>
          <t xml:space="preserve"> </t>
        </is>
      </c>
    </row>
    <row r="28">
      <c r="A28" s="4" t="inlineStr">
        <is>
          <t>Property and equipment useful lives</t>
        </is>
      </c>
      <c r="B28"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Reportable segments (in segmen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conciliation of Revenue from Segments to Consolidated (Details) - USD ($)</t>
        </is>
      </c>
      <c r="B1" s="2" t="inlineStr">
        <is>
          <t>12 Months Ended</t>
        </is>
      </c>
    </row>
    <row r="2">
      <c r="B2" s="2" t="inlineStr">
        <is>
          <t>Dec. 31, 2023</t>
        </is>
      </c>
      <c r="C2" s="2" t="inlineStr">
        <is>
          <t>Dec. 31, 2022</t>
        </is>
      </c>
    </row>
    <row r="3">
      <c r="A3" s="3" t="inlineStr">
        <is>
          <t>Segment Reporting, Revenue Reconciling Item [Line Items]</t>
        </is>
      </c>
      <c r="B3" s="4" t="inlineStr">
        <is>
          <t xml:space="preserve"> </t>
        </is>
      </c>
      <c r="C3" s="4" t="inlineStr">
        <is>
          <t xml:space="preserve"> </t>
        </is>
      </c>
    </row>
    <row r="4">
      <c r="A4" s="4" t="inlineStr">
        <is>
          <t>Revenues</t>
        </is>
      </c>
      <c r="B4" s="5" t="n">
        <v>421474101</v>
      </c>
      <c r="C4" s="5" t="n">
        <v>477045949</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6" t="n">
        <v>422718192</v>
      </c>
      <c r="C7" s="6" t="n">
        <v>477183035</v>
      </c>
    </row>
    <row r="8">
      <c r="A8" s="4" t="inlineStr">
        <is>
          <t>Operating Segments | South Carolina</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6" t="n">
        <v>421224101</v>
      </c>
      <c r="C10" s="6" t="n">
        <v>477045949</v>
      </c>
    </row>
    <row r="11">
      <c r="A11" s="4" t="inlineStr">
        <is>
          <t>Operating Segments | Oth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6" t="n">
        <v>1494091</v>
      </c>
      <c r="C13" s="6" t="n">
        <v>137086</v>
      </c>
    </row>
    <row r="14">
      <c r="A14" s="4" t="inlineStr">
        <is>
          <t>Segment Reconciling Item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5" t="n">
        <v>-1244091</v>
      </c>
      <c r="C16" s="5" t="n">
        <v>-1370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from Segments to Consolidated (Details) - USD ($)</t>
        </is>
      </c>
      <c r="B1" s="2" t="inlineStr">
        <is>
          <t>12 Months Ended</t>
        </is>
      </c>
    </row>
    <row r="2">
      <c r="B2" s="2" t="inlineStr">
        <is>
          <t>Dec. 31, 2023</t>
        </is>
      </c>
      <c r="C2" s="2" t="inlineStr">
        <is>
          <t>Dec. 31, 2022</t>
        </is>
      </c>
      <c r="D2" s="2" t="inlineStr">
        <is>
          <t>Oct. 25,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before taxes</t>
        </is>
      </c>
      <c r="B4" s="5" t="n">
        <v>128017300</v>
      </c>
      <c r="C4" s="5" t="n">
        <v>69489294</v>
      </c>
      <c r="D4" s="4" t="inlineStr">
        <is>
          <t xml:space="preserve"> </t>
        </is>
      </c>
    </row>
    <row r="5">
      <c r="A5" s="4" t="inlineStr">
        <is>
          <t>Stock-based compensation expense</t>
        </is>
      </c>
      <c r="B5" s="6" t="n">
        <v>2539057</v>
      </c>
      <c r="C5" s="6" t="n">
        <v>195830</v>
      </c>
      <c r="D5" s="4" t="inlineStr">
        <is>
          <t xml:space="preserve"> </t>
        </is>
      </c>
    </row>
    <row r="6">
      <c r="A6" s="4" t="inlineStr">
        <is>
          <t>Other</t>
        </is>
      </c>
      <c r="B6" s="6" t="n">
        <v>-3762613</v>
      </c>
      <c r="C6" s="6" t="n">
        <v>230692</v>
      </c>
      <c r="D6" s="4" t="inlineStr">
        <is>
          <t xml:space="preserve"> </t>
        </is>
      </c>
    </row>
    <row r="7">
      <c r="A7" s="4" t="inlineStr">
        <is>
          <t>Change in fair value of derivative liabilities</t>
        </is>
      </c>
      <c r="B7" s="6" t="n">
        <v>115904646</v>
      </c>
      <c r="C7" s="6" t="n">
        <v>0</v>
      </c>
      <c r="D7" s="4" t="inlineStr">
        <is>
          <t xml:space="preserve"> </t>
        </is>
      </c>
    </row>
    <row r="8">
      <c r="A8" s="4" t="inlineStr">
        <is>
          <t>Assets</t>
        </is>
      </c>
      <c r="B8" s="6" t="n">
        <v>298647328</v>
      </c>
      <c r="C8" s="6" t="n">
        <v>208344880</v>
      </c>
      <c r="D8" s="4" t="inlineStr">
        <is>
          <t xml:space="preserve"> </t>
        </is>
      </c>
    </row>
    <row r="9">
      <c r="A9" s="4" t="inlineStr">
        <is>
          <t>Goodwill</t>
        </is>
      </c>
      <c r="B9" s="6" t="n">
        <v>5706636</v>
      </c>
      <c r="C9" s="6" t="n">
        <v>0</v>
      </c>
      <c r="D9" s="4" t="inlineStr">
        <is>
          <t xml:space="preserve"> </t>
        </is>
      </c>
    </row>
    <row r="10">
      <c r="A10" s="4" t="inlineStr">
        <is>
          <t>Rosewood Communities, Inc.</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Goodwill</t>
        </is>
      </c>
      <c r="B12" s="5" t="n">
        <v>5206636</v>
      </c>
      <c r="C12" s="4" t="inlineStr">
        <is>
          <t xml:space="preserve"> </t>
        </is>
      </c>
      <c r="D12" s="5" t="n">
        <v>5206636</v>
      </c>
    </row>
    <row r="13">
      <c r="A13" s="4" t="inlineStr">
        <is>
          <t>Percentage of voting interests acquired</t>
        </is>
      </c>
      <c r="B13" s="12" t="n">
        <v>1</v>
      </c>
      <c r="C13" s="4" t="inlineStr">
        <is>
          <t xml:space="preserve"> </t>
        </is>
      </c>
      <c r="D13" s="12" t="n">
        <v>1</v>
      </c>
    </row>
    <row r="14">
      <c r="A14" s="4" t="inlineStr">
        <is>
          <t>South Carolina</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Goodwill</t>
        </is>
      </c>
      <c r="B16" s="5" t="n">
        <v>5206636</v>
      </c>
      <c r="C16" s="6" t="n">
        <v>0</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Goodwill</t>
        </is>
      </c>
      <c r="B19" s="6" t="n">
        <v>500000</v>
      </c>
      <c r="C19" s="6" t="n">
        <v>0</v>
      </c>
      <c r="D19" s="4" t="inlineStr">
        <is>
          <t xml:space="preserve"> </t>
        </is>
      </c>
    </row>
    <row r="20">
      <c r="A20" s="4" t="inlineStr">
        <is>
          <t>Operating Segment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Income before taxes</t>
        </is>
      </c>
      <c r="B22" s="6" t="n">
        <v>34595474</v>
      </c>
      <c r="C22" s="6" t="n">
        <v>69489294</v>
      </c>
      <c r="D22" s="4" t="inlineStr">
        <is>
          <t xml:space="preserve"> </t>
        </is>
      </c>
    </row>
    <row r="23">
      <c r="A23" s="4" t="inlineStr">
        <is>
          <t>Assets</t>
        </is>
      </c>
      <c r="B23" s="6" t="n">
        <v>272618902</v>
      </c>
      <c r="C23" s="6" t="n">
        <v>208344880</v>
      </c>
      <c r="D23" s="4" t="inlineStr">
        <is>
          <t xml:space="preserve"> </t>
        </is>
      </c>
    </row>
    <row r="24">
      <c r="A24" s="4" t="inlineStr">
        <is>
          <t>Operating Segments | South Carolina</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Income before taxes</t>
        </is>
      </c>
      <c r="B26" s="6" t="n">
        <v>33838126</v>
      </c>
      <c r="C26" s="6" t="n">
        <v>69352208</v>
      </c>
      <c r="D26" s="4" t="inlineStr">
        <is>
          <t xml:space="preserve"> </t>
        </is>
      </c>
    </row>
    <row r="27">
      <c r="A27" s="4" t="inlineStr">
        <is>
          <t>Assets</t>
        </is>
      </c>
      <c r="B27" s="6" t="n">
        <v>255633338</v>
      </c>
      <c r="C27" s="6" t="n">
        <v>208158794</v>
      </c>
      <c r="D27" s="4" t="inlineStr">
        <is>
          <t xml:space="preserve"> </t>
        </is>
      </c>
    </row>
    <row r="28">
      <c r="A28" s="4" t="inlineStr">
        <is>
          <t>Operating Segments | Other</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Income before taxes</t>
        </is>
      </c>
      <c r="B30" s="6" t="n">
        <v>757348</v>
      </c>
      <c r="C30" s="6" t="n">
        <v>137086</v>
      </c>
      <c r="D30" s="4" t="inlineStr">
        <is>
          <t xml:space="preserve"> </t>
        </is>
      </c>
    </row>
    <row r="31">
      <c r="A31" s="4" t="inlineStr">
        <is>
          <t>Assets</t>
        </is>
      </c>
      <c r="B31" s="6" t="n">
        <v>16985564</v>
      </c>
      <c r="C31" s="6" t="n">
        <v>186086</v>
      </c>
      <c r="D31" s="4" t="inlineStr">
        <is>
          <t xml:space="preserve"> </t>
        </is>
      </c>
    </row>
    <row r="32">
      <c r="A32" s="4" t="inlineStr">
        <is>
          <t>Segment Reconciling Items</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Unallocated corporate overhead</t>
        </is>
      </c>
      <c r="B34" s="6" t="n">
        <v>-9030040</v>
      </c>
      <c r="C34" s="6" t="n">
        <v>0</v>
      </c>
      <c r="D34" s="4" t="inlineStr">
        <is>
          <t xml:space="preserve"> </t>
        </is>
      </c>
    </row>
    <row r="35">
      <c r="A35" s="4" t="inlineStr">
        <is>
          <t>Stock-based compensation expense</t>
        </is>
      </c>
      <c r="B35" s="6" t="n">
        <v>-6968104</v>
      </c>
      <c r="C35" s="6" t="n">
        <v>0</v>
      </c>
      <c r="D35" s="4" t="inlineStr">
        <is>
          <t xml:space="preserve"> </t>
        </is>
      </c>
    </row>
    <row r="36">
      <c r="A36" s="4" t="inlineStr">
        <is>
          <t>Corporate interest income</t>
        </is>
      </c>
      <c r="B36" s="6" t="n">
        <v>1701486</v>
      </c>
      <c r="C36" s="6" t="n">
        <v>0</v>
      </c>
      <c r="D36" s="4" t="inlineStr">
        <is>
          <t xml:space="preserve"> </t>
        </is>
      </c>
    </row>
    <row r="37">
      <c r="A37" s="4" t="inlineStr">
        <is>
          <t>Corporate interest expense</t>
        </is>
      </c>
      <c r="B37" s="6" t="n">
        <v>-8391057</v>
      </c>
      <c r="C37" s="6" t="n">
        <v>0</v>
      </c>
      <c r="D37" s="4" t="inlineStr">
        <is>
          <t xml:space="preserve"> </t>
        </is>
      </c>
    </row>
    <row r="38">
      <c r="A38" s="4" t="inlineStr">
        <is>
          <t>Other</t>
        </is>
      </c>
      <c r="B38" s="6" t="n">
        <v>204895</v>
      </c>
      <c r="C38" s="6" t="n">
        <v>0</v>
      </c>
      <c r="D38" s="4" t="inlineStr">
        <is>
          <t xml:space="preserve"> </t>
        </is>
      </c>
    </row>
    <row r="39">
      <c r="A39" s="4" t="inlineStr">
        <is>
          <t>Change in fair value of derivative liabilities</t>
        </is>
      </c>
      <c r="B39" s="6" t="n">
        <v>115904646</v>
      </c>
      <c r="C39" s="6" t="n">
        <v>0</v>
      </c>
      <c r="D39" s="4" t="inlineStr">
        <is>
          <t xml:space="preserve"> </t>
        </is>
      </c>
    </row>
    <row r="40">
      <c r="A40" s="4" t="inlineStr">
        <is>
          <t>Cash and cash equivalents</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Assets</t>
        </is>
      </c>
      <c r="B42" s="6" t="n">
        <v>13958645</v>
      </c>
      <c r="C42" s="6" t="n">
        <v>0</v>
      </c>
      <c r="D42" s="4" t="inlineStr">
        <is>
          <t xml:space="preserve"> </t>
        </is>
      </c>
    </row>
    <row r="43">
      <c r="A43" s="4" t="inlineStr">
        <is>
          <t>Deferred tax asset</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Assets</t>
        </is>
      </c>
      <c r="B45" s="6" t="n">
        <v>3568601</v>
      </c>
      <c r="C45" s="6" t="n">
        <v>0</v>
      </c>
      <c r="D45" s="4" t="inlineStr">
        <is>
          <t xml:space="preserve"> </t>
        </is>
      </c>
    </row>
    <row r="46">
      <c r="A46" s="4" t="inlineStr">
        <is>
          <t>Operating lease right-of-use assets</t>
        </is>
      </c>
      <c r="B46" s="4" t="inlineStr">
        <is>
          <t xml:space="preserve"> </t>
        </is>
      </c>
      <c r="C46" s="4" t="inlineStr">
        <is>
          <t xml:space="preserve"> </t>
        </is>
      </c>
      <c r="D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row>
    <row r="48">
      <c r="A48" s="4" t="inlineStr">
        <is>
          <t>Assets</t>
        </is>
      </c>
      <c r="B48" s="6" t="n">
        <v>4907617</v>
      </c>
      <c r="C48" s="6" t="n">
        <v>0</v>
      </c>
      <c r="D48" s="4" t="inlineStr">
        <is>
          <t xml:space="preserve"> </t>
        </is>
      </c>
    </row>
    <row r="49">
      <c r="A49" s="4" t="inlineStr">
        <is>
          <t>Capitalized Interest</t>
        </is>
      </c>
      <c r="B49" s="4" t="inlineStr">
        <is>
          <t xml:space="preserve"> </t>
        </is>
      </c>
      <c r="C49" s="4" t="inlineStr">
        <is>
          <t xml:space="preserve"> </t>
        </is>
      </c>
      <c r="D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row>
    <row r="51">
      <c r="A51" s="4" t="inlineStr">
        <is>
          <t>Assets</t>
        </is>
      </c>
      <c r="B51" s="6" t="n">
        <v>1933447</v>
      </c>
      <c r="C51" s="6" t="n">
        <v>0</v>
      </c>
      <c r="D51" s="4" t="inlineStr">
        <is>
          <t xml:space="preserve"> </t>
        </is>
      </c>
    </row>
    <row r="52">
      <c r="A52" s="4" t="inlineStr">
        <is>
          <t>Prepaid expenses and other assets</t>
        </is>
      </c>
      <c r="B52" s="4" t="inlineStr">
        <is>
          <t xml:space="preserve"> </t>
        </is>
      </c>
      <c r="C52" s="4" t="inlineStr">
        <is>
          <t xml:space="preserve"> </t>
        </is>
      </c>
      <c r="D52" s="4" t="inlineStr">
        <is>
          <t xml:space="preserve"> </t>
        </is>
      </c>
    </row>
    <row r="53">
      <c r="A53" s="3" t="inlineStr">
        <is>
          <t>Segment Reporting, Reconciling Item for Operating Profit (Loss) from Segment to Consolidated [Line Items]</t>
        </is>
      </c>
      <c r="B53" s="4" t="inlineStr">
        <is>
          <t xml:space="preserve"> </t>
        </is>
      </c>
      <c r="C53" s="4" t="inlineStr">
        <is>
          <t xml:space="preserve"> </t>
        </is>
      </c>
      <c r="D53" s="4" t="inlineStr">
        <is>
          <t xml:space="preserve"> </t>
        </is>
      </c>
    </row>
    <row r="54">
      <c r="A54" s="4" t="inlineStr">
        <is>
          <t>Assets</t>
        </is>
      </c>
      <c r="B54" s="6" t="n">
        <v>1547267</v>
      </c>
      <c r="C54" s="6" t="n">
        <v>0</v>
      </c>
      <c r="D54" s="4" t="inlineStr">
        <is>
          <t xml:space="preserve"> </t>
        </is>
      </c>
    </row>
    <row r="55">
      <c r="A55" s="4" t="inlineStr">
        <is>
          <t>Other</t>
        </is>
      </c>
      <c r="B55" s="4" t="inlineStr">
        <is>
          <t xml:space="preserve"> </t>
        </is>
      </c>
      <c r="C55" s="4" t="inlineStr">
        <is>
          <t xml:space="preserve"> </t>
        </is>
      </c>
      <c r="D55" s="4" t="inlineStr">
        <is>
          <t xml:space="preserve"> </t>
        </is>
      </c>
    </row>
    <row r="56">
      <c r="A56" s="3" t="inlineStr">
        <is>
          <t>Segment Reporting, Reconciling Item for Operating Profit (Loss) from Segment to Consolidated [Line Items]</t>
        </is>
      </c>
      <c r="B56" s="4" t="inlineStr">
        <is>
          <t xml:space="preserve"> </t>
        </is>
      </c>
      <c r="C56" s="4" t="inlineStr">
        <is>
          <t xml:space="preserve"> </t>
        </is>
      </c>
      <c r="D56" s="4" t="inlineStr">
        <is>
          <t xml:space="preserve"> </t>
        </is>
      </c>
    </row>
    <row r="57">
      <c r="A57" s="4" t="inlineStr">
        <is>
          <t>Assets</t>
        </is>
      </c>
      <c r="B57" s="5" t="n">
        <v>112849</v>
      </c>
      <c r="C57" s="5" t="n">
        <v>0</v>
      </c>
      <c r="D5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22" customWidth="1" min="2" max="2"/>
    <col width="22" customWidth="1" min="3" max="3"/>
    <col width="31" customWidth="1" min="4" max="4"/>
    <col width="22" customWidth="1" min="5" max="5"/>
    <col width="22" customWidth="1" min="6" max="6"/>
  </cols>
  <sheetData>
    <row r="1">
      <c r="A1" s="1" t="inlineStr">
        <is>
          <t>Business acquisitions - Narrative (Details)</t>
        </is>
      </c>
      <c r="D1" s="2" t="inlineStr">
        <is>
          <t>4 Months Ended</t>
        </is>
      </c>
      <c r="E1" s="2" t="inlineStr">
        <is>
          <t>12 Months Ended</t>
        </is>
      </c>
    </row>
    <row r="2">
      <c r="B2" s="2" t="inlineStr">
        <is>
          <t>Oct. 25, 2023 USD ($)</t>
        </is>
      </c>
      <c r="C2" s="2" t="inlineStr">
        <is>
          <t>Aug. 18, 2023 USD ($)</t>
        </is>
      </c>
      <c r="D2" s="2" t="inlineStr">
        <is>
          <t>Dec. 31, 2023 USD ($) lot home</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5706636</v>
      </c>
      <c r="E4" s="5" t="n">
        <v>5706636</v>
      </c>
      <c r="F4" s="5" t="n">
        <v>0</v>
      </c>
    </row>
    <row r="5">
      <c r="A5" s="4" t="inlineStr">
        <is>
          <t>Number of real estate properties acquired (in lots) | lot</t>
        </is>
      </c>
      <c r="B5" s="4" t="inlineStr">
        <is>
          <t xml:space="preserve"> </t>
        </is>
      </c>
      <c r="C5" s="4" t="inlineStr">
        <is>
          <t xml:space="preserve"> </t>
        </is>
      </c>
      <c r="D5" s="6" t="n">
        <v>50</v>
      </c>
      <c r="E5" s="4" t="inlineStr">
        <is>
          <t xml:space="preserve"> </t>
        </is>
      </c>
      <c r="F5" s="4" t="inlineStr">
        <is>
          <t xml:space="preserve"> </t>
        </is>
      </c>
    </row>
    <row r="6">
      <c r="A6" s="4" t="inlineStr">
        <is>
          <t>Contingent consideration, liability</t>
        </is>
      </c>
      <c r="B6" s="4" t="inlineStr">
        <is>
          <t xml:space="preserve"> </t>
        </is>
      </c>
      <c r="C6" s="4" t="inlineStr">
        <is>
          <t xml:space="preserve"> </t>
        </is>
      </c>
      <c r="D6" s="5" t="n">
        <v>1888000</v>
      </c>
      <c r="E6" s="6" t="n">
        <v>1888000</v>
      </c>
      <c r="F6" s="4" t="inlineStr">
        <is>
          <t xml:space="preserve"> </t>
        </is>
      </c>
    </row>
    <row r="7">
      <c r="A7" s="4" t="inlineStr">
        <is>
          <t>Pro revenue</t>
        </is>
      </c>
      <c r="B7" s="4" t="inlineStr">
        <is>
          <t xml:space="preserve"> </t>
        </is>
      </c>
      <c r="C7" s="4" t="inlineStr">
        <is>
          <t xml:space="preserve"> </t>
        </is>
      </c>
      <c r="D7" s="4" t="inlineStr">
        <is>
          <t xml:space="preserve"> </t>
        </is>
      </c>
      <c r="E7" s="6" t="n">
        <v>467687204</v>
      </c>
      <c r="F7" s="5" t="n">
        <v>525280854</v>
      </c>
    </row>
    <row r="8">
      <c r="A8" s="4" t="inlineStr">
        <is>
          <t>Herring Homes, LLC Services Agreement | Nonoperating Incom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t>
        </is>
      </c>
      <c r="B10" s="4" t="inlineStr">
        <is>
          <t xml:space="preserve"> </t>
        </is>
      </c>
      <c r="C10" s="4" t="inlineStr">
        <is>
          <t xml:space="preserve"> </t>
        </is>
      </c>
      <c r="D10" s="4" t="inlineStr">
        <is>
          <t xml:space="preserve"> </t>
        </is>
      </c>
      <c r="E10" s="6" t="n">
        <v>171201</v>
      </c>
      <c r="F10" s="4" t="inlineStr">
        <is>
          <t xml:space="preserve"> </t>
        </is>
      </c>
    </row>
    <row r="11">
      <c r="A11" s="4" t="inlineStr">
        <is>
          <t>Herring Homes, LLC Services Agreement | Cost of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t>
        </is>
      </c>
      <c r="B13" s="4" t="inlineStr">
        <is>
          <t xml:space="preserve"> </t>
        </is>
      </c>
      <c r="C13" s="4" t="inlineStr">
        <is>
          <t xml:space="preserve"> </t>
        </is>
      </c>
      <c r="D13" s="4" t="inlineStr">
        <is>
          <t xml:space="preserve"> </t>
        </is>
      </c>
      <c r="E13" s="6" t="n">
        <v>290945</v>
      </c>
      <c r="F13" s="4" t="inlineStr">
        <is>
          <t xml:space="preserve"> </t>
        </is>
      </c>
    </row>
    <row r="14">
      <c r="A14" s="4" t="inlineStr">
        <is>
          <t>Herring Homes, LLC, 50 Lo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Separately Recognized Transactions, Assets Recognized</t>
        </is>
      </c>
      <c r="B16" s="4" t="inlineStr">
        <is>
          <t xml:space="preserve"> </t>
        </is>
      </c>
      <c r="C16" s="4" t="inlineStr">
        <is>
          <t xml:space="preserve"> </t>
        </is>
      </c>
      <c r="D16" s="6" t="n">
        <v>4900000</v>
      </c>
      <c r="E16" s="6" t="n">
        <v>4900000</v>
      </c>
      <c r="F16" s="4" t="inlineStr">
        <is>
          <t xml:space="preserve"> </t>
        </is>
      </c>
    </row>
    <row r="17">
      <c r="A17" s="4" t="inlineStr">
        <is>
          <t>f Herring Homes, LLC, 12 Homes Under Constru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Separately Recognized Transactions, Assets Recognized</t>
        </is>
      </c>
      <c r="B19" s="4" t="inlineStr">
        <is>
          <t xml:space="preserve"> </t>
        </is>
      </c>
      <c r="C19" s="4" t="inlineStr">
        <is>
          <t xml:space="preserve"> </t>
        </is>
      </c>
      <c r="D19" s="5" t="n">
        <v>5900000</v>
      </c>
      <c r="E19" s="6" t="n">
        <v>5900000</v>
      </c>
      <c r="F19" s="4" t="inlineStr">
        <is>
          <t xml:space="preserve"> </t>
        </is>
      </c>
    </row>
    <row r="20">
      <c r="A20" s="4" t="inlineStr">
        <is>
          <t>Herring Ho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id for acquisition</t>
        </is>
      </c>
      <c r="B22" s="4" t="inlineStr">
        <is>
          <t xml:space="preserve"> </t>
        </is>
      </c>
      <c r="C22" s="5" t="n">
        <v>2166516</v>
      </c>
      <c r="D22" s="4" t="inlineStr">
        <is>
          <t xml:space="preserve"> </t>
        </is>
      </c>
      <c r="E22" s="4" t="inlineStr">
        <is>
          <t xml:space="preserve"> </t>
        </is>
      </c>
      <c r="F22" s="4" t="inlineStr">
        <is>
          <t xml:space="preserve"> </t>
        </is>
      </c>
    </row>
    <row r="23">
      <c r="A23" s="4" t="inlineStr">
        <is>
          <t>Goodwill</t>
        </is>
      </c>
      <c r="B23" s="4" t="inlineStr">
        <is>
          <t xml:space="preserve"> </t>
        </is>
      </c>
      <c r="C23" s="6" t="n">
        <v>500000</v>
      </c>
      <c r="D23" s="4" t="inlineStr">
        <is>
          <t xml:space="preserve"> </t>
        </is>
      </c>
      <c r="E23" s="4" t="inlineStr">
        <is>
          <t xml:space="preserve"> </t>
        </is>
      </c>
      <c r="F23" s="4" t="inlineStr">
        <is>
          <t xml:space="preserve"> </t>
        </is>
      </c>
    </row>
    <row r="24">
      <c r="A24" s="4" t="inlineStr">
        <is>
          <t>Recognized identifiable assets acquired and liabilities assumed, net</t>
        </is>
      </c>
      <c r="B24" s="4" t="inlineStr">
        <is>
          <t xml:space="preserve"> </t>
        </is>
      </c>
      <c r="C24" s="5" t="n">
        <v>1666516</v>
      </c>
      <c r="D24" s="4" t="inlineStr">
        <is>
          <t xml:space="preserve"> </t>
        </is>
      </c>
      <c r="E24" s="4" t="inlineStr">
        <is>
          <t xml:space="preserve"> </t>
        </is>
      </c>
      <c r="F24" s="4" t="inlineStr">
        <is>
          <t xml:space="preserve"> </t>
        </is>
      </c>
    </row>
    <row r="25">
      <c r="A25" s="4" t="inlineStr">
        <is>
          <t>Homes acquired subsequent to acquisition (in homes) | home</t>
        </is>
      </c>
      <c r="B25" s="4" t="inlineStr">
        <is>
          <t xml:space="preserve"> </t>
        </is>
      </c>
      <c r="C25" s="4" t="inlineStr">
        <is>
          <t xml:space="preserve"> </t>
        </is>
      </c>
      <c r="D25" s="6" t="n">
        <v>12</v>
      </c>
      <c r="E25" s="4" t="inlineStr">
        <is>
          <t xml:space="preserve"> </t>
        </is>
      </c>
      <c r="F25" s="4" t="inlineStr">
        <is>
          <t xml:space="preserve"> </t>
        </is>
      </c>
    </row>
    <row r="26">
      <c r="A26" s="4" t="inlineStr">
        <is>
          <t>Herring Homes | Herring Homes, LLC Services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C28" s="4" t="inlineStr">
        <is>
          <t xml:space="preserve"> </t>
        </is>
      </c>
      <c r="D28" s="4" t="inlineStr">
        <is>
          <t xml:space="preserve"> </t>
        </is>
      </c>
      <c r="E28" s="6" t="n">
        <v>250000</v>
      </c>
      <c r="F28" s="4" t="inlineStr">
        <is>
          <t xml:space="preserve"> </t>
        </is>
      </c>
    </row>
    <row r="29">
      <c r="A29" s="4" t="inlineStr">
        <is>
          <t>Rosewood Communities,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id for acquisition</t>
        </is>
      </c>
      <c r="B31" s="5" t="n">
        <v>22674948</v>
      </c>
      <c r="C31" s="4" t="inlineStr">
        <is>
          <t xml:space="preserve"> </t>
        </is>
      </c>
      <c r="D31" s="4" t="inlineStr">
        <is>
          <t xml:space="preserve"> </t>
        </is>
      </c>
      <c r="E31" s="4" t="inlineStr">
        <is>
          <t xml:space="preserve"> </t>
        </is>
      </c>
      <c r="F31" s="4" t="inlineStr">
        <is>
          <t xml:space="preserve"> </t>
        </is>
      </c>
    </row>
    <row r="32">
      <c r="A32" s="4" t="inlineStr">
        <is>
          <t>Goodwill</t>
        </is>
      </c>
      <c r="B32" s="5" t="n">
        <v>5206636</v>
      </c>
      <c r="C32" s="4" t="inlineStr">
        <is>
          <t xml:space="preserve"> </t>
        </is>
      </c>
      <c r="D32" s="5" t="n">
        <v>5206636</v>
      </c>
      <c r="E32" s="5" t="n">
        <v>5206636</v>
      </c>
      <c r="F32" s="4" t="inlineStr">
        <is>
          <t xml:space="preserve"> </t>
        </is>
      </c>
    </row>
    <row r="33">
      <c r="A33" s="4" t="inlineStr">
        <is>
          <t>Percentage of voting interests acquired</t>
        </is>
      </c>
      <c r="B33" s="12" t="n">
        <v>1</v>
      </c>
      <c r="C33" s="4" t="inlineStr">
        <is>
          <t xml:space="preserve"> </t>
        </is>
      </c>
      <c r="D33" s="12" t="n">
        <v>1</v>
      </c>
      <c r="E33" s="12" t="n">
        <v>1</v>
      </c>
      <c r="F33" s="4" t="inlineStr">
        <is>
          <t xml:space="preserve"> </t>
        </is>
      </c>
    </row>
    <row r="34">
      <c r="A34" s="4" t="inlineStr">
        <is>
          <t>Acquisition purchase price</t>
        </is>
      </c>
      <c r="B34" s="5" t="n">
        <v>24681948</v>
      </c>
      <c r="C34" s="4" t="inlineStr">
        <is>
          <t xml:space="preserve"> </t>
        </is>
      </c>
      <c r="D34" s="4" t="inlineStr">
        <is>
          <t xml:space="preserve"> </t>
        </is>
      </c>
      <c r="E34" s="4" t="inlineStr">
        <is>
          <t xml:space="preserve"> </t>
        </is>
      </c>
      <c r="F34" s="4" t="inlineStr">
        <is>
          <t xml:space="preserve"> </t>
        </is>
      </c>
    </row>
    <row r="35">
      <c r="A35" s="4" t="inlineStr">
        <is>
          <t>Contingent consideration, liability</t>
        </is>
      </c>
      <c r="B35" s="6" t="n">
        <v>1707000</v>
      </c>
      <c r="C35" s="4" t="inlineStr">
        <is>
          <t xml:space="preserve"> </t>
        </is>
      </c>
      <c r="D35" s="4" t="inlineStr">
        <is>
          <t xml:space="preserve"> </t>
        </is>
      </c>
      <c r="E35" s="4" t="inlineStr">
        <is>
          <t xml:space="preserve"> </t>
        </is>
      </c>
      <c r="F35" s="4" t="inlineStr">
        <is>
          <t xml:space="preserve"> </t>
        </is>
      </c>
    </row>
    <row r="36">
      <c r="A36" s="4" t="inlineStr">
        <is>
          <t>Warranty reserve</t>
        </is>
      </c>
      <c r="B36" s="5" t="n">
        <v>300000</v>
      </c>
      <c r="C36" s="4" t="inlineStr">
        <is>
          <t xml:space="preserve"> </t>
        </is>
      </c>
      <c r="D36" s="4" t="inlineStr">
        <is>
          <t xml:space="preserve"> </t>
        </is>
      </c>
      <c r="E36" s="4" t="inlineStr">
        <is>
          <t xml:space="preserve"> </t>
        </is>
      </c>
      <c r="F36" s="4" t="inlineStr">
        <is>
          <t xml:space="preserve"> </t>
        </is>
      </c>
    </row>
    <row r="37">
      <c r="A37" s="4" t="inlineStr">
        <is>
          <t>Contingent consideration percentage</t>
        </is>
      </c>
      <c r="B37" s="12" t="n">
        <v>0.25</v>
      </c>
      <c r="C37" s="4" t="inlineStr">
        <is>
          <t xml:space="preserve"> </t>
        </is>
      </c>
      <c r="D37" s="4" t="inlineStr">
        <is>
          <t xml:space="preserve"> </t>
        </is>
      </c>
      <c r="E37" s="4" t="inlineStr">
        <is>
          <t xml:space="preserve"> </t>
        </is>
      </c>
      <c r="F37" s="4" t="inlineStr">
        <is>
          <t xml:space="preserve"> </t>
        </is>
      </c>
    </row>
    <row r="38">
      <c r="A38" s="4" t="inlineStr">
        <is>
          <t>Revenue</t>
        </is>
      </c>
      <c r="B38" s="4" t="inlineStr">
        <is>
          <t xml:space="preserve"> </t>
        </is>
      </c>
      <c r="C38" s="4" t="inlineStr">
        <is>
          <t xml:space="preserve"> </t>
        </is>
      </c>
      <c r="D38" s="4" t="inlineStr">
        <is>
          <t xml:space="preserve"> </t>
        </is>
      </c>
      <c r="E38" s="5" t="n">
        <v>4189647</v>
      </c>
      <c r="F38" s="4" t="inlineStr">
        <is>
          <t xml:space="preserve"> </t>
        </is>
      </c>
    </row>
    <row r="39">
      <c r="A39" s="4" t="inlineStr">
        <is>
          <t>Earnings (loss)</t>
        </is>
      </c>
      <c r="B39" s="4" t="inlineStr">
        <is>
          <t xml:space="preserve"> </t>
        </is>
      </c>
      <c r="C39" s="4" t="inlineStr">
        <is>
          <t xml:space="preserve"> </t>
        </is>
      </c>
      <c r="D39" s="4" t="inlineStr">
        <is>
          <t xml:space="preserve"> </t>
        </is>
      </c>
      <c r="E39" s="6" t="n">
        <v>-411658</v>
      </c>
      <c r="F39" s="4" t="inlineStr">
        <is>
          <t xml:space="preserve"> </t>
        </is>
      </c>
    </row>
    <row r="40">
      <c r="A40" s="4" t="inlineStr">
        <is>
          <t>Acquisition transaction costs</t>
        </is>
      </c>
      <c r="B40" s="4" t="inlineStr">
        <is>
          <t xml:space="preserve"> </t>
        </is>
      </c>
      <c r="C40" s="4" t="inlineStr">
        <is>
          <t xml:space="preserve"> </t>
        </is>
      </c>
      <c r="D40" s="5" t="n">
        <v>515282</v>
      </c>
      <c r="E40" s="5" t="n">
        <v>515282</v>
      </c>
      <c r="F40"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Recognized Identified Assets Acquired and Liabilities Assumed (Details) - USD ($)</t>
        </is>
      </c>
      <c r="B1" s="2" t="inlineStr">
        <is>
          <t>Dec. 31, 2023</t>
        </is>
      </c>
      <c r="C1" s="2" t="inlineStr">
        <is>
          <t>Oct. 25,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5706636</v>
      </c>
      <c r="C3" s="4" t="inlineStr">
        <is>
          <t xml:space="preserve"> </t>
        </is>
      </c>
      <c r="D3" s="5" t="n">
        <v>0</v>
      </c>
    </row>
    <row r="4">
      <c r="A4" s="4" t="inlineStr">
        <is>
          <t>Rosewood Communiti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cquired</t>
        </is>
      </c>
      <c r="B6" s="6" t="n">
        <v>543421</v>
      </c>
      <c r="C6" s="4" t="inlineStr">
        <is>
          <t xml:space="preserve"> </t>
        </is>
      </c>
      <c r="D6" s="4" t="inlineStr">
        <is>
          <t xml:space="preserve"> </t>
        </is>
      </c>
    </row>
    <row r="7">
      <c r="A7" s="4" t="inlineStr">
        <is>
          <t>Inventories</t>
        </is>
      </c>
      <c r="B7" s="6" t="n">
        <v>23672172</v>
      </c>
      <c r="C7" s="4" t="inlineStr">
        <is>
          <t xml:space="preserve"> </t>
        </is>
      </c>
      <c r="D7" s="4" t="inlineStr">
        <is>
          <t xml:space="preserve"> </t>
        </is>
      </c>
    </row>
    <row r="8">
      <c r="A8" s="4" t="inlineStr">
        <is>
          <t>Lot purchase agreement deposits</t>
        </is>
      </c>
      <c r="B8" s="6" t="n">
        <v>912220</v>
      </c>
      <c r="C8" s="4" t="inlineStr">
        <is>
          <t xml:space="preserve"> </t>
        </is>
      </c>
      <c r="D8" s="4" t="inlineStr">
        <is>
          <t xml:space="preserve"> </t>
        </is>
      </c>
    </row>
    <row r="9">
      <c r="A9" s="4" t="inlineStr">
        <is>
          <t>Other assets</t>
        </is>
      </c>
      <c r="B9" s="6" t="n">
        <v>58681</v>
      </c>
      <c r="C9" s="4" t="inlineStr">
        <is>
          <t xml:space="preserve"> </t>
        </is>
      </c>
      <c r="D9" s="4" t="inlineStr">
        <is>
          <t xml:space="preserve"> </t>
        </is>
      </c>
    </row>
    <row r="10">
      <c r="A10" s="4" t="inlineStr">
        <is>
          <t>Property and equipment, net</t>
        </is>
      </c>
      <c r="B10" s="6" t="n">
        <v>703872</v>
      </c>
      <c r="C10" s="4" t="inlineStr">
        <is>
          <t xml:space="preserve"> </t>
        </is>
      </c>
      <c r="D10" s="4" t="inlineStr">
        <is>
          <t xml:space="preserve"> </t>
        </is>
      </c>
    </row>
    <row r="11">
      <c r="A11" s="4" t="inlineStr">
        <is>
          <t>Intangible assets</t>
        </is>
      </c>
      <c r="B11" s="6" t="n">
        <v>1380000</v>
      </c>
      <c r="C11" s="4" t="inlineStr">
        <is>
          <t xml:space="preserve"> </t>
        </is>
      </c>
      <c r="D11" s="4" t="inlineStr">
        <is>
          <t xml:space="preserve"> </t>
        </is>
      </c>
    </row>
    <row r="12">
      <c r="A12" s="4" t="inlineStr">
        <is>
          <t>Goodwill</t>
        </is>
      </c>
      <c r="B12" s="6" t="n">
        <v>5206636</v>
      </c>
      <c r="C12" s="5" t="n">
        <v>5206636</v>
      </c>
      <c r="D12" s="4" t="inlineStr">
        <is>
          <t xml:space="preserve"> </t>
        </is>
      </c>
    </row>
    <row r="13">
      <c r="A13" s="4" t="inlineStr">
        <is>
          <t>Liabilities</t>
        </is>
      </c>
      <c r="B13" s="6" t="n">
        <v>-5992953</v>
      </c>
      <c r="C13" s="4" t="inlineStr">
        <is>
          <t xml:space="preserve"> </t>
        </is>
      </c>
      <c r="D13" s="4" t="inlineStr">
        <is>
          <t xml:space="preserve"> </t>
        </is>
      </c>
    </row>
    <row r="14">
      <c r="A14" s="4" t="inlineStr">
        <is>
          <t>Total purchase price</t>
        </is>
      </c>
      <c r="B14" s="5" t="n">
        <v>26484049</v>
      </c>
      <c r="C14" s="4" t="inlineStr">
        <is>
          <t xml:space="preserve"> </t>
        </is>
      </c>
      <c r="D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usiness acquisitions -Pro Forma Information (Details) - USD ($)</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Total Revenue</t>
        </is>
      </c>
      <c r="B4" s="5" t="n">
        <v>467687204</v>
      </c>
      <c r="C4" s="5" t="n">
        <v>525280854</v>
      </c>
    </row>
    <row r="5">
      <c r="A5" s="4" t="inlineStr">
        <is>
          <t>Net income</t>
        </is>
      </c>
      <c r="B5" s="5" t="n">
        <v>128726891</v>
      </c>
      <c r="C5" s="5" t="n">
        <v>729732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 - Narrative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 of the convertible note</t>
        </is>
      </c>
      <c r="B3" s="5" t="n">
        <v>133400000</v>
      </c>
      <c r="C3" s="4" t="inlineStr">
        <is>
          <t xml:space="preserve"> </t>
        </is>
      </c>
    </row>
    <row r="4">
      <c r="A4" s="4" t="inlineStr">
        <is>
          <t>Transfers to/from levels</t>
        </is>
      </c>
      <c r="B4" s="5" t="n">
        <v>0</v>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27" customWidth="1" min="6" max="6"/>
    <col width="47" customWidth="1" min="7" max="7"/>
    <col width="18" customWidth="1" min="8" max="8"/>
    <col width="38" customWidth="1" min="9" max="9"/>
    <col width="51" customWidth="1" min="10" max="10"/>
    <col width="71" customWidth="1" min="11" max="11"/>
    <col width="58" customWidth="1" min="12" max="12"/>
    <col width="78" customWidth="1" min="13" max="13"/>
    <col width="21" customWidth="1" min="14" max="14"/>
    <col width="13" customWidth="1" min="15" max="15"/>
    <col width="41" customWidth="1" min="16" max="16"/>
    <col width="21" customWidth="1" min="17" max="17"/>
    <col width="41" customWidth="1" min="18" max="18"/>
  </cols>
  <sheetData>
    <row r="1">
      <c r="A1" s="1" t="inlineStr">
        <is>
          <t>CONSOLIDATED STATEMENTS OF CHANGES IN STOCKHOLDERS' EQUITY - USD ($)</t>
        </is>
      </c>
      <c r="C1" s="2" t="inlineStr">
        <is>
          <t>Total</t>
        </is>
      </c>
      <c r="E1" s="2" t="inlineStr">
        <is>
          <t>Previously Reported</t>
        </is>
      </c>
      <c r="F1" s="2" t="inlineStr">
        <is>
          <t>Additional paid-in capital</t>
        </is>
      </c>
      <c r="G1" s="2" t="inlineStr">
        <is>
          <t>Additional paid-in capital Previously Reported</t>
        </is>
      </c>
      <c r="H1" s="2" t="inlineStr">
        <is>
          <t>Retained earnings</t>
        </is>
      </c>
      <c r="I1" s="2" t="inlineStr">
        <is>
          <t>Retained earnings Previously Reported</t>
        </is>
      </c>
      <c r="J1" s="2" t="inlineStr">
        <is>
          <t>Shareholders' and other affiliates' net investment</t>
        </is>
      </c>
      <c r="K1" s="2" t="inlineStr">
        <is>
          <t>Shareholders' and other affiliates' net investment Previously Reported</t>
        </is>
      </c>
      <c r="L1" s="2" t="inlineStr">
        <is>
          <t>Net Due To and Due From Shareholders and Other Affiliates</t>
        </is>
      </c>
      <c r="M1" s="2" t="inlineStr">
        <is>
          <t>Net Due To and Due From Shareholders and Other Affiliates Previously Reported</t>
        </is>
      </c>
      <c r="N1" s="2" t="inlineStr">
        <is>
          <t>Class A Common Stock</t>
        </is>
      </c>
      <c r="P1" s="2" t="inlineStr">
        <is>
          <t>Class A Common Stock Previously Reported</t>
        </is>
      </c>
      <c r="Q1" s="2" t="inlineStr">
        <is>
          <t>Class B Common Stock</t>
        </is>
      </c>
      <c r="R1" s="2" t="inlineStr">
        <is>
          <t>Class B Common Stock Previously Reported</t>
        </is>
      </c>
    </row>
    <row r="2">
      <c r="A2" s="3" t="inlineStr">
        <is>
          <t>Increase (Decrease) in Stockholders' Equity [Roll Forward]</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P2" s="4" t="inlineStr">
        <is>
          <t xml:space="preserve"> </t>
        </is>
      </c>
      <c r="Q2" s="4" t="inlineStr">
        <is>
          <t xml:space="preserve"> </t>
        </is>
      </c>
      <c r="R2" s="4" t="inlineStr">
        <is>
          <t xml:space="preserve"> </t>
        </is>
      </c>
    </row>
    <row r="3">
      <c r="A3" s="4" t="inlineStr">
        <is>
          <t>Retroactive application of recapitalization (in shares)</t>
        </is>
      </c>
      <c r="B3" s="4" t="inlineStr">
        <is>
          <t>[1]</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373471</v>
      </c>
      <c r="P3" s="4" t="inlineStr">
        <is>
          <t xml:space="preserve"> </t>
        </is>
      </c>
      <c r="Q3" s="6" t="n">
        <v>36973876</v>
      </c>
      <c r="R3" s="4" t="inlineStr">
        <is>
          <t xml:space="preserve"> </t>
        </is>
      </c>
    </row>
    <row r="4">
      <c r="A4" s="4" t="inlineStr">
        <is>
          <t>Retroactive application of recapitalization</t>
        </is>
      </c>
      <c r="B4" s="4" t="inlineStr">
        <is>
          <t>[1]</t>
        </is>
      </c>
      <c r="C4" s="5" t="n">
        <v>0</v>
      </c>
      <c r="E4" s="4" t="inlineStr">
        <is>
          <t xml:space="preserve"> </t>
        </is>
      </c>
      <c r="F4" s="4" t="inlineStr">
        <is>
          <t xml:space="preserve"> </t>
        </is>
      </c>
      <c r="G4" s="4" t="inlineStr">
        <is>
          <t xml:space="preserve"> </t>
        </is>
      </c>
      <c r="H4" s="5" t="n">
        <v>66554678</v>
      </c>
      <c r="I4" s="4" t="inlineStr">
        <is>
          <t xml:space="preserve"> </t>
        </is>
      </c>
      <c r="J4" s="5" t="n">
        <v>-83586722</v>
      </c>
      <c r="K4" s="4" t="inlineStr">
        <is>
          <t xml:space="preserve"> </t>
        </is>
      </c>
      <c r="L4" s="5" t="n">
        <v>17028310</v>
      </c>
      <c r="M4" s="4" t="inlineStr">
        <is>
          <t xml:space="preserve"> </t>
        </is>
      </c>
      <c r="N4" s="5" t="n">
        <v>37</v>
      </c>
      <c r="P4" s="4" t="inlineStr">
        <is>
          <t xml:space="preserve"> </t>
        </is>
      </c>
      <c r="Q4" s="5" t="n">
        <v>3697</v>
      </c>
      <c r="R4" s="4" t="inlineStr">
        <is>
          <t xml:space="preserve"> </t>
        </is>
      </c>
    </row>
    <row r="5">
      <c r="A5" s="4" t="inlineStr">
        <is>
          <t>Beginning balance (in shares) at Dec. 31, 2021</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73471</v>
      </c>
      <c r="P5" s="6" t="n">
        <v>0</v>
      </c>
      <c r="Q5" s="6" t="n">
        <v>36973876</v>
      </c>
      <c r="R5" s="6" t="n">
        <v>0</v>
      </c>
    </row>
    <row r="6">
      <c r="A6" s="4" t="inlineStr">
        <is>
          <t>Beginning balance at Dec. 31, 2021</t>
        </is>
      </c>
      <c r="B6" s="4" t="inlineStr">
        <is>
          <t>[1]</t>
        </is>
      </c>
      <c r="C6" s="6" t="n">
        <v>66558412</v>
      </c>
      <c r="E6" s="5" t="n">
        <v>66558412</v>
      </c>
      <c r="F6" s="4" t="inlineStr">
        <is>
          <t xml:space="preserve"> </t>
        </is>
      </c>
      <c r="G6" s="5" t="n">
        <v>0</v>
      </c>
      <c r="H6" s="6" t="n">
        <v>66554678</v>
      </c>
      <c r="I6" s="5" t="n">
        <v>0</v>
      </c>
      <c r="J6" s="6" t="n">
        <v>0</v>
      </c>
      <c r="K6" s="5" t="n">
        <v>83586722</v>
      </c>
      <c r="L6" s="6" t="n">
        <v>0</v>
      </c>
      <c r="M6" s="5" t="n">
        <v>-17028310</v>
      </c>
      <c r="N6" s="5" t="n">
        <v>37</v>
      </c>
      <c r="P6" s="5" t="n">
        <v>0</v>
      </c>
      <c r="Q6" s="5" t="n">
        <v>3697</v>
      </c>
      <c r="R6" s="5" t="n">
        <v>0</v>
      </c>
    </row>
    <row r="7">
      <c r="A7" s="3" t="inlineStr">
        <is>
          <t>Increase (Decrease) in Stockholders' Equity [Roll Forward]</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row>
    <row r="8">
      <c r="A8" s="4" t="inlineStr">
        <is>
          <t>Distributions and net transfer to shareholders and other affiliates</t>
        </is>
      </c>
      <c r="B8" s="4" t="inlineStr">
        <is>
          <t>[1]</t>
        </is>
      </c>
      <c r="C8" s="6" t="n">
        <v>-78466300</v>
      </c>
      <c r="E8" s="4" t="inlineStr">
        <is>
          <t xml:space="preserve"> </t>
        </is>
      </c>
      <c r="F8" s="4" t="inlineStr">
        <is>
          <t xml:space="preserve"> </t>
        </is>
      </c>
      <c r="G8" s="4" t="inlineStr">
        <is>
          <t xml:space="preserve"> </t>
        </is>
      </c>
      <c r="H8" s="6" t="n">
        <v>-784663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row>
    <row r="9">
      <c r="A9" s="4" t="inlineStr">
        <is>
          <t>Stock-based compensation expense</t>
        </is>
      </c>
      <c r="B9" s="4" t="inlineStr">
        <is>
          <t>[1]</t>
        </is>
      </c>
      <c r="C9" s="6" t="n">
        <v>1422630</v>
      </c>
      <c r="E9" s="4" t="inlineStr">
        <is>
          <t xml:space="preserve"> </t>
        </is>
      </c>
      <c r="F9" s="5" t="n">
        <v>142263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row>
    <row r="10">
      <c r="A10" s="4" t="inlineStr">
        <is>
          <t>Net income</t>
        </is>
      </c>
      <c r="B10" s="4" t="inlineStr">
        <is>
          <t>[1]</t>
        </is>
      </c>
      <c r="C10" s="6" t="n">
        <v>69489294</v>
      </c>
      <c r="E10" s="4" t="inlineStr">
        <is>
          <t xml:space="preserve"> </t>
        </is>
      </c>
      <c r="F10" s="4" t="inlineStr">
        <is>
          <t xml:space="preserve"> </t>
        </is>
      </c>
      <c r="G10" s="4" t="inlineStr">
        <is>
          <t xml:space="preserve"> </t>
        </is>
      </c>
      <c r="H10" s="6" t="n">
        <v>6948929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row>
    <row r="11">
      <c r="A11" s="4" t="inlineStr">
        <is>
          <t>Ending balance at Dec. 31, 2022</t>
        </is>
      </c>
      <c r="B11" s="4" t="inlineStr">
        <is>
          <t>[1]</t>
        </is>
      </c>
      <c r="C11" s="6" t="n">
        <v>59004036</v>
      </c>
      <c r="D11" s="4" t="inlineStr">
        <is>
          <t>[2]</t>
        </is>
      </c>
      <c r="E11" s="4" t="inlineStr">
        <is>
          <t xml:space="preserve"> </t>
        </is>
      </c>
      <c r="F11" s="6" t="n">
        <v>1422630</v>
      </c>
      <c r="G11" s="4" t="inlineStr">
        <is>
          <t xml:space="preserve"> </t>
        </is>
      </c>
      <c r="H11" s="6" t="n">
        <v>57577672</v>
      </c>
      <c r="I11" s="4" t="inlineStr">
        <is>
          <t xml:space="preserve"> </t>
        </is>
      </c>
      <c r="J11" s="6" t="n">
        <v>0</v>
      </c>
      <c r="K11" s="4" t="inlineStr">
        <is>
          <t xml:space="preserve"> </t>
        </is>
      </c>
      <c r="L11" s="6" t="n">
        <v>0</v>
      </c>
      <c r="M11" s="4" t="inlineStr">
        <is>
          <t xml:space="preserve"> </t>
        </is>
      </c>
      <c r="N11" s="5" t="n">
        <v>37</v>
      </c>
      <c r="P11" s="4" t="inlineStr">
        <is>
          <t xml:space="preserve"> </t>
        </is>
      </c>
      <c r="Q11" s="5" t="n">
        <v>3697</v>
      </c>
      <c r="R11" s="4" t="inlineStr">
        <is>
          <t xml:space="preserve"> </t>
        </is>
      </c>
    </row>
    <row r="12">
      <c r="A12" s="4" t="inlineStr">
        <is>
          <t>Ending balance (in shares) at Dec. 31, 2022</t>
        </is>
      </c>
      <c r="B12" s="4" t="inlineStr">
        <is>
          <t>[1]</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73471</v>
      </c>
      <c r="P12" s="4" t="inlineStr">
        <is>
          <t xml:space="preserve"> </t>
        </is>
      </c>
      <c r="Q12" s="6" t="n">
        <v>36973876</v>
      </c>
      <c r="R12" s="4" t="inlineStr">
        <is>
          <t xml:space="preserve"> </t>
        </is>
      </c>
    </row>
    <row r="13">
      <c r="A13" s="3" t="inlineStr">
        <is>
          <t>Increase (Decrease) in Stockholders' Equity [Roll Forward]</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row>
    <row r="14">
      <c r="A14" s="4" t="inlineStr">
        <is>
          <t>Distributions and net transfer to shareholders and other affiliates</t>
        </is>
      </c>
      <c r="B14" s="4" t="inlineStr">
        <is>
          <t>[1]</t>
        </is>
      </c>
      <c r="C14" s="6" t="n">
        <v>-4193093</v>
      </c>
      <c r="E14" s="4" t="inlineStr">
        <is>
          <t xml:space="preserve"> </t>
        </is>
      </c>
      <c r="F14" s="4" t="inlineStr">
        <is>
          <t xml:space="preserve"> </t>
        </is>
      </c>
      <c r="G14" s="4" t="inlineStr">
        <is>
          <t xml:space="preserve"> </t>
        </is>
      </c>
      <c r="H14" s="6" t="n">
        <v>-419309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row>
    <row r="15">
      <c r="A15" s="4" t="inlineStr">
        <is>
          <t>Stock-based compensation expense</t>
        </is>
      </c>
      <c r="B15" s="4" t="inlineStr">
        <is>
          <t>[1]</t>
        </is>
      </c>
      <c r="C15" s="6" t="n">
        <v>2571106</v>
      </c>
      <c r="E15" s="4" t="inlineStr">
        <is>
          <t xml:space="preserve"> </t>
        </is>
      </c>
      <c r="F15" s="6" t="n">
        <v>25711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row>
    <row r="16">
      <c r="A16" s="4" t="inlineStr">
        <is>
          <t>Forfeiture of private placement warrants</t>
        </is>
      </c>
      <c r="B16" s="4" t="inlineStr">
        <is>
          <t>[1]</t>
        </is>
      </c>
      <c r="C16" s="6" t="n">
        <v>890001</v>
      </c>
      <c r="E16" s="4" t="inlineStr">
        <is>
          <t xml:space="preserve"> </t>
        </is>
      </c>
      <c r="F16" s="6" t="n">
        <v>89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row>
    <row r="17">
      <c r="A17" s="4" t="inlineStr">
        <is>
          <t>Issuance of common stock upon the reverse recapitalization, net of transaction costs (in shares)</t>
        </is>
      </c>
      <c r="B17" s="4" t="inlineStr">
        <is>
          <t>[1]</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492528</v>
      </c>
      <c r="P17" s="4" t="inlineStr">
        <is>
          <t xml:space="preserve"> </t>
        </is>
      </c>
      <c r="Q17" s="4" t="inlineStr">
        <is>
          <t xml:space="preserve"> </t>
        </is>
      </c>
      <c r="R17" s="4" t="inlineStr">
        <is>
          <t xml:space="preserve"> </t>
        </is>
      </c>
    </row>
    <row r="18">
      <c r="A18" s="4" t="inlineStr">
        <is>
          <t>Issuance of common stock upon the reverse recapitalization, net of transaction costs</t>
        </is>
      </c>
      <c r="B18" s="4" t="inlineStr">
        <is>
          <t>[1]</t>
        </is>
      </c>
      <c r="C18" s="6" t="n">
        <v>17589874</v>
      </c>
      <c r="E18" s="4" t="inlineStr">
        <is>
          <t xml:space="preserve"> </t>
        </is>
      </c>
      <c r="F18" s="6" t="n">
        <v>1758902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50</v>
      </c>
      <c r="P18" s="4" t="inlineStr">
        <is>
          <t xml:space="preserve"> </t>
        </is>
      </c>
      <c r="Q18" s="4" t="inlineStr">
        <is>
          <t xml:space="preserve"> </t>
        </is>
      </c>
      <c r="R18" s="4" t="inlineStr">
        <is>
          <t xml:space="preserve"> </t>
        </is>
      </c>
    </row>
    <row r="19">
      <c r="A19" s="4" t="inlineStr">
        <is>
          <t>Issuance of common stock related to PIPE Investment (in shares)</t>
        </is>
      </c>
      <c r="B19" s="4" t="inlineStr">
        <is>
          <t>[1]</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333962</v>
      </c>
      <c r="P19" s="4" t="inlineStr">
        <is>
          <t xml:space="preserve"> </t>
        </is>
      </c>
      <c r="Q19" s="4" t="inlineStr">
        <is>
          <t xml:space="preserve"> </t>
        </is>
      </c>
      <c r="R19" s="4" t="inlineStr">
        <is>
          <t xml:space="preserve"> </t>
        </is>
      </c>
    </row>
    <row r="20">
      <c r="A20" s="4" t="inlineStr">
        <is>
          <t>Issuance of common stock related to PIPE Investment</t>
        </is>
      </c>
      <c r="B20" s="4" t="inlineStr">
        <is>
          <t>[1]</t>
        </is>
      </c>
      <c r="C20" s="6" t="n">
        <v>9501915</v>
      </c>
      <c r="E20" s="4" t="inlineStr">
        <is>
          <t xml:space="preserve"> </t>
        </is>
      </c>
      <c r="F20" s="6" t="n">
        <v>950178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3</v>
      </c>
      <c r="P20" s="4" t="inlineStr">
        <is>
          <t xml:space="preserve"> </t>
        </is>
      </c>
      <c r="Q20" s="4" t="inlineStr">
        <is>
          <t xml:space="preserve"> </t>
        </is>
      </c>
      <c r="R20" s="4" t="inlineStr">
        <is>
          <t xml:space="preserve"> </t>
        </is>
      </c>
    </row>
    <row r="21">
      <c r="A21" s="4" t="inlineStr">
        <is>
          <t>Issuance of common stock related to lock-up agreement (in shares)</t>
        </is>
      </c>
      <c r="B21" s="4" t="inlineStr">
        <is>
          <t>[1]</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21099</v>
      </c>
      <c r="P21" s="4" t="inlineStr">
        <is>
          <t xml:space="preserve"> </t>
        </is>
      </c>
      <c r="Q21" s="4" t="inlineStr">
        <is>
          <t xml:space="preserve"> </t>
        </is>
      </c>
      <c r="R21" s="4" t="inlineStr">
        <is>
          <t xml:space="preserve"> </t>
        </is>
      </c>
    </row>
    <row r="22">
      <c r="A22" s="4" t="inlineStr">
        <is>
          <t>Issuance of common stock related to lock-up agreement</t>
        </is>
      </c>
      <c r="B22" s="4" t="inlineStr">
        <is>
          <t>[1]</t>
        </is>
      </c>
      <c r="C22" s="6" t="n">
        <v>4236</v>
      </c>
      <c r="E22" s="4" t="inlineStr">
        <is>
          <t xml:space="preserve"> </t>
        </is>
      </c>
      <c r="F22" s="6" t="n">
        <v>419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2</v>
      </c>
      <c r="P22" s="4" t="inlineStr">
        <is>
          <t xml:space="preserve"> </t>
        </is>
      </c>
      <c r="Q22" s="4" t="inlineStr">
        <is>
          <t xml:space="preserve"> </t>
        </is>
      </c>
      <c r="R22" s="4" t="inlineStr">
        <is>
          <t xml:space="preserve"> </t>
        </is>
      </c>
    </row>
    <row r="23">
      <c r="A23" s="4" t="inlineStr">
        <is>
          <t>Recognition of derivative liability related to earnout</t>
        </is>
      </c>
      <c r="B23" s="4" t="inlineStr">
        <is>
          <t>[1]</t>
        </is>
      </c>
      <c r="C23" s="6" t="n">
        <v>-242211404</v>
      </c>
      <c r="E23" s="4" t="inlineStr">
        <is>
          <t xml:space="preserve"> </t>
        </is>
      </c>
      <c r="F23" s="6" t="n">
        <v>-2422114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row>
    <row r="24">
      <c r="A24" s="4" t="inlineStr">
        <is>
          <t>Recognition of derivative liability related equity incentive plan</t>
        </is>
      </c>
      <c r="B24" s="4" t="inlineStr">
        <is>
          <t>[1]</t>
        </is>
      </c>
      <c r="C24" s="6" t="n">
        <v>-1279139</v>
      </c>
      <c r="E24" s="4" t="inlineStr">
        <is>
          <t xml:space="preserve"> </t>
        </is>
      </c>
      <c r="F24" s="6" t="n">
        <v>-127913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row>
    <row r="25">
      <c r="A25" s="4" t="inlineStr">
        <is>
          <t>Earnout stock-based compensation expense for UHG employee options</t>
        </is>
      </c>
      <c r="B25" s="4" t="inlineStr">
        <is>
          <t>[1]</t>
        </is>
      </c>
      <c r="C25" s="6" t="n">
        <v>4448077</v>
      </c>
      <c r="E25" s="4" t="inlineStr">
        <is>
          <t xml:space="preserve"> </t>
        </is>
      </c>
      <c r="F25" s="6" t="n">
        <v>444807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row>
    <row r="26">
      <c r="A26" s="4" t="inlineStr">
        <is>
          <t>Transaction costs related to reverse recapitalization</t>
        </is>
      </c>
      <c r="B26" s="4" t="inlineStr">
        <is>
          <t>[1]</t>
        </is>
      </c>
      <c r="C26" s="6" t="n">
        <v>-2932426</v>
      </c>
      <c r="E26" s="4" t="inlineStr">
        <is>
          <t xml:space="preserve"> </t>
        </is>
      </c>
      <c r="F26" s="6" t="n">
        <v>-293242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row>
    <row r="27">
      <c r="A27" s="4" t="inlineStr">
        <is>
          <t>Reclassification of negative APIC related to the reverse recapitalization</t>
        </is>
      </c>
      <c r="B27" s="4" t="inlineStr">
        <is>
          <t>[1]</t>
        </is>
      </c>
      <c r="C27" s="5" t="n">
        <v>0</v>
      </c>
      <c r="E27" s="4" t="inlineStr">
        <is>
          <t xml:space="preserve"> </t>
        </is>
      </c>
      <c r="F27" s="6" t="n">
        <v>212426727</v>
      </c>
      <c r="G27" s="4" t="inlineStr">
        <is>
          <t xml:space="preserve"> </t>
        </is>
      </c>
      <c r="H27" s="6" t="n">
        <v>-21242672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row>
    <row r="28">
      <c r="A28" s="4" t="inlineStr">
        <is>
          <t>Exercise of stock options (in shares)</t>
        </is>
      </c>
      <c r="C28" s="6" t="n">
        <v>20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202</v>
      </c>
      <c r="O28" s="4" t="inlineStr">
        <is>
          <t>[1]</t>
        </is>
      </c>
      <c r="P28" s="4" t="inlineStr">
        <is>
          <t xml:space="preserve"> </t>
        </is>
      </c>
      <c r="Q28" s="4" t="inlineStr">
        <is>
          <t xml:space="preserve"> </t>
        </is>
      </c>
      <c r="R28" s="4" t="inlineStr">
        <is>
          <t xml:space="preserve"> </t>
        </is>
      </c>
    </row>
    <row r="29">
      <c r="A29" s="4" t="inlineStr">
        <is>
          <t>Exercise of stock options under the 2023 Plan</t>
        </is>
      </c>
      <c r="B29" s="4" t="inlineStr">
        <is>
          <t>[1]</t>
        </is>
      </c>
      <c r="C29" s="5" t="n">
        <v>133979</v>
      </c>
      <c r="E29" s="4" t="inlineStr">
        <is>
          <t xml:space="preserve"> </t>
        </is>
      </c>
      <c r="F29" s="6" t="n">
        <v>13397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v>
      </c>
      <c r="P29" s="4" t="inlineStr">
        <is>
          <t xml:space="preserve"> </t>
        </is>
      </c>
      <c r="Q29" s="4" t="inlineStr">
        <is>
          <t xml:space="preserve"> </t>
        </is>
      </c>
      <c r="R29" s="4" t="inlineStr">
        <is>
          <t xml:space="preserve"> </t>
        </is>
      </c>
    </row>
    <row r="30">
      <c r="A30" s="4" t="inlineStr">
        <is>
          <t>Forfeiture of stock options under the 2023 Plan</t>
        </is>
      </c>
      <c r="B30" s="4" t="inlineStr">
        <is>
          <t>[1]</t>
        </is>
      </c>
      <c r="C30" s="6" t="n">
        <v>487739</v>
      </c>
      <c r="E30" s="4" t="inlineStr">
        <is>
          <t xml:space="preserve"> </t>
        </is>
      </c>
      <c r="F30" s="6" t="n">
        <v>48773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row>
    <row r="31">
      <c r="A31" s="4" t="inlineStr">
        <is>
          <t>Exercise of stock warrants (in shares)</t>
        </is>
      </c>
      <c r="B31" s="4" t="inlineStr">
        <is>
          <t>[1]</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48020</v>
      </c>
      <c r="P31" s="4" t="inlineStr">
        <is>
          <t xml:space="preserve"> </t>
        </is>
      </c>
      <c r="Q31" s="4" t="inlineStr">
        <is>
          <t xml:space="preserve"> </t>
        </is>
      </c>
      <c r="R31" s="4" t="inlineStr">
        <is>
          <t xml:space="preserve"> </t>
        </is>
      </c>
    </row>
    <row r="32">
      <c r="A32" s="4" t="inlineStr">
        <is>
          <t>Exercise of stock warrants</t>
        </is>
      </c>
      <c r="B32" s="4" t="inlineStr">
        <is>
          <t>[1]</t>
        </is>
      </c>
      <c r="C32" s="6" t="n">
        <v>0</v>
      </c>
      <c r="E32" s="4" t="inlineStr">
        <is>
          <t xml:space="preserve"> </t>
        </is>
      </c>
      <c r="F32" s="6" t="n">
        <v>-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5</v>
      </c>
      <c r="P32" s="4" t="inlineStr">
        <is>
          <t xml:space="preserve"> </t>
        </is>
      </c>
      <c r="Q32" s="4" t="inlineStr">
        <is>
          <t xml:space="preserve"> </t>
        </is>
      </c>
      <c r="R32" s="4" t="inlineStr">
        <is>
          <t xml:space="preserve"> </t>
        </is>
      </c>
    </row>
    <row r="33">
      <c r="A33" s="4" t="inlineStr">
        <is>
          <t>Transaction costs related to equity issuance</t>
        </is>
      </c>
      <c r="B33" s="4" t="inlineStr">
        <is>
          <t>[1]</t>
        </is>
      </c>
      <c r="C33" s="6" t="n">
        <v>-257721</v>
      </c>
      <c r="E33" s="4" t="inlineStr">
        <is>
          <t xml:space="preserve"> </t>
        </is>
      </c>
      <c r="F33" s="6" t="n">
        <v>-25772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row>
    <row r="34">
      <c r="A34" s="4" t="inlineStr">
        <is>
          <t>Net income</t>
        </is>
      </c>
      <c r="B34" s="4" t="inlineStr">
        <is>
          <t>[1]</t>
        </is>
      </c>
      <c r="C34" s="6" t="n">
        <v>125060284</v>
      </c>
      <c r="E34" s="4" t="inlineStr">
        <is>
          <t xml:space="preserve"> </t>
        </is>
      </c>
      <c r="F34" s="4" t="inlineStr">
        <is>
          <t xml:space="preserve"> </t>
        </is>
      </c>
      <c r="G34" s="4" t="inlineStr">
        <is>
          <t xml:space="preserve"> </t>
        </is>
      </c>
      <c r="H34" s="6" t="n">
        <v>12506028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row>
    <row r="35">
      <c r="A35" s="4" t="inlineStr">
        <is>
          <t>Ending balance at Dec. 31, 2023</t>
        </is>
      </c>
      <c r="B35" s="4" t="inlineStr">
        <is>
          <t>[1]</t>
        </is>
      </c>
      <c r="C35" s="5" t="n">
        <v>-31182536</v>
      </c>
      <c r="D35" s="4" t="inlineStr">
        <is>
          <t>[2]</t>
        </is>
      </c>
      <c r="E35" s="4" t="inlineStr">
        <is>
          <t xml:space="preserve"> </t>
        </is>
      </c>
      <c r="F35" s="5" t="n">
        <v>2794493</v>
      </c>
      <c r="G35" s="4" t="inlineStr">
        <is>
          <t xml:space="preserve"> </t>
        </is>
      </c>
      <c r="H35" s="5" t="n">
        <v>-33981864</v>
      </c>
      <c r="I35" s="4" t="inlineStr">
        <is>
          <t xml:space="preserve"> </t>
        </is>
      </c>
      <c r="J35" s="5" t="n">
        <v>0</v>
      </c>
      <c r="K35" s="4" t="inlineStr">
        <is>
          <t xml:space="preserve"> </t>
        </is>
      </c>
      <c r="L35" s="5" t="n">
        <v>0</v>
      </c>
      <c r="M35" s="4" t="inlineStr">
        <is>
          <t xml:space="preserve"> </t>
        </is>
      </c>
      <c r="N35" s="5" t="n">
        <v>1138</v>
      </c>
      <c r="P35" s="4" t="inlineStr">
        <is>
          <t xml:space="preserve"> </t>
        </is>
      </c>
      <c r="Q35" s="5" t="n">
        <v>3697</v>
      </c>
      <c r="R35" s="4" t="inlineStr">
        <is>
          <t xml:space="preserve"> </t>
        </is>
      </c>
    </row>
    <row r="36">
      <c r="A36" s="4" t="inlineStr">
        <is>
          <t>Ending balance (in shares) at Dec. 31, 2023</t>
        </is>
      </c>
      <c r="B36" s="4" t="inlineStr">
        <is>
          <t>[1]</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1382282</v>
      </c>
      <c r="P36" s="4" t="inlineStr">
        <is>
          <t xml:space="preserve"> </t>
        </is>
      </c>
      <c r="Q36" s="6" t="n">
        <v>36973876</v>
      </c>
      <c r="R36" s="4" t="inlineStr">
        <is>
          <t xml:space="preserve"> </t>
        </is>
      </c>
    </row>
    <row r="37"/>
    <row r="38">
      <c r="A38" s="4" t="inlineStr">
        <is>
          <t>[1] The shares of the Company’s common stock, prior to the Business Combination (as defined in Note 1) have been retroactively restated to reflect the exchange ratio of approximately 373.47:1 (“Exchange Ratio”) established in the Business Combination. Retroactively restated as of December 31, 2022 for the Reverse Recapitalization as a result of the Business Combination as described in Notes 1 and 2.</t>
        </is>
      </c>
    </row>
  </sheetData>
  <mergeCells count="5">
    <mergeCell ref="A1:B1"/>
    <mergeCell ref="C1:D1"/>
    <mergeCell ref="N1:O1"/>
    <mergeCell ref="A37:Q37"/>
    <mergeCell ref="A38:Q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4" t="inlineStr">
        <is>
          <t xml:space="preserve"> </t>
        </is>
      </c>
      <c r="C3" s="5" t="n">
        <v>0</v>
      </c>
    </row>
    <row r="4">
      <c r="A4" s="4" t="inlineStr">
        <is>
          <t>Total derivative liability</t>
        </is>
      </c>
      <c r="B4" s="5" t="n">
        <v>127610943</v>
      </c>
      <c r="C4" s="6" t="n">
        <v>0</v>
      </c>
    </row>
    <row r="5">
      <c r="A5" s="4" t="inlineStr">
        <is>
          <t>Contingent consideration</t>
        </is>
      </c>
      <c r="B5" s="6" t="n">
        <v>1888000</v>
      </c>
      <c r="C5" s="4" t="inlineStr">
        <is>
          <t xml:space="preserve"> </t>
        </is>
      </c>
    </row>
    <row r="6">
      <c r="A6" s="4" t="inlineStr">
        <is>
          <t>Total fair value</t>
        </is>
      </c>
      <c r="B6" s="6" t="n">
        <v>129498943</v>
      </c>
      <c r="C6" s="5" t="n">
        <v>0</v>
      </c>
    </row>
    <row r="7">
      <c r="A7" s="4" t="inlineStr">
        <is>
          <t>Contingent earnout liab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rivative liability</t>
        </is>
      </c>
      <c r="B9" s="6" t="n">
        <v>115566762</v>
      </c>
      <c r="C9" s="4" t="inlineStr">
        <is>
          <t xml:space="preserve"> </t>
        </is>
      </c>
    </row>
    <row r="10">
      <c r="A10" s="4" t="inlineStr">
        <is>
          <t>Derivative stock option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rivative liability</t>
        </is>
      </c>
      <c r="B12" s="6" t="n">
        <v>414260</v>
      </c>
      <c r="C12" s="4" t="inlineStr">
        <is>
          <t xml:space="preserve"> </t>
        </is>
      </c>
    </row>
    <row r="13">
      <c r="A13" s="4" t="inlineStr">
        <is>
          <t>Warrant | Private placement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rivative liability</t>
        </is>
      </c>
      <c r="B15" s="6" t="n">
        <v>3292996</v>
      </c>
      <c r="C15" s="4" t="inlineStr">
        <is>
          <t xml:space="preserve"> </t>
        </is>
      </c>
    </row>
    <row r="16">
      <c r="A16" s="4" t="inlineStr">
        <is>
          <t>Warrant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rivative liability</t>
        </is>
      </c>
      <c r="B18" s="6" t="n">
        <v>8336925</v>
      </c>
      <c r="C18" s="4" t="inlineStr">
        <is>
          <t xml:space="preserve"> </t>
        </is>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rivative liability</t>
        </is>
      </c>
      <c r="B21" s="6" t="n">
        <v>8336925</v>
      </c>
      <c r="C21" s="4" t="inlineStr">
        <is>
          <t xml:space="preserve"> </t>
        </is>
      </c>
    </row>
    <row r="22">
      <c r="A22" s="4" t="inlineStr">
        <is>
          <t>Contingent consideration</t>
        </is>
      </c>
      <c r="B22" s="6" t="n">
        <v>0</v>
      </c>
      <c r="C22" s="4" t="inlineStr">
        <is>
          <t xml:space="preserve"> </t>
        </is>
      </c>
    </row>
    <row r="23">
      <c r="A23" s="4" t="inlineStr">
        <is>
          <t>Total fair value</t>
        </is>
      </c>
      <c r="B23" s="6" t="n">
        <v>8336925</v>
      </c>
      <c r="C23" s="4" t="inlineStr">
        <is>
          <t xml:space="preserve"> </t>
        </is>
      </c>
    </row>
    <row r="24">
      <c r="A24" s="4" t="inlineStr">
        <is>
          <t>Level 1 | Contingent earnout liabilit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derivative liability</t>
        </is>
      </c>
      <c r="B26" s="6" t="n">
        <v>0</v>
      </c>
      <c r="C26" s="4" t="inlineStr">
        <is>
          <t xml:space="preserve"> </t>
        </is>
      </c>
    </row>
    <row r="27">
      <c r="A27" s="4" t="inlineStr">
        <is>
          <t>Level 1 | Derivative stock option liabilit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derivative liability</t>
        </is>
      </c>
      <c r="B29" s="6" t="n">
        <v>0</v>
      </c>
      <c r="C29" s="4" t="inlineStr">
        <is>
          <t xml:space="preserve"> </t>
        </is>
      </c>
    </row>
    <row r="30">
      <c r="A30" s="4" t="inlineStr">
        <is>
          <t>Level 1 | Warrant | Private placement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derivative liability</t>
        </is>
      </c>
      <c r="B32" s="6" t="n">
        <v>0</v>
      </c>
      <c r="C32" s="4" t="inlineStr">
        <is>
          <t xml:space="preserve"> </t>
        </is>
      </c>
    </row>
    <row r="33">
      <c r="A33" s="4" t="inlineStr">
        <is>
          <t>Level 1 | Warrant | Public warra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derivative liability</t>
        </is>
      </c>
      <c r="B35" s="6" t="n">
        <v>8336925</v>
      </c>
      <c r="C35" s="4" t="inlineStr">
        <is>
          <t xml:space="preserve"> </t>
        </is>
      </c>
    </row>
    <row r="36">
      <c r="A36" s="4" t="inlineStr">
        <is>
          <t>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derivative liability</t>
        </is>
      </c>
      <c r="B38" s="6" t="n">
        <v>0</v>
      </c>
      <c r="C38" s="4" t="inlineStr">
        <is>
          <t xml:space="preserve"> </t>
        </is>
      </c>
    </row>
    <row r="39">
      <c r="A39" s="4" t="inlineStr">
        <is>
          <t>Contingent consideration</t>
        </is>
      </c>
      <c r="B39" s="6" t="n">
        <v>0</v>
      </c>
      <c r="C39" s="4" t="inlineStr">
        <is>
          <t xml:space="preserve"> </t>
        </is>
      </c>
    </row>
    <row r="40">
      <c r="A40" s="4" t="inlineStr">
        <is>
          <t>Total fair value</t>
        </is>
      </c>
      <c r="B40" s="6" t="n">
        <v>0</v>
      </c>
      <c r="C40" s="4" t="inlineStr">
        <is>
          <t xml:space="preserve"> </t>
        </is>
      </c>
    </row>
    <row r="41">
      <c r="A41" s="4" t="inlineStr">
        <is>
          <t>Level 2 | Contingent earnout liabil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derivative liability</t>
        </is>
      </c>
      <c r="B43" s="6" t="n">
        <v>0</v>
      </c>
      <c r="C43" s="4" t="inlineStr">
        <is>
          <t xml:space="preserve"> </t>
        </is>
      </c>
    </row>
    <row r="44">
      <c r="A44" s="4" t="inlineStr">
        <is>
          <t>Level 2 | Derivative stock option liabil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rivative liability</t>
        </is>
      </c>
      <c r="B46" s="6" t="n">
        <v>0</v>
      </c>
      <c r="C46" s="4" t="inlineStr">
        <is>
          <t xml:space="preserve"> </t>
        </is>
      </c>
    </row>
    <row r="47">
      <c r="A47" s="4" t="inlineStr">
        <is>
          <t>Level 2 | Warrant | Private placement warra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rivative liability</t>
        </is>
      </c>
      <c r="B49" s="6" t="n">
        <v>0</v>
      </c>
      <c r="C49" s="4" t="inlineStr">
        <is>
          <t xml:space="preserve"> </t>
        </is>
      </c>
    </row>
    <row r="50">
      <c r="A50" s="4" t="inlineStr">
        <is>
          <t>Level 2 | Warrant | Public warra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derivative liability</t>
        </is>
      </c>
      <c r="B52" s="6" t="n">
        <v>0</v>
      </c>
      <c r="C52" s="4" t="inlineStr">
        <is>
          <t xml:space="preserve"> </t>
        </is>
      </c>
    </row>
    <row r="53">
      <c r="A53" s="4" t="inlineStr">
        <is>
          <t>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derivative liability</t>
        </is>
      </c>
      <c r="B55" s="6" t="n">
        <v>119274018</v>
      </c>
      <c r="C55" s="4" t="inlineStr">
        <is>
          <t xml:space="preserve"> </t>
        </is>
      </c>
    </row>
    <row r="56">
      <c r="A56" s="4" t="inlineStr">
        <is>
          <t>Contingent consideration</t>
        </is>
      </c>
      <c r="B56" s="6" t="n">
        <v>1888000</v>
      </c>
      <c r="C56" s="4" t="inlineStr">
        <is>
          <t xml:space="preserve"> </t>
        </is>
      </c>
    </row>
    <row r="57">
      <c r="A57" s="4" t="inlineStr">
        <is>
          <t>Total fair value</t>
        </is>
      </c>
      <c r="B57" s="6" t="n">
        <v>121162018</v>
      </c>
      <c r="C57" s="4" t="inlineStr">
        <is>
          <t xml:space="preserve"> </t>
        </is>
      </c>
    </row>
    <row r="58">
      <c r="A58" s="4" t="inlineStr">
        <is>
          <t>Level 3 | Contingent earnout liabilit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rivative liability</t>
        </is>
      </c>
      <c r="B60" s="6" t="n">
        <v>115566762</v>
      </c>
      <c r="C60" s="4" t="inlineStr">
        <is>
          <t xml:space="preserve"> </t>
        </is>
      </c>
    </row>
    <row r="61">
      <c r="A61" s="4" t="inlineStr">
        <is>
          <t>Level 3 | Derivative stock option liabilit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rivative liability</t>
        </is>
      </c>
      <c r="B63" s="6" t="n">
        <v>414260</v>
      </c>
      <c r="C63" s="4" t="inlineStr">
        <is>
          <t xml:space="preserve"> </t>
        </is>
      </c>
    </row>
    <row r="64">
      <c r="A64" s="4" t="inlineStr">
        <is>
          <t>Level 3 | Warrant | Private placement warra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derivative liability</t>
        </is>
      </c>
      <c r="B66" s="6" t="n">
        <v>3292996</v>
      </c>
      <c r="C66" s="4" t="inlineStr">
        <is>
          <t xml:space="preserve"> </t>
        </is>
      </c>
    </row>
    <row r="67">
      <c r="A67" s="4" t="inlineStr">
        <is>
          <t>Level 3 | Warrant | Public warra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derivative liability</t>
        </is>
      </c>
      <c r="B69" s="5" t="n">
        <v>0</v>
      </c>
      <c r="C6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72" customWidth="1" min="2" max="2"/>
  </cols>
  <sheetData>
    <row r="1">
      <c r="A1" s="1" t="inlineStr">
        <is>
          <t>Fair value measurement - Roll forward of Level 3 Liabilities Measured at a Fair Value on a Recurring Basis (Detail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Gain recognized in earnings from change in fair value of earnout shares</t>
        </is>
      </c>
    </row>
    <row r="5">
      <c r="A5" s="4" t="inlineStr">
        <is>
          <t>Contingent Consideration Liability</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Liability, beginning of period</t>
        </is>
      </c>
      <c r="B7" s="5" t="n">
        <v>0</v>
      </c>
    </row>
    <row r="8">
      <c r="A8" s="4" t="inlineStr">
        <is>
          <t>Recognition</t>
        </is>
      </c>
      <c r="B8" s="6" t="n">
        <v>1707000</v>
      </c>
    </row>
    <row r="9">
      <c r="A9" s="4" t="inlineStr">
        <is>
          <t>Forfeitures</t>
        </is>
      </c>
      <c r="B9" s="6" t="n">
        <v>0</v>
      </c>
    </row>
    <row r="10">
      <c r="A10" s="4" t="inlineStr">
        <is>
          <t>Exercise of liability awards</t>
        </is>
      </c>
      <c r="B10" s="6" t="n">
        <v>0</v>
      </c>
    </row>
    <row r="11">
      <c r="A11" s="4" t="inlineStr">
        <is>
          <t>Change in fair value</t>
        </is>
      </c>
      <c r="B11" s="6" t="n">
        <v>181000</v>
      </c>
    </row>
    <row r="12">
      <c r="A12" s="4" t="inlineStr">
        <is>
          <t>Liability, end of period</t>
        </is>
      </c>
      <c r="B12" s="6" t="n">
        <v>1888000</v>
      </c>
    </row>
    <row r="13">
      <c r="A13" s="4" t="inlineStr">
        <is>
          <t>Contingent earnout liability | Derivative Financial Instruments, Liabilitie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Liability, beginning of period</t>
        </is>
      </c>
      <c r="B15" s="6" t="n">
        <v>0</v>
      </c>
    </row>
    <row r="16">
      <c r="A16" s="4" t="inlineStr">
        <is>
          <t>Recognition</t>
        </is>
      </c>
      <c r="B16" s="6" t="n">
        <v>242211404</v>
      </c>
    </row>
    <row r="17">
      <c r="A17" s="4" t="inlineStr">
        <is>
          <t>Forfeitures</t>
        </is>
      </c>
      <c r="B17" s="6" t="n">
        <v>0</v>
      </c>
    </row>
    <row r="18">
      <c r="A18" s="4" t="inlineStr">
        <is>
          <t>Exercise of liability awards</t>
        </is>
      </c>
      <c r="B18" s="6" t="n">
        <v>0</v>
      </c>
    </row>
    <row r="19">
      <c r="A19" s="4" t="inlineStr">
        <is>
          <t>Change in fair value</t>
        </is>
      </c>
      <c r="B19" s="6" t="n">
        <v>-126644642</v>
      </c>
    </row>
    <row r="20">
      <c r="A20" s="4" t="inlineStr">
        <is>
          <t>Liability, end of period</t>
        </is>
      </c>
      <c r="B20" s="6" t="n">
        <v>115566762</v>
      </c>
    </row>
    <row r="21">
      <c r="A21" s="4" t="inlineStr">
        <is>
          <t>Derivative private placement warrant liability | Warrant</t>
        </is>
      </c>
      <c r="B21" s="4" t="inlineStr">
        <is>
          <t xml:space="preserve"> </t>
        </is>
      </c>
    </row>
    <row r="22">
      <c r="A22" s="3" t="inlineStr">
        <is>
          <t>Fair Value, Liabilities Measured on Recurring Basis, Unobservable Input Reconciliation, Calculation [Roll Forward]</t>
        </is>
      </c>
      <c r="B22" s="4" t="inlineStr">
        <is>
          <t xml:space="preserve"> </t>
        </is>
      </c>
    </row>
    <row r="23">
      <c r="A23" s="4" t="inlineStr">
        <is>
          <t>Liability, beginning of period</t>
        </is>
      </c>
      <c r="B23" s="6" t="n">
        <v>0</v>
      </c>
    </row>
    <row r="24">
      <c r="A24" s="4" t="inlineStr">
        <is>
          <t>Recognition</t>
        </is>
      </c>
      <c r="B24" s="6" t="n">
        <v>625370</v>
      </c>
    </row>
    <row r="25">
      <c r="A25" s="4" t="inlineStr">
        <is>
          <t>Forfeitures</t>
        </is>
      </c>
      <c r="B25" s="6" t="n">
        <v>-890001</v>
      </c>
    </row>
    <row r="26">
      <c r="A26" s="4" t="inlineStr">
        <is>
          <t>Exercise of liability awards</t>
        </is>
      </c>
      <c r="B26" s="6" t="n">
        <v>0</v>
      </c>
    </row>
    <row r="27">
      <c r="A27" s="4" t="inlineStr">
        <is>
          <t>Change in fair value</t>
        </is>
      </c>
      <c r="B27" s="6" t="n">
        <v>3557627</v>
      </c>
    </row>
    <row r="28">
      <c r="A28" s="4" t="inlineStr">
        <is>
          <t>Liability, end of period</t>
        </is>
      </c>
      <c r="B28" s="6" t="n">
        <v>3292996</v>
      </c>
    </row>
    <row r="29">
      <c r="A29" s="4" t="inlineStr">
        <is>
          <t>Derivative stock option liability | Derivative Financial Instruments, Liabilities</t>
        </is>
      </c>
      <c r="B29" s="4" t="inlineStr">
        <is>
          <t xml:space="preserve"> </t>
        </is>
      </c>
    </row>
    <row r="30">
      <c r="A30" s="3" t="inlineStr">
        <is>
          <t>Fair Value, Liabilities Measured on Recurring Basis, Unobservable Input Reconciliation, Calculation [Roll Forward]</t>
        </is>
      </c>
      <c r="B30" s="4" t="inlineStr">
        <is>
          <t xml:space="preserve"> </t>
        </is>
      </c>
    </row>
    <row r="31">
      <c r="A31" s="4" t="inlineStr">
        <is>
          <t>Liability, beginning of period</t>
        </is>
      </c>
      <c r="B31" s="6" t="n">
        <v>0</v>
      </c>
    </row>
    <row r="32">
      <c r="A32" s="4" t="inlineStr">
        <is>
          <t>Recognition</t>
        </is>
      </c>
      <c r="B32" s="6" t="n">
        <v>1279139</v>
      </c>
    </row>
    <row r="33">
      <c r="A33" s="4" t="inlineStr">
        <is>
          <t>Forfeitures</t>
        </is>
      </c>
      <c r="B33" s="6" t="n">
        <v>-487739</v>
      </c>
    </row>
    <row r="34">
      <c r="A34" s="4" t="inlineStr">
        <is>
          <t>Exercise of liability awards</t>
        </is>
      </c>
      <c r="B34" s="6" t="n">
        <v>-128214</v>
      </c>
    </row>
    <row r="35">
      <c r="A35" s="4" t="inlineStr">
        <is>
          <t>Change in fair value</t>
        </is>
      </c>
      <c r="B35" s="6" t="n">
        <v>-248926</v>
      </c>
    </row>
    <row r="36">
      <c r="A36" s="4" t="inlineStr">
        <is>
          <t>Liability, end of period</t>
        </is>
      </c>
      <c r="B36" s="5" t="n">
        <v>4142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apitalized interest (Details) - USD ($)</t>
        </is>
      </c>
      <c r="B1" s="2" t="inlineStr">
        <is>
          <t>12 Months Ended</t>
        </is>
      </c>
    </row>
    <row r="2">
      <c r="B2" s="2" t="inlineStr">
        <is>
          <t>Dec. 31, 2023</t>
        </is>
      </c>
      <c r="C2" s="2" t="inlineStr">
        <is>
          <t>Dec. 31, 2022</t>
        </is>
      </c>
    </row>
    <row r="3">
      <c r="A3" s="3" t="inlineStr">
        <is>
          <t>Real Estate Inventory, Capitalized Interest Costs [Roll Forward]</t>
        </is>
      </c>
      <c r="B3" s="4" t="inlineStr">
        <is>
          <t xml:space="preserve"> </t>
        </is>
      </c>
      <c r="C3" s="4" t="inlineStr">
        <is>
          <t xml:space="preserve"> </t>
        </is>
      </c>
    </row>
    <row r="4">
      <c r="A4" s="4" t="inlineStr">
        <is>
          <t>Capitalized interest at beginning of the period:</t>
        </is>
      </c>
      <c r="B4" s="5" t="n">
        <v>1250460</v>
      </c>
      <c r="C4" s="5" t="n">
        <v>1190318</v>
      </c>
    </row>
    <row r="5">
      <c r="A5" s="4" t="inlineStr">
        <is>
          <t>Interest incurred</t>
        </is>
      </c>
      <c r="B5" s="6" t="n">
        <v>17203950</v>
      </c>
      <c r="C5" s="6" t="n">
        <v>5515372</v>
      </c>
    </row>
    <row r="6">
      <c r="A6" s="3" t="inlineStr">
        <is>
          <t>Interest expensed:</t>
        </is>
      </c>
      <c r="B6" s="4" t="inlineStr">
        <is>
          <t xml:space="preserve"> </t>
        </is>
      </c>
      <c r="C6" s="4" t="inlineStr">
        <is>
          <t xml:space="preserve"> </t>
        </is>
      </c>
    </row>
    <row r="7">
      <c r="A7" s="4" t="inlineStr">
        <is>
          <t>Amortized to cost of sales</t>
        </is>
      </c>
      <c r="B7" s="6" t="n">
        <v>-9385970</v>
      </c>
      <c r="C7" s="6" t="n">
        <v>-5455230</v>
      </c>
    </row>
    <row r="8">
      <c r="A8" s="4" t="inlineStr">
        <is>
          <t>Directly to interest expense</t>
        </is>
      </c>
      <c r="B8" s="6" t="n">
        <v>-6042358</v>
      </c>
      <c r="C8" s="6" t="n">
        <v>0</v>
      </c>
    </row>
    <row r="9">
      <c r="A9" s="4" t="inlineStr">
        <is>
          <t>Capitalized interest at December 31:</t>
        </is>
      </c>
      <c r="B9" s="5" t="n">
        <v>3026082</v>
      </c>
      <c r="C9" s="5" t="n">
        <v>12504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570501</v>
      </c>
      <c r="C3" s="5" t="n">
        <v>3022629</v>
      </c>
    </row>
    <row r="4">
      <c r="A4" s="4" t="inlineStr">
        <is>
          <t>Less: Accumulated depreciation</t>
        </is>
      </c>
      <c r="B4" s="6" t="n">
        <v>-496540</v>
      </c>
      <c r="C4" s="6" t="n">
        <v>-1636931</v>
      </c>
    </row>
    <row r="5">
      <c r="A5" s="4" t="inlineStr">
        <is>
          <t>Property and equipment, net</t>
        </is>
      </c>
      <c r="B5" s="6" t="n">
        <v>1073961</v>
      </c>
      <c r="C5" s="6" t="n">
        <v>1385698</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0867</v>
      </c>
      <c r="C8" s="6" t="n">
        <v>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07972</v>
      </c>
      <c r="C11" s="6" t="n">
        <v>688487</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3000</v>
      </c>
      <c r="C14" s="6" t="n">
        <v>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1605</v>
      </c>
      <c r="C17" s="6" t="n">
        <v>380187</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6822</v>
      </c>
      <c r="C20" s="6" t="n">
        <v>1037231</v>
      </c>
    </row>
    <row r="21">
      <c r="A21" s="4" t="inlineStr">
        <is>
          <t>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6780</v>
      </c>
      <c r="C23" s="6" t="n">
        <v>165774</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563455</v>
      </c>
      <c r="C26" s="5" t="n">
        <v>750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t>
        </is>
      </c>
      <c r="B4" s="5" t="n">
        <v>199413</v>
      </c>
      <c r="C4" s="5" t="n">
        <v>3555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Homebuilding debt and other affiliate debt - Narrative (Details)</t>
        </is>
      </c>
      <c r="D1" s="2" t="inlineStr">
        <is>
          <t>1 Months Ended</t>
        </is>
      </c>
      <c r="E1" s="2" t="inlineStr">
        <is>
          <t>12 Months Ended</t>
        </is>
      </c>
    </row>
    <row r="2">
      <c r="B2" s="2" t="inlineStr">
        <is>
          <t>Aug. 10, 2023 USD ($) lender</t>
        </is>
      </c>
      <c r="C2" s="2" t="inlineStr">
        <is>
          <t>Feb. 27, 2023 USD ($)</t>
        </is>
      </c>
      <c r="D2" s="2" t="inlineStr">
        <is>
          <t>Jul. 31, 2021 USD ($)</t>
        </is>
      </c>
      <c r="E2" s="2" t="inlineStr">
        <is>
          <t>Dec. 31, 2023 USD ($)</t>
        </is>
      </c>
      <c r="F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truction time for homes (less than)</t>
        </is>
      </c>
      <c r="B4" s="4" t="inlineStr">
        <is>
          <t xml:space="preserve"> </t>
        </is>
      </c>
      <c r="C4" s="4" t="inlineStr">
        <is>
          <t xml:space="preserve"> </t>
        </is>
      </c>
      <c r="D4" s="4" t="inlineStr">
        <is>
          <t xml:space="preserve"> </t>
        </is>
      </c>
      <c r="E4" s="4" t="inlineStr">
        <is>
          <t>1 year</t>
        </is>
      </c>
      <c r="F4" s="4" t="inlineStr">
        <is>
          <t xml:space="preserve"> </t>
        </is>
      </c>
    </row>
    <row r="5">
      <c r="A5" s="4" t="inlineStr">
        <is>
          <t>Proceeds from other affiliate debt</t>
        </is>
      </c>
      <c r="B5" s="4" t="inlineStr">
        <is>
          <t xml:space="preserve"> </t>
        </is>
      </c>
      <c r="C5" s="4" t="inlineStr">
        <is>
          <t xml:space="preserve"> </t>
        </is>
      </c>
      <c r="D5" s="4" t="inlineStr">
        <is>
          <t xml:space="preserve"> </t>
        </is>
      </c>
      <c r="E5" s="5" t="n">
        <v>136773</v>
      </c>
      <c r="F5" s="5" t="n">
        <v>10851187</v>
      </c>
    </row>
    <row r="6">
      <c r="A6" s="4" t="inlineStr">
        <is>
          <t>Repayments of other affiliate debt</t>
        </is>
      </c>
      <c r="B6" s="4" t="inlineStr">
        <is>
          <t xml:space="preserve"> </t>
        </is>
      </c>
      <c r="C6" s="4" t="inlineStr">
        <is>
          <t xml:space="preserve"> </t>
        </is>
      </c>
      <c r="D6" s="4" t="inlineStr">
        <is>
          <t xml:space="preserve"> </t>
        </is>
      </c>
      <c r="E6" s="6" t="n">
        <v>0</v>
      </c>
      <c r="F6" s="6" t="n">
        <v>918453</v>
      </c>
    </row>
    <row r="7">
      <c r="A7" s="4" t="inlineStr">
        <is>
          <t>Debt on contracts</t>
        </is>
      </c>
      <c r="B7" s="4" t="inlineStr">
        <is>
          <t xml:space="preserve"> </t>
        </is>
      </c>
      <c r="C7" s="4" t="inlineStr">
        <is>
          <t xml:space="preserve"> </t>
        </is>
      </c>
      <c r="D7" s="4" t="inlineStr">
        <is>
          <t xml:space="preserve"> </t>
        </is>
      </c>
      <c r="E7" s="6" t="n">
        <v>80451429</v>
      </c>
      <c r="F7" s="6" t="n">
        <v>120797006</v>
      </c>
    </row>
    <row r="8">
      <c r="A8" s="4" t="inlineStr">
        <is>
          <t>Line of Credit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on contracts</t>
        </is>
      </c>
      <c r="B10" s="4" t="inlineStr">
        <is>
          <t xml:space="preserve"> </t>
        </is>
      </c>
      <c r="C10" s="4" t="inlineStr">
        <is>
          <t xml:space="preserve"> </t>
        </is>
      </c>
      <c r="D10" s="4" t="inlineStr">
        <is>
          <t xml:space="preserve"> </t>
        </is>
      </c>
      <c r="E10" s="6" t="n">
        <v>0</v>
      </c>
      <c r="F10" s="4" t="inlineStr">
        <is>
          <t xml:space="preserve"> </t>
        </is>
      </c>
    </row>
    <row r="11">
      <c r="A11" s="4" t="inlineStr">
        <is>
          <t>Other 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on contracts</t>
        </is>
      </c>
      <c r="B13" s="4" t="inlineStr">
        <is>
          <t xml:space="preserve"> </t>
        </is>
      </c>
      <c r="C13" s="4" t="inlineStr">
        <is>
          <t xml:space="preserve"> </t>
        </is>
      </c>
      <c r="D13" s="4" t="inlineStr">
        <is>
          <t xml:space="preserve"> </t>
        </is>
      </c>
      <c r="E13" s="5" t="n">
        <v>3255221</v>
      </c>
      <c r="F13" s="4" t="inlineStr">
        <is>
          <t xml:space="preserve"> </t>
        </is>
      </c>
    </row>
    <row r="14">
      <c r="A14" s="4" t="inlineStr">
        <is>
          <t>Other Notes Payable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on contracts</t>
        </is>
      </c>
      <c r="B16" s="4" t="inlineStr">
        <is>
          <t xml:space="preserve"> </t>
        </is>
      </c>
      <c r="C16" s="4" t="inlineStr">
        <is>
          <t xml:space="preserve"> </t>
        </is>
      </c>
      <c r="D16" s="4" t="inlineStr">
        <is>
          <t xml:space="preserve"> </t>
        </is>
      </c>
      <c r="E16" s="4" t="inlineStr">
        <is>
          <t xml:space="preserve"> </t>
        </is>
      </c>
      <c r="F16" s="6" t="n">
        <v>11044806</v>
      </c>
    </row>
    <row r="17">
      <c r="A17" s="4" t="inlineStr">
        <is>
          <t>Minimum | Other 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interest rate</t>
        </is>
      </c>
      <c r="B19" s="4" t="inlineStr">
        <is>
          <t xml:space="preserve"> </t>
        </is>
      </c>
      <c r="C19" s="4" t="inlineStr">
        <is>
          <t xml:space="preserve"> </t>
        </is>
      </c>
      <c r="D19" s="4" t="inlineStr">
        <is>
          <t xml:space="preserve"> </t>
        </is>
      </c>
      <c r="E19" s="13" t="n">
        <v>0.0679</v>
      </c>
      <c r="F19" s="4" t="inlineStr">
        <is>
          <t xml:space="preserve"> </t>
        </is>
      </c>
    </row>
    <row r="20">
      <c r="A20" s="4" t="inlineStr">
        <is>
          <t>Maximum | Other 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2 years</t>
        </is>
      </c>
      <c r="F22" s="4" t="inlineStr">
        <is>
          <t xml:space="preserve"> </t>
        </is>
      </c>
    </row>
    <row r="23">
      <c r="A23" s="4" t="inlineStr">
        <is>
          <t>Effective interest rate</t>
        </is>
      </c>
      <c r="B23" s="4" t="inlineStr">
        <is>
          <t xml:space="preserve"> </t>
        </is>
      </c>
      <c r="C23" s="4" t="inlineStr">
        <is>
          <t xml:space="preserve"> </t>
        </is>
      </c>
      <c r="D23" s="4" t="inlineStr">
        <is>
          <t xml:space="preserve"> </t>
        </is>
      </c>
      <c r="E23" s="13" t="n">
        <v>0.0769</v>
      </c>
      <c r="F23" s="4" t="inlineStr">
        <is>
          <t xml:space="preserve"> </t>
        </is>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 capacity</t>
        </is>
      </c>
      <c r="B26" s="5" t="n">
        <v>240000000</v>
      </c>
      <c r="C26" s="4" t="inlineStr">
        <is>
          <t xml:space="preserve"> </t>
        </is>
      </c>
      <c r="D26" s="5" t="n">
        <v>150000000</v>
      </c>
      <c r="E26" s="4" t="inlineStr">
        <is>
          <t xml:space="preserve"> </t>
        </is>
      </c>
      <c r="F26" s="4" t="inlineStr">
        <is>
          <t xml:space="preserve"> </t>
        </is>
      </c>
    </row>
    <row r="27">
      <c r="A27" s="4" t="inlineStr">
        <is>
          <t>Credit facility term</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Extension period</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Syndicated line lenders exited (in lenders) | lender</t>
        </is>
      </c>
      <c r="B29" s="6" t="n">
        <v>3</v>
      </c>
      <c r="C29" s="4" t="inlineStr">
        <is>
          <t xml:space="preserve"> </t>
        </is>
      </c>
      <c r="D29" s="4" t="inlineStr">
        <is>
          <t xml:space="preserve"> </t>
        </is>
      </c>
      <c r="E29" s="4" t="inlineStr">
        <is>
          <t xml:space="preserve"> </t>
        </is>
      </c>
      <c r="F29" s="4" t="inlineStr">
        <is>
          <t xml:space="preserve"> </t>
        </is>
      </c>
    </row>
    <row r="30">
      <c r="A30" s="4" t="inlineStr">
        <is>
          <t>Syndicated line lenders joined (in lenders) | lender</t>
        </is>
      </c>
      <c r="B30" s="6" t="n">
        <v>3</v>
      </c>
      <c r="C30" s="4" t="inlineStr">
        <is>
          <t xml:space="preserve"> </t>
        </is>
      </c>
      <c r="D30" s="4" t="inlineStr">
        <is>
          <t xml:space="preserve"> </t>
        </is>
      </c>
      <c r="E30" s="4" t="inlineStr">
        <is>
          <t xml:space="preserve"> </t>
        </is>
      </c>
      <c r="F30" s="4" t="inlineStr">
        <is>
          <t xml:space="preserve"> </t>
        </is>
      </c>
    </row>
    <row r="31">
      <c r="A31" s="4" t="inlineStr">
        <is>
          <t>Remaining availability</t>
        </is>
      </c>
      <c r="B31" s="4" t="inlineStr">
        <is>
          <t xml:space="preserve"> </t>
        </is>
      </c>
      <c r="C31" s="4" t="inlineStr">
        <is>
          <t xml:space="preserve"> </t>
        </is>
      </c>
      <c r="D31" s="4" t="inlineStr">
        <is>
          <t xml:space="preserve"> </t>
        </is>
      </c>
      <c r="E31" s="5" t="n">
        <v>24398576</v>
      </c>
      <c r="F31" s="6" t="n">
        <v>12015246</v>
      </c>
    </row>
    <row r="32">
      <c r="A32" s="4" t="inlineStr">
        <is>
          <t>Debt instrument, covenant, consolidated earnings</t>
        </is>
      </c>
      <c r="B32" s="5" t="n">
        <v>70000000</v>
      </c>
      <c r="C32" s="4" t="inlineStr">
        <is>
          <t xml:space="preserve"> </t>
        </is>
      </c>
      <c r="D32" s="4" t="inlineStr">
        <is>
          <t xml:space="preserve"> </t>
        </is>
      </c>
      <c r="E32" s="4" t="inlineStr">
        <is>
          <t xml:space="preserve"> </t>
        </is>
      </c>
      <c r="F32" s="4" t="inlineStr">
        <is>
          <t xml:space="preserve"> </t>
        </is>
      </c>
    </row>
    <row r="33">
      <c r="A33" s="4" t="inlineStr">
        <is>
          <t>Debt instrument, covenant, consolidated earnings, percentage</t>
        </is>
      </c>
      <c r="B33" s="12" t="n">
        <v>0.25</v>
      </c>
      <c r="C33" s="4" t="inlineStr">
        <is>
          <t xml:space="preserve"> </t>
        </is>
      </c>
      <c r="D33" s="4" t="inlineStr">
        <is>
          <t xml:space="preserve"> </t>
        </is>
      </c>
      <c r="E33" s="4" t="inlineStr">
        <is>
          <t xml:space="preserve"> </t>
        </is>
      </c>
      <c r="F33" s="4" t="inlineStr">
        <is>
          <t xml:space="preserve"> </t>
        </is>
      </c>
    </row>
    <row r="34">
      <c r="A34" s="4" t="inlineStr">
        <is>
          <t>Debt instrument, covenant, new equity contribution</t>
        </is>
      </c>
      <c r="B34" s="12" t="n">
        <v>1</v>
      </c>
      <c r="C34" s="4" t="inlineStr">
        <is>
          <t xml:space="preserve"> </t>
        </is>
      </c>
      <c r="D34" s="4" t="inlineStr">
        <is>
          <t xml:space="preserve"> </t>
        </is>
      </c>
      <c r="E34" s="4" t="inlineStr">
        <is>
          <t xml:space="preserve"> </t>
        </is>
      </c>
      <c r="F34" s="4" t="inlineStr">
        <is>
          <t xml:space="preserve"> </t>
        </is>
      </c>
    </row>
    <row r="35">
      <c r="A35" s="4" t="inlineStr">
        <is>
          <t>Debt instrument, covenant, new equity contribution from equity issuance</t>
        </is>
      </c>
      <c r="B35" s="12" t="n">
        <v>1</v>
      </c>
      <c r="C35" s="4" t="inlineStr">
        <is>
          <t xml:space="preserve"> </t>
        </is>
      </c>
      <c r="D35" s="4" t="inlineStr">
        <is>
          <t xml:space="preserve"> </t>
        </is>
      </c>
      <c r="E35" s="4" t="inlineStr">
        <is>
          <t xml:space="preserve"> </t>
        </is>
      </c>
      <c r="F35" s="4" t="inlineStr">
        <is>
          <t xml:space="preserve"> </t>
        </is>
      </c>
    </row>
    <row r="36">
      <c r="A36" s="4" t="inlineStr">
        <is>
          <t>Debt instrument, covenant, new equity repurchases percentage</t>
        </is>
      </c>
      <c r="B36" s="12" t="n">
        <v>1</v>
      </c>
      <c r="C36" s="4" t="inlineStr">
        <is>
          <t xml:space="preserve"> </t>
        </is>
      </c>
      <c r="D36" s="4" t="inlineStr">
        <is>
          <t xml:space="preserve"> </t>
        </is>
      </c>
      <c r="E36" s="4" t="inlineStr">
        <is>
          <t xml:space="preserve"> </t>
        </is>
      </c>
      <c r="F36" s="4" t="inlineStr">
        <is>
          <t xml:space="preserve"> </t>
        </is>
      </c>
    </row>
    <row r="37">
      <c r="A37" s="4" t="inlineStr">
        <is>
          <t>Minimum debt service coverage</t>
        </is>
      </c>
      <c r="B37" s="6" t="n">
        <v>2</v>
      </c>
      <c r="C37" s="4" t="inlineStr">
        <is>
          <t xml:space="preserve"> </t>
        </is>
      </c>
      <c r="D37" s="4" t="inlineStr">
        <is>
          <t xml:space="preserve"> </t>
        </is>
      </c>
      <c r="E37" s="4" t="inlineStr">
        <is>
          <t xml:space="preserve"> </t>
        </is>
      </c>
      <c r="F37" s="4" t="inlineStr">
        <is>
          <t xml:space="preserve"> </t>
        </is>
      </c>
    </row>
    <row r="38">
      <c r="A38" s="4" t="inlineStr">
        <is>
          <t>Debt instrument, covenant, maximum liquidity, amount</t>
        </is>
      </c>
      <c r="B38" s="5" t="n">
        <v>30000000</v>
      </c>
      <c r="C38" s="4" t="inlineStr">
        <is>
          <t xml:space="preserve"> </t>
        </is>
      </c>
      <c r="D38" s="4" t="inlineStr">
        <is>
          <t xml:space="preserve"> </t>
        </is>
      </c>
      <c r="E38" s="4" t="inlineStr">
        <is>
          <t xml:space="preserve"> </t>
        </is>
      </c>
      <c r="F38" s="4" t="inlineStr">
        <is>
          <t xml:space="preserve"> </t>
        </is>
      </c>
    </row>
    <row r="39">
      <c r="A39" s="4" t="inlineStr">
        <is>
          <t>Debt instrument, covenant, trailing twelve months, percentage</t>
        </is>
      </c>
      <c r="B39" s="9" t="n">
        <v>1.5</v>
      </c>
      <c r="C39" s="4" t="inlineStr">
        <is>
          <t xml:space="preserve"> </t>
        </is>
      </c>
      <c r="D39" s="4" t="inlineStr">
        <is>
          <t xml:space="preserve"> </t>
        </is>
      </c>
      <c r="E39" s="4" t="inlineStr">
        <is>
          <t xml:space="preserve"> </t>
        </is>
      </c>
      <c r="F39" s="4" t="inlineStr">
        <is>
          <t xml:space="preserve"> </t>
        </is>
      </c>
    </row>
    <row r="40">
      <c r="A40" s="4" t="inlineStr">
        <is>
          <t>Debt instrument, covenant, minimum liquidity, percentage</t>
        </is>
      </c>
      <c r="B40" s="12" t="n">
        <v>0.5</v>
      </c>
      <c r="C40" s="4" t="inlineStr">
        <is>
          <t xml:space="preserve"> </t>
        </is>
      </c>
      <c r="D40" s="4" t="inlineStr">
        <is>
          <t xml:space="preserve"> </t>
        </is>
      </c>
      <c r="E40" s="4" t="inlineStr">
        <is>
          <t xml:space="preserve"> </t>
        </is>
      </c>
      <c r="F40" s="4" t="inlineStr">
        <is>
          <t xml:space="preserve"> </t>
        </is>
      </c>
    </row>
    <row r="41">
      <c r="A41" s="4" t="inlineStr">
        <is>
          <t>Debt on contracts</t>
        </is>
      </c>
      <c r="B41" s="4" t="inlineStr">
        <is>
          <t xml:space="preserve"> </t>
        </is>
      </c>
      <c r="C41" s="4" t="inlineStr">
        <is>
          <t xml:space="preserve"> </t>
        </is>
      </c>
      <c r="D41" s="4" t="inlineStr">
        <is>
          <t xml:space="preserve"> </t>
        </is>
      </c>
      <c r="E41" s="6" t="n">
        <v>77196208</v>
      </c>
      <c r="F41" s="6" t="n">
        <v>109752200</v>
      </c>
    </row>
    <row r="42">
      <c r="A42" s="4" t="inlineStr">
        <is>
          <t>Revolving Credit Facility | Line of Credit | Related Par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other affiliate debt</t>
        </is>
      </c>
      <c r="B44" s="4" t="inlineStr">
        <is>
          <t xml:space="preserve"> </t>
        </is>
      </c>
      <c r="C44" s="4" t="inlineStr">
        <is>
          <t xml:space="preserve"> </t>
        </is>
      </c>
      <c r="D44" s="4" t="inlineStr">
        <is>
          <t xml:space="preserve"> </t>
        </is>
      </c>
      <c r="E44" s="6" t="n">
        <v>136773</v>
      </c>
      <c r="F44" s="6" t="n">
        <v>10851187</v>
      </c>
    </row>
    <row r="45">
      <c r="A45" s="4" t="inlineStr">
        <is>
          <t>Repayments of other affiliate debt</t>
        </is>
      </c>
      <c r="B45" s="4" t="inlineStr">
        <is>
          <t xml:space="preserve"> </t>
        </is>
      </c>
      <c r="C45" s="5" t="n">
        <v>8340545</v>
      </c>
      <c r="D45" s="4" t="inlineStr">
        <is>
          <t xml:space="preserve"> </t>
        </is>
      </c>
      <c r="E45" s="4" t="inlineStr">
        <is>
          <t xml:space="preserve"> </t>
        </is>
      </c>
      <c r="F45" s="4" t="inlineStr">
        <is>
          <t xml:space="preserve"> </t>
        </is>
      </c>
    </row>
    <row r="46">
      <c r="A46" s="4" t="inlineStr">
        <is>
          <t>Deferred loan costs capitalized</t>
        </is>
      </c>
      <c r="B46" s="5" t="n">
        <v>3240984</v>
      </c>
      <c r="C46" s="4" t="inlineStr">
        <is>
          <t xml:space="preserve"> </t>
        </is>
      </c>
      <c r="D46" s="4" t="inlineStr">
        <is>
          <t xml:space="preserve"> </t>
        </is>
      </c>
      <c r="E46" s="4" t="inlineStr">
        <is>
          <t xml:space="preserve"> </t>
        </is>
      </c>
      <c r="F46" s="4" t="inlineStr">
        <is>
          <t xml:space="preserve"> </t>
        </is>
      </c>
    </row>
    <row r="47">
      <c r="A47" s="4" t="inlineStr">
        <is>
          <t>Amortization of deferred financing costs</t>
        </is>
      </c>
      <c r="B47" s="4" t="inlineStr">
        <is>
          <t xml:space="preserve"> </t>
        </is>
      </c>
      <c r="C47" s="4" t="inlineStr">
        <is>
          <t xml:space="preserve"> </t>
        </is>
      </c>
      <c r="D47" s="4" t="inlineStr">
        <is>
          <t xml:space="preserve"> </t>
        </is>
      </c>
      <c r="E47" s="6" t="n">
        <v>981675</v>
      </c>
      <c r="F47" s="6" t="n">
        <v>404146</v>
      </c>
    </row>
    <row r="48">
      <c r="A48" s="4" t="inlineStr">
        <is>
          <t>Debt issuance costs</t>
        </is>
      </c>
      <c r="B48" s="4" t="inlineStr">
        <is>
          <t xml:space="preserve"> </t>
        </is>
      </c>
      <c r="C48" s="4" t="inlineStr">
        <is>
          <t xml:space="preserve"> </t>
        </is>
      </c>
      <c r="D48" s="4" t="inlineStr">
        <is>
          <t xml:space="preserve"> </t>
        </is>
      </c>
      <c r="E48" s="5" t="n">
        <v>2970369</v>
      </c>
      <c r="F48" s="5" t="n">
        <v>711060</v>
      </c>
    </row>
    <row r="49">
      <c r="A49" s="4" t="inlineStr">
        <is>
          <t>Revolving Credit Facility | Letter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orrowing capacity</t>
        </is>
      </c>
      <c r="B51" s="4" t="inlineStr">
        <is>
          <t xml:space="preserve"> </t>
        </is>
      </c>
      <c r="C51" s="4" t="inlineStr">
        <is>
          <t xml:space="preserve"> </t>
        </is>
      </c>
      <c r="D51" s="5" t="n">
        <v>2000000</v>
      </c>
      <c r="E51" s="4" t="inlineStr">
        <is>
          <t xml:space="preserve"> </t>
        </is>
      </c>
      <c r="F51" s="4" t="inlineStr">
        <is>
          <t xml:space="preserve"> </t>
        </is>
      </c>
    </row>
    <row r="52">
      <c r="A52" s="4" t="inlineStr">
        <is>
          <t>Revolving Credit Facility | Scenario One | Line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leverage ratio</t>
        </is>
      </c>
      <c r="B54" s="9" t="n">
        <v>2.5</v>
      </c>
      <c r="C54" s="4" t="inlineStr">
        <is>
          <t xml:space="preserve"> </t>
        </is>
      </c>
      <c r="D54" s="4" t="inlineStr">
        <is>
          <t xml:space="preserve"> </t>
        </is>
      </c>
      <c r="E54" s="4" t="inlineStr">
        <is>
          <t xml:space="preserve"> </t>
        </is>
      </c>
      <c r="F54" s="4" t="inlineStr">
        <is>
          <t xml:space="preserve"> </t>
        </is>
      </c>
    </row>
    <row r="55">
      <c r="A55" s="4" t="inlineStr">
        <is>
          <t>Revolving Credit Facility | Scenario Two | Line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leverage ratio</t>
        </is>
      </c>
      <c r="B57" s="9" t="n">
        <v>2.25</v>
      </c>
      <c r="C57" s="4" t="inlineStr">
        <is>
          <t xml:space="preserve"> </t>
        </is>
      </c>
      <c r="D57" s="4" t="inlineStr">
        <is>
          <t xml:space="preserve"> </t>
        </is>
      </c>
      <c r="E57" s="4" t="inlineStr">
        <is>
          <t xml:space="preserve"> </t>
        </is>
      </c>
      <c r="F57" s="4" t="inlineStr">
        <is>
          <t xml:space="preserve"> </t>
        </is>
      </c>
    </row>
    <row r="58">
      <c r="A58" s="4" t="inlineStr">
        <is>
          <t>Revolving Credit Facility | Minimum | Line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used amount fee</t>
        </is>
      </c>
      <c r="B60" s="13" t="n">
        <v>0.0015</v>
      </c>
      <c r="C60" s="4" t="inlineStr">
        <is>
          <t xml:space="preserve"> </t>
        </is>
      </c>
      <c r="D60" s="4" t="inlineStr">
        <is>
          <t xml:space="preserve"> </t>
        </is>
      </c>
      <c r="E60" s="4" t="inlineStr">
        <is>
          <t xml:space="preserve"> </t>
        </is>
      </c>
      <c r="F60" s="4" t="inlineStr">
        <is>
          <t xml:space="preserve"> </t>
        </is>
      </c>
    </row>
    <row r="61">
      <c r="A61" s="4" t="inlineStr">
        <is>
          <t>Revolving Credit Facility | Minimum | Line of Credit | Secured Overnight Financing Rate (SOFR), 1</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t>
        </is>
      </c>
      <c r="B63" s="13" t="n">
        <v>0.0275</v>
      </c>
      <c r="C63" s="4" t="inlineStr">
        <is>
          <t xml:space="preserve"> </t>
        </is>
      </c>
      <c r="D63" s="4" t="inlineStr">
        <is>
          <t xml:space="preserve"> </t>
        </is>
      </c>
      <c r="E63" s="4" t="inlineStr">
        <is>
          <t xml:space="preserve"> </t>
        </is>
      </c>
      <c r="F63" s="4" t="inlineStr">
        <is>
          <t xml:space="preserve"> </t>
        </is>
      </c>
    </row>
    <row r="64">
      <c r="A64" s="4" t="inlineStr">
        <is>
          <t>Revolving Credit Facility | Maximum | Line of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used amount fee</t>
        </is>
      </c>
      <c r="B66" s="13" t="n">
        <v>0.003</v>
      </c>
      <c r="C66" s="4" t="inlineStr">
        <is>
          <t xml:space="preserve"> </t>
        </is>
      </c>
      <c r="D66" s="4" t="inlineStr">
        <is>
          <t xml:space="preserve"> </t>
        </is>
      </c>
      <c r="E66" s="4" t="inlineStr">
        <is>
          <t xml:space="preserve"> </t>
        </is>
      </c>
      <c r="F66" s="4" t="inlineStr">
        <is>
          <t xml:space="preserve"> </t>
        </is>
      </c>
    </row>
    <row r="67">
      <c r="A67" s="4" t="inlineStr">
        <is>
          <t>Basis spread on variable rate</t>
        </is>
      </c>
      <c r="B67" s="13" t="n">
        <v>0.035</v>
      </c>
      <c r="C67" s="4" t="inlineStr">
        <is>
          <t xml:space="preserve"> </t>
        </is>
      </c>
      <c r="D67" s="4" t="inlineStr">
        <is>
          <t xml:space="preserve"> </t>
        </is>
      </c>
      <c r="E67" s="4" t="inlineStr">
        <is>
          <t xml:space="preserve"> </t>
        </is>
      </c>
      <c r="F67"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debt and other affiliate debt - Debt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Debt on contracts</t>
        </is>
      </c>
      <c r="B3" s="5" t="n">
        <v>80451429</v>
      </c>
      <c r="C3" s="5" t="n">
        <v>120797006</v>
      </c>
    </row>
    <row r="4">
      <c r="A4" s="4" t="inlineStr">
        <is>
          <t>Other Notes Payable</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Debt on contracts</t>
        </is>
      </c>
      <c r="B6" s="6" t="n">
        <v>3255221</v>
      </c>
      <c r="C6" s="4" t="inlineStr">
        <is>
          <t xml:space="preserve"> </t>
        </is>
      </c>
    </row>
    <row r="7">
      <c r="A7" s="4" t="inlineStr">
        <is>
          <t>Related Par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on contracts</t>
        </is>
      </c>
      <c r="B9" s="6" t="n">
        <v>0</v>
      </c>
      <c r="C9" s="4" t="inlineStr">
        <is>
          <t xml:space="preserve"> </t>
        </is>
      </c>
    </row>
    <row r="10">
      <c r="A10" s="4" t="inlineStr">
        <is>
          <t>Related Party | Other Notes Payabl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on contracts</t>
        </is>
      </c>
      <c r="B12" s="4" t="inlineStr">
        <is>
          <t xml:space="preserve"> </t>
        </is>
      </c>
      <c r="C12" s="6" t="n">
        <v>11044806</v>
      </c>
    </row>
    <row r="13">
      <c r="A13" s="4" t="inlineStr">
        <is>
          <t>Revolving Credit Facility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on contracts</t>
        </is>
      </c>
      <c r="B15" s="5" t="n">
        <v>77196208</v>
      </c>
      <c r="C15" s="5" t="n">
        <v>109752200</v>
      </c>
    </row>
    <row r="16">
      <c r="A16" s="4" t="inlineStr">
        <is>
          <t>Wells Fargo Bank</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Weighted average interest rate</t>
        </is>
      </c>
      <c r="B18" s="4" t="inlineStr">
        <is>
          <t xml:space="preserve"> </t>
        </is>
      </c>
      <c r="C18" s="13" t="n">
        <v>0.0498</v>
      </c>
    </row>
    <row r="19">
      <c r="A19" s="4" t="inlineStr">
        <is>
          <t>Wells Fargo Bank |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Weighted average interest rate</t>
        </is>
      </c>
      <c r="B21" s="13" t="n">
        <v>0.0813</v>
      </c>
      <c r="C21" s="4" t="inlineStr">
        <is>
          <t xml:space="preserve"> </t>
        </is>
      </c>
    </row>
    <row r="22">
      <c r="A22" s="4" t="inlineStr">
        <is>
          <t>Wells Fargo Bank | Revolving Credit Facility | Line of Credi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Debt on contracts</t>
        </is>
      </c>
      <c r="B24" s="5" t="n">
        <v>20907306</v>
      </c>
      <c r="C24" s="5" t="n">
        <v>43198852</v>
      </c>
    </row>
    <row r="25">
      <c r="A25" s="4" t="inlineStr">
        <is>
          <t>Wells Fargo Bank | Revolving Credit Facility | Related Party | Line of Credit</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Debt on contracts</t>
        </is>
      </c>
      <c r="B27" s="4" t="inlineStr">
        <is>
          <t xml:space="preserve"> </t>
        </is>
      </c>
      <c r="C27" s="6" t="n">
        <v>8203772</v>
      </c>
    </row>
    <row r="28">
      <c r="A28" s="4" t="inlineStr">
        <is>
          <t>Wells Fargo Bank | Revolving Credit Facility | Nonrelated Party | Line of Credi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Debt on contracts</t>
        </is>
      </c>
      <c r="B30" s="4" t="inlineStr">
        <is>
          <t xml:space="preserve"> </t>
        </is>
      </c>
      <c r="C30" s="5" t="n">
        <v>34995080</v>
      </c>
    </row>
    <row r="31">
      <c r="A31" s="4" t="inlineStr">
        <is>
          <t>Regions Bank</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Weighted average interest rate</t>
        </is>
      </c>
      <c r="B33" s="4" t="inlineStr">
        <is>
          <t xml:space="preserve"> </t>
        </is>
      </c>
      <c r="C33" s="13" t="n">
        <v>0.0498</v>
      </c>
    </row>
    <row r="34">
      <c r="A34" s="4" t="inlineStr">
        <is>
          <t>Regions Bank | Line of Credit</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Weighted average interest rate</t>
        </is>
      </c>
      <c r="B36" s="13" t="n">
        <v>0.0813</v>
      </c>
      <c r="C36" s="4" t="inlineStr">
        <is>
          <t xml:space="preserve"> </t>
        </is>
      </c>
    </row>
    <row r="37">
      <c r="A37" s="4" t="inlineStr">
        <is>
          <t>Regions Bank | Revolving Credit Facility | Line of Credi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Debt on contracts</t>
        </is>
      </c>
      <c r="B39" s="5" t="n">
        <v>17690798</v>
      </c>
      <c r="C39" s="5" t="n">
        <v>27550618</v>
      </c>
    </row>
    <row r="40">
      <c r="A40" s="4" t="inlineStr">
        <is>
          <t>Flagstar Bank | Line of Credit</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Weighted average interest rate</t>
        </is>
      </c>
      <c r="B42" s="13" t="n">
        <v>0.0813</v>
      </c>
      <c r="C42" s="4" t="inlineStr">
        <is>
          <t xml:space="preserve"> </t>
        </is>
      </c>
    </row>
    <row r="43">
      <c r="A43" s="4" t="inlineStr">
        <is>
          <t>Flagstar Bank | Revolving Credit Facility | Line of Credit</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Debt on contracts</t>
        </is>
      </c>
      <c r="B45" s="5" t="n">
        <v>16082543</v>
      </c>
      <c r="C45" s="4" t="inlineStr">
        <is>
          <t xml:space="preserve"> </t>
        </is>
      </c>
    </row>
    <row r="46">
      <c r="A46" s="4" t="inlineStr">
        <is>
          <t>United Bank | Line of Credit</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Weighted average interest rate</t>
        </is>
      </c>
      <c r="B48" s="13" t="n">
        <v>0.0813</v>
      </c>
      <c r="C48" s="4" t="inlineStr">
        <is>
          <t xml:space="preserve"> </t>
        </is>
      </c>
    </row>
    <row r="49">
      <c r="A49" s="4" t="inlineStr">
        <is>
          <t>United Bank | Revolving Credit Facility | Line of Credit</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Debt on contracts</t>
        </is>
      </c>
      <c r="B51" s="5" t="n">
        <v>12866035</v>
      </c>
      <c r="C51" s="4" t="inlineStr">
        <is>
          <t xml:space="preserve"> </t>
        </is>
      </c>
    </row>
    <row r="52">
      <c r="A52" s="4" t="inlineStr">
        <is>
          <t>Third Coast Bank | Line of Credit</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Weighted average interest rate</t>
        </is>
      </c>
      <c r="B54" s="13" t="n">
        <v>0.0813</v>
      </c>
      <c r="C54" s="4" t="inlineStr">
        <is>
          <t xml:space="preserve"> </t>
        </is>
      </c>
    </row>
    <row r="55">
      <c r="A55" s="4" t="inlineStr">
        <is>
          <t>Third Coast Bank | Revolving Credit Facility | Line of Credit</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Debt on contracts</t>
        </is>
      </c>
      <c r="B57" s="5" t="n">
        <v>9649526</v>
      </c>
      <c r="C57" s="4" t="inlineStr">
        <is>
          <t xml:space="preserve"> </t>
        </is>
      </c>
    </row>
    <row r="58">
      <c r="A58" s="4" t="inlineStr">
        <is>
          <t>Texas Capital Bank</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Weighted average interest rate</t>
        </is>
      </c>
      <c r="B60" s="4" t="inlineStr">
        <is>
          <t xml:space="preserve"> </t>
        </is>
      </c>
      <c r="C60" s="13" t="n">
        <v>0.0498</v>
      </c>
    </row>
    <row r="61">
      <c r="A61" s="4" t="inlineStr">
        <is>
          <t>Texas Capital Bank | Revolving Credit Facility | Line of Credit</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Debt on contracts</t>
        </is>
      </c>
      <c r="B63" s="4" t="inlineStr">
        <is>
          <t xml:space="preserve"> </t>
        </is>
      </c>
      <c r="C63" s="5" t="n">
        <v>19676552</v>
      </c>
    </row>
    <row r="64">
      <c r="A64" s="4" t="inlineStr">
        <is>
          <t>Truist Bank</t>
        </is>
      </c>
      <c r="B64" s="4" t="inlineStr">
        <is>
          <t xml:space="preserve"> </t>
        </is>
      </c>
      <c r="C64" s="4" t="inlineStr">
        <is>
          <t xml:space="preserve"> </t>
        </is>
      </c>
    </row>
    <row r="65">
      <c r="A65" s="3" t="inlineStr">
        <is>
          <t>Line of Credit Facility [Line Items]</t>
        </is>
      </c>
      <c r="B65" s="4" t="inlineStr">
        <is>
          <t xml:space="preserve"> </t>
        </is>
      </c>
      <c r="C65" s="4" t="inlineStr">
        <is>
          <t xml:space="preserve"> </t>
        </is>
      </c>
    </row>
    <row r="66">
      <c r="A66" s="4" t="inlineStr">
        <is>
          <t>Weighted average interest rate</t>
        </is>
      </c>
      <c r="B66" s="4" t="inlineStr">
        <is>
          <t xml:space="preserve"> </t>
        </is>
      </c>
      <c r="C66" s="13" t="n">
        <v>0.0498</v>
      </c>
    </row>
    <row r="67">
      <c r="A67" s="4" t="inlineStr">
        <is>
          <t>Truist Bank | Revolving Credit Facility | Line of Credit</t>
        </is>
      </c>
      <c r="B67" s="4" t="inlineStr">
        <is>
          <t xml:space="preserve"> </t>
        </is>
      </c>
      <c r="C67" s="4" t="inlineStr">
        <is>
          <t xml:space="preserve"> </t>
        </is>
      </c>
    </row>
    <row r="68">
      <c r="A68" s="3" t="inlineStr">
        <is>
          <t>Line of Credit Facility [Line Items]</t>
        </is>
      </c>
      <c r="B68" s="4" t="inlineStr">
        <is>
          <t xml:space="preserve"> </t>
        </is>
      </c>
      <c r="C68" s="4" t="inlineStr">
        <is>
          <t xml:space="preserve"> </t>
        </is>
      </c>
    </row>
    <row r="69">
      <c r="A69" s="4" t="inlineStr">
        <is>
          <t>Debt on contracts</t>
        </is>
      </c>
      <c r="B69" s="4" t="inlineStr">
        <is>
          <t xml:space="preserve"> </t>
        </is>
      </c>
      <c r="C69" s="5" t="n">
        <v>19659329</v>
      </c>
    </row>
    <row r="70">
      <c r="A70" s="4" t="inlineStr">
        <is>
          <t>First National Bank</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Weighted average interest rate</t>
        </is>
      </c>
      <c r="B72" s="4" t="inlineStr">
        <is>
          <t xml:space="preserve"> </t>
        </is>
      </c>
      <c r="C72" s="13" t="n">
        <v>0.0498</v>
      </c>
    </row>
    <row r="73">
      <c r="A73" s="4" t="inlineStr">
        <is>
          <t>First National Bank | Revolving Credit Facility | Line of Credit</t>
        </is>
      </c>
      <c r="B73" s="4" t="inlineStr">
        <is>
          <t xml:space="preserve"> </t>
        </is>
      </c>
      <c r="C73" s="4" t="inlineStr">
        <is>
          <t xml:space="preserve"> </t>
        </is>
      </c>
    </row>
    <row r="74">
      <c r="A74" s="3" t="inlineStr">
        <is>
          <t>Line of Credit Facility [Line Items]</t>
        </is>
      </c>
      <c r="B74" s="4" t="inlineStr">
        <is>
          <t xml:space="preserve"> </t>
        </is>
      </c>
      <c r="C74" s="4" t="inlineStr">
        <is>
          <t xml:space="preserve"> </t>
        </is>
      </c>
    </row>
    <row r="75">
      <c r="A75" s="4" t="inlineStr">
        <is>
          <t>Debt on contracts</t>
        </is>
      </c>
      <c r="B75" s="4" t="inlineStr">
        <is>
          <t xml:space="preserve"> </t>
        </is>
      </c>
      <c r="C75" s="5" t="n">
        <v>7870621</v>
      </c>
    </row>
    <row r="76">
      <c r="A76" s="4" t="inlineStr">
        <is>
          <t>Anderson Brothers</t>
        </is>
      </c>
      <c r="B76" s="4" t="inlineStr">
        <is>
          <t xml:space="preserve"> </t>
        </is>
      </c>
      <c r="C76" s="4" t="inlineStr">
        <is>
          <t xml:space="preserve"> </t>
        </is>
      </c>
    </row>
    <row r="77">
      <c r="A77" s="3" t="inlineStr">
        <is>
          <t>Line of Credit Facility [Line Items]</t>
        </is>
      </c>
      <c r="B77" s="4" t="inlineStr">
        <is>
          <t xml:space="preserve"> </t>
        </is>
      </c>
      <c r="C77" s="4" t="inlineStr">
        <is>
          <t xml:space="preserve"> </t>
        </is>
      </c>
    </row>
    <row r="78">
      <c r="A78" s="4" t="inlineStr">
        <is>
          <t>Weighted average interest rate</t>
        </is>
      </c>
      <c r="B78" s="4" t="inlineStr">
        <is>
          <t xml:space="preserve"> </t>
        </is>
      </c>
      <c r="C78" s="13" t="n">
        <v>0.0474</v>
      </c>
    </row>
    <row r="79">
      <c r="A79" s="4" t="inlineStr">
        <is>
          <t>Anderson Brothers | Other Notes Payable</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Debt on contracts</t>
        </is>
      </c>
      <c r="B81" s="4" t="inlineStr">
        <is>
          <t xml:space="preserve"> </t>
        </is>
      </c>
      <c r="C81" s="5" t="n">
        <v>2841034</v>
      </c>
    </row>
    <row r="82">
      <c r="A82" s="4" t="inlineStr">
        <is>
          <t>Anderson Brothers | Related Party | Other Notes Payable</t>
        </is>
      </c>
      <c r="B82" s="4" t="inlineStr">
        <is>
          <t xml:space="preserve"> </t>
        </is>
      </c>
      <c r="C82" s="4" t="inlineStr">
        <is>
          <t xml:space="preserve"> </t>
        </is>
      </c>
    </row>
    <row r="83">
      <c r="A83" s="3" t="inlineStr">
        <is>
          <t>Line of Credit Facility [Line Items]</t>
        </is>
      </c>
      <c r="B83" s="4" t="inlineStr">
        <is>
          <t xml:space="preserve"> </t>
        </is>
      </c>
      <c r="C83" s="4" t="inlineStr">
        <is>
          <t xml:space="preserve"> </t>
        </is>
      </c>
    </row>
    <row r="84">
      <c r="A84" s="4" t="inlineStr">
        <is>
          <t>Debt on contracts</t>
        </is>
      </c>
      <c r="B84" s="4" t="inlineStr">
        <is>
          <t xml:space="preserve"> </t>
        </is>
      </c>
      <c r="C84" s="5" t="n">
        <v>28410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27" customWidth="1" min="2" max="2"/>
    <col width="32" customWidth="1" min="3" max="3"/>
    <col width="22" customWidth="1" min="4" max="4"/>
    <col width="20" customWidth="1" min="5" max="5"/>
  </cols>
  <sheetData>
    <row r="1">
      <c r="A1" s="1" t="inlineStr">
        <is>
          <t>Related party transactions - Narrative (Details)</t>
        </is>
      </c>
      <c r="B1" s="2" t="inlineStr">
        <is>
          <t>1 Months Ended</t>
        </is>
      </c>
      <c r="C1" s="2" t="inlineStr">
        <is>
          <t>12 Months Ended</t>
        </is>
      </c>
    </row>
    <row r="2">
      <c r="B2" s="2" t="inlineStr">
        <is>
          <t>Dec. 31, 2022 USD ($) home</t>
        </is>
      </c>
      <c r="C2" s="2" t="inlineStr">
        <is>
          <t>Dec. 31, 2023 USD ($) agreement</t>
        </is>
      </c>
      <c r="D2" s="2" t="inlineStr">
        <is>
          <t>Dec. 31, 2022 USD ($)</t>
        </is>
      </c>
      <c r="E2" s="2" t="inlineStr">
        <is>
          <t>Jan. 01, 2023 leas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related party</t>
        </is>
      </c>
      <c r="B4" s="5" t="n">
        <v>1437235</v>
      </c>
      <c r="C4" s="5" t="n">
        <v>88000</v>
      </c>
      <c r="D4" s="5" t="n">
        <v>1437235</v>
      </c>
      <c r="E4" s="4" t="inlineStr">
        <is>
          <t xml:space="preserve"> </t>
        </is>
      </c>
    </row>
    <row r="5">
      <c r="A5" s="4" t="inlineStr">
        <is>
          <t>Homes sold (in homes) | home</t>
        </is>
      </c>
      <c r="B5" s="6" t="n">
        <v>19</v>
      </c>
      <c r="C5" s="4" t="inlineStr">
        <is>
          <t xml:space="preserve"> </t>
        </is>
      </c>
      <c r="D5" s="4" t="inlineStr">
        <is>
          <t xml:space="preserve"> </t>
        </is>
      </c>
      <c r="E5" s="4" t="inlineStr">
        <is>
          <t xml:space="preserve"> </t>
        </is>
      </c>
    </row>
    <row r="6">
      <c r="A6" s="4" t="inlineStr">
        <is>
          <t>Revenue, net of sales discounts</t>
        </is>
      </c>
      <c r="B6" s="4" t="inlineStr">
        <is>
          <t xml:space="preserve"> </t>
        </is>
      </c>
      <c r="C6" s="6" t="n">
        <v>421474101</v>
      </c>
      <c r="D6" s="6" t="n">
        <v>477045949</v>
      </c>
      <c r="E6" s="4" t="inlineStr">
        <is>
          <t xml:space="preserve"> </t>
        </is>
      </c>
    </row>
    <row r="7">
      <c r="A7" s="4" t="inlineStr">
        <is>
          <t>Cost of sales</t>
        </is>
      </c>
      <c r="B7" s="4" t="inlineStr">
        <is>
          <t xml:space="preserve"> </t>
        </is>
      </c>
      <c r="C7" s="6" t="n">
        <v>341748481</v>
      </c>
      <c r="D7" s="6" t="n">
        <v>358238703</v>
      </c>
      <c r="E7" s="4" t="inlineStr">
        <is>
          <t xml:space="preserve"> </t>
        </is>
      </c>
    </row>
    <row r="8">
      <c r="A8" s="4" t="inlineStr">
        <is>
          <t>Overhead costs allocated to related party</t>
        </is>
      </c>
      <c r="B8" s="4" t="inlineStr">
        <is>
          <t xml:space="preserve"> </t>
        </is>
      </c>
      <c r="C8" s="6" t="n">
        <v>412970</v>
      </c>
      <c r="D8" s="4" t="inlineStr">
        <is>
          <t xml:space="preserve"> </t>
        </is>
      </c>
      <c r="E8" s="4" t="inlineStr">
        <is>
          <t xml:space="preserve"> </t>
        </is>
      </c>
    </row>
    <row r="9">
      <c r="A9" s="4" t="inlineStr">
        <is>
          <t>Property maintenance services</t>
        </is>
      </c>
      <c r="B9" s="4" t="inlineStr">
        <is>
          <t xml:space="preserve"> </t>
        </is>
      </c>
      <c r="C9" s="6" t="n">
        <v>205606</v>
      </c>
      <c r="D9" s="4" t="inlineStr">
        <is>
          <t xml:space="preserve"> </t>
        </is>
      </c>
      <c r="E9" s="4" t="inlineStr">
        <is>
          <t xml:space="preserve"> </t>
        </is>
      </c>
    </row>
    <row r="10">
      <c r="A10" s="4" t="inlineStr">
        <is>
          <t>Civil Engineering Servic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expenses</t>
        </is>
      </c>
      <c r="B12" s="4" t="inlineStr">
        <is>
          <t xml:space="preserve"> </t>
        </is>
      </c>
      <c r="C12" s="6" t="n">
        <v>74339</v>
      </c>
      <c r="D12" s="6" t="n">
        <v>31955</v>
      </c>
      <c r="E12" s="4" t="inlineStr">
        <is>
          <t xml:space="preserve"> </t>
        </is>
      </c>
    </row>
    <row r="13">
      <c r="A13" s="4" t="inlineStr">
        <is>
          <t>Site Contracting Servic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expenses</t>
        </is>
      </c>
      <c r="B15" s="4" t="inlineStr">
        <is>
          <t xml:space="preserve"> </t>
        </is>
      </c>
      <c r="C15" s="6" t="n">
        <v>22878</v>
      </c>
      <c r="D15" s="6" t="n">
        <v>0</v>
      </c>
      <c r="E15" s="4" t="inlineStr">
        <is>
          <t xml:space="preserve"> </t>
        </is>
      </c>
    </row>
    <row r="16">
      <c r="A16" s="4" t="inlineStr">
        <is>
          <t>Aviation Servic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expenses</t>
        </is>
      </c>
      <c r="B18" s="4" t="inlineStr">
        <is>
          <t xml:space="preserve"> </t>
        </is>
      </c>
      <c r="C18" s="6" t="n">
        <v>28723</v>
      </c>
      <c r="D18" s="4" t="inlineStr">
        <is>
          <t xml:space="preserve"> </t>
        </is>
      </c>
      <c r="E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Due from related party</t>
        </is>
      </c>
      <c r="B21" s="5" t="n">
        <v>1437235</v>
      </c>
      <c r="C21" s="4" t="inlineStr">
        <is>
          <t xml:space="preserve"> </t>
        </is>
      </c>
      <c r="D21" s="6" t="n">
        <v>1437235</v>
      </c>
      <c r="E21" s="4" t="inlineStr">
        <is>
          <t xml:space="preserve"> </t>
        </is>
      </c>
    </row>
    <row r="22">
      <c r="A22" s="4" t="inlineStr">
        <is>
          <t>Revenue, net of sales discounts</t>
        </is>
      </c>
      <c r="B22" s="4" t="inlineStr">
        <is>
          <t xml:space="preserve"> </t>
        </is>
      </c>
      <c r="C22" s="6" t="n">
        <v>2575881</v>
      </c>
      <c r="D22" s="4" t="inlineStr">
        <is>
          <t xml:space="preserve"> </t>
        </is>
      </c>
      <c r="E22" s="4" t="inlineStr">
        <is>
          <t xml:space="preserve"> </t>
        </is>
      </c>
    </row>
    <row r="23">
      <c r="A23" s="4" t="inlineStr">
        <is>
          <t>Cost of sales</t>
        </is>
      </c>
      <c r="B23" s="4" t="inlineStr">
        <is>
          <t xml:space="preserve"> </t>
        </is>
      </c>
      <c r="C23" s="5" t="n">
        <v>2164453</v>
      </c>
      <c r="D23" s="6" t="n">
        <v>2093635</v>
      </c>
      <c r="E23" s="4" t="inlineStr">
        <is>
          <t xml:space="preserve"> </t>
        </is>
      </c>
    </row>
    <row r="24">
      <c r="A24" s="4" t="inlineStr">
        <is>
          <t>Lessee operating lease agreements (in agreements) | agreement</t>
        </is>
      </c>
      <c r="B24" s="4" t="inlineStr">
        <is>
          <t xml:space="preserve"> </t>
        </is>
      </c>
      <c r="C24" s="6" t="n">
        <v>4</v>
      </c>
      <c r="D24" s="4" t="inlineStr">
        <is>
          <t xml:space="preserve"> </t>
        </is>
      </c>
      <c r="E24" s="4" t="inlineStr">
        <is>
          <t xml:space="preserve"> </t>
        </is>
      </c>
    </row>
    <row r="25">
      <c r="A25" s="4" t="inlineStr">
        <is>
          <t>Lessee operating lease term</t>
        </is>
      </c>
      <c r="B25" s="4" t="inlineStr">
        <is>
          <t xml:space="preserve"> </t>
        </is>
      </c>
      <c r="C25" s="4" t="inlineStr">
        <is>
          <t>5 years</t>
        </is>
      </c>
      <c r="D25" s="4" t="inlineStr">
        <is>
          <t xml:space="preserve"> </t>
        </is>
      </c>
      <c r="E25" s="4" t="inlineStr">
        <is>
          <t xml:space="preserve"> </t>
        </is>
      </c>
    </row>
    <row r="26">
      <c r="A26" s="4" t="inlineStr">
        <is>
          <t>Professional and legal fees</t>
        </is>
      </c>
      <c r="B26" s="4" t="inlineStr">
        <is>
          <t xml:space="preserve"> </t>
        </is>
      </c>
      <c r="C26" s="5" t="n">
        <v>22970</v>
      </c>
      <c r="D26" s="4" t="inlineStr">
        <is>
          <t xml:space="preserve"> </t>
        </is>
      </c>
      <c r="E26" s="4" t="inlineStr">
        <is>
          <t xml:space="preserve"> </t>
        </is>
      </c>
    </row>
    <row r="27">
      <c r="A27" s="4" t="inlineStr">
        <is>
          <t>Related Party | General Contracting</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venue, net of sales discounts</t>
        </is>
      </c>
      <c r="B29" s="4" t="inlineStr">
        <is>
          <t xml:space="preserve"> </t>
        </is>
      </c>
      <c r="C29" s="4" t="inlineStr">
        <is>
          <t xml:space="preserve"> </t>
        </is>
      </c>
      <c r="D29" s="6" t="n">
        <v>2507216</v>
      </c>
      <c r="E29" s="4" t="inlineStr">
        <is>
          <t xml:space="preserve"> </t>
        </is>
      </c>
    </row>
    <row r="30">
      <c r="A30" s="4" t="inlineStr">
        <is>
          <t>Related Party | Service Agreement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Due from related party</t>
        </is>
      </c>
      <c r="B32" s="5" t="n">
        <v>0</v>
      </c>
      <c r="C32" s="6" t="n">
        <v>88000</v>
      </c>
      <c r="D32" s="6" t="n">
        <v>0</v>
      </c>
      <c r="E32" s="4" t="inlineStr">
        <is>
          <t xml:space="preserve"> </t>
        </is>
      </c>
    </row>
    <row r="33">
      <c r="A33" s="4" t="inlineStr">
        <is>
          <t>Chief Executive Offic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Homes sold (in homes) | home</t>
        </is>
      </c>
      <c r="B35" s="6" t="n">
        <v>19</v>
      </c>
      <c r="C35" s="4" t="inlineStr">
        <is>
          <t xml:space="preserve"> </t>
        </is>
      </c>
      <c r="D35" s="4" t="inlineStr">
        <is>
          <t xml:space="preserve"> </t>
        </is>
      </c>
      <c r="E35" s="4" t="inlineStr">
        <is>
          <t xml:space="preserve"> </t>
        </is>
      </c>
    </row>
    <row r="36">
      <c r="A36" s="4" t="inlineStr">
        <is>
          <t>Revenue, net of sales discounts</t>
        </is>
      </c>
      <c r="B36" s="4" t="inlineStr">
        <is>
          <t xml:space="preserve"> </t>
        </is>
      </c>
      <c r="C36" s="4" t="inlineStr">
        <is>
          <t xml:space="preserve"> </t>
        </is>
      </c>
      <c r="D36" s="6" t="n">
        <v>5188716</v>
      </c>
      <c r="E36" s="4" t="inlineStr">
        <is>
          <t xml:space="preserve"> </t>
        </is>
      </c>
    </row>
    <row r="37">
      <c r="A37" s="4" t="inlineStr">
        <is>
          <t>Cost of sales</t>
        </is>
      </c>
      <c r="B37" s="4" t="inlineStr">
        <is>
          <t xml:space="preserve"> </t>
        </is>
      </c>
      <c r="C37" s="4" t="inlineStr">
        <is>
          <t xml:space="preserve"> </t>
        </is>
      </c>
      <c r="D37" s="5" t="n">
        <v>4508819</v>
      </c>
      <c r="E37" s="4" t="inlineStr">
        <is>
          <t xml:space="preserve"> </t>
        </is>
      </c>
    </row>
    <row r="38">
      <c r="A38" s="4" t="inlineStr">
        <is>
          <t>Sale leaseback leases, greater than 12 months lease term (in leases) | lease</t>
        </is>
      </c>
      <c r="B38" s="4" t="inlineStr">
        <is>
          <t xml:space="preserve"> </t>
        </is>
      </c>
      <c r="C38" s="4" t="inlineStr">
        <is>
          <t xml:space="preserve"> </t>
        </is>
      </c>
      <c r="D38" s="4" t="inlineStr">
        <is>
          <t xml:space="preserve"> </t>
        </is>
      </c>
      <c r="E38" s="6" t="n">
        <v>9</v>
      </c>
    </row>
    <row r="39">
      <c r="A39" s="4" t="inlineStr">
        <is>
          <t>Sale leaseback leases (in leases) | lease</t>
        </is>
      </c>
      <c r="B39" s="4" t="inlineStr">
        <is>
          <t xml:space="preserve"> </t>
        </is>
      </c>
      <c r="C39" s="4" t="inlineStr">
        <is>
          <t xml:space="preserve"> </t>
        </is>
      </c>
      <c r="D39" s="4" t="inlineStr">
        <is>
          <t xml:space="preserve"> </t>
        </is>
      </c>
      <c r="E39" s="6" t="n">
        <v>19</v>
      </c>
    </row>
    <row r="40">
      <c r="A40" s="4" t="inlineStr">
        <is>
          <t>Right of use asset and operating lease liability</t>
        </is>
      </c>
      <c r="B40" s="4" t="inlineStr">
        <is>
          <t xml:space="preserve"> </t>
        </is>
      </c>
      <c r="C40" s="6" t="n">
        <v>435264</v>
      </c>
      <c r="D40" s="4" t="inlineStr">
        <is>
          <t xml:space="preserve"> </t>
        </is>
      </c>
      <c r="E40" s="4" t="inlineStr">
        <is>
          <t xml:space="preserve"> </t>
        </is>
      </c>
    </row>
    <row r="41">
      <c r="A41" s="4" t="inlineStr">
        <is>
          <t>Chief Executive Officer | Sale Leaseback Transactions</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nt expense for sale leaseback leases</t>
        </is>
      </c>
      <c r="B43" s="4" t="inlineStr">
        <is>
          <t xml:space="preserve"> </t>
        </is>
      </c>
      <c r="C43" s="5" t="n">
        <v>476525</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Land Development and Other Affiliates (Details) - USD ($)</t>
        </is>
      </c>
      <c r="B1" s="2" t="inlineStr">
        <is>
          <t>12 Months Ended</t>
        </is>
      </c>
    </row>
    <row r="2">
      <c r="B2" s="2" t="inlineStr">
        <is>
          <t>Dec. 31, 2023</t>
        </is>
      </c>
      <c r="C2" s="2" t="inlineStr">
        <is>
          <t>Dec. 31, 2022</t>
        </is>
      </c>
    </row>
    <row r="3">
      <c r="A3" s="3" t="inlineStr">
        <is>
          <t>Cash flows from financing activities:</t>
        </is>
      </c>
      <c r="B3" s="4" t="inlineStr">
        <is>
          <t xml:space="preserve"> </t>
        </is>
      </c>
      <c r="C3" s="4" t="inlineStr">
        <is>
          <t xml:space="preserve"> </t>
        </is>
      </c>
    </row>
    <row r="4">
      <c r="A4" s="4" t="inlineStr">
        <is>
          <t>Distributions and net transfer to shareholders and other affiliates</t>
        </is>
      </c>
      <c r="B4" s="5" t="n">
        <v>17896302</v>
      </c>
      <c r="C4" s="5" t="n">
        <v>54175689</v>
      </c>
    </row>
    <row r="5">
      <c r="A5" s="3" t="inlineStr">
        <is>
          <t>Non-cash activities</t>
        </is>
      </c>
      <c r="B5" s="4" t="inlineStr">
        <is>
          <t xml:space="preserve"> </t>
        </is>
      </c>
      <c r="C5" s="4" t="inlineStr">
        <is>
          <t xml:space="preserve"> </t>
        </is>
      </c>
    </row>
    <row r="6">
      <c r="A6" s="4" t="inlineStr">
        <is>
          <t>Settlement of co-obligor debt to affiliates</t>
        </is>
      </c>
      <c r="B6" s="6" t="n">
        <v>0</v>
      </c>
      <c r="C6" s="6" t="n">
        <v>21160</v>
      </c>
    </row>
    <row r="7">
      <c r="A7" s="4" t="inlineStr">
        <is>
          <t>Release of guarantor from GSH to shareholder</t>
        </is>
      </c>
      <c r="B7" s="6" t="n">
        <v>2841034</v>
      </c>
      <c r="C7" s="6" t="n">
        <v>0</v>
      </c>
    </row>
    <row r="8">
      <c r="A8" s="4" t="inlineStr">
        <is>
          <t>Credit for earnest money deposits</t>
        </is>
      </c>
      <c r="B8" s="6" t="n">
        <v>2521626</v>
      </c>
      <c r="C8" s="6" t="n">
        <v>0</v>
      </c>
    </row>
    <row r="9">
      <c r="A9" s="4" t="inlineStr">
        <is>
          <t>Acquisition of developed lots from related parties in settlement of due from Other Affiliates' amounts</t>
        </is>
      </c>
      <c r="B9" s="6" t="n">
        <v>0</v>
      </c>
      <c r="C9" s="6" t="n">
        <v>13504316</v>
      </c>
    </row>
    <row r="10">
      <c r="A10" s="4" t="inlineStr">
        <is>
          <t>Total non-cash activity</t>
        </is>
      </c>
      <c r="B10" s="6" t="n">
        <v>326823288</v>
      </c>
      <c r="C10" s="6" t="n">
        <v>16525253</v>
      </c>
    </row>
    <row r="11">
      <c r="A11" s="4" t="inlineStr">
        <is>
          <t>Civil Engineering Servic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Repayments of other affiliate debt</t>
        </is>
      </c>
      <c r="B13" s="6" t="n">
        <v>74339</v>
      </c>
      <c r="C13" s="6" t="n">
        <v>31955</v>
      </c>
    </row>
    <row r="14">
      <c r="A14" s="4" t="inlineStr">
        <is>
          <t>Site Contracting Servic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Repayments of other affiliate debt</t>
        </is>
      </c>
      <c r="B16" s="6" t="n">
        <v>22878</v>
      </c>
      <c r="C16" s="6" t="n">
        <v>0</v>
      </c>
    </row>
    <row r="17">
      <c r="A17" s="4" t="inlineStr">
        <is>
          <t>Aviation Service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Repayments of other affiliate debt</t>
        </is>
      </c>
      <c r="B19" s="6" t="n">
        <v>28723</v>
      </c>
      <c r="C19" s="4" t="inlineStr">
        <is>
          <t xml:space="preserve"> </t>
        </is>
      </c>
    </row>
    <row r="20">
      <c r="A20" s="4" t="inlineStr">
        <is>
          <t>Related Party</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Distributions and net transfer to shareholders and other affiliates</t>
        </is>
      </c>
      <c r="B22" s="6" t="n">
        <v>1032083</v>
      </c>
      <c r="C22" s="4" t="inlineStr">
        <is>
          <t xml:space="preserve"> </t>
        </is>
      </c>
    </row>
    <row r="23">
      <c r="A23" s="4" t="inlineStr">
        <is>
          <t>Total financing cash flows</t>
        </is>
      </c>
      <c r="B23" s="4" t="inlineStr">
        <is>
          <t xml:space="preserve"> </t>
        </is>
      </c>
      <c r="C23" s="6" t="n">
        <v>-37816087</v>
      </c>
    </row>
    <row r="24">
      <c r="A24" s="3" t="inlineStr">
        <is>
          <t>Non-cash activities</t>
        </is>
      </c>
      <c r="B24" s="4" t="inlineStr">
        <is>
          <t xml:space="preserve"> </t>
        </is>
      </c>
      <c r="C24" s="4" t="inlineStr">
        <is>
          <t xml:space="preserve"> </t>
        </is>
      </c>
    </row>
    <row r="25">
      <c r="A25" s="4" t="inlineStr">
        <is>
          <t>Settlement of co-obligor debt to affiliates</t>
        </is>
      </c>
      <c r="B25" s="6" t="n">
        <v>8340545</v>
      </c>
      <c r="C25" s="4" t="inlineStr">
        <is>
          <t xml:space="preserve"> </t>
        </is>
      </c>
    </row>
    <row r="26">
      <c r="A26" s="4" t="inlineStr">
        <is>
          <t>Release of guarantor from GSH to shareholder</t>
        </is>
      </c>
      <c r="B26" s="6" t="n">
        <v>2841034</v>
      </c>
      <c r="C26" s="4" t="inlineStr">
        <is>
          <t xml:space="preserve"> </t>
        </is>
      </c>
    </row>
    <row r="27">
      <c r="A27" s="4" t="inlineStr">
        <is>
          <t>Credit for earnest money deposits</t>
        </is>
      </c>
      <c r="B27" s="6" t="n">
        <v>2521626</v>
      </c>
      <c r="C27" s="4" t="inlineStr">
        <is>
          <t xml:space="preserve"> </t>
        </is>
      </c>
    </row>
    <row r="28">
      <c r="A28" s="4" t="inlineStr">
        <is>
          <t>Acquisition of developed lots from related parties in settlement of due from Other Affiliates' amounts</t>
        </is>
      </c>
      <c r="B28" s="4" t="inlineStr">
        <is>
          <t xml:space="preserve"> </t>
        </is>
      </c>
      <c r="C28" s="6" t="n">
        <v>13504316</v>
      </c>
    </row>
    <row r="29">
      <c r="A29" s="4" t="inlineStr">
        <is>
          <t>Total non-cash activity</t>
        </is>
      </c>
      <c r="B29" s="6" t="n">
        <v>13703205</v>
      </c>
      <c r="C29" s="6" t="n">
        <v>13504316</v>
      </c>
    </row>
    <row r="30">
      <c r="A30" s="4" t="inlineStr">
        <is>
          <t>Related Party | Land Development Affiliates</t>
        </is>
      </c>
      <c r="B30" s="4" t="inlineStr">
        <is>
          <t xml:space="preserve"> </t>
        </is>
      </c>
      <c r="C30" s="4" t="inlineStr">
        <is>
          <t xml:space="preserve"> </t>
        </is>
      </c>
    </row>
    <row r="31">
      <c r="A31" s="3" t="inlineStr">
        <is>
          <t>Cash flows from financing activities:</t>
        </is>
      </c>
      <c r="B31" s="4" t="inlineStr">
        <is>
          <t xml:space="preserve"> </t>
        </is>
      </c>
      <c r="C31" s="4" t="inlineStr">
        <is>
          <t xml:space="preserve"> </t>
        </is>
      </c>
    </row>
    <row r="32">
      <c r="A32" s="4" t="inlineStr">
        <is>
          <t>Distributions and net transfer to shareholders and other affiliates</t>
        </is>
      </c>
      <c r="B32" s="6" t="n">
        <v>609741</v>
      </c>
      <c r="C32" s="4" t="inlineStr">
        <is>
          <t xml:space="preserve"> </t>
        </is>
      </c>
    </row>
    <row r="33">
      <c r="A33" s="4" t="inlineStr">
        <is>
          <t>Total financing cash flows</t>
        </is>
      </c>
      <c r="B33" s="4" t="inlineStr">
        <is>
          <t xml:space="preserve"> </t>
        </is>
      </c>
      <c r="C33" s="6" t="n">
        <v>-34648128</v>
      </c>
    </row>
    <row r="34">
      <c r="A34" s="3" t="inlineStr">
        <is>
          <t>Non-cash activities</t>
        </is>
      </c>
      <c r="B34" s="4" t="inlineStr">
        <is>
          <t xml:space="preserve"> </t>
        </is>
      </c>
      <c r="C34" s="4" t="inlineStr">
        <is>
          <t xml:space="preserve"> </t>
        </is>
      </c>
    </row>
    <row r="35">
      <c r="A35" s="4" t="inlineStr">
        <is>
          <t>Settlement of co-obligor debt to affiliates</t>
        </is>
      </c>
      <c r="B35" s="6" t="n">
        <v>8340545</v>
      </c>
      <c r="C35" s="4" t="inlineStr">
        <is>
          <t xml:space="preserve"> </t>
        </is>
      </c>
    </row>
    <row r="36">
      <c r="A36" s="4" t="inlineStr">
        <is>
          <t>Release of guarantor from GSH to shareholder</t>
        </is>
      </c>
      <c r="B36" s="6" t="n">
        <v>2841034</v>
      </c>
      <c r="C36" s="4" t="inlineStr">
        <is>
          <t xml:space="preserve"> </t>
        </is>
      </c>
    </row>
    <row r="37">
      <c r="A37" s="4" t="inlineStr">
        <is>
          <t>Credit for earnest money deposits</t>
        </is>
      </c>
      <c r="B37" s="6" t="n">
        <v>2521626</v>
      </c>
      <c r="C37" s="4" t="inlineStr">
        <is>
          <t xml:space="preserve"> </t>
        </is>
      </c>
    </row>
    <row r="38">
      <c r="A38" s="4" t="inlineStr">
        <is>
          <t>Acquisition of developed lots from related parties in settlement of due from Other Affiliates' amounts</t>
        </is>
      </c>
      <c r="B38" s="4" t="inlineStr">
        <is>
          <t xml:space="preserve"> </t>
        </is>
      </c>
      <c r="C38" s="6" t="n">
        <v>13504316</v>
      </c>
    </row>
    <row r="39">
      <c r="A39" s="4" t="inlineStr">
        <is>
          <t>Total non-cash activity</t>
        </is>
      </c>
      <c r="B39" s="6" t="n">
        <v>13703205</v>
      </c>
      <c r="C39" s="6" t="n">
        <v>13504316</v>
      </c>
    </row>
    <row r="40">
      <c r="A40" s="4" t="inlineStr">
        <is>
          <t>Related Party | Other Operating Affiliates</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Distributions and net transfer to shareholders and other affiliates</t>
        </is>
      </c>
      <c r="B42" s="6" t="n">
        <v>422342</v>
      </c>
      <c r="C42" s="4" t="inlineStr">
        <is>
          <t xml:space="preserve"> </t>
        </is>
      </c>
    </row>
    <row r="43">
      <c r="A43" s="4" t="inlineStr">
        <is>
          <t>Total financing cash flows</t>
        </is>
      </c>
      <c r="B43" s="4" t="inlineStr">
        <is>
          <t xml:space="preserve"> </t>
        </is>
      </c>
      <c r="C43" s="6" t="n">
        <v>-3167959</v>
      </c>
    </row>
    <row r="44">
      <c r="A44" s="3" t="inlineStr">
        <is>
          <t>Non-cash activities</t>
        </is>
      </c>
      <c r="B44" s="4" t="inlineStr">
        <is>
          <t xml:space="preserve"> </t>
        </is>
      </c>
      <c r="C44" s="4" t="inlineStr">
        <is>
          <t xml:space="preserve"> </t>
        </is>
      </c>
    </row>
    <row r="45">
      <c r="A45" s="4" t="inlineStr">
        <is>
          <t>Settlement of co-obligor debt to affiliates</t>
        </is>
      </c>
      <c r="B45" s="6" t="n">
        <v>0</v>
      </c>
      <c r="C45" s="4" t="inlineStr">
        <is>
          <t xml:space="preserve"> </t>
        </is>
      </c>
    </row>
    <row r="46">
      <c r="A46" s="4" t="inlineStr">
        <is>
          <t>Release of guarantor from GSH to shareholder</t>
        </is>
      </c>
      <c r="B46" s="6" t="n">
        <v>0</v>
      </c>
      <c r="C46" s="4" t="inlineStr">
        <is>
          <t xml:space="preserve"> </t>
        </is>
      </c>
    </row>
    <row r="47">
      <c r="A47" s="4" t="inlineStr">
        <is>
          <t>Credit for earnest money deposits</t>
        </is>
      </c>
      <c r="B47" s="6" t="n">
        <v>0</v>
      </c>
      <c r="C47" s="4" t="inlineStr">
        <is>
          <t xml:space="preserve"> </t>
        </is>
      </c>
    </row>
    <row r="48">
      <c r="A48" s="4" t="inlineStr">
        <is>
          <t>Acquisition of developed lots from related parties in settlement of due from Other Affiliates' amounts</t>
        </is>
      </c>
      <c r="B48" s="4" t="inlineStr">
        <is>
          <t xml:space="preserve"> </t>
        </is>
      </c>
      <c r="C48" s="6" t="n">
        <v>0</v>
      </c>
    </row>
    <row r="49">
      <c r="A49" s="4" t="inlineStr">
        <is>
          <t>Total non-cash activity</t>
        </is>
      </c>
      <c r="B49" s="6" t="n">
        <v>0</v>
      </c>
      <c r="C49" s="6" t="n">
        <v>0</v>
      </c>
    </row>
    <row r="50">
      <c r="A50" s="4" t="inlineStr">
        <is>
          <t>Related Party | Land Development Expense</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Distributions and net transfer to shareholders and other affiliates</t>
        </is>
      </c>
      <c r="B52" s="6" t="n">
        <v>384349</v>
      </c>
      <c r="C52" s="6" t="n">
        <v>44113503</v>
      </c>
    </row>
    <row r="53">
      <c r="A53" s="4" t="inlineStr">
        <is>
          <t>Related Party | Land Development Expense | Land Development Affiliates</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Distributions and net transfer to shareholders and other affiliates</t>
        </is>
      </c>
      <c r="B55" s="6" t="n">
        <v>384349</v>
      </c>
      <c r="C55" s="6" t="n">
        <v>43447726</v>
      </c>
    </row>
    <row r="56">
      <c r="A56" s="4" t="inlineStr">
        <is>
          <t>Related Party | Land Development Expense | Other Operating Affiliates</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Distributions and net transfer to shareholders and other affiliates</t>
        </is>
      </c>
      <c r="B58" s="6" t="n">
        <v>0</v>
      </c>
      <c r="C58" s="6" t="n">
        <v>665777</v>
      </c>
    </row>
    <row r="59">
      <c r="A59" s="4" t="inlineStr">
        <is>
          <t>Related Party | Other Activities</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Distributions and net transfer to shareholders and other affiliates</t>
        </is>
      </c>
      <c r="B61" s="6" t="n">
        <v>647734</v>
      </c>
      <c r="C61" s="4" t="inlineStr">
        <is>
          <t xml:space="preserve"> </t>
        </is>
      </c>
    </row>
    <row r="62">
      <c r="A62" s="4" t="inlineStr">
        <is>
          <t>Other activities</t>
        </is>
      </c>
      <c r="B62" s="4" t="inlineStr">
        <is>
          <t xml:space="preserve"> </t>
        </is>
      </c>
      <c r="C62" s="6" t="n">
        <v>8997416</v>
      </c>
    </row>
    <row r="63">
      <c r="A63" s="4" t="inlineStr">
        <is>
          <t>Related Party | Other Activities | Land Development Affiliates</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Distributions and net transfer to shareholders and other affiliates</t>
        </is>
      </c>
      <c r="B65" s="6" t="n">
        <v>225392</v>
      </c>
      <c r="C65" s="4" t="inlineStr">
        <is>
          <t xml:space="preserve"> </t>
        </is>
      </c>
    </row>
    <row r="66">
      <c r="A66" s="4" t="inlineStr">
        <is>
          <t>Other activities</t>
        </is>
      </c>
      <c r="B66" s="4" t="inlineStr">
        <is>
          <t xml:space="preserve"> </t>
        </is>
      </c>
      <c r="C66" s="6" t="n">
        <v>8799598</v>
      </c>
    </row>
    <row r="67">
      <c r="A67" s="4" t="inlineStr">
        <is>
          <t>Related Party | Other Activities | Other Operating Affiliates</t>
        </is>
      </c>
      <c r="B67" s="4" t="inlineStr">
        <is>
          <t xml:space="preserve"> </t>
        </is>
      </c>
      <c r="C67" s="4" t="inlineStr">
        <is>
          <t xml:space="preserve"> </t>
        </is>
      </c>
    </row>
    <row r="68">
      <c r="A68" s="3" t="inlineStr">
        <is>
          <t>Cash flows from financing activities:</t>
        </is>
      </c>
      <c r="B68" s="4" t="inlineStr">
        <is>
          <t xml:space="preserve"> </t>
        </is>
      </c>
      <c r="C68" s="4" t="inlineStr">
        <is>
          <t xml:space="preserve"> </t>
        </is>
      </c>
    </row>
    <row r="69">
      <c r="A69" s="4" t="inlineStr">
        <is>
          <t>Distributions and net transfer to shareholders and other affiliates</t>
        </is>
      </c>
      <c r="B69" s="5" t="n">
        <v>422342</v>
      </c>
      <c r="C69" s="4" t="inlineStr">
        <is>
          <t xml:space="preserve"> </t>
        </is>
      </c>
    </row>
    <row r="70">
      <c r="A70" s="4" t="inlineStr">
        <is>
          <t>Other activities</t>
        </is>
      </c>
      <c r="B70" s="4" t="inlineStr">
        <is>
          <t xml:space="preserve"> </t>
        </is>
      </c>
      <c r="C70" s="6" t="n">
        <v>197818</v>
      </c>
    </row>
    <row r="71">
      <c r="A71" s="4" t="inlineStr">
        <is>
          <t>Related Party | Cash Transfers, Net</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Distributions and net transfer to shareholders and other affiliates</t>
        </is>
      </c>
      <c r="B73" s="4" t="inlineStr">
        <is>
          <t xml:space="preserve"> </t>
        </is>
      </c>
      <c r="C73" s="6" t="n">
        <v>2700000</v>
      </c>
    </row>
    <row r="74">
      <c r="A74" s="4" t="inlineStr">
        <is>
          <t>Repayments of other affiliate debt</t>
        </is>
      </c>
      <c r="B74" s="4" t="inlineStr">
        <is>
          <t xml:space="preserve"> </t>
        </is>
      </c>
      <c r="C74" s="6" t="n">
        <v>7300000</v>
      </c>
    </row>
    <row r="75">
      <c r="A75" s="4" t="inlineStr">
        <is>
          <t>Related Party | Cash Transfers, Net | Land Development Affiliates</t>
        </is>
      </c>
      <c r="B75" s="4" t="inlineStr">
        <is>
          <t xml:space="preserve"> </t>
        </is>
      </c>
      <c r="C75" s="4" t="inlineStr">
        <is>
          <t xml:space="preserve"> </t>
        </is>
      </c>
    </row>
    <row r="76">
      <c r="A76" s="3" t="inlineStr">
        <is>
          <t>Cash flows from financing activities:</t>
        </is>
      </c>
      <c r="B76" s="4" t="inlineStr">
        <is>
          <t xml:space="preserve"> </t>
        </is>
      </c>
      <c r="C76" s="4" t="inlineStr">
        <is>
          <t xml:space="preserve"> </t>
        </is>
      </c>
    </row>
    <row r="77">
      <c r="A77" s="4" t="inlineStr">
        <is>
          <t>Distributions and net transfer to shareholders and other affiliates</t>
        </is>
      </c>
      <c r="B77" s="4" t="inlineStr">
        <is>
          <t xml:space="preserve"> </t>
        </is>
      </c>
      <c r="C77" s="6" t="n">
        <v>0</v>
      </c>
    </row>
    <row r="78">
      <c r="A78" s="4" t="inlineStr">
        <is>
          <t>Related Party | Cash Transfers, Net | Other Operating Affiliates</t>
        </is>
      </c>
      <c r="B78" s="4" t="inlineStr">
        <is>
          <t xml:space="preserve"> </t>
        </is>
      </c>
      <c r="C78" s="4" t="inlineStr">
        <is>
          <t xml:space="preserve"> </t>
        </is>
      </c>
    </row>
    <row r="79">
      <c r="A79" s="3" t="inlineStr">
        <is>
          <t>Cash flows from financing activities:</t>
        </is>
      </c>
      <c r="B79" s="4" t="inlineStr">
        <is>
          <t xml:space="preserve"> </t>
        </is>
      </c>
      <c r="C79" s="4" t="inlineStr">
        <is>
          <t xml:space="preserve"> </t>
        </is>
      </c>
    </row>
    <row r="80">
      <c r="A80" s="4" t="inlineStr">
        <is>
          <t>Distributions and net transfer to shareholders and other affiliates</t>
        </is>
      </c>
      <c r="B80" s="4" t="inlineStr">
        <is>
          <t xml:space="preserve"> </t>
        </is>
      </c>
      <c r="C80" s="5" t="n">
        <v>27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t purchase agreement deposits - Narrative (Details) - USD ($)</t>
        </is>
      </c>
      <c r="B1" s="2" t="inlineStr">
        <is>
          <t>12 Months Ended</t>
        </is>
      </c>
    </row>
    <row r="2">
      <c r="B2" s="2" t="inlineStr">
        <is>
          <t>Dec. 31, 2023</t>
        </is>
      </c>
      <c r="C2" s="2" t="inlineStr">
        <is>
          <t>Dec. 31, 2022</t>
        </is>
      </c>
    </row>
    <row r="3">
      <c r="A3" s="3" t="inlineStr">
        <is>
          <t>Real Estate [Line Items]</t>
        </is>
      </c>
      <c r="B3" s="4" t="inlineStr">
        <is>
          <t xml:space="preserve"> </t>
        </is>
      </c>
      <c r="C3" s="4" t="inlineStr">
        <is>
          <t xml:space="preserve"> </t>
        </is>
      </c>
    </row>
    <row r="4">
      <c r="A4" s="4" t="inlineStr">
        <is>
          <t>Lot purchase agreement deposits</t>
        </is>
      </c>
      <c r="B4" s="5" t="n">
        <v>33015812</v>
      </c>
      <c r="C4" s="5" t="n">
        <v>3804436</v>
      </c>
    </row>
    <row r="5">
      <c r="A5" s="4" t="inlineStr">
        <is>
          <t>Related Party</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Lot purchase agreement deposits</t>
        </is>
      </c>
      <c r="B7" s="5" t="n">
        <v>28363053</v>
      </c>
      <c r="C7" s="4" t="inlineStr">
        <is>
          <t xml:space="preserve"> </t>
        </is>
      </c>
    </row>
    <row r="8">
      <c r="A8" s="4" t="inlineStr">
        <is>
          <t>Minimum</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Nonrefundable cash deposit</t>
        </is>
      </c>
      <c r="B10" s="12" t="n">
        <v>0.15</v>
      </c>
      <c r="C10" s="4" t="inlineStr">
        <is>
          <t xml:space="preserve"> </t>
        </is>
      </c>
    </row>
    <row r="11">
      <c r="A11" s="4" t="inlineStr">
        <is>
          <t>Maximum</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onrefundable cash deposit</t>
        </is>
      </c>
      <c r="B13" s="12" t="n">
        <v>0.2</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CONSOLIDATED STATEMENTS OF CHANGES IN STOCKHOLDERS' EQUITY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Exchange ratio of business combination</t>
        </is>
      </c>
      <c r="B4" s="9" t="n">
        <v>373.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t purchase agreement deposits - Interest in Lot Purchase Agreements (Details) - USD ($)</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ot purchase agreement deposits</t>
        </is>
      </c>
      <c r="B3" s="5" t="n">
        <v>33015812</v>
      </c>
      <c r="C3" s="5" t="n">
        <v>3804436</v>
      </c>
    </row>
    <row r="4">
      <c r="A4" s="4" t="inlineStr">
        <is>
          <t>Remaining purchase price</t>
        </is>
      </c>
      <c r="B4" s="6" t="n">
        <v>231333171</v>
      </c>
      <c r="C4" s="6" t="n">
        <v>65451928</v>
      </c>
    </row>
    <row r="5">
      <c r="A5" s="4" t="inlineStr">
        <is>
          <t>Total contract value</t>
        </is>
      </c>
      <c r="B5" s="5" t="n">
        <v>264348983</v>
      </c>
      <c r="C5" s="5" t="n">
        <v>692563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y reserves (Details) - USD ($)</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Warranty reserves at beginning of the period</t>
        </is>
      </c>
      <c r="B4" s="5" t="n">
        <v>1371412</v>
      </c>
      <c r="C4" s="5" t="n">
        <v>1275594</v>
      </c>
    </row>
    <row r="5">
      <c r="A5" s="4" t="inlineStr">
        <is>
          <t>Reserves provided</t>
        </is>
      </c>
      <c r="B5" s="6" t="n">
        <v>1070762</v>
      </c>
      <c r="C5" s="6" t="n">
        <v>1156027</v>
      </c>
    </row>
    <row r="6">
      <c r="A6" s="4" t="inlineStr">
        <is>
          <t>Payments for warranty costs and other</t>
        </is>
      </c>
      <c r="B6" s="6" t="n">
        <v>-1140378</v>
      </c>
      <c r="C6" s="6" t="n">
        <v>-1060209</v>
      </c>
    </row>
    <row r="7">
      <c r="A7" s="4" t="inlineStr">
        <is>
          <t>Warranty reserves at end of the period</t>
        </is>
      </c>
      <c r="B7" s="5" t="n">
        <v>1301796</v>
      </c>
      <c r="C7" s="5" t="n">
        <v>13714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4" customWidth="1" min="2" max="2"/>
    <col width="34" customWidth="1" min="3" max="3"/>
    <col width="24" customWidth="1" min="4" max="4"/>
  </cols>
  <sheetData>
    <row r="1">
      <c r="A1" s="1" t="inlineStr">
        <is>
          <t>Commitments and contingencies - Narrative (Details)</t>
        </is>
      </c>
      <c r="B1" s="2" t="inlineStr">
        <is>
          <t>1 Months Ended</t>
        </is>
      </c>
      <c r="C1" s="2" t="inlineStr">
        <is>
          <t>12 Months Ended</t>
        </is>
      </c>
    </row>
    <row r="2">
      <c r="B2" s="2" t="inlineStr">
        <is>
          <t>Dec. 31, 2022 home</t>
        </is>
      </c>
      <c r="C2" s="2" t="inlineStr">
        <is>
          <t>Dec. 31, 2023 USD ($) officeSpace</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Office spaces with third party (in office spaces) | officeSpace</t>
        </is>
      </c>
      <c r="B4" s="4" t="inlineStr">
        <is>
          <t xml:space="preserve"> </t>
        </is>
      </c>
      <c r="C4" s="6" t="n">
        <v>1</v>
      </c>
      <c r="D4" s="4" t="inlineStr">
        <is>
          <t xml:space="preserve"> </t>
        </is>
      </c>
    </row>
    <row r="5">
      <c r="A5" s="4" t="inlineStr">
        <is>
          <t>Lease term</t>
        </is>
      </c>
      <c r="B5" s="4" t="inlineStr">
        <is>
          <t xml:space="preserve"> </t>
        </is>
      </c>
      <c r="C5" s="4" t="inlineStr">
        <is>
          <t>5 years</t>
        </is>
      </c>
      <c r="D5" s="4" t="inlineStr">
        <is>
          <t xml:space="preserve"> </t>
        </is>
      </c>
    </row>
    <row r="6">
      <c r="A6" s="4" t="inlineStr">
        <is>
          <t>Operating lease cost</t>
        </is>
      </c>
      <c r="B6" s="4" t="inlineStr">
        <is>
          <t xml:space="preserve"> </t>
        </is>
      </c>
      <c r="C6" s="5" t="n">
        <v>1099406</v>
      </c>
      <c r="D6" s="5" t="n">
        <v>555806</v>
      </c>
    </row>
    <row r="7">
      <c r="A7" s="4" t="inlineStr">
        <is>
          <t>Variable lease expense</t>
        </is>
      </c>
      <c r="B7" s="4" t="inlineStr">
        <is>
          <t xml:space="preserve"> </t>
        </is>
      </c>
      <c r="C7" s="5" t="n">
        <v>48086</v>
      </c>
      <c r="D7" s="5" t="n">
        <v>92285</v>
      </c>
    </row>
    <row r="8">
      <c r="A8" s="4" t="inlineStr">
        <is>
          <t>Weighted-average discount rate for operating leases</t>
        </is>
      </c>
      <c r="B8" s="13" t="n">
        <v>0.049</v>
      </c>
      <c r="C8" s="13" t="n">
        <v>0.0968</v>
      </c>
      <c r="D8" s="13" t="n">
        <v>0.049</v>
      </c>
    </row>
    <row r="9">
      <c r="A9" s="4" t="inlineStr">
        <is>
          <t>Weighted-average remaining lease term</t>
        </is>
      </c>
      <c r="B9" s="4" t="inlineStr">
        <is>
          <t>2 years 1 month 28 days</t>
        </is>
      </c>
      <c r="C9" s="4" t="inlineStr">
        <is>
          <t>4 years 5 months 8 days</t>
        </is>
      </c>
      <c r="D9" s="4" t="inlineStr">
        <is>
          <t>2 years 1 month 28 days</t>
        </is>
      </c>
    </row>
    <row r="10">
      <c r="A10" s="4" t="inlineStr">
        <is>
          <t>Homes sold (in homes) | home</t>
        </is>
      </c>
      <c r="B10" s="6" t="n">
        <v>19</v>
      </c>
      <c r="C10" s="4" t="inlineStr">
        <is>
          <t xml:space="preserve"> </t>
        </is>
      </c>
      <c r="D10" s="4" t="inlineStr">
        <is>
          <t xml:space="preserve"> </t>
        </is>
      </c>
    </row>
    <row r="11">
      <c r="A11" s="4" t="inlineStr">
        <is>
          <t>Rent expense related to the short-term leases</t>
        </is>
      </c>
      <c r="B11" s="4" t="inlineStr">
        <is>
          <t xml:space="preserve"> </t>
        </is>
      </c>
      <c r="C11" s="5" t="n">
        <v>319436</v>
      </c>
      <c r="D11" s="5" t="n">
        <v>94386</v>
      </c>
    </row>
    <row r="12">
      <c r="A12" s="4" t="inlineStr">
        <is>
          <t>Chief Executive Offic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Homes sold (in homes) | home</t>
        </is>
      </c>
      <c r="B14" s="6" t="n">
        <v>19</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the Contractual, Undiscounted Operating Lease Liabiliti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1410657</v>
      </c>
      <c r="C3" s="4" t="inlineStr">
        <is>
          <t xml:space="preserve"> </t>
        </is>
      </c>
    </row>
    <row r="4">
      <c r="A4" s="4" t="inlineStr">
        <is>
          <t>2025</t>
        </is>
      </c>
      <c r="B4" s="6" t="n">
        <v>1545216</v>
      </c>
      <c r="C4" s="4" t="inlineStr">
        <is>
          <t xml:space="preserve"> </t>
        </is>
      </c>
    </row>
    <row r="5">
      <c r="A5" s="4" t="inlineStr">
        <is>
          <t>2026</t>
        </is>
      </c>
      <c r="B5" s="6" t="n">
        <v>1438929</v>
      </c>
      <c r="C5" s="4" t="inlineStr">
        <is>
          <t xml:space="preserve"> </t>
        </is>
      </c>
    </row>
    <row r="6">
      <c r="A6" s="4" t="inlineStr">
        <is>
          <t>2027</t>
        </is>
      </c>
      <c r="B6" s="6" t="n">
        <v>1437794</v>
      </c>
      <c r="C6" s="4" t="inlineStr">
        <is>
          <t xml:space="preserve"> </t>
        </is>
      </c>
    </row>
    <row r="7">
      <c r="A7" s="4" t="inlineStr">
        <is>
          <t>2028 and thereafter</t>
        </is>
      </c>
      <c r="B7" s="6" t="n">
        <v>1105287</v>
      </c>
      <c r="C7" s="4" t="inlineStr">
        <is>
          <t xml:space="preserve"> </t>
        </is>
      </c>
    </row>
    <row r="8">
      <c r="A8" s="4" t="inlineStr">
        <is>
          <t>Total undiscounted operating lease liabilities</t>
        </is>
      </c>
      <c r="B8" s="6" t="n">
        <v>6937883</v>
      </c>
      <c r="C8" s="4" t="inlineStr">
        <is>
          <t xml:space="preserve"> </t>
        </is>
      </c>
    </row>
    <row r="9">
      <c r="A9" s="4" t="inlineStr">
        <is>
          <t>Interest on operating lease liabilities</t>
        </is>
      </c>
      <c r="B9" s="6" t="n">
        <v>-1372563</v>
      </c>
      <c r="C9" s="4" t="inlineStr">
        <is>
          <t xml:space="preserve"> </t>
        </is>
      </c>
    </row>
    <row r="10">
      <c r="A10" s="4" t="inlineStr">
        <is>
          <t>Total present value of operating lease liabilities</t>
        </is>
      </c>
      <c r="B10" s="5" t="n">
        <v>5565320</v>
      </c>
      <c r="C10" s="5" t="n">
        <v>10012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Convertible note payable - Narrative (Details)</t>
        </is>
      </c>
      <c r="C1" s="2" t="inlineStr">
        <is>
          <t>12 Months Ended</t>
        </is>
      </c>
    </row>
    <row r="2">
      <c r="B2" s="2" t="inlineStr">
        <is>
          <t>Mar. 30, 2023 USD ($) d $ / shares shares</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Shares issued (in shares) | shares</t>
        </is>
      </c>
      <c r="B4" s="6" t="n">
        <v>47594936</v>
      </c>
      <c r="C4" s="4" t="inlineStr">
        <is>
          <t xml:space="preserve"> </t>
        </is>
      </c>
      <c r="D4" s="4" t="inlineStr">
        <is>
          <t xml:space="preserve"> </t>
        </is>
      </c>
    </row>
    <row r="5">
      <c r="A5" s="4" t="inlineStr">
        <is>
          <t>Proceeds from convertible note, net of transaction costs</t>
        </is>
      </c>
      <c r="B5" s="4" t="inlineStr">
        <is>
          <t xml:space="preserve"> </t>
        </is>
      </c>
      <c r="C5" s="5" t="n">
        <v>71500000</v>
      </c>
      <c r="D5" s="5" t="n">
        <v>0</v>
      </c>
    </row>
    <row r="6">
      <c r="A6" s="4" t="inlineStr">
        <is>
          <t>Convertible Debt | Note Purchase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riginal principal amount</t>
        </is>
      </c>
      <c r="B8" s="5" t="n">
        <v>80000000</v>
      </c>
      <c r="C8" s="4" t="inlineStr">
        <is>
          <t xml:space="preserve"> </t>
        </is>
      </c>
      <c r="D8" s="4" t="inlineStr">
        <is>
          <t xml:space="preserve"> </t>
        </is>
      </c>
    </row>
    <row r="9">
      <c r="A9" s="4" t="inlineStr">
        <is>
          <t>Original issue discount</t>
        </is>
      </c>
      <c r="B9" s="13" t="n">
        <v>0.0625</v>
      </c>
      <c r="C9" s="4" t="inlineStr">
        <is>
          <t xml:space="preserve"> </t>
        </is>
      </c>
      <c r="D9" s="4" t="inlineStr">
        <is>
          <t xml:space="preserve"> </t>
        </is>
      </c>
    </row>
    <row r="10">
      <c r="A10" s="4" t="inlineStr">
        <is>
          <t>Proceeds from convertible note, net of transaction costs</t>
        </is>
      </c>
      <c r="B10" s="5" t="n">
        <v>75000000</v>
      </c>
      <c r="C10" s="4" t="inlineStr">
        <is>
          <t xml:space="preserve"> </t>
        </is>
      </c>
      <c r="D10" s="4" t="inlineStr">
        <is>
          <t xml:space="preserve"> </t>
        </is>
      </c>
    </row>
    <row r="11">
      <c r="A11" s="4" t="inlineStr">
        <is>
          <t>Interest rate</t>
        </is>
      </c>
      <c r="B11" s="12" t="n">
        <v>0.15</v>
      </c>
      <c r="C11" s="4" t="inlineStr">
        <is>
          <t xml:space="preserve"> </t>
        </is>
      </c>
      <c r="D11" s="4" t="inlineStr">
        <is>
          <t xml:space="preserve"> </t>
        </is>
      </c>
    </row>
    <row r="12">
      <c r="A12" s="4" t="inlineStr">
        <is>
          <t>Accrued and unpaid interest rate (in excess of)</t>
        </is>
      </c>
      <c r="B12" s="12" t="n">
        <v>0.1</v>
      </c>
      <c r="C12" s="4" t="inlineStr">
        <is>
          <t xml:space="preserve"> </t>
        </is>
      </c>
      <c r="D12" s="4" t="inlineStr">
        <is>
          <t xml:space="preserve"> </t>
        </is>
      </c>
    </row>
    <row r="13">
      <c r="A13" s="4" t="inlineStr">
        <is>
          <t>Effective interest rate</t>
        </is>
      </c>
      <c r="B13" s="13" t="n">
        <v>0.2046</v>
      </c>
      <c r="C13" s="4" t="inlineStr">
        <is>
          <t xml:space="preserve"> </t>
        </is>
      </c>
      <c r="D13" s="4" t="inlineStr">
        <is>
          <t xml:space="preserve"> </t>
        </is>
      </c>
    </row>
    <row r="14">
      <c r="A14" s="4" t="inlineStr">
        <is>
          <t>Redemption term before maturity date</t>
        </is>
      </c>
      <c r="B14" s="4" t="inlineStr">
        <is>
          <t>60 days</t>
        </is>
      </c>
      <c r="C14" s="4" t="inlineStr">
        <is>
          <t xml:space="preserve"> </t>
        </is>
      </c>
      <c r="D14" s="4" t="inlineStr">
        <is>
          <t xml:space="preserve"> </t>
        </is>
      </c>
    </row>
    <row r="15">
      <c r="A15" s="4" t="inlineStr">
        <is>
          <t>Convertible Debt | Note Purchase Agreement | Nonoperating Income (Expens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t>
        </is>
      </c>
      <c r="B17" s="4" t="inlineStr">
        <is>
          <t xml:space="preserve"> </t>
        </is>
      </c>
      <c r="C17" s="6" t="n">
        <v>6000000</v>
      </c>
      <c r="D17" s="4" t="inlineStr">
        <is>
          <t xml:space="preserve"> </t>
        </is>
      </c>
    </row>
    <row r="18">
      <c r="A18" s="4" t="inlineStr">
        <is>
          <t>Convertible Debt | Note Purchase Agreement | Cost of Sal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expense</t>
        </is>
      </c>
      <c r="B20" s="4" t="inlineStr">
        <is>
          <t xml:space="preserve"> </t>
        </is>
      </c>
      <c r="C20" s="5" t="n">
        <v>2300000</v>
      </c>
      <c r="D20" s="4" t="inlineStr">
        <is>
          <t xml:space="preserve"> </t>
        </is>
      </c>
    </row>
    <row r="21">
      <c r="A21" s="4" t="inlineStr">
        <is>
          <t>Convertible Debt | Note Purchase Agreement | Expected Dividend Yield</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measurement input</t>
        </is>
      </c>
      <c r="B23" s="6" t="n">
        <v>0</v>
      </c>
      <c r="C23" s="6" t="n">
        <v>0</v>
      </c>
      <c r="D23" s="4" t="inlineStr">
        <is>
          <t xml:space="preserve"> </t>
        </is>
      </c>
    </row>
    <row r="24">
      <c r="A24" s="4" t="inlineStr">
        <is>
          <t>Convertible Debt | Note Purchase Agreement | Debt Instrument, Convertible, Period On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itial conversion price as percentage of volume-weighted average trading sale price per common share</t>
        </is>
      </c>
      <c r="B26" s="12" t="n">
        <v>0.8</v>
      </c>
      <c r="C26" s="4" t="inlineStr">
        <is>
          <t xml:space="preserve"> </t>
        </is>
      </c>
      <c r="D26" s="4" t="inlineStr">
        <is>
          <t xml:space="preserve"> </t>
        </is>
      </c>
    </row>
    <row r="27">
      <c r="A27" s="4" t="inlineStr">
        <is>
          <t>Convertible, threshold trading days (in days) | d</t>
        </is>
      </c>
      <c r="B27" s="6" t="n">
        <v>30</v>
      </c>
      <c r="C27" s="4" t="inlineStr">
        <is>
          <t xml:space="preserve"> </t>
        </is>
      </c>
      <c r="D27" s="4" t="inlineStr">
        <is>
          <t xml:space="preserve"> </t>
        </is>
      </c>
    </row>
    <row r="28">
      <c r="A28" s="4" t="inlineStr">
        <is>
          <t>Convertible Debt | Note Purchase Agreement | Debt Instrument, Convertible, Period Two</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nvertible, threshold trading days (in days) | d</t>
        </is>
      </c>
      <c r="B30" s="6" t="n">
        <v>20</v>
      </c>
      <c r="C30" s="4" t="inlineStr">
        <is>
          <t xml:space="preserve"> </t>
        </is>
      </c>
      <c r="D30" s="4" t="inlineStr">
        <is>
          <t xml:space="preserve"> </t>
        </is>
      </c>
    </row>
    <row r="31">
      <c r="A31" s="4" t="inlineStr">
        <is>
          <t>Conversion price (in dollars per share) | $ / shares</t>
        </is>
      </c>
      <c r="B31" s="8" t="n">
        <v>13.5</v>
      </c>
      <c r="C31" s="4" t="inlineStr">
        <is>
          <t xml:space="preserve"> </t>
        </is>
      </c>
      <c r="D31" s="4" t="inlineStr">
        <is>
          <t xml:space="preserve"> </t>
        </is>
      </c>
    </row>
    <row r="32">
      <c r="A32" s="4" t="inlineStr">
        <is>
          <t>Convertible, threshold consecutive trading days (in days) | d</t>
        </is>
      </c>
      <c r="B32" s="6" t="n">
        <v>30</v>
      </c>
      <c r="C32" s="4" t="inlineStr">
        <is>
          <t xml:space="preserve"> </t>
        </is>
      </c>
      <c r="D32" s="4" t="inlineStr">
        <is>
          <t xml:space="preserve"> </t>
        </is>
      </c>
    </row>
    <row r="33">
      <c r="A33" s="4" t="inlineStr">
        <is>
          <t>Convertible Debt | Note Purchase Agreement | Minimum | Debt Instrument, Convertible, Period On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onversion price (in dollars per share) | $ / shares</t>
        </is>
      </c>
      <c r="B35" s="5" t="n">
        <v>5</v>
      </c>
      <c r="C35" s="4" t="inlineStr">
        <is>
          <t xml:space="preserve"> </t>
        </is>
      </c>
      <c r="D35" s="4" t="inlineStr">
        <is>
          <t xml:space="preserve"> </t>
        </is>
      </c>
    </row>
    <row r="36">
      <c r="A36" s="4" t="inlineStr">
        <is>
          <t>Convertible Debt | Note Purchase Agreement | Maximum | Debt Instrument, Convertible, Period On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onversion price (in dollars per share) | $ / shares</t>
        </is>
      </c>
      <c r="B38" s="5" t="n">
        <v>10</v>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hares issued (in shares) | shares</t>
        </is>
      </c>
      <c r="B41" s="6" t="n">
        <v>1755061</v>
      </c>
      <c r="C41" s="4" t="inlineStr">
        <is>
          <t xml:space="preserve"> </t>
        </is>
      </c>
      <c r="D41" s="4" t="inlineStr">
        <is>
          <t xml:space="preserve"> </t>
        </is>
      </c>
    </row>
    <row r="42">
      <c r="A42" s="4" t="inlineStr">
        <is>
          <t>Convertible Note Investors | Class A</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hares issued (in shares) | shares</t>
        </is>
      </c>
      <c r="B44" s="6" t="n">
        <v>744588</v>
      </c>
      <c r="C44" s="4" t="inlineStr">
        <is>
          <t xml:space="preserve"> </t>
        </is>
      </c>
      <c r="D4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note - Outstanding Balance of Convertible Notes (Details) - Note Purchase Agreement - Convertible Debt</t>
        </is>
      </c>
      <c r="B1" s="2" t="inlineStr">
        <is>
          <t>Dec. 31, 2023 USD ($)</t>
        </is>
      </c>
    </row>
    <row r="2">
      <c r="A2" s="3" t="inlineStr">
        <is>
          <t>Debt Instrument [Line Items]</t>
        </is>
      </c>
      <c r="B2" s="4" t="inlineStr">
        <is>
          <t xml:space="preserve"> </t>
        </is>
      </c>
    </row>
    <row r="3">
      <c r="A3" s="4" t="inlineStr">
        <is>
          <t>Beginning Balance</t>
        </is>
      </c>
      <c r="B3" s="5" t="n">
        <v>80000000</v>
      </c>
    </row>
    <row r="4">
      <c r="A4" s="4" t="inlineStr">
        <is>
          <t>Unamortized Discount</t>
        </is>
      </c>
      <c r="B4" s="6" t="n">
        <v>-11961220</v>
      </c>
    </row>
    <row r="5">
      <c r="A5" s="4" t="inlineStr">
        <is>
          <t>Carrying Value</t>
        </is>
      </c>
      <c r="B5" s="5" t="n">
        <v>680387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Assumptions used in Valuation Models to Determine the Estimated Fair of Convertible Notes (Details) - Convertible Debt - Note Purchase Agreement</t>
        </is>
      </c>
      <c r="B1" s="2" t="inlineStr">
        <is>
          <t>Dec. 31, 2023</t>
        </is>
      </c>
      <c r="C1" s="2" t="inlineStr">
        <is>
          <t>Mar. 30, 2023</t>
        </is>
      </c>
    </row>
    <row r="2">
      <c r="A2" s="4" t="inlineStr">
        <is>
          <t>Risk Free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measurement input</t>
        </is>
      </c>
      <c r="B4" s="14" t="n">
        <v>0.0397</v>
      </c>
      <c r="C4" s="14" t="n">
        <v>0.038</v>
      </c>
    </row>
    <row r="5">
      <c r="A5" s="4" t="inlineStr">
        <is>
          <t>Expected Volat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measurement input</t>
        </is>
      </c>
      <c r="B7" s="9" t="n">
        <v>0.4</v>
      </c>
      <c r="C7" s="9" t="n">
        <v>0.4</v>
      </c>
    </row>
    <row r="8">
      <c r="A8" s="4" t="inlineStr">
        <is>
          <t>Expected Dividend Yiel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measurement input</t>
        </is>
      </c>
      <c r="B10" s="6" t="n">
        <v>0</v>
      </c>
      <c r="C1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14" customWidth="1" min="5" max="5"/>
    <col width="22" customWidth="1" min="6" max="6"/>
    <col width="40" customWidth="1" min="7" max="7"/>
    <col width="29" customWidth="1" min="8" max="8"/>
    <col width="22" customWidth="1" min="9" max="9"/>
    <col width="14" customWidth="1" min="10" max="10"/>
  </cols>
  <sheetData>
    <row r="1">
      <c r="A1" s="1" t="inlineStr">
        <is>
          <t>Share-based compensation - Narrative (Details)</t>
        </is>
      </c>
      <c r="F1" s="2" t="inlineStr">
        <is>
          <t>1 Months Ended</t>
        </is>
      </c>
      <c r="H1" s="2" t="inlineStr">
        <is>
          <t>12 Months Ended</t>
        </is>
      </c>
    </row>
    <row r="2">
      <c r="B2" s="2" t="inlineStr">
        <is>
          <t>Sep. 12, 2023</t>
        </is>
      </c>
      <c r="C2" s="2" t="inlineStr">
        <is>
          <t>Apr. 28, 2023 shares</t>
        </is>
      </c>
      <c r="D2" s="2" t="inlineStr">
        <is>
          <t>Mar. 30, 2023 $ / shares shares</t>
        </is>
      </c>
      <c r="E2" s="2" t="inlineStr">
        <is>
          <t>Jan. 19, 2022</t>
        </is>
      </c>
      <c r="F2" s="2" t="inlineStr">
        <is>
          <t>Mar. 31, 2022 USD ($)</t>
        </is>
      </c>
      <c r="G2" s="2" t="inlineStr">
        <is>
          <t>Jan. 31, 2022 USD ($) $ / shares shares</t>
        </is>
      </c>
      <c r="H2" s="2" t="inlineStr">
        <is>
          <t>Dec. 31, 2023 USD ($) shares</t>
        </is>
      </c>
      <c r="I2" s="2" t="inlineStr">
        <is>
          <t>Dec. 31, 2022 USD ($)</t>
        </is>
      </c>
      <c r="J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intrinsic value of stock option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435957</v>
      </c>
      <c r="I4" s="5" t="n">
        <v>7460132</v>
      </c>
      <c r="J4" s="4" t="inlineStr">
        <is>
          <t xml:space="preserve"> </t>
        </is>
      </c>
    </row>
    <row r="5">
      <c r="A5" s="4" t="inlineStr">
        <is>
          <t>Aggregate intrinsic value of stock options outstanding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65595</v>
      </c>
      <c r="I5" s="6" t="n">
        <v>0</v>
      </c>
      <c r="J5" s="4" t="inlineStr">
        <is>
          <t xml:space="preserve"> </t>
        </is>
      </c>
    </row>
    <row r="6">
      <c r="A6" s="4" t="inlineStr">
        <is>
          <t>Total 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39057</v>
      </c>
      <c r="I6" s="6" t="n">
        <v>195830</v>
      </c>
      <c r="J6" s="4" t="inlineStr">
        <is>
          <t xml:space="preserve"> </t>
        </is>
      </c>
    </row>
    <row r="7">
      <c r="A7" s="4" t="inlineStr">
        <is>
          <t>Unrecognized stock compensation expense for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460799</v>
      </c>
      <c r="I7" s="4" t="inlineStr">
        <is>
          <t xml:space="preserve"> </t>
        </is>
      </c>
      <c r="J7" s="4" t="inlineStr">
        <is>
          <t xml:space="preserve"> </t>
        </is>
      </c>
    </row>
    <row r="8">
      <c r="A8" s="4" t="inlineStr">
        <is>
          <t>Weighted average period when unrecognized stock compensation expense is expected to b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 2 months 1 day</t>
        </is>
      </c>
      <c r="I8" s="4" t="inlineStr">
        <is>
          <t xml:space="preserve"> </t>
        </is>
      </c>
      <c r="J8" s="4" t="inlineStr">
        <is>
          <t xml:space="preserve"> </t>
        </is>
      </c>
    </row>
    <row r="9">
      <c r="A9" s="4" t="inlineStr">
        <is>
          <t>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7610943</v>
      </c>
      <c r="I9" s="6" t="n">
        <v>0</v>
      </c>
      <c r="J9" s="4" t="inlineStr">
        <is>
          <t xml:space="preserve"> </t>
        </is>
      </c>
    </row>
    <row r="10">
      <c r="A10" s="4" t="inlineStr">
        <is>
          <t>Granted option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50000</v>
      </c>
      <c r="I10" s="4" t="inlineStr">
        <is>
          <t xml:space="preserve"> </t>
        </is>
      </c>
      <c r="J10" s="4" t="inlineStr">
        <is>
          <t xml:space="preserve"> </t>
        </is>
      </c>
    </row>
    <row r="11">
      <c r="A11" s="4" t="inlineStr">
        <is>
          <t>Shares per warrant (in shares) | shares</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in dollars per share) | $ / shares</t>
        </is>
      </c>
      <c r="B12" s="4" t="inlineStr">
        <is>
          <t xml:space="preserve"> </t>
        </is>
      </c>
      <c r="C12" s="4" t="inlineStr">
        <is>
          <t xml:space="preserve"> </t>
        </is>
      </c>
      <c r="D12" s="8" t="n">
        <v>1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ingent earnou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stock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448077</v>
      </c>
      <c r="I15" s="4" t="inlineStr">
        <is>
          <t xml:space="preserve"> </t>
        </is>
      </c>
      <c r="J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dividend yield</t>
        </is>
      </c>
      <c r="B18" s="4" t="inlineStr">
        <is>
          <t xml:space="preserve"> </t>
        </is>
      </c>
      <c r="C18" s="4" t="inlineStr">
        <is>
          <t xml:space="preserve"> </t>
        </is>
      </c>
      <c r="D18" s="12" t="n">
        <v>0</v>
      </c>
      <c r="E18" s="12" t="n">
        <v>0</v>
      </c>
      <c r="F18" s="4" t="inlineStr">
        <is>
          <t xml:space="preserve"> </t>
        </is>
      </c>
      <c r="G18" s="4" t="inlineStr">
        <is>
          <t xml:space="preserve"> </t>
        </is>
      </c>
      <c r="H18" s="12" t="n">
        <v>0</v>
      </c>
      <c r="I18" s="4" t="inlineStr">
        <is>
          <t xml:space="preserve"> </t>
        </is>
      </c>
      <c r="J18" s="4" t="inlineStr">
        <is>
          <t xml:space="preserve"> </t>
        </is>
      </c>
    </row>
    <row r="19">
      <c r="A19" s="4" t="inlineStr">
        <is>
          <t>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14260</v>
      </c>
      <c r="I19" s="4" t="inlineStr">
        <is>
          <t xml:space="preserve"> </t>
        </is>
      </c>
      <c r="J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period</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2049</v>
      </c>
      <c r="I23" s="4" t="inlineStr">
        <is>
          <t xml:space="preserve"> </t>
        </is>
      </c>
      <c r="J23" s="4" t="inlineStr">
        <is>
          <t xml:space="preserve"> </t>
        </is>
      </c>
    </row>
    <row r="24">
      <c r="A24" s="4" t="inlineStr">
        <is>
          <t>Weighted average period when unrecognized stock compensation expense is expected to b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 8 months 12 days</t>
        </is>
      </c>
      <c r="I24" s="4" t="inlineStr">
        <is>
          <t xml:space="preserve"> </t>
        </is>
      </c>
      <c r="J24" s="4" t="inlineStr">
        <is>
          <t xml:space="preserve"> </t>
        </is>
      </c>
    </row>
    <row r="25">
      <c r="A25" s="4" t="inlineStr">
        <is>
          <t>Unrecognized stock compensation expense for equity instruments excluding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93619</v>
      </c>
      <c r="I25" s="4" t="inlineStr">
        <is>
          <t xml:space="preserve"> </t>
        </is>
      </c>
      <c r="J25" s="4" t="inlineStr">
        <is>
          <t xml:space="preserve"> </t>
        </is>
      </c>
    </row>
    <row r="26">
      <c r="A26" s="4" t="inlineStr">
        <is>
          <t>Option to Purchase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stock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26800</v>
      </c>
      <c r="J28" s="4" t="inlineStr">
        <is>
          <t xml:space="preserve"> </t>
        </is>
      </c>
    </row>
    <row r="29">
      <c r="A29" s="4" t="inlineStr">
        <is>
          <t>Expected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v>
      </c>
      <c r="J29" s="4" t="inlineStr">
        <is>
          <t xml:space="preserve"> </t>
        </is>
      </c>
    </row>
    <row r="30">
      <c r="A30" s="4" t="inlineStr">
        <is>
          <t>Granted option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867368</v>
      </c>
      <c r="H30" s="4" t="inlineStr">
        <is>
          <t xml:space="preserve"> </t>
        </is>
      </c>
      <c r="I30" s="4" t="inlineStr">
        <is>
          <t xml:space="preserve"> </t>
        </is>
      </c>
      <c r="J30" s="4" t="inlineStr">
        <is>
          <t xml:space="preserve"> </t>
        </is>
      </c>
    </row>
    <row r="31">
      <c r="A31" s="4" t="inlineStr">
        <is>
          <t>Cash consideration for issuance of warrants</t>
        </is>
      </c>
      <c r="B31" s="4" t="inlineStr">
        <is>
          <t xml:space="preserve"> </t>
        </is>
      </c>
      <c r="C31" s="4" t="inlineStr">
        <is>
          <t xml:space="preserve"> </t>
        </is>
      </c>
      <c r="D31" s="4" t="inlineStr">
        <is>
          <t xml:space="preserve"> </t>
        </is>
      </c>
      <c r="E31" s="4" t="inlineStr">
        <is>
          <t xml:space="preserve"> </t>
        </is>
      </c>
      <c r="F31" s="5" t="n">
        <v>150000</v>
      </c>
      <c r="G31" s="4" t="inlineStr">
        <is>
          <t xml:space="preserve"> </t>
        </is>
      </c>
      <c r="H31" s="4" t="inlineStr">
        <is>
          <t xml:space="preserve"> </t>
        </is>
      </c>
      <c r="I31" s="4" t="inlineStr">
        <is>
          <t xml:space="preserve"> </t>
        </is>
      </c>
      <c r="J31" s="4" t="inlineStr">
        <is>
          <t xml:space="preserve"> </t>
        </is>
      </c>
    </row>
    <row r="32">
      <c r="A32" s="4" t="inlineStr">
        <is>
          <t>Shares per warrant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c r="J32" s="4" t="inlineStr">
        <is>
          <t xml:space="preserve"> </t>
        </is>
      </c>
    </row>
    <row r="33">
      <c r="A33" s="4" t="inlineStr">
        <is>
          <t>Exercis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4.05</v>
      </c>
      <c r="H33" s="4" t="inlineStr">
        <is>
          <t xml:space="preserve"> </t>
        </is>
      </c>
      <c r="I33" s="4" t="inlineStr">
        <is>
          <t xml:space="preserve"> </t>
        </is>
      </c>
      <c r="J33" s="4" t="inlineStr">
        <is>
          <t xml:space="preserve"> </t>
        </is>
      </c>
    </row>
    <row r="34">
      <c r="A34" s="4" t="inlineStr">
        <is>
          <t>Warrants exercisabl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0 years</t>
        </is>
      </c>
    </row>
    <row r="35">
      <c r="A35" s="4" t="inlineStr">
        <is>
          <t>Aggregate fair value of warrants</t>
        </is>
      </c>
      <c r="B35" s="4" t="inlineStr">
        <is>
          <t xml:space="preserve"> </t>
        </is>
      </c>
      <c r="C35" s="4" t="inlineStr">
        <is>
          <t xml:space="preserve"> </t>
        </is>
      </c>
      <c r="D35" s="4" t="inlineStr">
        <is>
          <t xml:space="preserve"> </t>
        </is>
      </c>
      <c r="E35" s="4" t="inlineStr">
        <is>
          <t xml:space="preserve"> </t>
        </is>
      </c>
      <c r="F35" s="4" t="inlineStr">
        <is>
          <t xml:space="preserve"> </t>
        </is>
      </c>
      <c r="G35" s="5" t="n">
        <v>1376800</v>
      </c>
      <c r="H35" s="4" t="inlineStr">
        <is>
          <t xml:space="preserve"> </t>
        </is>
      </c>
      <c r="I35" s="4" t="inlineStr">
        <is>
          <t xml:space="preserve"> </t>
        </is>
      </c>
      <c r="J35" s="4" t="inlineStr">
        <is>
          <t xml:space="preserve"> </t>
        </is>
      </c>
    </row>
    <row r="36">
      <c r="A36" s="4" t="inlineStr">
        <is>
          <t>Shares called by warrants (in shares) | shares</t>
        </is>
      </c>
      <c r="B36" s="4" t="inlineStr">
        <is>
          <t xml:space="preserve"> </t>
        </is>
      </c>
      <c r="C36" s="6" t="n">
        <v>11204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utstanding warran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46947</v>
      </c>
      <c r="I37" s="4" t="inlineStr">
        <is>
          <t xml:space="preserve"> </t>
        </is>
      </c>
      <c r="J37" s="4" t="inlineStr">
        <is>
          <t xml:space="preserve"> </t>
        </is>
      </c>
    </row>
    <row r="38">
      <c r="A38" s="4" t="inlineStr">
        <is>
          <t>Option to Purchase Stock Warrants |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with conversion terms (in shares) | shares</t>
        </is>
      </c>
      <c r="B40" s="4" t="inlineStr">
        <is>
          <t xml:space="preserve"> </t>
        </is>
      </c>
      <c r="C40" s="6" t="n">
        <v>7480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2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reserved for future issuance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3000</v>
      </c>
      <c r="H43" s="4" t="inlineStr">
        <is>
          <t xml:space="preserve"> </t>
        </is>
      </c>
      <c r="I43" s="4" t="inlineStr">
        <is>
          <t xml:space="preserve"> </t>
        </is>
      </c>
      <c r="J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 years</t>
        </is>
      </c>
      <c r="H44" s="4" t="inlineStr">
        <is>
          <t xml:space="preserve"> </t>
        </is>
      </c>
      <c r="I44" s="4" t="inlineStr">
        <is>
          <t xml:space="preserve"> </t>
        </is>
      </c>
      <c r="J44" s="4" t="inlineStr">
        <is>
          <t xml:space="preserve"> </t>
        </is>
      </c>
    </row>
    <row r="45">
      <c r="A45" s="4" t="inlineStr">
        <is>
          <t>2023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rease in shares reserved and available for issuance as percentage of number of outstanding shares</t>
        </is>
      </c>
      <c r="B47" s="4" t="inlineStr">
        <is>
          <t xml:space="preserve"> </t>
        </is>
      </c>
      <c r="C47" s="4" t="inlineStr">
        <is>
          <t xml:space="preserve"> </t>
        </is>
      </c>
      <c r="D47" s="4" t="inlineStr">
        <is>
          <t xml:space="preserve"> </t>
        </is>
      </c>
      <c r="E47" s="4" t="inlineStr">
        <is>
          <t xml:space="preserve"> </t>
        </is>
      </c>
      <c r="F47" s="4" t="inlineStr">
        <is>
          <t xml:space="preserve"> </t>
        </is>
      </c>
      <c r="G47" s="12" t="n">
        <v>0.04</v>
      </c>
      <c r="H47" s="4" t="inlineStr">
        <is>
          <t xml:space="preserve"> </t>
        </is>
      </c>
      <c r="I47" s="4" t="inlineStr">
        <is>
          <t xml:space="preserve"> </t>
        </is>
      </c>
      <c r="J47" s="4" t="inlineStr">
        <is>
          <t xml:space="preserve"> </t>
        </is>
      </c>
    </row>
    <row r="48">
      <c r="A48" s="4" t="inlineStr">
        <is>
          <t>Shares authorized to be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657080</v>
      </c>
      <c r="I48" s="4" t="inlineStr">
        <is>
          <t xml:space="preserve"> </t>
        </is>
      </c>
      <c r="J48" s="4" t="inlineStr">
        <is>
          <t xml:space="preserve"> </t>
        </is>
      </c>
    </row>
    <row r="49">
      <c r="A49" s="4" t="inlineStr">
        <is>
          <t>Exchan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373.47</v>
      </c>
      <c r="I49" s="4" t="inlineStr">
        <is>
          <t xml:space="preserve"> </t>
        </is>
      </c>
      <c r="J49" s="4" t="inlineStr">
        <is>
          <t xml:space="preserve"> </t>
        </is>
      </c>
    </row>
  </sheetData>
  <mergeCells count="3">
    <mergeCell ref="A1:A2"/>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Details)</t>
        </is>
      </c>
      <c r="B1" s="2" t="inlineStr">
        <is>
          <t>12 Months Ended</t>
        </is>
      </c>
    </row>
    <row r="2">
      <c r="B2" s="2" t="inlineStr">
        <is>
          <t>Dec. 31, 2023 $ / shares shares</t>
        </is>
      </c>
    </row>
    <row r="3">
      <c r="A3" s="3" t="inlineStr">
        <is>
          <t>Stock options</t>
        </is>
      </c>
      <c r="B3" s="4" t="inlineStr">
        <is>
          <t xml:space="preserve"> </t>
        </is>
      </c>
    </row>
    <row r="4">
      <c r="A4" s="4" t="inlineStr">
        <is>
          <t>Beginning balance (in shares) | shares</t>
        </is>
      </c>
      <c r="B4" s="6" t="n">
        <v>870567</v>
      </c>
    </row>
    <row r="5">
      <c r="A5" s="4" t="inlineStr">
        <is>
          <t>Granted options (in shares) | shares</t>
        </is>
      </c>
      <c r="B5" s="6" t="n">
        <v>3350000</v>
      </c>
    </row>
    <row r="6">
      <c r="A6" s="4" t="inlineStr">
        <is>
          <t>Exercised (in shares) | shares</t>
        </is>
      </c>
      <c r="B6" s="6" t="n">
        <v>-2053</v>
      </c>
    </row>
    <row r="7">
      <c r="A7" s="4" t="inlineStr">
        <is>
          <t>Forfeited (in shares) | shares</t>
        </is>
      </c>
      <c r="B7" s="6" t="n">
        <v>-332266</v>
      </c>
    </row>
    <row r="8">
      <c r="A8" s="4" t="inlineStr">
        <is>
          <t>Ending balance (in shares) | shares</t>
        </is>
      </c>
      <c r="B8" s="6" t="n">
        <v>3886248</v>
      </c>
    </row>
    <row r="9">
      <c r="A9" s="3" t="inlineStr">
        <is>
          <t>Weighted-Average per Share Exercise price</t>
        </is>
      </c>
      <c r="B9" s="4" t="inlineStr">
        <is>
          <t xml:space="preserve"> </t>
        </is>
      </c>
    </row>
    <row r="10">
      <c r="A10" s="4" t="inlineStr">
        <is>
          <t>Beginning balance (in dollars per share) | $ / shares</t>
        </is>
      </c>
      <c r="B10" s="8" t="n">
        <v>2.81</v>
      </c>
    </row>
    <row r="11">
      <c r="A11" s="4" t="inlineStr">
        <is>
          <t>Granted (in dollars per share) | $ / shares</t>
        </is>
      </c>
      <c r="B11" s="9" t="n">
        <v>11.38</v>
      </c>
    </row>
    <row r="12">
      <c r="A12" s="4" t="inlineStr">
        <is>
          <t>Exercised (in dollars per share) | $ / shares</t>
        </is>
      </c>
      <c r="B12" s="9" t="n">
        <v>2.81</v>
      </c>
    </row>
    <row r="13">
      <c r="A13" s="4" t="inlineStr">
        <is>
          <t>Forfeited (in dollars per share) | $ / shares</t>
        </is>
      </c>
      <c r="B13" s="9" t="n">
        <v>8.369999999999999</v>
      </c>
    </row>
    <row r="14">
      <c r="A14" s="4" t="inlineStr">
        <is>
          <t>Ending balance (in dollars per share) | $ / shares</t>
        </is>
      </c>
      <c r="B14" s="8" t="n">
        <v>9.720000000000001</v>
      </c>
    </row>
    <row r="15">
      <c r="A15" s="3" t="inlineStr">
        <is>
          <t>Share-Based Compensation Arrangement by Share-Based Payment Award, Options, Additional Disclosures [Abstract]</t>
        </is>
      </c>
      <c r="B15" s="4" t="inlineStr">
        <is>
          <t xml:space="preserve"> </t>
        </is>
      </c>
    </row>
    <row r="16">
      <c r="A16" s="4" t="inlineStr">
        <is>
          <t>Options exercisable (in shares) | shares</t>
        </is>
      </c>
      <c r="B16" s="6" t="n">
        <v>189620</v>
      </c>
    </row>
    <row r="17">
      <c r="A17" s="4" t="inlineStr">
        <is>
          <t>Options exercisable (in dollars per share) | $ / shares</t>
        </is>
      </c>
      <c r="B17" s="8" t="n">
        <v>2.81</v>
      </c>
    </row>
    <row r="18">
      <c r="A18" s="4" t="inlineStr">
        <is>
          <t>2023 Plan</t>
        </is>
      </c>
      <c r="B18" s="4" t="inlineStr">
        <is>
          <t xml:space="preserve"> </t>
        </is>
      </c>
    </row>
    <row r="19">
      <c r="A19" s="3" t="inlineStr">
        <is>
          <t>Share-Based Compensation Arrangement by Share-Based Payment Award [Line Items]</t>
        </is>
      </c>
      <c r="B19" s="4" t="inlineStr">
        <is>
          <t xml:space="preserve"> </t>
        </is>
      </c>
    </row>
    <row r="20">
      <c r="A20" s="4" t="inlineStr">
        <is>
          <t>Exchange ratio</t>
        </is>
      </c>
      <c r="B20" s="9" t="n">
        <v>373.4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17" customWidth="1" min="3" max="3"/>
    <col width="17" customWidth="1" min="4" max="4"/>
    <col width="25" customWidth="1" min="5" max="5"/>
  </cols>
  <sheetData>
    <row r="1">
      <c r="A1" s="1" t="inlineStr">
        <is>
          <t>Share-based compensation - Assumptions used to determine Grant Date Fair Value of Stock (Details) - $ / shares</t>
        </is>
      </c>
      <c r="D1" s="2" t="inlineStr">
        <is>
          <t>12 Months Ended</t>
        </is>
      </c>
    </row>
    <row r="2">
      <c r="B2" s="2" t="inlineStr">
        <is>
          <t>Mar. 30, 2023</t>
        </is>
      </c>
      <c r="C2" s="2" t="inlineStr">
        <is>
          <t>Jan. 19, 2022</t>
        </is>
      </c>
      <c r="D2" s="2" t="inlineStr">
        <is>
          <t>Dec. 31, 2023</t>
        </is>
      </c>
      <c r="E2" s="2" t="inlineStr">
        <is>
          <t>Dec. 31,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 minimum</t>
        </is>
      </c>
      <c r="B5" s="4" t="inlineStr">
        <is>
          <t xml:space="preserve"> </t>
        </is>
      </c>
      <c r="C5" s="4" t="inlineStr">
        <is>
          <t xml:space="preserve"> </t>
        </is>
      </c>
      <c r="D5" s="13" t="n">
        <v>0.0397</v>
      </c>
      <c r="E5" s="4" t="inlineStr">
        <is>
          <t xml:space="preserve"> </t>
        </is>
      </c>
    </row>
    <row r="6">
      <c r="A6" s="4" t="inlineStr">
        <is>
          <t>Risk-free interest rate, maximum</t>
        </is>
      </c>
      <c r="B6" s="4" t="inlineStr">
        <is>
          <t xml:space="preserve"> </t>
        </is>
      </c>
      <c r="C6" s="4" t="inlineStr">
        <is>
          <t xml:space="preserve"> </t>
        </is>
      </c>
      <c r="D6" s="13" t="n">
        <v>0.0483</v>
      </c>
      <c r="E6" s="4" t="inlineStr">
        <is>
          <t xml:space="preserve"> </t>
        </is>
      </c>
    </row>
    <row r="7">
      <c r="A7" s="4" t="inlineStr">
        <is>
          <t>Risk-free interest rate</t>
        </is>
      </c>
      <c r="B7" s="13" t="n">
        <v>0.0377</v>
      </c>
      <c r="C7" s="13" t="n">
        <v>0.0182</v>
      </c>
      <c r="D7" s="4" t="inlineStr">
        <is>
          <t xml:space="preserve"> </t>
        </is>
      </c>
      <c r="E7" s="4" t="inlineStr">
        <is>
          <t xml:space="preserve"> </t>
        </is>
      </c>
    </row>
    <row r="8">
      <c r="A8" s="4" t="inlineStr">
        <is>
          <t>Expected volatility</t>
        </is>
      </c>
      <c r="B8" s="12" t="n">
        <v>0.4</v>
      </c>
      <c r="C8" s="12" t="n">
        <v>0.35</v>
      </c>
      <c r="D8" s="12" t="n">
        <v>0.4</v>
      </c>
      <c r="E8" s="4" t="inlineStr">
        <is>
          <t xml:space="preserve"> </t>
        </is>
      </c>
    </row>
    <row r="9">
      <c r="A9" s="4" t="inlineStr">
        <is>
          <t>Expected dividend yield</t>
        </is>
      </c>
      <c r="B9" s="12" t="n">
        <v>0</v>
      </c>
      <c r="C9" s="12" t="n">
        <v>0</v>
      </c>
      <c r="D9" s="12" t="n">
        <v>0</v>
      </c>
      <c r="E9" s="4" t="inlineStr">
        <is>
          <t xml:space="preserve"> </t>
        </is>
      </c>
    </row>
    <row r="10">
      <c r="A10" s="4" t="inlineStr">
        <is>
          <t>Expected life (in years)</t>
        </is>
      </c>
      <c r="B10" s="4" t="inlineStr">
        <is>
          <t>5 years 1 month 6 days</t>
        </is>
      </c>
      <c r="C10" s="4" t="inlineStr">
        <is>
          <t>6 years 3 months</t>
        </is>
      </c>
      <c r="D10" s="4" t="inlineStr">
        <is>
          <t>6 years 3 months</t>
        </is>
      </c>
      <c r="E10" s="4" t="inlineStr">
        <is>
          <t xml:space="preserve"> </t>
        </is>
      </c>
    </row>
    <row r="11">
      <c r="A11" s="4" t="inlineStr">
        <is>
          <t>Fair value of warrants granted (in dollars per share)</t>
        </is>
      </c>
      <c r="B11" s="8" t="n">
        <v>10.41</v>
      </c>
      <c r="C11" s="8" t="n">
        <v>1.06</v>
      </c>
      <c r="D11" s="4" t="inlineStr">
        <is>
          <t xml:space="preserve"> </t>
        </is>
      </c>
      <c r="E11" s="4" t="inlineStr">
        <is>
          <t xml:space="preserve"> </t>
        </is>
      </c>
    </row>
    <row r="12">
      <c r="A12" s="4" t="inlineStr">
        <is>
          <t>Employee Stock Option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Fair value of warrants granted (in dollars per share)</t>
        </is>
      </c>
      <c r="B14" s="4" t="inlineStr">
        <is>
          <t xml:space="preserve"> </t>
        </is>
      </c>
      <c r="C14" s="4" t="inlineStr">
        <is>
          <t xml:space="preserve"> </t>
        </is>
      </c>
      <c r="D14" s="8" t="n">
        <v>2.96</v>
      </c>
      <c r="E14" s="4" t="inlineStr">
        <is>
          <t xml:space="preserve"> </t>
        </is>
      </c>
    </row>
    <row r="15">
      <c r="A15" s="4" t="inlineStr">
        <is>
          <t>Employee Stock Option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Fair value of warrants granted (in dollars per share)</t>
        </is>
      </c>
      <c r="B17" s="4" t="inlineStr">
        <is>
          <t xml:space="preserve"> </t>
        </is>
      </c>
      <c r="C17" s="4" t="inlineStr">
        <is>
          <t xml:space="preserve"> </t>
        </is>
      </c>
      <c r="D17" s="8" t="n">
        <v>5.38</v>
      </c>
      <c r="E17" s="4" t="inlineStr">
        <is>
          <t xml:space="preserve"> </t>
        </is>
      </c>
    </row>
    <row r="18">
      <c r="A18" s="4" t="inlineStr">
        <is>
          <t>Option to Purchase Stock Warran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warrants granted</t>
        </is>
      </c>
      <c r="B20" s="4" t="inlineStr">
        <is>
          <t xml:space="preserve"> </t>
        </is>
      </c>
      <c r="C20" s="4" t="inlineStr">
        <is>
          <t xml:space="preserve"> </t>
        </is>
      </c>
      <c r="D20" s="6" t="n">
        <v>0</v>
      </c>
      <c r="E20" s="4" t="inlineStr">
        <is>
          <t xml:space="preserve"> </t>
        </is>
      </c>
    </row>
    <row r="21">
      <c r="A21" s="4" t="inlineStr">
        <is>
          <t>Risk-free interest rate</t>
        </is>
      </c>
      <c r="B21" s="4" t="inlineStr">
        <is>
          <t xml:space="preserve"> </t>
        </is>
      </c>
      <c r="C21" s="4" t="inlineStr">
        <is>
          <t xml:space="preserve"> </t>
        </is>
      </c>
      <c r="D21" s="4" t="inlineStr">
        <is>
          <t xml:space="preserve"> </t>
        </is>
      </c>
      <c r="E21" s="13" t="n">
        <v>0.0178</v>
      </c>
    </row>
    <row r="22">
      <c r="A22" s="4" t="inlineStr">
        <is>
          <t>Expected volatility</t>
        </is>
      </c>
      <c r="B22" s="4" t="inlineStr">
        <is>
          <t xml:space="preserve"> </t>
        </is>
      </c>
      <c r="C22" s="4" t="inlineStr">
        <is>
          <t xml:space="preserve"> </t>
        </is>
      </c>
      <c r="D22" s="4" t="inlineStr">
        <is>
          <t xml:space="preserve"> </t>
        </is>
      </c>
      <c r="E22" s="12" t="n">
        <v>0.35</v>
      </c>
    </row>
    <row r="23">
      <c r="A23" s="4" t="inlineStr">
        <is>
          <t>Expected dividend yield</t>
        </is>
      </c>
      <c r="B23" s="4" t="inlineStr">
        <is>
          <t xml:space="preserve"> </t>
        </is>
      </c>
      <c r="C23" s="4" t="inlineStr">
        <is>
          <t xml:space="preserve"> </t>
        </is>
      </c>
      <c r="D23" s="4" t="inlineStr">
        <is>
          <t xml:space="preserve"> </t>
        </is>
      </c>
      <c r="E23" s="12" t="n">
        <v>0</v>
      </c>
    </row>
    <row r="24">
      <c r="A24" s="4" t="inlineStr">
        <is>
          <t>Expected life (in years)</t>
        </is>
      </c>
      <c r="B24" s="4" t="inlineStr">
        <is>
          <t xml:space="preserve"> </t>
        </is>
      </c>
      <c r="C24" s="4" t="inlineStr">
        <is>
          <t xml:space="preserve"> </t>
        </is>
      </c>
      <c r="D24" s="4" t="inlineStr">
        <is>
          <t xml:space="preserve"> </t>
        </is>
      </c>
      <c r="E24" s="4" t="inlineStr">
        <is>
          <t>6 years 4 months 24 days</t>
        </is>
      </c>
    </row>
    <row r="25">
      <c r="A25" s="4" t="inlineStr">
        <is>
          <t>Fair value of warrants granted (in dollars per share)</t>
        </is>
      </c>
      <c r="B25" s="4" t="inlineStr">
        <is>
          <t xml:space="preserve"> </t>
        </is>
      </c>
      <c r="C25" s="4" t="inlineStr">
        <is>
          <t xml:space="preserve"> </t>
        </is>
      </c>
      <c r="D25" s="4" t="inlineStr">
        <is>
          <t xml:space="preserve"> </t>
        </is>
      </c>
      <c r="E25" s="10" t="n">
        <v>0.7</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t>
        </is>
      </c>
      <c r="B4" s="4" t="inlineStr">
        <is>
          <t>[1]</t>
        </is>
      </c>
      <c r="C4" s="5" t="n">
        <v>125060284</v>
      </c>
      <c r="D4" s="5" t="n">
        <v>69489294</v>
      </c>
    </row>
    <row r="5">
      <c r="A5" s="3" t="inlineStr">
        <is>
          <t>Adjustments to reconcile net income to net cash flows from operating activities:</t>
        </is>
      </c>
      <c r="C5" s="4" t="inlineStr">
        <is>
          <t xml:space="preserve"> </t>
        </is>
      </c>
      <c r="D5" s="4" t="inlineStr">
        <is>
          <t xml:space="preserve"> </t>
        </is>
      </c>
    </row>
    <row r="6">
      <c r="A6" s="4" t="inlineStr">
        <is>
          <t>Bad debt expense</t>
        </is>
      </c>
      <c r="C6" s="6" t="n">
        <v>192248</v>
      </c>
      <c r="D6" s="6" t="n">
        <v>0</v>
      </c>
    </row>
    <row r="7">
      <c r="A7" s="4" t="inlineStr">
        <is>
          <t>Investment earnings in joint venture</t>
        </is>
      </c>
      <c r="C7" s="6" t="n">
        <v>-1244091</v>
      </c>
      <c r="D7" s="6" t="n">
        <v>-137086</v>
      </c>
    </row>
    <row r="8">
      <c r="A8" s="4" t="inlineStr">
        <is>
          <t>Depreciation and amortization</t>
        </is>
      </c>
      <c r="C8" s="6" t="n">
        <v>236103</v>
      </c>
      <c r="D8" s="6" t="n">
        <v>355566</v>
      </c>
    </row>
    <row r="9">
      <c r="A9" s="4" t="inlineStr">
        <is>
          <t>Loss on sale of property and equipment</t>
        </is>
      </c>
      <c r="C9" s="6" t="n">
        <v>329533</v>
      </c>
      <c r="D9" s="6" t="n">
        <v>6966</v>
      </c>
    </row>
    <row r="10">
      <c r="A10" s="4" t="inlineStr">
        <is>
          <t>Amortization of deferred financing costs</t>
        </is>
      </c>
      <c r="C10" s="6" t="n">
        <v>981675</v>
      </c>
      <c r="D10" s="6" t="n">
        <v>404146</v>
      </c>
    </row>
    <row r="11">
      <c r="A11" s="4" t="inlineStr">
        <is>
          <t>Non cash interest income</t>
        </is>
      </c>
      <c r="C11" s="6" t="n">
        <v>-38455</v>
      </c>
      <c r="D11" s="6" t="n">
        <v>0</v>
      </c>
    </row>
    <row r="12">
      <c r="A12" s="4" t="inlineStr">
        <is>
          <t>Stock compensation expense</t>
        </is>
      </c>
      <c r="C12" s="6" t="n">
        <v>7019183</v>
      </c>
      <c r="D12" s="6" t="n">
        <v>1422630</v>
      </c>
    </row>
    <row r="13">
      <c r="A13" s="4" t="inlineStr">
        <is>
          <t>Amortization of operating lease right-of-use assets</t>
        </is>
      </c>
      <c r="C13" s="6" t="n">
        <v>1097281</v>
      </c>
      <c r="D13" s="6" t="n">
        <v>525434</v>
      </c>
    </row>
    <row r="14">
      <c r="A14" s="4" t="inlineStr">
        <is>
          <t>Change in fair value of warrant liabilities</t>
        </is>
      </c>
      <c r="C14" s="6" t="n">
        <v>10988922</v>
      </c>
      <c r="D14" s="6" t="n">
        <v>0</v>
      </c>
    </row>
    <row r="15">
      <c r="A15" s="4" t="inlineStr">
        <is>
          <t>Change in fair value of contingent consideration</t>
        </is>
      </c>
      <c r="C15" s="6" t="n">
        <v>181000</v>
      </c>
      <c r="D15" s="6" t="n">
        <v>0</v>
      </c>
    </row>
    <row r="16">
      <c r="A16" s="3" t="inlineStr">
        <is>
          <t>Net change in operating assets and liabilities:</t>
        </is>
      </c>
      <c r="C16" s="4" t="inlineStr">
        <is>
          <t xml:space="preserve"> </t>
        </is>
      </c>
      <c r="D16" s="4" t="inlineStr">
        <is>
          <t xml:space="preserve"> </t>
        </is>
      </c>
    </row>
    <row r="17">
      <c r="A17" s="4" t="inlineStr">
        <is>
          <t>Accounts receivable</t>
        </is>
      </c>
      <c r="C17" s="6" t="n">
        <v>153819</v>
      </c>
      <c r="D17" s="6" t="n">
        <v>109684</v>
      </c>
    </row>
    <row r="18">
      <c r="A18" s="4" t="inlineStr">
        <is>
          <t>Related party receivable</t>
        </is>
      </c>
      <c r="C18" s="6" t="n">
        <v>1349235</v>
      </c>
      <c r="D18" s="6" t="n">
        <v>-1437235</v>
      </c>
    </row>
    <row r="19">
      <c r="A19" s="4" t="inlineStr">
        <is>
          <t>Inventories</t>
        </is>
      </c>
      <c r="C19" s="6" t="n">
        <v>22247292</v>
      </c>
      <c r="D19" s="6" t="n">
        <v>-26673147</v>
      </c>
    </row>
    <row r="20">
      <c r="A20" s="4" t="inlineStr">
        <is>
          <t>Lot purchase agreement deposits</t>
        </is>
      </c>
      <c r="C20" s="6" t="n">
        <v>-25380030</v>
      </c>
      <c r="D20" s="6" t="n">
        <v>-858435</v>
      </c>
    </row>
    <row r="21">
      <c r="A21" s="4" t="inlineStr">
        <is>
          <t>Prepaid expenses and other assets</t>
        </is>
      </c>
      <c r="C21" s="6" t="n">
        <v>-143791</v>
      </c>
      <c r="D21" s="6" t="n">
        <v>-2408936</v>
      </c>
    </row>
    <row r="22">
      <c r="A22" s="4" t="inlineStr">
        <is>
          <t>Deferred tax asset</t>
        </is>
      </c>
      <c r="C22" s="6" t="n">
        <v>-2617918</v>
      </c>
      <c r="D22" s="6" t="n">
        <v>0</v>
      </c>
    </row>
    <row r="23">
      <c r="A23" s="4" t="inlineStr">
        <is>
          <t>Accounts payable</t>
        </is>
      </c>
      <c r="C23" s="6" t="n">
        <v>11674490</v>
      </c>
      <c r="D23" s="6" t="n">
        <v>-6663814</v>
      </c>
    </row>
    <row r="24">
      <c r="A24" s="4" t="inlineStr">
        <is>
          <t>Operating lease liabilities</t>
        </is>
      </c>
      <c r="C24" s="6" t="n">
        <v>-943153</v>
      </c>
      <c r="D24" s="6" t="n">
        <v>-525434</v>
      </c>
    </row>
    <row r="25">
      <c r="A25" s="4" t="inlineStr">
        <is>
          <t>Income tax payable</t>
        </is>
      </c>
      <c r="C25" s="6" t="n">
        <v>426933</v>
      </c>
      <c r="D25" s="6" t="n">
        <v>0</v>
      </c>
    </row>
    <row r="26">
      <c r="A26" s="4" t="inlineStr">
        <is>
          <t>Other accrued expenses and liabilities</t>
        </is>
      </c>
      <c r="C26" s="6" t="n">
        <v>2175776</v>
      </c>
      <c r="D26" s="6" t="n">
        <v>1007089</v>
      </c>
    </row>
    <row r="27">
      <c r="A27" s="4" t="inlineStr">
        <is>
          <t>Net cash flows provided by operating activities</t>
        </is>
      </c>
      <c r="C27" s="6" t="n">
        <v>28224880</v>
      </c>
      <c r="D27" s="6" t="n">
        <v>34616722</v>
      </c>
    </row>
    <row r="28">
      <c r="A28" s="3" t="inlineStr">
        <is>
          <t>Cash flows from investing activities:</t>
        </is>
      </c>
      <c r="C28" s="4" t="inlineStr">
        <is>
          <t xml:space="preserve"> </t>
        </is>
      </c>
      <c r="D28" s="4" t="inlineStr">
        <is>
          <t xml:space="preserve"> </t>
        </is>
      </c>
    </row>
    <row r="29">
      <c r="A29" s="4" t="inlineStr">
        <is>
          <t>Purchases of property and equipment</t>
        </is>
      </c>
      <c r="C29" s="6" t="n">
        <v>-162328</v>
      </c>
      <c r="D29" s="6" t="n">
        <v>-171685</v>
      </c>
    </row>
    <row r="30">
      <c r="A30" s="4" t="inlineStr">
        <is>
          <t>Proceeds from the sale of property and equipment</t>
        </is>
      </c>
      <c r="C30" s="6" t="n">
        <v>66100</v>
      </c>
      <c r="D30" s="6" t="n">
        <v>13808</v>
      </c>
    </row>
    <row r="31">
      <c r="A31" s="4" t="inlineStr">
        <is>
          <t>Proceeds from promissory note issued for sale of property and equipment</t>
        </is>
      </c>
      <c r="C31" s="6" t="n">
        <v>93286</v>
      </c>
      <c r="D31" s="6" t="n">
        <v>0</v>
      </c>
    </row>
    <row r="32">
      <c r="A32" s="4" t="inlineStr">
        <is>
          <t>Payments on business acquisitions, net of cash acquired</t>
        </is>
      </c>
      <c r="C32" s="6" t="n">
        <v>-24298043</v>
      </c>
      <c r="D32" s="6" t="n">
        <v>0</v>
      </c>
    </row>
    <row r="33">
      <c r="A33" s="4" t="inlineStr">
        <is>
          <t>Capital contribution in joint venture</t>
        </is>
      </c>
      <c r="C33" s="6" t="n">
        <v>0</v>
      </c>
      <c r="D33" s="6" t="n">
        <v>-49000</v>
      </c>
    </row>
    <row r="34">
      <c r="A34" s="4" t="inlineStr">
        <is>
          <t>Net cash flows used in investing activities</t>
        </is>
      </c>
      <c r="C34" s="6" t="n">
        <v>-24300985</v>
      </c>
      <c r="D34" s="6" t="n">
        <v>-206877</v>
      </c>
    </row>
    <row r="35">
      <c r="A35" s="3" t="inlineStr">
        <is>
          <t>Cash flows from financing activities:</t>
        </is>
      </c>
      <c r="C35" s="4" t="inlineStr">
        <is>
          <t xml:space="preserve"> </t>
        </is>
      </c>
      <c r="D35" s="4" t="inlineStr">
        <is>
          <t xml:space="preserve"> </t>
        </is>
      </c>
    </row>
    <row r="36">
      <c r="A36" s="4" t="inlineStr">
        <is>
          <t>Proceeds from homebuilding debt</t>
        </is>
      </c>
      <c r="C36" s="6" t="n">
        <v>72500000</v>
      </c>
      <c r="D36" s="6" t="n">
        <v>179336312</v>
      </c>
    </row>
    <row r="37">
      <c r="A37" s="4" t="inlineStr">
        <is>
          <t>Repayments of homebuilding debt</t>
        </is>
      </c>
      <c r="C37" s="6" t="n">
        <v>-105055992</v>
      </c>
      <c r="D37" s="6" t="n">
        <v>-170810631</v>
      </c>
    </row>
    <row r="38">
      <c r="A38" s="4" t="inlineStr">
        <is>
          <t>Proceeds from other affiliate debt</t>
        </is>
      </c>
      <c r="C38" s="6" t="n">
        <v>136773</v>
      </c>
      <c r="D38" s="6" t="n">
        <v>10851187</v>
      </c>
    </row>
    <row r="39">
      <c r="A39" s="4" t="inlineStr">
        <is>
          <t>Repayments on equipment financing</t>
        </is>
      </c>
      <c r="C39" s="6" t="n">
        <v>0</v>
      </c>
      <c r="D39" s="6" t="n">
        <v>-142536</v>
      </c>
    </row>
    <row r="40">
      <c r="A40" s="4" t="inlineStr">
        <is>
          <t>Repayments of other affiliate debt</t>
        </is>
      </c>
      <c r="C40" s="6" t="n">
        <v>0</v>
      </c>
      <c r="D40" s="6" t="n">
        <v>-918453</v>
      </c>
    </row>
    <row r="41">
      <c r="A41" s="4" t="inlineStr">
        <is>
          <t>Repayments on private investor loans</t>
        </is>
      </c>
      <c r="C41" s="6" t="n">
        <v>-105000</v>
      </c>
      <c r="D41" s="6" t="n">
        <v>0</v>
      </c>
    </row>
    <row r="42">
      <c r="A42" s="4" t="inlineStr">
        <is>
          <t>Payment of deferred financing costs</t>
        </is>
      </c>
      <c r="C42" s="6" t="n">
        <v>-3240984</v>
      </c>
      <c r="D42" s="6" t="n">
        <v>0</v>
      </c>
    </row>
    <row r="43">
      <c r="A43" s="4" t="inlineStr">
        <is>
          <t>Distributions and net transfer to shareholders and other affiliates</t>
        </is>
      </c>
      <c r="C43" s="6" t="n">
        <v>-17896302</v>
      </c>
      <c r="D43" s="6" t="n">
        <v>-54175689</v>
      </c>
    </row>
    <row r="44">
      <c r="A44" s="4" t="inlineStr">
        <is>
          <t>Changes in net due to and due from shareholders and other affiliates</t>
        </is>
      </c>
      <c r="C44" s="6" t="n">
        <v>0</v>
      </c>
      <c r="D44" s="6" t="n">
        <v>-37816087</v>
      </c>
    </row>
    <row r="45">
      <c r="A45" s="4" t="inlineStr">
        <is>
          <t>Proceeds from convertible note, net of transaction costs</t>
        </is>
      </c>
      <c r="C45" s="6" t="n">
        <v>71500000</v>
      </c>
      <c r="D45" s="6" t="n">
        <v>0</v>
      </c>
    </row>
    <row r="46">
      <c r="A46" s="4" t="inlineStr">
        <is>
          <t>Proceeds from PIPE investment and lock up</t>
        </is>
      </c>
      <c r="C46" s="6" t="n">
        <v>4720427</v>
      </c>
      <c r="D46" s="6" t="n">
        <v>0</v>
      </c>
    </row>
    <row r="47">
      <c r="A47" s="4" t="inlineStr">
        <is>
          <t>Proceeds from Business Combination, net of SPAC transaction costs</t>
        </is>
      </c>
      <c r="C47" s="6" t="n">
        <v>30336068</v>
      </c>
      <c r="D47" s="6" t="n">
        <v>0</v>
      </c>
    </row>
    <row r="48">
      <c r="A48" s="4" t="inlineStr">
        <is>
          <t>Payment of equity issuance costs</t>
        </is>
      </c>
      <c r="C48" s="6" t="n">
        <v>-257721</v>
      </c>
      <c r="D48" s="6" t="n">
        <v>0</v>
      </c>
    </row>
    <row r="49">
      <c r="A49" s="4" t="inlineStr">
        <is>
          <t>Payment of transaction costs</t>
        </is>
      </c>
      <c r="C49" s="6" t="n">
        <v>-12134293</v>
      </c>
      <c r="D49" s="6" t="n">
        <v>0</v>
      </c>
    </row>
    <row r="50">
      <c r="A50" s="4" t="inlineStr">
        <is>
          <t>Proceeds from exercise of employee stock options</t>
        </is>
      </c>
      <c r="C50" s="6" t="n">
        <v>5765</v>
      </c>
      <c r="D50" s="6" t="n">
        <v>0</v>
      </c>
    </row>
    <row r="51">
      <c r="A51" s="4" t="inlineStr">
        <is>
          <t>Net cash flows provided by (used in) financing activities</t>
        </is>
      </c>
      <c r="C51" s="6" t="n">
        <v>40508741</v>
      </c>
      <c r="D51" s="6" t="n">
        <v>-73675897</v>
      </c>
    </row>
    <row r="52">
      <c r="A52" s="4" t="inlineStr">
        <is>
          <t>Net change in cash and cash equivalents</t>
        </is>
      </c>
      <c r="C52" s="6" t="n">
        <v>44432636</v>
      </c>
      <c r="D52" s="6" t="n">
        <v>-39266052</v>
      </c>
    </row>
    <row r="53">
      <c r="A53" s="4" t="inlineStr">
        <is>
          <t>Cash and cash equivalents, beginning of year</t>
        </is>
      </c>
      <c r="C53" s="6" t="n">
        <v>12238835</v>
      </c>
      <c r="D53" s="6" t="n">
        <v>51504887</v>
      </c>
    </row>
    <row r="54">
      <c r="A54" s="4" t="inlineStr">
        <is>
          <t>Cash and cash equivalents, end of year</t>
        </is>
      </c>
      <c r="C54" s="6" t="n">
        <v>56671471</v>
      </c>
      <c r="D54" s="6" t="n">
        <v>12238835</v>
      </c>
    </row>
    <row r="55">
      <c r="A55" s="3" t="inlineStr">
        <is>
          <t>Supplemental cash flow information:</t>
        </is>
      </c>
      <c r="C55" s="4" t="inlineStr">
        <is>
          <t xml:space="preserve"> </t>
        </is>
      </c>
      <c r="D55" s="4" t="inlineStr">
        <is>
          <t xml:space="preserve"> </t>
        </is>
      </c>
    </row>
    <row r="56">
      <c r="A56" s="4" t="inlineStr">
        <is>
          <t>Cash paid for interest</t>
        </is>
      </c>
      <c r="C56" s="6" t="n">
        <v>15682821</v>
      </c>
      <c r="D56" s="6" t="n">
        <v>5000196</v>
      </c>
    </row>
    <row r="57">
      <c r="A57" s="4" t="inlineStr">
        <is>
          <t>Cash paid for income taxes</t>
        </is>
      </c>
      <c r="C57" s="6" t="n">
        <v>5148000</v>
      </c>
      <c r="D57" s="6" t="n">
        <v>0</v>
      </c>
    </row>
    <row r="58">
      <c r="A58" s="3" t="inlineStr">
        <is>
          <t>Non-cash investing and financing activities:</t>
        </is>
      </c>
      <c r="C58" s="4" t="inlineStr">
        <is>
          <t xml:space="preserve"> </t>
        </is>
      </c>
      <c r="D58" s="4" t="inlineStr">
        <is>
          <t xml:space="preserve"> </t>
        </is>
      </c>
    </row>
    <row r="59">
      <c r="A59" s="4" t="inlineStr">
        <is>
          <t>Additions of right-of-use lease assets and liabilities</t>
        </is>
      </c>
      <c r="C59" s="6" t="n">
        <v>5300103</v>
      </c>
      <c r="D59" s="6" t="n">
        <v>1585096</v>
      </c>
    </row>
    <row r="60">
      <c r="A60" s="4" t="inlineStr">
        <is>
          <t>Acquisition of developed lots from related parties in settlement of due from Other Affiliates</t>
        </is>
      </c>
      <c r="C60" s="6" t="n">
        <v>0</v>
      </c>
      <c r="D60" s="6" t="n">
        <v>13504316</v>
      </c>
    </row>
    <row r="61">
      <c r="A61" s="4" t="inlineStr">
        <is>
          <t>Conversion of other affiliates debt to homebuilding debt</t>
        </is>
      </c>
      <c r="C61" s="6" t="n">
        <v>0</v>
      </c>
      <c r="D61" s="6" t="n">
        <v>1414681</v>
      </c>
    </row>
    <row r="62">
      <c r="A62" s="4" t="inlineStr">
        <is>
          <t>Promissory note issued for sale of property and equipment</t>
        </is>
      </c>
      <c r="C62" s="6" t="n">
        <v>665020</v>
      </c>
      <c r="D62" s="6" t="n">
        <v>0</v>
      </c>
    </row>
    <row r="63">
      <c r="A63" s="4" t="inlineStr">
        <is>
          <t>Transfer Of Co-Obligor Debt to Affiliate</t>
        </is>
      </c>
      <c r="C63" s="6" t="n">
        <v>8340545</v>
      </c>
      <c r="D63" s="6" t="n">
        <v>0</v>
      </c>
    </row>
    <row r="64">
      <c r="A64" s="4" t="inlineStr">
        <is>
          <t>Settlement of co-obligor debt to affiliates</t>
        </is>
      </c>
      <c r="C64" s="6" t="n">
        <v>0</v>
      </c>
      <c r="D64" s="6" t="n">
        <v>21160</v>
      </c>
    </row>
    <row r="65">
      <c r="A65" s="4" t="inlineStr">
        <is>
          <t>Release of guarantor from GSH to shareholder</t>
        </is>
      </c>
      <c r="C65" s="6" t="n">
        <v>2841034</v>
      </c>
      <c r="D65" s="6" t="n">
        <v>0</v>
      </c>
    </row>
    <row r="66">
      <c r="A66" s="4" t="inlineStr">
        <is>
          <t>Noncash distribution to owners of Other Affiliates</t>
        </is>
      </c>
      <c r="C66" s="6" t="n">
        <v>12671122</v>
      </c>
      <c r="D66" s="6" t="n">
        <v>0</v>
      </c>
    </row>
    <row r="67">
      <c r="A67" s="4" t="inlineStr">
        <is>
          <t>Earnest money receivable from Other Affiliates</t>
        </is>
      </c>
      <c r="C67" s="6" t="n">
        <v>2521626</v>
      </c>
      <c r="D67" s="6" t="n">
        <v>0</v>
      </c>
    </row>
    <row r="68">
      <c r="A68" s="4" t="inlineStr">
        <is>
          <t>Recognition of previously capitalized deferred transaction costs</t>
        </is>
      </c>
      <c r="C68" s="6" t="n">
        <v>2932426</v>
      </c>
      <c r="D68" s="6" t="n">
        <v>0</v>
      </c>
    </row>
    <row r="69">
      <c r="A69" s="4" t="inlineStr">
        <is>
          <t>Modification to existing lease</t>
        </is>
      </c>
      <c r="C69" s="6" t="n">
        <v>-40968</v>
      </c>
      <c r="D69" s="6" t="n">
        <v>0</v>
      </c>
    </row>
    <row r="70">
      <c r="A70" s="4" t="inlineStr">
        <is>
          <t>Recognition of derivative liability related to earnout</t>
        </is>
      </c>
      <c r="C70" s="6" t="n">
        <v>242211404</v>
      </c>
      <c r="D70" s="6" t="n">
        <v>0</v>
      </c>
    </row>
    <row r="71">
      <c r="A71" s="4" t="inlineStr">
        <is>
          <t>Recognition of derivative liability related to equity incentive plan</t>
        </is>
      </c>
      <c r="C71" s="6" t="n">
        <v>1279139</v>
      </c>
      <c r="D71" s="6" t="n">
        <v>0</v>
      </c>
    </row>
    <row r="72">
      <c r="A72" s="4" t="inlineStr">
        <is>
          <t>Recognition of warrant liability upon Business Combination</t>
        </is>
      </c>
      <c r="C72" s="6" t="n">
        <v>1531000</v>
      </c>
      <c r="D72" s="6" t="n">
        <v>0</v>
      </c>
    </row>
    <row r="73">
      <c r="A73" s="4" t="inlineStr">
        <is>
          <t>Forfeiture of private placement warrants upon Business Combination</t>
        </is>
      </c>
      <c r="C73" s="6" t="n">
        <v>-890001</v>
      </c>
      <c r="D73" s="6" t="n">
        <v>0</v>
      </c>
    </row>
    <row r="74">
      <c r="A74" s="4" t="inlineStr">
        <is>
          <t>Recognition of contingent liability upon business acquisition</t>
        </is>
      </c>
      <c r="C74" s="6" t="n">
        <v>1707000</v>
      </c>
      <c r="D74" s="6" t="n">
        <v>0</v>
      </c>
    </row>
    <row r="75">
      <c r="A75" s="4" t="inlineStr">
        <is>
          <t>Recognition of contingent liability upon business acquisition</t>
        </is>
      </c>
      <c r="C75" s="6" t="n">
        <v>300000</v>
      </c>
      <c r="D75" s="6" t="n">
        <v>0</v>
      </c>
    </row>
    <row r="76">
      <c r="A76" s="4" t="inlineStr">
        <is>
          <t>Issuance of common stock upon the reverse recapitalization</t>
        </is>
      </c>
      <c r="C76" s="6" t="n">
        <v>39933707</v>
      </c>
      <c r="D76" s="6" t="n">
        <v>0</v>
      </c>
    </row>
    <row r="77">
      <c r="A77" s="4" t="inlineStr">
        <is>
          <t>Recognition of deferred tax asset upon Business Combination</t>
        </is>
      </c>
      <c r="C77" s="6" t="n">
        <v>1589600</v>
      </c>
      <c r="D77" s="6" t="n">
        <v>0</v>
      </c>
    </row>
    <row r="78">
      <c r="A78" s="4" t="inlineStr">
        <is>
          <t>Recognition of income tax payable upon Business Combination</t>
        </is>
      </c>
      <c r="C78" s="6" t="n">
        <v>701871</v>
      </c>
      <c r="D78" s="6" t="n">
        <v>0</v>
      </c>
    </row>
    <row r="79">
      <c r="A79" s="4" t="inlineStr">
        <is>
          <t>Recognition of assumed assets and liabilities upon Business Combination, net</t>
        </is>
      </c>
      <c r="C79" s="6" t="n">
        <v>3588110</v>
      </c>
      <c r="D79" s="6" t="n">
        <v>0</v>
      </c>
    </row>
    <row r="80">
      <c r="A80" s="4" t="inlineStr">
        <is>
          <t>Noncash exercise of stock warrants</t>
        </is>
      </c>
      <c r="C80" s="6" t="n">
        <v>75</v>
      </c>
      <c r="D80" s="6" t="n">
        <v>0</v>
      </c>
    </row>
    <row r="81">
      <c r="A81" s="4" t="inlineStr">
        <is>
          <t>Noncash exercise of employee stock options</t>
        </is>
      </c>
      <c r="C81" s="6" t="n">
        <v>128214</v>
      </c>
      <c r="D81" s="6" t="n">
        <v>0</v>
      </c>
    </row>
    <row r="82">
      <c r="A82" s="4" t="inlineStr">
        <is>
          <t>Forfeiture of employee stock options</t>
        </is>
      </c>
      <c r="C82" s="6" t="n">
        <v>-487739</v>
      </c>
      <c r="D82" s="6" t="n">
        <v>0</v>
      </c>
    </row>
    <row r="83">
      <c r="A83" s="4" t="inlineStr">
        <is>
          <t>Total non-cash investing and financing activities</t>
        </is>
      </c>
      <c r="C83" s="6" t="n">
        <v>326823288</v>
      </c>
      <c r="D83" s="6" t="n">
        <v>16525253</v>
      </c>
    </row>
    <row r="84">
      <c r="A84" s="4" t="inlineStr">
        <is>
          <t>Convertible Notes</t>
        </is>
      </c>
      <c r="C84" s="4" t="inlineStr">
        <is>
          <t xml:space="preserve"> </t>
        </is>
      </c>
      <c r="D84" s="4" t="inlineStr">
        <is>
          <t xml:space="preserve"> </t>
        </is>
      </c>
    </row>
    <row r="85">
      <c r="A85" s="3" t="inlineStr">
        <is>
          <t>Adjustments to reconcile net income to net cash flows from operating activities:</t>
        </is>
      </c>
      <c r="C85" s="4" t="inlineStr">
        <is>
          <t xml:space="preserve"> </t>
        </is>
      </c>
      <c r="D85" s="4" t="inlineStr">
        <is>
          <t xml:space="preserve"> </t>
        </is>
      </c>
    </row>
    <row r="86">
      <c r="A86" s="4" t="inlineStr">
        <is>
          <t>Amortization of discount on debt</t>
        </is>
      </c>
      <c r="C86" s="6" t="n">
        <v>1324504</v>
      </c>
      <c r="D86" s="6" t="n">
        <v>0</v>
      </c>
    </row>
    <row r="87">
      <c r="A87" s="4" t="inlineStr">
        <is>
          <t>Private Investor Debt</t>
        </is>
      </c>
      <c r="C87" s="4" t="inlineStr">
        <is>
          <t xml:space="preserve"> </t>
        </is>
      </c>
      <c r="D87" s="4" t="inlineStr">
        <is>
          <t xml:space="preserve"> </t>
        </is>
      </c>
    </row>
    <row r="88">
      <c r="A88" s="3" t="inlineStr">
        <is>
          <t>Adjustments to reconcile net income to net cash flows from operating activities:</t>
        </is>
      </c>
      <c r="C88" s="4" t="inlineStr">
        <is>
          <t xml:space="preserve"> </t>
        </is>
      </c>
      <c r="D88" s="4" t="inlineStr">
        <is>
          <t xml:space="preserve"> </t>
        </is>
      </c>
    </row>
    <row r="89">
      <c r="A89" s="4" t="inlineStr">
        <is>
          <t>Amortization of discount on debt</t>
        </is>
      </c>
      <c r="C89" s="6" t="n">
        <v>47608</v>
      </c>
      <c r="D89" s="6" t="n">
        <v>0</v>
      </c>
    </row>
    <row r="90">
      <c r="A90" s="4" t="inlineStr">
        <is>
          <t>Contingent earnout liability</t>
        </is>
      </c>
      <c r="C90" s="4" t="inlineStr">
        <is>
          <t xml:space="preserve"> </t>
        </is>
      </c>
      <c r="D90" s="4" t="inlineStr">
        <is>
          <t xml:space="preserve"> </t>
        </is>
      </c>
    </row>
    <row r="91">
      <c r="A91" s="3" t="inlineStr">
        <is>
          <t>Adjustments to reconcile net income to net cash flows from operating activities:</t>
        </is>
      </c>
      <c r="C91" s="4" t="inlineStr">
        <is>
          <t xml:space="preserve"> </t>
        </is>
      </c>
      <c r="D91" s="4" t="inlineStr">
        <is>
          <t xml:space="preserve"> </t>
        </is>
      </c>
    </row>
    <row r="92">
      <c r="A92" s="4" t="inlineStr">
        <is>
          <t>Change in fair value</t>
        </is>
      </c>
      <c r="C92" s="6" t="n">
        <v>-126644642</v>
      </c>
      <c r="D92" s="6" t="n">
        <v>0</v>
      </c>
    </row>
    <row r="93">
      <c r="A93" s="4" t="inlineStr">
        <is>
          <t>Equity Incentive Plan</t>
        </is>
      </c>
      <c r="C93" s="4" t="inlineStr">
        <is>
          <t xml:space="preserve"> </t>
        </is>
      </c>
      <c r="D93" s="4" t="inlineStr">
        <is>
          <t xml:space="preserve"> </t>
        </is>
      </c>
    </row>
    <row r="94">
      <c r="A94" s="3" t="inlineStr">
        <is>
          <t>Adjustments to reconcile net income to net cash flows from operating activities:</t>
        </is>
      </c>
      <c r="C94" s="4" t="inlineStr">
        <is>
          <t xml:space="preserve"> </t>
        </is>
      </c>
      <c r="D94" s="4" t="inlineStr">
        <is>
          <t xml:space="preserve"> </t>
        </is>
      </c>
    </row>
    <row r="95">
      <c r="A95" s="4" t="inlineStr">
        <is>
          <t>Change in fair value</t>
        </is>
      </c>
      <c r="C95" s="5" t="n">
        <v>-248926</v>
      </c>
      <c r="D95" s="5" t="n">
        <v>0</v>
      </c>
    </row>
    <row r="96"/>
    <row r="97">
      <c r="A97" s="4" t="inlineStr">
        <is>
          <t xml:space="preserve">[1] The shares of the Company’s common stock, prior to the Business Combination (as defined in Note 1) have been retroactively restated to reflect the exchange ratio of approximately 373.47:1 (“Exchange Ratio”) established in the Business Combination. </t>
        </is>
      </c>
    </row>
  </sheetData>
  <mergeCells count="4">
    <mergeCell ref="A1:B2"/>
    <mergeCell ref="C1:D1"/>
    <mergeCell ref="A96:C96"/>
    <mergeCell ref="A97:C9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Time-Based Restricted Stock Unit Activity (Details) - Restricted stock units</t>
        </is>
      </c>
      <c r="B1" s="2" t="inlineStr">
        <is>
          <t>12 Months Ended</t>
        </is>
      </c>
    </row>
    <row r="2">
      <c r="B2" s="2" t="inlineStr">
        <is>
          <t>Dec. 31, 2023 $ / shares shares</t>
        </is>
      </c>
    </row>
    <row r="3">
      <c r="A3" s="3" t="inlineStr">
        <is>
          <t>Units Outstanding</t>
        </is>
      </c>
      <c r="B3" s="4" t="inlineStr">
        <is>
          <t xml:space="preserve"> </t>
        </is>
      </c>
    </row>
    <row r="4">
      <c r="A4" s="4" t="inlineStr">
        <is>
          <t>Beginning balance (in shares) | shares</t>
        </is>
      </c>
      <c r="B4" s="6" t="n">
        <v>0</v>
      </c>
    </row>
    <row r="5">
      <c r="A5" s="4" t="inlineStr">
        <is>
          <t>Granted (in shares) | shares</t>
        </is>
      </c>
      <c r="B5" s="6" t="n">
        <v>73992</v>
      </c>
    </row>
    <row r="6">
      <c r="A6" s="4" t="inlineStr">
        <is>
          <t>Exercised (in shares) | shares</t>
        </is>
      </c>
      <c r="B6" s="6" t="n">
        <v>0</v>
      </c>
    </row>
    <row r="7">
      <c r="A7" s="4" t="inlineStr">
        <is>
          <t>Forfeited (in shares) | shares</t>
        </is>
      </c>
      <c r="B7" s="6" t="n">
        <v>-9399</v>
      </c>
    </row>
    <row r="8">
      <c r="A8" s="4" t="inlineStr">
        <is>
          <t>Ending balance (in shares) | shares</t>
        </is>
      </c>
      <c r="B8" s="6" t="n">
        <v>64593</v>
      </c>
    </row>
    <row r="9">
      <c r="A9" s="3" t="inlineStr">
        <is>
          <t>Weighted-Average Grant Date Fair Value Per Unit</t>
        </is>
      </c>
      <c r="B9" s="4" t="inlineStr">
        <is>
          <t xml:space="preserve"> </t>
        </is>
      </c>
    </row>
    <row r="10">
      <c r="A10" s="4" t="inlineStr">
        <is>
          <t>Beginning balance (in dollars per share) | $ / shares</t>
        </is>
      </c>
      <c r="B10" s="5" t="n">
        <v>0</v>
      </c>
    </row>
    <row r="11">
      <c r="A11" s="4" t="inlineStr">
        <is>
          <t>Granted (in dollars per share) | $ / shares</t>
        </is>
      </c>
      <c r="B11" s="9" t="n">
        <v>6.59</v>
      </c>
    </row>
    <row r="12">
      <c r="A12" s="4" t="inlineStr">
        <is>
          <t>Exercised (in dollars per share) | $ / shares</t>
        </is>
      </c>
      <c r="B12" s="6" t="n">
        <v>0</v>
      </c>
    </row>
    <row r="13">
      <c r="A13" s="4" t="inlineStr">
        <is>
          <t>Forfeited (in dollars per share) | $ / shares</t>
        </is>
      </c>
      <c r="B13" s="9" t="n">
        <v>6.59</v>
      </c>
    </row>
    <row r="14">
      <c r="A14" s="4" t="inlineStr">
        <is>
          <t>Ending balance (in dollars per share) | $ / shares</t>
        </is>
      </c>
      <c r="B14" s="8" t="n">
        <v>6.5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47" customWidth="1" min="3" max="3"/>
    <col width="22" customWidth="1" min="4" max="4"/>
  </cols>
  <sheetData>
    <row r="1">
      <c r="A1" s="1" t="inlineStr">
        <is>
          <t>Earnout Shares - Narrative (Details)</t>
        </is>
      </c>
      <c r="C1" s="2" t="inlineStr">
        <is>
          <t>12 Months Ended</t>
        </is>
      </c>
    </row>
    <row r="2">
      <c r="B2" s="2" t="inlineStr">
        <is>
          <t>Mar. 30, 2023 $ / shares shares</t>
        </is>
      </c>
      <c r="C2" s="2" t="inlineStr">
        <is>
          <t>Dec. 31, 2023 USD ($) d unit $ / shares shares</t>
        </is>
      </c>
      <c r="D2" s="2" t="inlineStr">
        <is>
          <t>Dec. 31, 2022 USD ($)</t>
        </is>
      </c>
    </row>
    <row r="3">
      <c r="A3" s="3" t="inlineStr">
        <is>
          <t>Earnout Shares [Line Items]</t>
        </is>
      </c>
      <c r="B3" s="4" t="inlineStr">
        <is>
          <t xml:space="preserve"> </t>
        </is>
      </c>
      <c r="C3" s="4" t="inlineStr">
        <is>
          <t xml:space="preserve"> </t>
        </is>
      </c>
      <c r="D3" s="4" t="inlineStr">
        <is>
          <t xml:space="preserve"> </t>
        </is>
      </c>
    </row>
    <row r="4">
      <c r="A4" s="4" t="inlineStr">
        <is>
          <t>Earnout shares, units of account (in units) | unit</t>
        </is>
      </c>
      <c r="B4" s="4" t="inlineStr">
        <is>
          <t xml:space="preserve"> </t>
        </is>
      </c>
      <c r="C4" s="6" t="n">
        <v>2</v>
      </c>
      <c r="D4" s="4" t="inlineStr">
        <is>
          <t xml:space="preserve"> </t>
        </is>
      </c>
    </row>
    <row r="5">
      <c r="A5" s="4" t="inlineStr">
        <is>
          <t>Contingent earnout liability</t>
        </is>
      </c>
      <c r="B5" s="4" t="inlineStr">
        <is>
          <t xml:space="preserve"> </t>
        </is>
      </c>
      <c r="C5" s="4" t="inlineStr">
        <is>
          <t xml:space="preserve"> </t>
        </is>
      </c>
      <c r="D5" s="4" t="inlineStr">
        <is>
          <t xml:space="preserve"> </t>
        </is>
      </c>
    </row>
    <row r="6">
      <c r="A6" s="3" t="inlineStr">
        <is>
          <t>Earnout Shares [Line Items]</t>
        </is>
      </c>
      <c r="B6" s="4" t="inlineStr">
        <is>
          <t xml:space="preserve"> </t>
        </is>
      </c>
      <c r="C6" s="4" t="inlineStr">
        <is>
          <t xml:space="preserve"> </t>
        </is>
      </c>
      <c r="D6" s="4" t="inlineStr">
        <is>
          <t xml:space="preserve"> </t>
        </is>
      </c>
    </row>
    <row r="7">
      <c r="A7" s="4" t="inlineStr">
        <is>
          <t>Gain recognized in earnings from change in fair value of earnout shares | $</t>
        </is>
      </c>
      <c r="B7" s="4" t="inlineStr">
        <is>
          <t xml:space="preserve"> </t>
        </is>
      </c>
      <c r="C7" s="5" t="n">
        <v>126644642</v>
      </c>
      <c r="D7" s="5" t="n">
        <v>0</v>
      </c>
    </row>
    <row r="8">
      <c r="A8" s="4" t="inlineStr">
        <is>
          <t>Current stock price</t>
        </is>
      </c>
      <c r="B8" s="4" t="inlineStr">
        <is>
          <t xml:space="preserve"> </t>
        </is>
      </c>
      <c r="C8" s="4" t="inlineStr">
        <is>
          <t xml:space="preserve"> </t>
        </is>
      </c>
      <c r="D8" s="4" t="inlineStr">
        <is>
          <t xml:space="preserve"> </t>
        </is>
      </c>
    </row>
    <row r="9">
      <c r="A9" s="3" t="inlineStr">
        <is>
          <t>Earnout Shares [Line Items]</t>
        </is>
      </c>
      <c r="B9" s="4" t="inlineStr">
        <is>
          <t xml:space="preserve"> </t>
        </is>
      </c>
      <c r="C9" s="4" t="inlineStr">
        <is>
          <t xml:space="preserve"> </t>
        </is>
      </c>
      <c r="D9" s="4" t="inlineStr">
        <is>
          <t xml:space="preserve"> </t>
        </is>
      </c>
    </row>
    <row r="10">
      <c r="A10" s="4" t="inlineStr">
        <is>
          <t>Fair value of total earnout shares (in dollars per share)</t>
        </is>
      </c>
      <c r="B10" s="8" t="n">
        <v>12.68</v>
      </c>
      <c r="C10" s="8" t="n">
        <v>8.43</v>
      </c>
      <c r="D10" s="4" t="inlineStr">
        <is>
          <t xml:space="preserve"> </t>
        </is>
      </c>
    </row>
    <row r="11">
      <c r="A11" s="4" t="inlineStr">
        <is>
          <t>Triggering Event I</t>
        </is>
      </c>
      <c r="B11" s="4" t="inlineStr">
        <is>
          <t xml:space="preserve"> </t>
        </is>
      </c>
      <c r="C11" s="4" t="inlineStr">
        <is>
          <t xml:space="preserve"> </t>
        </is>
      </c>
      <c r="D11" s="4" t="inlineStr">
        <is>
          <t xml:space="preserve"> </t>
        </is>
      </c>
    </row>
    <row r="12">
      <c r="A12" s="3" t="inlineStr">
        <is>
          <t>Earnout Shares [Line Items]</t>
        </is>
      </c>
      <c r="B12" s="4" t="inlineStr">
        <is>
          <t xml:space="preserve"> </t>
        </is>
      </c>
      <c r="C12" s="4" t="inlineStr">
        <is>
          <t xml:space="preserve"> </t>
        </is>
      </c>
      <c r="D12" s="4" t="inlineStr">
        <is>
          <t xml:space="preserve"> </t>
        </is>
      </c>
    </row>
    <row r="13">
      <c r="A13" s="4" t="inlineStr">
        <is>
          <t>Fair value of total earnout shares (in dollars per share)</t>
        </is>
      </c>
      <c r="B13" s="9" t="n">
        <v>12.1</v>
      </c>
      <c r="C13" s="9" t="n">
        <v>6.2</v>
      </c>
      <c r="D13" s="4" t="inlineStr">
        <is>
          <t xml:space="preserve"> </t>
        </is>
      </c>
    </row>
    <row r="14">
      <c r="A14" s="4" t="inlineStr">
        <is>
          <t>Triggering Event II</t>
        </is>
      </c>
      <c r="B14" s="4" t="inlineStr">
        <is>
          <t xml:space="preserve"> </t>
        </is>
      </c>
      <c r="C14" s="4" t="inlineStr">
        <is>
          <t xml:space="preserve"> </t>
        </is>
      </c>
      <c r="D14" s="4" t="inlineStr">
        <is>
          <t xml:space="preserve"> </t>
        </is>
      </c>
    </row>
    <row r="15">
      <c r="A15" s="3" t="inlineStr">
        <is>
          <t>Earnout Shares [Line Items]</t>
        </is>
      </c>
      <c r="B15" s="4" t="inlineStr">
        <is>
          <t xml:space="preserve"> </t>
        </is>
      </c>
      <c r="C15" s="4" t="inlineStr">
        <is>
          <t xml:space="preserve"> </t>
        </is>
      </c>
      <c r="D15" s="4" t="inlineStr">
        <is>
          <t xml:space="preserve"> </t>
        </is>
      </c>
    </row>
    <row r="16">
      <c r="A16" s="4" t="inlineStr">
        <is>
          <t>Fair value of total earnout shares (in dollars per share)</t>
        </is>
      </c>
      <c r="B16" s="9" t="n">
        <v>11.16</v>
      </c>
      <c r="C16" s="9" t="n">
        <v>5.21</v>
      </c>
      <c r="D16" s="4" t="inlineStr">
        <is>
          <t xml:space="preserve"> </t>
        </is>
      </c>
    </row>
    <row r="17">
      <c r="A17" s="4" t="inlineStr">
        <is>
          <t>Triggering Event III</t>
        </is>
      </c>
      <c r="B17" s="4" t="inlineStr">
        <is>
          <t xml:space="preserve"> </t>
        </is>
      </c>
      <c r="C17" s="4" t="inlineStr">
        <is>
          <t xml:space="preserve"> </t>
        </is>
      </c>
      <c r="D17" s="4" t="inlineStr">
        <is>
          <t xml:space="preserve"> </t>
        </is>
      </c>
    </row>
    <row r="18">
      <c r="A18" s="3" t="inlineStr">
        <is>
          <t>Earnout Shares [Line Items]</t>
        </is>
      </c>
      <c r="B18" s="4" t="inlineStr">
        <is>
          <t xml:space="preserve"> </t>
        </is>
      </c>
      <c r="C18" s="4" t="inlineStr">
        <is>
          <t xml:space="preserve"> </t>
        </is>
      </c>
      <c r="D18" s="4" t="inlineStr">
        <is>
          <t xml:space="preserve"> </t>
        </is>
      </c>
    </row>
    <row r="19">
      <c r="A19" s="4" t="inlineStr">
        <is>
          <t>Fair value of total earnout shares (in dollars per share)</t>
        </is>
      </c>
      <c r="B19" s="8" t="n">
        <v>10.19</v>
      </c>
      <c r="C19" s="8" t="n">
        <v>4.39</v>
      </c>
      <c r="D19" s="4" t="inlineStr">
        <is>
          <t xml:space="preserve"> </t>
        </is>
      </c>
    </row>
    <row r="20">
      <c r="A20" s="4" t="inlineStr">
        <is>
          <t>Class A</t>
        </is>
      </c>
      <c r="B20" s="4" t="inlineStr">
        <is>
          <t xml:space="preserve"> </t>
        </is>
      </c>
      <c r="C20" s="4" t="inlineStr">
        <is>
          <t xml:space="preserve"> </t>
        </is>
      </c>
      <c r="D20" s="4" t="inlineStr">
        <is>
          <t xml:space="preserve"> </t>
        </is>
      </c>
    </row>
    <row r="21">
      <c r="A21" s="3" t="inlineStr">
        <is>
          <t>Earnout Shares [Line Items]</t>
        </is>
      </c>
      <c r="B21" s="4" t="inlineStr">
        <is>
          <t xml:space="preserve"> </t>
        </is>
      </c>
      <c r="C21" s="4" t="inlineStr">
        <is>
          <t xml:space="preserve"> </t>
        </is>
      </c>
      <c r="D21" s="4" t="inlineStr">
        <is>
          <t xml:space="preserve"> </t>
        </is>
      </c>
    </row>
    <row r="22">
      <c r="A22" s="4" t="inlineStr">
        <is>
          <t>Earnout shares to be awarded to certain particular holders (in shares) | shares</t>
        </is>
      </c>
      <c r="B22" s="6" t="n">
        <v>20000000</v>
      </c>
      <c r="C22" s="6" t="n">
        <v>20000000</v>
      </c>
      <c r="D22" s="4" t="inlineStr">
        <is>
          <t xml:space="preserve"> </t>
        </is>
      </c>
    </row>
    <row r="23">
      <c r="A23" s="4" t="inlineStr">
        <is>
          <t>Sponsor Support Agreement</t>
        </is>
      </c>
      <c r="B23" s="4" t="inlineStr">
        <is>
          <t xml:space="preserve"> </t>
        </is>
      </c>
      <c r="C23" s="4" t="inlineStr">
        <is>
          <t xml:space="preserve"> </t>
        </is>
      </c>
      <c r="D23" s="4" t="inlineStr">
        <is>
          <t xml:space="preserve"> </t>
        </is>
      </c>
    </row>
    <row r="24">
      <c r="A24" s="3" t="inlineStr">
        <is>
          <t>Earnout Shares [Line Items]</t>
        </is>
      </c>
      <c r="B24" s="4" t="inlineStr">
        <is>
          <t xml:space="preserve"> </t>
        </is>
      </c>
      <c r="C24" s="4" t="inlineStr">
        <is>
          <t xml:space="preserve"> </t>
        </is>
      </c>
      <c r="D24" s="4" t="inlineStr">
        <is>
          <t xml:space="preserve"> </t>
        </is>
      </c>
    </row>
    <row r="25">
      <c r="A25" s="4" t="inlineStr">
        <is>
          <t>Earnout period</t>
        </is>
      </c>
      <c r="B25" s="4" t="inlineStr">
        <is>
          <t xml:space="preserve"> </t>
        </is>
      </c>
      <c r="C25" s="4" t="inlineStr">
        <is>
          <t>5 years</t>
        </is>
      </c>
      <c r="D25" s="4" t="inlineStr">
        <is>
          <t xml:space="preserve"> </t>
        </is>
      </c>
    </row>
    <row r="26">
      <c r="A26" s="4" t="inlineStr">
        <is>
          <t>Threshold trading days (in days) | d</t>
        </is>
      </c>
      <c r="B26" s="4" t="inlineStr">
        <is>
          <t xml:space="preserve"> </t>
        </is>
      </c>
      <c r="C26" s="6" t="n">
        <v>20</v>
      </c>
      <c r="D26" s="4" t="inlineStr">
        <is>
          <t xml:space="preserve"> </t>
        </is>
      </c>
    </row>
    <row r="27">
      <c r="A27" s="4" t="inlineStr">
        <is>
          <t>Threshold consecutive trading days (in days) | d</t>
        </is>
      </c>
      <c r="B27" s="4" t="inlineStr">
        <is>
          <t xml:space="preserve"> </t>
        </is>
      </c>
      <c r="C27" s="6" t="n">
        <v>30</v>
      </c>
      <c r="D27" s="4" t="inlineStr">
        <is>
          <t xml:space="preserve"> </t>
        </is>
      </c>
    </row>
    <row r="28">
      <c r="A28" s="4" t="inlineStr">
        <is>
          <t>Sponsor Support Agreement | Triggering Event I</t>
        </is>
      </c>
      <c r="B28" s="4" t="inlineStr">
        <is>
          <t xml:space="preserve"> </t>
        </is>
      </c>
      <c r="C28" s="4" t="inlineStr">
        <is>
          <t xml:space="preserve"> </t>
        </is>
      </c>
      <c r="D28" s="4" t="inlineStr">
        <is>
          <t xml:space="preserve"> </t>
        </is>
      </c>
    </row>
    <row r="29">
      <c r="A29" s="3" t="inlineStr">
        <is>
          <t>Earnout Shares [Line Items]</t>
        </is>
      </c>
      <c r="B29" s="4" t="inlineStr">
        <is>
          <t xml:space="preserve"> </t>
        </is>
      </c>
      <c r="C29" s="4" t="inlineStr">
        <is>
          <t xml:space="preserve"> </t>
        </is>
      </c>
      <c r="D29" s="4" t="inlineStr">
        <is>
          <t xml:space="preserve"> </t>
        </is>
      </c>
    </row>
    <row r="30">
      <c r="A30" s="4" t="inlineStr">
        <is>
          <t>Threshold volume-weighted average price for earn-out shares to be received (in dollars per share)</t>
        </is>
      </c>
      <c r="B30" s="4" t="inlineStr">
        <is>
          <t xml:space="preserve"> </t>
        </is>
      </c>
      <c r="C30" s="8" t="n">
        <v>12.5</v>
      </c>
      <c r="D30" s="4" t="inlineStr">
        <is>
          <t xml:space="preserve"> </t>
        </is>
      </c>
    </row>
    <row r="31">
      <c r="A31" s="4" t="inlineStr">
        <is>
          <t>Percentage of earn out shares to be issued upon triggering event</t>
        </is>
      </c>
      <c r="B31" s="4" t="inlineStr">
        <is>
          <t xml:space="preserve"> </t>
        </is>
      </c>
      <c r="C31" s="13" t="n">
        <v>0.375</v>
      </c>
      <c r="D31" s="4" t="inlineStr">
        <is>
          <t xml:space="preserve"> </t>
        </is>
      </c>
    </row>
    <row r="32">
      <c r="A32" s="4" t="inlineStr">
        <is>
          <t>Sponsor Support Agreement | Triggering Event II</t>
        </is>
      </c>
      <c r="B32" s="4" t="inlineStr">
        <is>
          <t xml:space="preserve"> </t>
        </is>
      </c>
      <c r="C32" s="4" t="inlineStr">
        <is>
          <t xml:space="preserve"> </t>
        </is>
      </c>
      <c r="D32" s="4" t="inlineStr">
        <is>
          <t xml:space="preserve"> </t>
        </is>
      </c>
    </row>
    <row r="33">
      <c r="A33" s="3" t="inlineStr">
        <is>
          <t>Earnout Shares [Line Items]</t>
        </is>
      </c>
      <c r="B33" s="4" t="inlineStr">
        <is>
          <t xml:space="preserve"> </t>
        </is>
      </c>
      <c r="C33" s="4" t="inlineStr">
        <is>
          <t xml:space="preserve"> </t>
        </is>
      </c>
      <c r="D33" s="4" t="inlineStr">
        <is>
          <t xml:space="preserve"> </t>
        </is>
      </c>
    </row>
    <row r="34">
      <c r="A34" s="4" t="inlineStr">
        <is>
          <t>Threshold volume-weighted average price for earn-out shares to be received (in dollars per share)</t>
        </is>
      </c>
      <c r="B34" s="4" t="inlineStr">
        <is>
          <t xml:space="preserve"> </t>
        </is>
      </c>
      <c r="C34" s="5" t="n">
        <v>15</v>
      </c>
      <c r="D34" s="4" t="inlineStr">
        <is>
          <t xml:space="preserve"> </t>
        </is>
      </c>
    </row>
    <row r="35">
      <c r="A35" s="4" t="inlineStr">
        <is>
          <t>Percentage of earn out shares to be issued upon triggering event</t>
        </is>
      </c>
      <c r="B35" s="4" t="inlineStr">
        <is>
          <t xml:space="preserve"> </t>
        </is>
      </c>
      <c r="C35" s="13" t="n">
        <v>0.375</v>
      </c>
      <c r="D35" s="4" t="inlineStr">
        <is>
          <t xml:space="preserve"> </t>
        </is>
      </c>
    </row>
    <row r="36">
      <c r="A36" s="4" t="inlineStr">
        <is>
          <t>Sponsor Support Agreement | Triggering Event III</t>
        </is>
      </c>
      <c r="B36" s="4" t="inlineStr">
        <is>
          <t xml:space="preserve"> </t>
        </is>
      </c>
      <c r="C36" s="4" t="inlineStr">
        <is>
          <t xml:space="preserve"> </t>
        </is>
      </c>
      <c r="D36" s="4" t="inlineStr">
        <is>
          <t xml:space="preserve"> </t>
        </is>
      </c>
    </row>
    <row r="37">
      <c r="A37" s="3" t="inlineStr">
        <is>
          <t>Earnout Shares [Line Items]</t>
        </is>
      </c>
      <c r="B37" s="4" t="inlineStr">
        <is>
          <t xml:space="preserve"> </t>
        </is>
      </c>
      <c r="C37" s="4" t="inlineStr">
        <is>
          <t xml:space="preserve"> </t>
        </is>
      </c>
      <c r="D37" s="4" t="inlineStr">
        <is>
          <t xml:space="preserve"> </t>
        </is>
      </c>
    </row>
    <row r="38">
      <c r="A38" s="4" t="inlineStr">
        <is>
          <t>Threshold volume-weighted average price for earn-out shares to be received (in dollars per share)</t>
        </is>
      </c>
      <c r="B38" s="4" t="inlineStr">
        <is>
          <t xml:space="preserve"> </t>
        </is>
      </c>
      <c r="C38" s="8" t="n">
        <v>17.5</v>
      </c>
      <c r="D38" s="4" t="inlineStr">
        <is>
          <t xml:space="preserve"> </t>
        </is>
      </c>
    </row>
    <row r="39">
      <c r="A39" s="4" t="inlineStr">
        <is>
          <t>Percentage of earn out shares to be issued upon triggering event</t>
        </is>
      </c>
      <c r="B39" s="4" t="inlineStr">
        <is>
          <t xml:space="preserve"> </t>
        </is>
      </c>
      <c r="C39" s="12" t="n">
        <v>0.25</v>
      </c>
      <c r="D39" s="4" t="inlineStr">
        <is>
          <t xml:space="preserve"> </t>
        </is>
      </c>
    </row>
    <row r="40">
      <c r="A40" s="4" t="inlineStr">
        <is>
          <t>Sponsor Support Agreement | Class B</t>
        </is>
      </c>
      <c r="B40" s="4" t="inlineStr">
        <is>
          <t xml:space="preserve"> </t>
        </is>
      </c>
      <c r="C40" s="4" t="inlineStr">
        <is>
          <t xml:space="preserve"> </t>
        </is>
      </c>
      <c r="D40" s="4" t="inlineStr">
        <is>
          <t xml:space="preserve"> </t>
        </is>
      </c>
    </row>
    <row r="41">
      <c r="A41" s="3" t="inlineStr">
        <is>
          <t>Earnout Shares [Line Items]</t>
        </is>
      </c>
      <c r="B41" s="4" t="inlineStr">
        <is>
          <t xml:space="preserve"> </t>
        </is>
      </c>
      <c r="C41" s="4" t="inlineStr">
        <is>
          <t xml:space="preserve"> </t>
        </is>
      </c>
      <c r="D41" s="4" t="inlineStr">
        <is>
          <t xml:space="preserve"> </t>
        </is>
      </c>
    </row>
    <row r="42">
      <c r="A42" s="4" t="inlineStr">
        <is>
          <t>Earnout shares surrendered (in shares) | shares</t>
        </is>
      </c>
      <c r="B42" s="4" t="inlineStr">
        <is>
          <t xml:space="preserve"> </t>
        </is>
      </c>
      <c r="C42" s="6" t="n">
        <v>1886379</v>
      </c>
      <c r="D4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Earnout shares - Total Earnout Shares (Details) - shares</t>
        </is>
      </c>
      <c r="C1" s="2" t="inlineStr">
        <is>
          <t>12 Months Ended</t>
        </is>
      </c>
    </row>
    <row r="2">
      <c r="B2" s="2" t="inlineStr">
        <is>
          <t>Mar. 30, 2023</t>
        </is>
      </c>
      <c r="C2" s="2" t="inlineStr">
        <is>
          <t>Dec. 31, 2023</t>
        </is>
      </c>
    </row>
    <row r="3">
      <c r="A3" s="3" t="inlineStr">
        <is>
          <t>Earnout Shares [Line Items]</t>
        </is>
      </c>
      <c r="B3" s="4" t="inlineStr">
        <is>
          <t xml:space="preserve"> </t>
        </is>
      </c>
      <c r="C3" s="4" t="inlineStr">
        <is>
          <t xml:space="preserve"> </t>
        </is>
      </c>
    </row>
    <row r="4">
      <c r="A4" s="4" t="inlineStr">
        <is>
          <t>Derivative liability</t>
        </is>
      </c>
      <c r="B4" s="6" t="n">
        <v>21495794</v>
      </c>
      <c r="C4" s="4" t="inlineStr">
        <is>
          <t xml:space="preserve"> </t>
        </is>
      </c>
    </row>
    <row r="5">
      <c r="A5" s="4" t="inlineStr">
        <is>
          <t>Triggering Event I</t>
        </is>
      </c>
      <c r="B5" s="4" t="inlineStr">
        <is>
          <t xml:space="preserve"> </t>
        </is>
      </c>
      <c r="C5" s="4" t="inlineStr">
        <is>
          <t xml:space="preserve"> </t>
        </is>
      </c>
    </row>
    <row r="6">
      <c r="A6" s="3" t="inlineStr">
        <is>
          <t>Earnout Shares [Line Items]</t>
        </is>
      </c>
      <c r="B6" s="4" t="inlineStr">
        <is>
          <t xml:space="preserve"> </t>
        </is>
      </c>
      <c r="C6" s="4" t="inlineStr">
        <is>
          <t xml:space="preserve"> </t>
        </is>
      </c>
    </row>
    <row r="7">
      <c r="A7" s="4" t="inlineStr">
        <is>
          <t>Derivative liability</t>
        </is>
      </c>
      <c r="B7" s="4" t="inlineStr">
        <is>
          <t xml:space="preserve"> </t>
        </is>
      </c>
      <c r="C7" s="6" t="n">
        <v>8207392</v>
      </c>
    </row>
    <row r="8">
      <c r="A8" s="4" t="inlineStr">
        <is>
          <t>Triggering Event II</t>
        </is>
      </c>
      <c r="B8" s="4" t="inlineStr">
        <is>
          <t xml:space="preserve"> </t>
        </is>
      </c>
      <c r="C8" s="4" t="inlineStr">
        <is>
          <t xml:space="preserve"> </t>
        </is>
      </c>
    </row>
    <row r="9">
      <c r="A9" s="3" t="inlineStr">
        <is>
          <t>Earnout Shares [Line Items]</t>
        </is>
      </c>
      <c r="B9" s="4" t="inlineStr">
        <is>
          <t xml:space="preserve"> </t>
        </is>
      </c>
      <c r="C9" s="4" t="inlineStr">
        <is>
          <t xml:space="preserve"> </t>
        </is>
      </c>
    </row>
    <row r="10">
      <c r="A10" s="4" t="inlineStr">
        <is>
          <t>Derivative liability</t>
        </is>
      </c>
      <c r="B10" s="4" t="inlineStr">
        <is>
          <t xml:space="preserve"> </t>
        </is>
      </c>
      <c r="C10" s="6" t="n">
        <v>8207392</v>
      </c>
    </row>
    <row r="11">
      <c r="A11" s="4" t="inlineStr">
        <is>
          <t>Triggering Event III</t>
        </is>
      </c>
      <c r="B11" s="4" t="inlineStr">
        <is>
          <t xml:space="preserve"> </t>
        </is>
      </c>
      <c r="C11" s="4" t="inlineStr">
        <is>
          <t xml:space="preserve"> </t>
        </is>
      </c>
    </row>
    <row r="12">
      <c r="A12" s="3" t="inlineStr">
        <is>
          <t>Earnout Shares [Line Items]</t>
        </is>
      </c>
      <c r="B12" s="4" t="inlineStr">
        <is>
          <t xml:space="preserve"> </t>
        </is>
      </c>
      <c r="C12" s="4" t="inlineStr">
        <is>
          <t xml:space="preserve"> </t>
        </is>
      </c>
    </row>
    <row r="13">
      <c r="A13" s="4" t="inlineStr">
        <is>
          <t>Derivative liability</t>
        </is>
      </c>
      <c r="B13" s="4" t="inlineStr">
        <is>
          <t xml:space="preserve"> </t>
        </is>
      </c>
      <c r="C13" s="6" t="n">
        <v>5471595</v>
      </c>
    </row>
    <row r="14">
      <c r="A14" s="4" t="inlineStr">
        <is>
          <t>Derivative Liability | Triggering Event I</t>
        </is>
      </c>
      <c r="B14" s="4" t="inlineStr">
        <is>
          <t xml:space="preserve"> </t>
        </is>
      </c>
      <c r="C14" s="4" t="inlineStr">
        <is>
          <t xml:space="preserve"> </t>
        </is>
      </c>
    </row>
    <row r="15">
      <c r="A15" s="3" t="inlineStr">
        <is>
          <t>Earnout Shares [Line Items]</t>
        </is>
      </c>
      <c r="B15" s="4" t="inlineStr">
        <is>
          <t xml:space="preserve"> </t>
        </is>
      </c>
      <c r="C15" s="4" t="inlineStr">
        <is>
          <t xml:space="preserve"> </t>
        </is>
      </c>
    </row>
    <row r="16">
      <c r="A16" s="4" t="inlineStr">
        <is>
          <t>Derivative liability</t>
        </is>
      </c>
      <c r="B16" s="4" t="inlineStr">
        <is>
          <t xml:space="preserve"> </t>
        </is>
      </c>
      <c r="C16" s="6" t="n">
        <v>8060923</v>
      </c>
    </row>
    <row r="17">
      <c r="A17" s="4" t="inlineStr">
        <is>
          <t>Derivative Liability | Triggering Event II</t>
        </is>
      </c>
      <c r="B17" s="4" t="inlineStr">
        <is>
          <t xml:space="preserve"> </t>
        </is>
      </c>
      <c r="C17" s="4" t="inlineStr">
        <is>
          <t xml:space="preserve"> </t>
        </is>
      </c>
    </row>
    <row r="18">
      <c r="A18" s="3" t="inlineStr">
        <is>
          <t>Earnout Shares [Line Items]</t>
        </is>
      </c>
      <c r="B18" s="4" t="inlineStr">
        <is>
          <t xml:space="preserve"> </t>
        </is>
      </c>
      <c r="C18" s="4" t="inlineStr">
        <is>
          <t xml:space="preserve"> </t>
        </is>
      </c>
    </row>
    <row r="19">
      <c r="A19" s="4" t="inlineStr">
        <is>
          <t>Derivative liability</t>
        </is>
      </c>
      <c r="B19" s="4" t="inlineStr">
        <is>
          <t xml:space="preserve"> </t>
        </is>
      </c>
      <c r="C19" s="6" t="n">
        <v>8060923</v>
      </c>
    </row>
    <row r="20">
      <c r="A20" s="4" t="inlineStr">
        <is>
          <t>Derivative Liability | Triggering Event III</t>
        </is>
      </c>
      <c r="B20" s="4" t="inlineStr">
        <is>
          <t xml:space="preserve"> </t>
        </is>
      </c>
      <c r="C20" s="4" t="inlineStr">
        <is>
          <t xml:space="preserve"> </t>
        </is>
      </c>
    </row>
    <row r="21">
      <c r="A21" s="3" t="inlineStr">
        <is>
          <t>Earnout Shares [Line Items]</t>
        </is>
      </c>
      <c r="B21" s="4" t="inlineStr">
        <is>
          <t xml:space="preserve"> </t>
        </is>
      </c>
      <c r="C21" s="4" t="inlineStr">
        <is>
          <t xml:space="preserve"> </t>
        </is>
      </c>
    </row>
    <row r="22">
      <c r="A22" s="4" t="inlineStr">
        <is>
          <t>Derivative liability</t>
        </is>
      </c>
      <c r="B22" s="4" t="inlineStr">
        <is>
          <t xml:space="preserve"> </t>
        </is>
      </c>
      <c r="C22" s="6" t="n">
        <v>5373948</v>
      </c>
    </row>
    <row r="23">
      <c r="A23" s="4" t="inlineStr">
        <is>
          <t>Stock Compensation | Triggering Event I</t>
        </is>
      </c>
      <c r="B23" s="4" t="inlineStr">
        <is>
          <t xml:space="preserve"> </t>
        </is>
      </c>
      <c r="C23" s="4" t="inlineStr">
        <is>
          <t xml:space="preserve"> </t>
        </is>
      </c>
    </row>
    <row r="24">
      <c r="A24" s="3" t="inlineStr">
        <is>
          <t>Earnout Shares [Line Items]</t>
        </is>
      </c>
      <c r="B24" s="4" t="inlineStr">
        <is>
          <t xml:space="preserve"> </t>
        </is>
      </c>
      <c r="C24" s="4" t="inlineStr">
        <is>
          <t xml:space="preserve"> </t>
        </is>
      </c>
    </row>
    <row r="25">
      <c r="A25" s="4" t="inlineStr">
        <is>
          <t>Derivative liability</t>
        </is>
      </c>
      <c r="B25" s="4" t="inlineStr">
        <is>
          <t xml:space="preserve"> </t>
        </is>
      </c>
      <c r="C25" s="6" t="n">
        <v>146469</v>
      </c>
    </row>
    <row r="26">
      <c r="A26" s="4" t="inlineStr">
        <is>
          <t>Stock Compensation | Triggering Event II</t>
        </is>
      </c>
      <c r="B26" s="4" t="inlineStr">
        <is>
          <t xml:space="preserve"> </t>
        </is>
      </c>
      <c r="C26" s="4" t="inlineStr">
        <is>
          <t xml:space="preserve"> </t>
        </is>
      </c>
    </row>
    <row r="27">
      <c r="A27" s="3" t="inlineStr">
        <is>
          <t>Earnout Shares [Line Items]</t>
        </is>
      </c>
      <c r="B27" s="4" t="inlineStr">
        <is>
          <t xml:space="preserve"> </t>
        </is>
      </c>
      <c r="C27" s="4" t="inlineStr">
        <is>
          <t xml:space="preserve"> </t>
        </is>
      </c>
    </row>
    <row r="28">
      <c r="A28" s="4" t="inlineStr">
        <is>
          <t>Derivative liability</t>
        </is>
      </c>
      <c r="B28" s="4" t="inlineStr">
        <is>
          <t xml:space="preserve"> </t>
        </is>
      </c>
      <c r="C28" s="6" t="n">
        <v>146469</v>
      </c>
    </row>
    <row r="29">
      <c r="A29" s="4" t="inlineStr">
        <is>
          <t>Stock Compensation | Triggering Event III</t>
        </is>
      </c>
      <c r="B29" s="4" t="inlineStr">
        <is>
          <t xml:space="preserve"> </t>
        </is>
      </c>
      <c r="C29" s="4" t="inlineStr">
        <is>
          <t xml:space="preserve"> </t>
        </is>
      </c>
    </row>
    <row r="30">
      <c r="A30" s="3" t="inlineStr">
        <is>
          <t>Earnout Shares [Line Items]</t>
        </is>
      </c>
      <c r="B30" s="4" t="inlineStr">
        <is>
          <t xml:space="preserve"> </t>
        </is>
      </c>
      <c r="C30" s="4" t="inlineStr">
        <is>
          <t xml:space="preserve"> </t>
        </is>
      </c>
    </row>
    <row r="31">
      <c r="A31" s="4" t="inlineStr">
        <is>
          <t>Derivative liability</t>
        </is>
      </c>
      <c r="B31" s="4" t="inlineStr">
        <is>
          <t xml:space="preserve"> </t>
        </is>
      </c>
      <c r="C31" s="6" t="n">
        <v>976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Earnout shares - Assumptions used in Valuation of Earnout Shares (Details)</t>
        </is>
      </c>
      <c r="B1" s="2" t="inlineStr">
        <is>
          <t>Dec. 31, 2023 $ / shares</t>
        </is>
      </c>
      <c r="C1" s="2" t="inlineStr">
        <is>
          <t>Mar. 30, 2023 $ / shares</t>
        </is>
      </c>
    </row>
    <row r="2">
      <c r="A2" s="4" t="inlineStr">
        <is>
          <t>Current stock price</t>
        </is>
      </c>
      <c r="B2" s="4" t="inlineStr">
        <is>
          <t xml:space="preserve"> </t>
        </is>
      </c>
      <c r="C2" s="4" t="inlineStr">
        <is>
          <t xml:space="preserve"> </t>
        </is>
      </c>
    </row>
    <row r="3">
      <c r="A3" s="3" t="inlineStr">
        <is>
          <t>Earnout Shares [Line Items]</t>
        </is>
      </c>
      <c r="B3" s="4" t="inlineStr">
        <is>
          <t xml:space="preserve"> </t>
        </is>
      </c>
      <c r="C3" s="4" t="inlineStr">
        <is>
          <t xml:space="preserve"> </t>
        </is>
      </c>
    </row>
    <row r="4">
      <c r="A4" s="4" t="inlineStr">
        <is>
          <t>Fair value of total earnout shares (in dollars per share)</t>
        </is>
      </c>
      <c r="B4" s="8" t="n">
        <v>8.43</v>
      </c>
      <c r="C4" s="8" t="n">
        <v>12.68</v>
      </c>
    </row>
    <row r="5">
      <c r="A5" s="4" t="inlineStr">
        <is>
          <t>Stock price targets | Minimum</t>
        </is>
      </c>
      <c r="B5" s="4" t="inlineStr">
        <is>
          <t xml:space="preserve"> </t>
        </is>
      </c>
      <c r="C5" s="4" t="inlineStr">
        <is>
          <t xml:space="preserve"> </t>
        </is>
      </c>
    </row>
    <row r="6">
      <c r="A6" s="3" t="inlineStr">
        <is>
          <t>Earnout Shares [Line Items]</t>
        </is>
      </c>
      <c r="B6" s="4" t="inlineStr">
        <is>
          <t xml:space="preserve"> </t>
        </is>
      </c>
      <c r="C6" s="4" t="inlineStr">
        <is>
          <t xml:space="preserve"> </t>
        </is>
      </c>
    </row>
    <row r="7">
      <c r="A7" s="4" t="inlineStr">
        <is>
          <t>Derivative liability, measurement input</t>
        </is>
      </c>
      <c r="B7" s="9" t="n">
        <v>12.5</v>
      </c>
      <c r="C7" s="9" t="n">
        <v>12.5</v>
      </c>
    </row>
    <row r="8">
      <c r="A8" s="4" t="inlineStr">
        <is>
          <t>Stock price targets | Median</t>
        </is>
      </c>
      <c r="B8" s="4" t="inlineStr">
        <is>
          <t xml:space="preserve"> </t>
        </is>
      </c>
      <c r="C8" s="4" t="inlineStr">
        <is>
          <t xml:space="preserve"> </t>
        </is>
      </c>
    </row>
    <row r="9">
      <c r="A9" s="3" t="inlineStr">
        <is>
          <t>Earnout Shares [Line Items]</t>
        </is>
      </c>
      <c r="B9" s="4" t="inlineStr">
        <is>
          <t xml:space="preserve"> </t>
        </is>
      </c>
      <c r="C9" s="4" t="inlineStr">
        <is>
          <t xml:space="preserve"> </t>
        </is>
      </c>
    </row>
    <row r="10">
      <c r="A10" s="4" t="inlineStr">
        <is>
          <t>Derivative liability, measurement input</t>
        </is>
      </c>
      <c r="B10" s="6" t="n">
        <v>15</v>
      </c>
      <c r="C10" s="6" t="n">
        <v>15</v>
      </c>
    </row>
    <row r="11">
      <c r="A11" s="4" t="inlineStr">
        <is>
          <t>Stock price targets | Maximum</t>
        </is>
      </c>
      <c r="B11" s="4" t="inlineStr">
        <is>
          <t xml:space="preserve"> </t>
        </is>
      </c>
      <c r="C11" s="4" t="inlineStr">
        <is>
          <t xml:space="preserve"> </t>
        </is>
      </c>
    </row>
    <row r="12">
      <c r="A12" s="3" t="inlineStr">
        <is>
          <t>Earnout Shares [Line Items]</t>
        </is>
      </c>
      <c r="B12" s="4" t="inlineStr">
        <is>
          <t xml:space="preserve"> </t>
        </is>
      </c>
      <c r="C12" s="4" t="inlineStr">
        <is>
          <t xml:space="preserve"> </t>
        </is>
      </c>
    </row>
    <row r="13">
      <c r="A13" s="4" t="inlineStr">
        <is>
          <t>Derivative liability, measurement input</t>
        </is>
      </c>
      <c r="B13" s="9" t="n">
        <v>17.5</v>
      </c>
      <c r="C13" s="9" t="n">
        <v>17.5</v>
      </c>
    </row>
    <row r="14">
      <c r="A14" s="4" t="inlineStr">
        <is>
          <t>Expected life (in years)</t>
        </is>
      </c>
      <c r="B14" s="4" t="inlineStr">
        <is>
          <t xml:space="preserve"> </t>
        </is>
      </c>
      <c r="C14" s="4" t="inlineStr">
        <is>
          <t xml:space="preserve"> </t>
        </is>
      </c>
    </row>
    <row r="15">
      <c r="A15" s="3" t="inlineStr">
        <is>
          <t>Earnout Shares [Line Items]</t>
        </is>
      </c>
      <c r="B15" s="4" t="inlineStr">
        <is>
          <t xml:space="preserve"> </t>
        </is>
      </c>
      <c r="C15" s="4" t="inlineStr">
        <is>
          <t xml:space="preserve"> </t>
        </is>
      </c>
    </row>
    <row r="16">
      <c r="A16" s="4" t="inlineStr">
        <is>
          <t>Derivative liability, measurement input</t>
        </is>
      </c>
      <c r="B16" s="9" t="n">
        <v>4.25</v>
      </c>
      <c r="C16" s="6" t="n">
        <v>5</v>
      </c>
    </row>
    <row r="17">
      <c r="A17" s="4" t="inlineStr">
        <is>
          <t>Earnout period (in years)</t>
        </is>
      </c>
      <c r="B17" s="4" t="inlineStr">
        <is>
          <t xml:space="preserve"> </t>
        </is>
      </c>
      <c r="C17" s="4" t="inlineStr">
        <is>
          <t xml:space="preserve"> </t>
        </is>
      </c>
    </row>
    <row r="18">
      <c r="A18" s="3" t="inlineStr">
        <is>
          <t>Earnout Shares [Line Items]</t>
        </is>
      </c>
      <c r="B18" s="4" t="inlineStr">
        <is>
          <t xml:space="preserve"> </t>
        </is>
      </c>
      <c r="C18" s="4" t="inlineStr">
        <is>
          <t xml:space="preserve"> </t>
        </is>
      </c>
    </row>
    <row r="19">
      <c r="A19" s="4" t="inlineStr">
        <is>
          <t>Derivative liability, measurement input</t>
        </is>
      </c>
      <c r="B19" s="9" t="n">
        <v>4.25</v>
      </c>
      <c r="C19" s="9" t="n">
        <v>4.75</v>
      </c>
    </row>
    <row r="20">
      <c r="A20" s="4" t="inlineStr">
        <is>
          <t>Risk Free Interest Rate</t>
        </is>
      </c>
      <c r="B20" s="4" t="inlineStr">
        <is>
          <t xml:space="preserve"> </t>
        </is>
      </c>
      <c r="C20" s="4" t="inlineStr">
        <is>
          <t xml:space="preserve"> </t>
        </is>
      </c>
    </row>
    <row r="21">
      <c r="A21" s="3" t="inlineStr">
        <is>
          <t>Earnout Shares [Line Items]</t>
        </is>
      </c>
      <c r="B21" s="4" t="inlineStr">
        <is>
          <t xml:space="preserve"> </t>
        </is>
      </c>
      <c r="C21" s="4" t="inlineStr">
        <is>
          <t xml:space="preserve"> </t>
        </is>
      </c>
    </row>
    <row r="22">
      <c r="A22" s="4" t="inlineStr">
        <is>
          <t>Derivative liability, measurement input</t>
        </is>
      </c>
      <c r="B22" s="14" t="n">
        <v>0.04</v>
      </c>
      <c r="C22" s="14" t="n">
        <v>0.0375</v>
      </c>
    </row>
    <row r="23">
      <c r="A23" s="4" t="inlineStr">
        <is>
          <t>Expected Volatility</t>
        </is>
      </c>
      <c r="B23" s="4" t="inlineStr">
        <is>
          <t xml:space="preserve"> </t>
        </is>
      </c>
      <c r="C23" s="4" t="inlineStr">
        <is>
          <t xml:space="preserve"> </t>
        </is>
      </c>
    </row>
    <row r="24">
      <c r="A24" s="3" t="inlineStr">
        <is>
          <t>Earnout Shares [Line Items]</t>
        </is>
      </c>
      <c r="B24" s="4" t="inlineStr">
        <is>
          <t xml:space="preserve"> </t>
        </is>
      </c>
      <c r="C24" s="4" t="inlineStr">
        <is>
          <t xml:space="preserve"> </t>
        </is>
      </c>
    </row>
    <row r="25">
      <c r="A25" s="4" t="inlineStr">
        <is>
          <t>Derivative liability, measurement input</t>
        </is>
      </c>
      <c r="B25" s="9" t="n">
        <v>0.4</v>
      </c>
      <c r="C25" s="9" t="n">
        <v>0.4</v>
      </c>
    </row>
    <row r="26">
      <c r="A26" s="4" t="inlineStr">
        <is>
          <t>Expected Dividend Yield</t>
        </is>
      </c>
      <c r="B26" s="4" t="inlineStr">
        <is>
          <t xml:space="preserve"> </t>
        </is>
      </c>
      <c r="C26" s="4" t="inlineStr">
        <is>
          <t xml:space="preserve"> </t>
        </is>
      </c>
    </row>
    <row r="27">
      <c r="A27" s="3" t="inlineStr">
        <is>
          <t>Earnout Shares [Line Items]</t>
        </is>
      </c>
      <c r="B27" s="4" t="inlineStr">
        <is>
          <t xml:space="preserve"> </t>
        </is>
      </c>
      <c r="C27" s="4" t="inlineStr">
        <is>
          <t xml:space="preserve"> </t>
        </is>
      </c>
    </row>
    <row r="28">
      <c r="A28" s="4" t="inlineStr">
        <is>
          <t>Derivative liability, measurement input</t>
        </is>
      </c>
      <c r="B28" s="6" t="n">
        <v>0</v>
      </c>
      <c r="C2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Warrant liability - Narrative (Details) - USD ($)</t>
        </is>
      </c>
      <c r="C1" s="2" t="inlineStr">
        <is>
          <t>12 Months Ended</t>
        </is>
      </c>
    </row>
    <row r="2">
      <c r="B2" s="2" t="inlineStr">
        <is>
          <t>Mar. 29, 2023</t>
        </is>
      </c>
      <c r="C2" s="2" t="inlineStr">
        <is>
          <t>Dec. 31, 2023</t>
        </is>
      </c>
      <c r="D2" s="2" t="inlineStr">
        <is>
          <t>Dec. 31, 2022</t>
        </is>
      </c>
      <c r="E2" s="2" t="inlineStr">
        <is>
          <t>Mar.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4" t="inlineStr">
        <is>
          <t xml:space="preserve"> </t>
        </is>
      </c>
      <c r="C4" s="5" t="n">
        <v>10988922</v>
      </c>
      <c r="D4" s="5" t="n">
        <v>0</v>
      </c>
      <c r="E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forfeited (in shares)</t>
        </is>
      </c>
      <c r="B7" s="6" t="n">
        <v>2966670</v>
      </c>
      <c r="C7" s="4" t="inlineStr">
        <is>
          <t xml:space="preserve"> </t>
        </is>
      </c>
      <c r="D7" s="4" t="inlineStr">
        <is>
          <t xml:space="preserve"> </t>
        </is>
      </c>
      <c r="E7" s="4" t="inlineStr">
        <is>
          <t xml:space="preserve"> </t>
        </is>
      </c>
    </row>
    <row r="8">
      <c r="A8" s="4" t="inlineStr">
        <is>
          <t>Aggregate fair value of warrants</t>
        </is>
      </c>
      <c r="B8" s="5" t="n">
        <v>5933333</v>
      </c>
      <c r="C8" s="4" t="inlineStr">
        <is>
          <t xml:space="preserve"> </t>
        </is>
      </c>
      <c r="D8" s="4" t="inlineStr">
        <is>
          <t xml:space="preserve"> </t>
        </is>
      </c>
      <c r="E8" s="4" t="inlineStr">
        <is>
          <t xml:space="preserve"> </t>
        </is>
      </c>
    </row>
    <row r="9">
      <c r="A9" s="4" t="inlineStr">
        <is>
          <t>Change in fair value of warrant liabilities</t>
        </is>
      </c>
      <c r="B9" s="4" t="inlineStr">
        <is>
          <t xml:space="preserve"> </t>
        </is>
      </c>
      <c r="C9" s="6" t="n">
        <v>-3600000</v>
      </c>
      <c r="D9" s="4" t="inlineStr">
        <is>
          <t xml:space="preserve"> </t>
        </is>
      </c>
      <c r="E9" s="4" t="inlineStr">
        <is>
          <t xml:space="preserve"> </t>
        </is>
      </c>
    </row>
    <row r="10">
      <c r="A10" s="4" t="inlineStr">
        <is>
          <t>Private placement warrants | Derivative private placement warrant liability</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Aggregate fair value of warrants</t>
        </is>
      </c>
      <c r="B12" s="4" t="inlineStr">
        <is>
          <t xml:space="preserve"> </t>
        </is>
      </c>
      <c r="C12" s="4" t="inlineStr">
        <is>
          <t xml:space="preserve"> </t>
        </is>
      </c>
      <c r="D12" s="4" t="inlineStr">
        <is>
          <t xml:space="preserve"> </t>
        </is>
      </c>
      <c r="E12" s="5" t="n">
        <v>2966663</v>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Change in fair value of warrant liabilities</t>
        </is>
      </c>
      <c r="B15" s="4" t="inlineStr">
        <is>
          <t xml:space="preserve"> </t>
        </is>
      </c>
      <c r="C15" s="5" t="n">
        <v>-74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 liability - Assumptions used in Valuing Private Placement Warrants (Details)</t>
        </is>
      </c>
      <c r="B1" s="2" t="inlineStr">
        <is>
          <t>Dec. 31, 2023 $ / shares</t>
        </is>
      </c>
      <c r="C1" s="2" t="inlineStr">
        <is>
          <t>Mar. 30, 2023 $ / shares</t>
        </is>
      </c>
    </row>
    <row r="2">
      <c r="A2" s="3" t="inlineStr">
        <is>
          <t>Fair Value Measurement Inputs and Valuation Techniques [Line Items]</t>
        </is>
      </c>
      <c r="B2" s="4" t="inlineStr">
        <is>
          <t xml:space="preserve"> </t>
        </is>
      </c>
      <c r="C2" s="4" t="inlineStr">
        <is>
          <t xml:space="preserve"> </t>
        </is>
      </c>
    </row>
    <row r="3">
      <c r="A3" s="4" t="inlineStr">
        <is>
          <t>Exercise price (in dollars per share)</t>
        </is>
      </c>
      <c r="B3" s="4" t="inlineStr">
        <is>
          <t xml:space="preserve"> </t>
        </is>
      </c>
      <c r="C3" s="8" t="n">
        <v>11.5</v>
      </c>
    </row>
    <row r="4">
      <c r="A4" s="4" t="inlineStr">
        <is>
          <t>Public warran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xercise price (in dollars per share)</t>
        </is>
      </c>
      <c r="B6" s="8" t="n">
        <v>11.5</v>
      </c>
      <c r="C6" s="8" t="n">
        <v>11.5</v>
      </c>
    </row>
    <row r="7">
      <c r="A7" s="4" t="inlineStr">
        <is>
          <t>Current stock pric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 liability, measurement input</t>
        </is>
      </c>
      <c r="B9" s="9" t="n">
        <v>8.43</v>
      </c>
      <c r="C9" s="9" t="n">
        <v>12.68</v>
      </c>
    </row>
    <row r="10">
      <c r="A10" s="4" t="inlineStr">
        <is>
          <t>Expected life (in year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y, measurement input</t>
        </is>
      </c>
      <c r="B12" s="9" t="n">
        <v>4.25</v>
      </c>
      <c r="C12" s="6" t="n">
        <v>5</v>
      </c>
    </row>
    <row r="13">
      <c r="A13" s="4" t="inlineStr">
        <is>
          <t>Expected life (in years) | Derivative private placement warrant liab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liability, measurement input</t>
        </is>
      </c>
      <c r="B15" s="9" t="n">
        <v>4.25</v>
      </c>
      <c r="C15" s="6" t="n">
        <v>5</v>
      </c>
    </row>
    <row r="16">
      <c r="A16" s="4" t="inlineStr">
        <is>
          <t>Risk Free Interes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liability, measurement input</t>
        </is>
      </c>
      <c r="B18" s="14" t="n">
        <v>0.04</v>
      </c>
      <c r="C18" s="14" t="n">
        <v>0.0375</v>
      </c>
    </row>
    <row r="19">
      <c r="A19" s="4" t="inlineStr">
        <is>
          <t>Risk Free Interest Rate | Derivative private placement warrant liability</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liability, measurement input</t>
        </is>
      </c>
      <c r="B21" s="14" t="n">
        <v>0.04</v>
      </c>
      <c r="C21" s="14" t="n">
        <v>0.0375</v>
      </c>
    </row>
    <row r="22">
      <c r="A22" s="4" t="inlineStr">
        <is>
          <t>Expected Volatility</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liability, measurement input</t>
        </is>
      </c>
      <c r="B24" s="9" t="n">
        <v>0.4</v>
      </c>
      <c r="C24" s="9" t="n">
        <v>0.4</v>
      </c>
    </row>
    <row r="25">
      <c r="A25" s="4" t="inlineStr">
        <is>
          <t>Expected Volatility | Derivative private placement warrant liability</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 liability, measurement input</t>
        </is>
      </c>
      <c r="B27" s="9" t="n">
        <v>0.4</v>
      </c>
      <c r="C27" s="9" t="n">
        <v>0.4</v>
      </c>
    </row>
    <row r="28">
      <c r="A28" s="4" t="inlineStr">
        <is>
          <t>Expected Dividend Yiel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liability, measurement input</t>
        </is>
      </c>
      <c r="B30" s="6" t="n">
        <v>0</v>
      </c>
      <c r="C30" s="6" t="n">
        <v>0</v>
      </c>
    </row>
    <row r="31">
      <c r="A31" s="4" t="inlineStr">
        <is>
          <t>Expected Dividend Yield | Derivative private placement warrant liability</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rivative liability, measurement input</t>
        </is>
      </c>
      <c r="B33" s="6" t="n">
        <v>0</v>
      </c>
      <c r="C3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Income taxes - Narrative (Details)</t>
        </is>
      </c>
      <c r="B1" s="2" t="inlineStr">
        <is>
          <t>Dec. 31, 2023 USD ($)</t>
        </is>
      </c>
    </row>
    <row r="2">
      <c r="A2" s="3" t="inlineStr">
        <is>
          <t>Income Tax Disclosure [Abstract]</t>
        </is>
      </c>
      <c r="B2" s="4" t="inlineStr">
        <is>
          <t xml:space="preserve"> </t>
        </is>
      </c>
    </row>
    <row r="3">
      <c r="A3" s="4" t="inlineStr">
        <is>
          <t>Deferred tax assets, valuation allowance</t>
        </is>
      </c>
      <c r="B3" s="5" t="n">
        <v>0</v>
      </c>
    </row>
    <row r="4">
      <c r="A4" s="4" t="inlineStr">
        <is>
          <t>Reserves for uncertain tax positions</t>
        </is>
      </c>
      <c r="B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Federal</t>
        </is>
      </c>
      <c r="B4" s="5" t="n">
        <v>4457712</v>
      </c>
      <c r="C4" s="4" t="inlineStr">
        <is>
          <t xml:space="preserve"> </t>
        </is>
      </c>
    </row>
    <row r="5">
      <c r="A5" s="4" t="inlineStr">
        <is>
          <t>State</t>
        </is>
      </c>
      <c r="B5" s="6" t="n">
        <v>1117221</v>
      </c>
      <c r="C5" s="4" t="inlineStr">
        <is>
          <t xml:space="preserve"> </t>
        </is>
      </c>
    </row>
    <row r="6">
      <c r="A6" s="4" t="inlineStr">
        <is>
          <t>Total current expense</t>
        </is>
      </c>
      <c r="B6" s="6" t="n">
        <v>5574933</v>
      </c>
      <c r="C6" s="4" t="inlineStr">
        <is>
          <t xml:space="preserve"> </t>
        </is>
      </c>
    </row>
    <row r="7">
      <c r="A7" s="3" t="inlineStr">
        <is>
          <t>Deferred expense:</t>
        </is>
      </c>
      <c r="B7" s="4" t="inlineStr">
        <is>
          <t xml:space="preserve"> </t>
        </is>
      </c>
      <c r="C7" s="4" t="inlineStr">
        <is>
          <t xml:space="preserve"> </t>
        </is>
      </c>
    </row>
    <row r="8">
      <c r="A8" s="4" t="inlineStr">
        <is>
          <t>Federal</t>
        </is>
      </c>
      <c r="B8" s="6" t="n">
        <v>-2041270</v>
      </c>
      <c r="C8" s="4" t="inlineStr">
        <is>
          <t xml:space="preserve"> </t>
        </is>
      </c>
    </row>
    <row r="9">
      <c r="A9" s="4" t="inlineStr">
        <is>
          <t>State</t>
        </is>
      </c>
      <c r="B9" s="6" t="n">
        <v>-576647</v>
      </c>
      <c r="C9" s="4" t="inlineStr">
        <is>
          <t xml:space="preserve"> </t>
        </is>
      </c>
    </row>
    <row r="10">
      <c r="A10" s="4" t="inlineStr">
        <is>
          <t>Total deferred (benefit)</t>
        </is>
      </c>
      <c r="B10" s="6" t="n">
        <v>-2617917</v>
      </c>
      <c r="C10" s="4" t="inlineStr">
        <is>
          <t xml:space="preserve"> </t>
        </is>
      </c>
    </row>
    <row r="11">
      <c r="A11" s="4" t="inlineStr">
        <is>
          <t>Total income tax expense</t>
        </is>
      </c>
      <c r="B11" s="5" t="n">
        <v>2957016</v>
      </c>
      <c r="C11"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Dec. 31, 2023</t>
        </is>
      </c>
      <c r="C2" s="2" t="inlineStr">
        <is>
          <t>Dec. 31, 2022</t>
        </is>
      </c>
    </row>
    <row r="3">
      <c r="A3" s="3" t="inlineStr">
        <is>
          <t>$</t>
        </is>
      </c>
      <c r="B3" s="4" t="inlineStr">
        <is>
          <t xml:space="preserve"> </t>
        </is>
      </c>
      <c r="C3" s="4" t="inlineStr">
        <is>
          <t xml:space="preserve"> </t>
        </is>
      </c>
    </row>
    <row r="4">
      <c r="A4" s="4" t="inlineStr">
        <is>
          <t>Income taxes at federal statutory rate</t>
        </is>
      </c>
      <c r="B4" s="5" t="n">
        <v>25674482</v>
      </c>
      <c r="C4" s="4" t="inlineStr">
        <is>
          <t xml:space="preserve"> </t>
        </is>
      </c>
    </row>
    <row r="5">
      <c r="A5" s="4" t="inlineStr">
        <is>
          <t>State income taxes, net of federal tax</t>
        </is>
      </c>
      <c r="B5" s="5" t="n">
        <v>305959</v>
      </c>
      <c r="C5" s="4" t="inlineStr">
        <is>
          <t xml:space="preserve"> </t>
        </is>
      </c>
    </row>
    <row r="6">
      <c r="A6" s="4" t="inlineStr">
        <is>
          <t>Change in fair value of derivative liabilities</t>
        </is>
      </c>
      <c r="B6" s="4" t="inlineStr">
        <is>
          <t>(19.90%)</t>
        </is>
      </c>
      <c r="C6" s="4" t="inlineStr">
        <is>
          <t xml:space="preserve"> </t>
        </is>
      </c>
    </row>
    <row r="7">
      <c r="A7" s="4" t="inlineStr">
        <is>
          <t>Non-deductible expenses</t>
        </is>
      </c>
      <c r="B7" s="5" t="n">
        <v>254097</v>
      </c>
      <c r="C7" s="4" t="inlineStr">
        <is>
          <t xml:space="preserve"> </t>
        </is>
      </c>
    </row>
    <row r="8">
      <c r="A8" s="4" t="inlineStr">
        <is>
          <t>Change in tax status</t>
        </is>
      </c>
      <c r="B8" s="6" t="n">
        <v>1024442</v>
      </c>
      <c r="C8" s="4" t="inlineStr">
        <is>
          <t xml:space="preserve"> </t>
        </is>
      </c>
    </row>
    <row r="9">
      <c r="A9" s="4" t="inlineStr">
        <is>
          <t>Total income tax expense</t>
        </is>
      </c>
      <c r="B9" s="5" t="n">
        <v>2957016</v>
      </c>
      <c r="C9" s="5" t="n">
        <v>0</v>
      </c>
    </row>
    <row r="10">
      <c r="A10" s="3" t="inlineStr">
        <is>
          <t>%</t>
        </is>
      </c>
      <c r="B10" s="4" t="inlineStr">
        <is>
          <t xml:space="preserve"> </t>
        </is>
      </c>
      <c r="C10" s="4" t="inlineStr">
        <is>
          <t xml:space="preserve"> </t>
        </is>
      </c>
    </row>
    <row r="11">
      <c r="A11" s="4" t="inlineStr">
        <is>
          <t>Income taxes at federal statutory rate</t>
        </is>
      </c>
      <c r="B11" s="12" t="n">
        <v>0.21</v>
      </c>
      <c r="C11" s="4" t="inlineStr">
        <is>
          <t xml:space="preserve"> </t>
        </is>
      </c>
    </row>
    <row r="12">
      <c r="A12" s="4" t="inlineStr">
        <is>
          <t>State income taxes, net of federal tax</t>
        </is>
      </c>
      <c r="B12" s="13" t="n">
        <v>0.003</v>
      </c>
      <c r="C12" s="4" t="inlineStr">
        <is>
          <t xml:space="preserve"> </t>
        </is>
      </c>
    </row>
    <row r="13">
      <c r="A13" s="4" t="inlineStr">
        <is>
          <t>Change in fair value of derivative liabilities</t>
        </is>
      </c>
      <c r="B13" s="5" t="n">
        <v>-24301964</v>
      </c>
      <c r="C13" s="4" t="inlineStr">
        <is>
          <t xml:space="preserve"> </t>
        </is>
      </c>
    </row>
    <row r="14">
      <c r="A14" s="4" t="inlineStr">
        <is>
          <t>Non-deductible expenses</t>
        </is>
      </c>
      <c r="B14" s="13" t="n">
        <v>0.002</v>
      </c>
      <c r="C14" s="4" t="inlineStr">
        <is>
          <t xml:space="preserve"> </t>
        </is>
      </c>
    </row>
    <row r="15">
      <c r="A15" s="4" t="inlineStr">
        <is>
          <t>Change in tax status</t>
        </is>
      </c>
      <c r="B15" s="13" t="n">
        <v>0.008</v>
      </c>
      <c r="C15" s="4" t="inlineStr">
        <is>
          <t xml:space="preserve"> </t>
        </is>
      </c>
    </row>
    <row r="16">
      <c r="A16" s="4" t="inlineStr">
        <is>
          <t>Income tax expense</t>
        </is>
      </c>
      <c r="B16" s="13" t="n">
        <v>0.024</v>
      </c>
      <c r="C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Income taxes - Components of Deferred Tax Assets and Liabilities (Details)</t>
        </is>
      </c>
      <c r="B1" s="2" t="inlineStr">
        <is>
          <t>Dec. 31, 2023 USD ($)</t>
        </is>
      </c>
    </row>
    <row r="2">
      <c r="A2" s="3" t="inlineStr">
        <is>
          <t>Deferred tax assets:</t>
        </is>
      </c>
      <c r="B2" s="4" t="inlineStr">
        <is>
          <t xml:space="preserve"> </t>
        </is>
      </c>
    </row>
    <row r="3">
      <c r="A3" s="4" t="inlineStr">
        <is>
          <t>§263A Uniform Capitalization Rules</t>
        </is>
      </c>
      <c r="B3" s="5" t="n">
        <v>898412</v>
      </c>
    </row>
    <row r="4">
      <c r="A4" s="4" t="inlineStr">
        <is>
          <t>Warranty reserve</t>
        </is>
      </c>
      <c r="B4" s="6" t="n">
        <v>324798</v>
      </c>
    </row>
    <row r="5">
      <c r="A5" s="4" t="inlineStr">
        <is>
          <t>Other accrued expenses and liabilities</t>
        </is>
      </c>
      <c r="B5" s="6" t="n">
        <v>260960</v>
      </c>
    </row>
    <row r="6">
      <c r="A6" s="4" t="inlineStr">
        <is>
          <t>Stock-based compensation</t>
        </is>
      </c>
      <c r="B6" s="6" t="n">
        <v>1643593</v>
      </c>
    </row>
    <row r="7">
      <c r="A7" s="4" t="inlineStr">
        <is>
          <t>Interest expense</t>
        </is>
      </c>
      <c r="B7" s="6" t="n">
        <v>407725</v>
      </c>
    </row>
    <row r="8">
      <c r="A8" s="4" t="inlineStr">
        <is>
          <t>Operating lease liabilities</t>
        </is>
      </c>
      <c r="B8" s="6" t="n">
        <v>1388547</v>
      </c>
    </row>
    <row r="9">
      <c r="A9" s="4" t="inlineStr">
        <is>
          <t>Start-up/organization costs</t>
        </is>
      </c>
      <c r="B9" s="6" t="n">
        <v>1582745</v>
      </c>
    </row>
    <row r="10">
      <c r="A10" s="4" t="inlineStr">
        <is>
          <t>Other</t>
        </is>
      </c>
      <c r="B10" s="6" t="n">
        <v>82210</v>
      </c>
    </row>
    <row r="11">
      <c r="A11" s="4" t="inlineStr">
        <is>
          <t>Total deferred tax asset</t>
        </is>
      </c>
      <c r="B11" s="6" t="n">
        <v>6588990</v>
      </c>
    </row>
    <row r="12">
      <c r="A12" s="3" t="inlineStr">
        <is>
          <t>Deferred tax liabilities:</t>
        </is>
      </c>
      <c r="B12" s="4" t="inlineStr">
        <is>
          <t xml:space="preserve"> </t>
        </is>
      </c>
    </row>
    <row r="13">
      <c r="A13" s="4" t="inlineStr">
        <is>
          <t>§481(a) Unfavorable Adjustment</t>
        </is>
      </c>
      <c r="B13" s="6" t="n">
        <v>-650714</v>
      </c>
    </row>
    <row r="14">
      <c r="A14" s="4" t="inlineStr">
        <is>
          <t>Inventories</t>
        </is>
      </c>
      <c r="B14" s="6" t="n">
        <v>-1332223</v>
      </c>
    </row>
    <row r="15">
      <c r="A15" s="4" t="inlineStr">
        <is>
          <t>Prepaid expenses and other assets</t>
        </is>
      </c>
      <c r="B15" s="6" t="n">
        <v>-635329</v>
      </c>
    </row>
    <row r="16">
      <c r="A16" s="4" t="inlineStr">
        <is>
          <t>Property, plant and equipment, net</t>
        </is>
      </c>
      <c r="B16" s="6" t="n">
        <v>-202969</v>
      </c>
    </row>
    <row r="17">
      <c r="A17" s="4" t="inlineStr">
        <is>
          <t>Operating right-of-use assets</t>
        </is>
      </c>
      <c r="B17" s="6" t="n">
        <v>-1350092</v>
      </c>
    </row>
    <row r="18">
      <c r="A18" s="4" t="inlineStr">
        <is>
          <t>Other</t>
        </is>
      </c>
      <c r="B18" s="6" t="n">
        <v>-12246</v>
      </c>
    </row>
    <row r="19">
      <c r="A19" s="4" t="inlineStr">
        <is>
          <t>Total deferred tax liability</t>
        </is>
      </c>
      <c r="B19" s="6" t="n">
        <v>-4183573</v>
      </c>
    </row>
    <row r="20">
      <c r="A20" s="4" t="inlineStr">
        <is>
          <t>Net deferred tax asset</t>
        </is>
      </c>
      <c r="B20" s="5" t="n">
        <v>24054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 Nature of operations and basis of presentation The Company and Nature of Business United Homes Group, Inc. (“UHG” or the “Company”), a Delaware corporation, is a homebuilding business which operates with a land-light strategy. The Company is a former blank check company incorporated on October 7, 2020 under the name DiamondHead Holdings Corp. (“DHHC”) as a Delaware corporation formed for the purpose of effecting a merger, capital stock exchange, asset acquisition, stock purchase, reorganization or similar business combination with one or more businesses. UHG constructs single-family residential homes and has active operations in South Carolina, North Carolina, and Georgia offering a range of residential products including entry-level attached and detached homes, first-time move-up attached and detached homes and second move-up detached homes. The constructed homes appeal to a wide range of buyer profiles, from first-time to lifestyle buyers. The Company’s primary objective is to provide customers with homes of exceptional quality and value while maximizing its return on investment. The Company has grown by expanding its market share in existing markets and by expanding into markets contiguous to the current active markets. Business Combination On September 10, 2022, DHHC entered into a Business Combination Agreement (the “Business Combination Agreement”) with Hestia Merger Sub, Inc., a South Carolina corporation and wholly owned subsidiary of DHHC (“Merger Sub”), and Great Southern Homes, Inc., a South Carolina corporation (“GSH”). Upon the consummation of the transaction on March 30, 2023 (“Closing Date”), Merger Sub merged with and into GSH with GSH surviving the merger as a wholly owned subsidiary of the Company (“Business Combination”). As a result of the Business Combination, GSH is now a wholly owned subsidiary of DHHC, which has changed its name to United Homes Group, Inc. GSH’s business historically consisted of both homebuilding operations and land development operations. In anticipation of the Business Combination, GSH separated its land development operations and its homebuilding operations across separate entities in an effort to adopt best practices in the homebuilding industry associated with ownership and control of land and lots and production efficiency. For accounting treatment of the Business Combination, see Note 2 - Merger and reverse recapitalization . Unless otherwise indicated or the context otherwise requires, references in this annual report on Form 10-K to “Legacy UHG” refer to the homebuilding operations of GSH prior to the consummation of the Business Combination. Basis of Presentation The Consolidated Financial Statements included in this report reflect (i) the historical operating results of Legacy UHG prior to the Business Combination; (ii) the combined results of UHG and DHHC following the Business Combination; (iii) the assets and liabilities of UHG and DHHC, and Legacy UHG at their historical cost prior to and following the Business Combination; and (iv) the Company’s equity structure for all periods presented. The accompanying Consolidated Balance Sheet as of December 31, 2022, the Consolidated Statement of Operations, Statement of Changes in Stockholders’ Equity, and Statement of Cash Flows for the year ended December 31, 2022 (“Legacy UHG financial statements”) have been prepared from Legacy UHG’s historical financial records and reflect the historical financial position, results of operations and cash flows of the Legacy UHG for the periods presented on a carve-out basis in accordance with generally accepted accounting principles in the United States of America (“GAAP”). The Consolidated Statement of Changes in Stockholders’ Equity is adjusted for the retroactive application of the reverse recapitalization using the Exchange Ratio. The Legacy UHG financial statements present historical information and results attributable to the homebuilding operations of GSH. The Legacy UHG financial statements exclude GSH’s operations related to land development operations as Legacy UHG historically did not operate as a standalone company. The carve-out methodology was used since Legacy UHG’s inception until the Closing Date. Thus, after March 30, 2023, no carve-out amounts were included in UHG’s Consolidated Financial Statements. Periods prior to the Business Combination Prior to the Business Combination until the Closing Date, Legacy UHG has historically transacted with affiliates that were owned by the shareholders of GSH. Legacy UHG has categorized the various affiliates based on the nature of the transactions with Legacy UHG and their primary operations. The categories are as follows: Land Development Affiliates - Land development affiliates’ primary operations consist of acquiring and developing raw parcels of land for vertical home construction. Upon completion, the land development affiliates transfer the developed lots to Legacy UHG in a non-cash transaction. Other Operating Affiliates - Other operating affiliates’ operations consist of acquiring and developing land, purchasing constructed houses for rental properties, leasing activities, and purchasing model homes to be maintained during the sell down period of a community. Collectively, these are referred to as “Other Affiliates” in these financial statements and represented as related parties (see Note 10 - Related party transactions ). All assets, liabilities, revenues, and expenses directly associated with the activity of Legacy UHG are included in these financial statements. Cash and cash equivalents is included in these financial statements, as Legacy UHG provided the cash management/treasury function for the Other Affiliates until January 1, 2023. In addition, a portion of Legacy UHG’s corporate expenses including share-based compensation were allocated to Legacy UHG based on direct usage when identifiable or, when not directly identifiable, on the basis of proportional cost of sales or employee headcount, as applicable. The corporate expense allocations include the cost of corporate functions and resources provided by or administered by GSH including, predominately, costs associated with executive management, finance, accounting, legal, human resources, and costs associated with operating GSH’s office buildings. The corporate expense allocation requires significant judgment and management believes the basis on which the corporate expenses have been allocated reasonably reflects the utilization of services provided to Legacy UHG during the periods presented. Balance Sheet accounts were reviewed to determine what was attributable to Legacy UHG. There were no Balance Sheet accounts that required allocation procedures for assets and liabilities. In addition, all significant transactions between Legacy UHG and GSH have been included in these financial statements. The aggregated net effect of transactions between Legacy UHG and GSH are settled within Retained earnings/ (accumulated deficit) on the Consolidated Balance Sheets as they were not expected to be settled in cash. These amounts were reflected in the Consolidated Statements of Cash Flows within Distributions and net transfer to shareholders and other affiliates and, when transactions were historically not settled in cash, in Non-cash financing activities. GSH’s third-party long-term debt and related interest expense have all been allocated to Legacy UHG. Legacy UHG was considered the primary legal obligor of such debt as it was the sole cash generating entity and responsible for repayment of the debt. Certain portions of that long-term debt and the related interest consist of construction revolving lines of credit and are reflected as Homebuilding debt. The remaining portions of long-term debt and the related interest have been used to finance operations that were not related to Legacy UHG, primarily land development activities, and were presented as Other Affiliate debt. The results reported in these financial statements would not be indicative of Legacy UHG’s future performance, primarily because prior to the Business Combination, the lots developed by affiliates were not transferred to the homebuilding operations of GSH at a market rate. As such, these results do not necessarily reflect what the financial position, results of operations and cash flows would have been had it operated as an independent company during the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 (Details) - USD ($)</t>
        </is>
      </c>
      <c r="C1" s="2" t="inlineStr">
        <is>
          <t>12 Months Ended</t>
        </is>
      </c>
    </row>
    <row r="2">
      <c r="B2" s="2" t="inlineStr">
        <is>
          <t>Jan. 01, 2021</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inimum service period</t>
        </is>
      </c>
      <c r="B4" s="4" t="inlineStr">
        <is>
          <t>3 months</t>
        </is>
      </c>
      <c r="C4" s="4" t="inlineStr">
        <is>
          <t xml:space="preserve"> </t>
        </is>
      </c>
      <c r="D4" s="4" t="inlineStr">
        <is>
          <t xml:space="preserve"> </t>
        </is>
      </c>
    </row>
    <row r="5">
      <c r="A5" s="4" t="inlineStr">
        <is>
          <t>Employee base pay matched at 100%</t>
        </is>
      </c>
      <c r="B5" s="12" t="n">
        <v>0.03</v>
      </c>
      <c r="C5" s="4" t="inlineStr">
        <is>
          <t xml:space="preserve"> </t>
        </is>
      </c>
      <c r="D5" s="4" t="inlineStr">
        <is>
          <t xml:space="preserve"> </t>
        </is>
      </c>
    </row>
    <row r="6">
      <c r="A6" s="4" t="inlineStr">
        <is>
          <t>Employer matching contribution of employee's first 3% of base pay</t>
        </is>
      </c>
      <c r="B6" s="12" t="n">
        <v>1</v>
      </c>
      <c r="C6" s="4" t="inlineStr">
        <is>
          <t xml:space="preserve"> </t>
        </is>
      </c>
      <c r="D6" s="4" t="inlineStr">
        <is>
          <t xml:space="preserve"> </t>
        </is>
      </c>
    </row>
    <row r="7">
      <c r="A7" s="4" t="inlineStr">
        <is>
          <t>Employer matching contribution of employee's next 2% of base pay after first 3% of base pay matched</t>
        </is>
      </c>
      <c r="B7" s="12" t="n">
        <v>0.5</v>
      </c>
      <c r="C7" s="4" t="inlineStr">
        <is>
          <t xml:space="preserve"> </t>
        </is>
      </c>
      <c r="D7" s="4" t="inlineStr">
        <is>
          <t xml:space="preserve"> </t>
        </is>
      </c>
    </row>
    <row r="8">
      <c r="A8" s="4" t="inlineStr">
        <is>
          <t>Employee base pay matched at 50% after employee's first 3% of base pay matched</t>
        </is>
      </c>
      <c r="B8" s="12" t="n">
        <v>0.02</v>
      </c>
      <c r="C8" s="4" t="inlineStr">
        <is>
          <t xml:space="preserve"> </t>
        </is>
      </c>
      <c r="D8" s="4" t="inlineStr">
        <is>
          <t xml:space="preserve"> </t>
        </is>
      </c>
    </row>
    <row r="9">
      <c r="A9" s="4" t="inlineStr">
        <is>
          <t>Maximum annual contributions per employee</t>
        </is>
      </c>
      <c r="B9" s="12" t="n">
        <v>0.04</v>
      </c>
      <c r="C9" s="4" t="inlineStr">
        <is>
          <t xml:space="preserve"> </t>
        </is>
      </c>
      <c r="D9" s="4" t="inlineStr">
        <is>
          <t xml:space="preserve"> </t>
        </is>
      </c>
    </row>
    <row r="10">
      <c r="A10" s="4" t="inlineStr">
        <is>
          <t>Vesting percentage with respect to employer contributions after completing six years of service</t>
        </is>
      </c>
      <c r="B10" s="12" t="n">
        <v>1</v>
      </c>
      <c r="C10" s="4" t="inlineStr">
        <is>
          <t xml:space="preserve"> </t>
        </is>
      </c>
      <c r="D10" s="4" t="inlineStr">
        <is>
          <t xml:space="preserve"> </t>
        </is>
      </c>
    </row>
    <row r="11">
      <c r="A11" s="4" t="inlineStr">
        <is>
          <t>Service term required for full vesting</t>
        </is>
      </c>
      <c r="B11" s="4" t="inlineStr">
        <is>
          <t>6 years</t>
        </is>
      </c>
      <c r="C11" s="4" t="inlineStr">
        <is>
          <t xml:space="preserve"> </t>
        </is>
      </c>
      <c r="D11" s="4" t="inlineStr">
        <is>
          <t xml:space="preserve"> </t>
        </is>
      </c>
    </row>
    <row r="12">
      <c r="A12" s="4" t="inlineStr">
        <is>
          <t>Total contributions paid</t>
        </is>
      </c>
      <c r="B12" s="4" t="inlineStr">
        <is>
          <t xml:space="preserve"> </t>
        </is>
      </c>
      <c r="C12" s="5" t="n">
        <v>241466</v>
      </c>
      <c r="D12" s="5" t="n">
        <v>174184</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Computation of Basic and Diluted Net Profit per Share (Details) - USD ($)</t>
        </is>
      </c>
      <c r="C1" s="2" t="inlineStr">
        <is>
          <t>12 Months Ended</t>
        </is>
      </c>
    </row>
    <row r="2">
      <c r="C2" s="2" t="inlineStr">
        <is>
          <t>Dec. 31, 2023</t>
        </is>
      </c>
      <c r="D2" s="2" t="inlineStr">
        <is>
          <t>Dec. 31, 2022</t>
        </is>
      </c>
    </row>
    <row r="3">
      <c r="A3" s="3" t="inlineStr">
        <is>
          <t>Earnings Per Share, Diluted, by Common Class, Including Two Class Method [Line Items]</t>
        </is>
      </c>
      <c r="C3" s="4" t="inlineStr">
        <is>
          <t xml:space="preserve"> </t>
        </is>
      </c>
      <c r="D3" s="4" t="inlineStr">
        <is>
          <t xml:space="preserve"> </t>
        </is>
      </c>
    </row>
    <row r="4">
      <c r="A4" s="4" t="inlineStr">
        <is>
          <t>Net income</t>
        </is>
      </c>
      <c r="B4" s="4" t="inlineStr">
        <is>
          <t>[1]</t>
        </is>
      </c>
      <c r="C4" s="5" t="n">
        <v>125060284</v>
      </c>
      <c r="D4" s="5" t="n">
        <v>69489294</v>
      </c>
    </row>
    <row r="5">
      <c r="A5" s="4" t="inlineStr">
        <is>
          <t>Basic income available to common shareholders</t>
        </is>
      </c>
      <c r="C5" s="6" t="n">
        <v>125060284</v>
      </c>
      <c r="D5" s="6" t="n">
        <v>69489294</v>
      </c>
    </row>
    <row r="6">
      <c r="A6" s="3" t="inlineStr">
        <is>
          <t>Effect of dilutive securities:</t>
        </is>
      </c>
      <c r="C6" s="4" t="inlineStr">
        <is>
          <t xml:space="preserve"> </t>
        </is>
      </c>
      <c r="D6" s="4" t="inlineStr">
        <is>
          <t xml:space="preserve"> </t>
        </is>
      </c>
    </row>
    <row r="7">
      <c r="A7" s="4" t="inlineStr">
        <is>
          <t>Interest on Convertible note, net of tax</t>
        </is>
      </c>
      <c r="C7" s="6" t="n">
        <v>6184809</v>
      </c>
      <c r="D7" s="6" t="n">
        <v>0</v>
      </c>
    </row>
    <row r="8">
      <c r="A8" s="4" t="inlineStr">
        <is>
          <t>Change in fair value of stock options - liability classified, net of tax</t>
        </is>
      </c>
      <c r="C8" s="6" t="n">
        <v>-175940</v>
      </c>
      <c r="D8" s="6" t="n">
        <v>0</v>
      </c>
    </row>
    <row r="9">
      <c r="A9" s="4" t="inlineStr">
        <is>
          <t>Diluted income available to common shareholders</t>
        </is>
      </c>
      <c r="C9" s="5" t="n">
        <v>131069153</v>
      </c>
      <c r="D9" s="5" t="n">
        <v>69489294</v>
      </c>
    </row>
    <row r="10">
      <c r="A10" s="4" t="inlineStr">
        <is>
          <t>Weighted-average number of common shares outstanding - basic (in shares)</t>
        </is>
      </c>
      <c r="B10" s="4" t="inlineStr">
        <is>
          <t>[2]</t>
        </is>
      </c>
      <c r="C10" s="6" t="n">
        <v>45639431</v>
      </c>
      <c r="D10" s="6" t="n">
        <v>37347347</v>
      </c>
    </row>
    <row r="11">
      <c r="A11" s="3" t="inlineStr">
        <is>
          <t>Effect of dilutive securities:</t>
        </is>
      </c>
      <c r="C11" s="4" t="inlineStr">
        <is>
          <t xml:space="preserve"> </t>
        </is>
      </c>
      <c r="D11" s="4" t="inlineStr">
        <is>
          <t xml:space="preserve"> </t>
        </is>
      </c>
    </row>
    <row r="12">
      <c r="A12" s="4" t="inlineStr">
        <is>
          <t>Convertible notes</t>
        </is>
      </c>
      <c r="C12" s="6" t="n">
        <v>9250187</v>
      </c>
      <c r="D12" s="6" t="n">
        <v>0</v>
      </c>
    </row>
    <row r="13">
      <c r="A13" s="4" t="inlineStr">
        <is>
          <t>Stock warrants</t>
        </is>
      </c>
      <c r="C13" s="6" t="n">
        <v>659503</v>
      </c>
      <c r="D13" s="6" t="n">
        <v>713386</v>
      </c>
    </row>
    <row r="14">
      <c r="A14" s="4" t="inlineStr">
        <is>
          <t>Weighted-average number of common shares outstanding - diluted (in shares)</t>
        </is>
      </c>
      <c r="B14" s="4" t="inlineStr">
        <is>
          <t>[2]</t>
        </is>
      </c>
      <c r="C14" s="6" t="n">
        <v>55768890</v>
      </c>
      <c r="D14" s="6" t="n">
        <v>38452827</v>
      </c>
    </row>
    <row r="15">
      <c r="A15" s="3" t="inlineStr">
        <is>
          <t>Basic and diluted earnings per share</t>
        </is>
      </c>
      <c r="C15" s="4" t="inlineStr">
        <is>
          <t xml:space="preserve"> </t>
        </is>
      </c>
      <c r="D15" s="4" t="inlineStr">
        <is>
          <t xml:space="preserve"> </t>
        </is>
      </c>
    </row>
    <row r="16">
      <c r="A16" s="4" t="inlineStr">
        <is>
          <t>Basic (in dollars per share)</t>
        </is>
      </c>
      <c r="C16" s="8" t="n">
        <v>2.74</v>
      </c>
      <c r="D16" s="8" t="n">
        <v>1.86</v>
      </c>
    </row>
    <row r="17">
      <c r="A17" s="4" t="inlineStr">
        <is>
          <t>Diluted (in dollars per share)</t>
        </is>
      </c>
      <c r="C17" s="8" t="n">
        <v>2.35</v>
      </c>
      <c r="D17" s="8" t="n">
        <v>1.81</v>
      </c>
    </row>
    <row r="18">
      <c r="A18" s="4" t="inlineStr">
        <is>
          <t>Stock options - equity classified</t>
        </is>
      </c>
      <c r="C18" s="4" t="inlineStr">
        <is>
          <t xml:space="preserve"> </t>
        </is>
      </c>
      <c r="D18" s="4" t="inlineStr">
        <is>
          <t xml:space="preserve"> </t>
        </is>
      </c>
    </row>
    <row r="19">
      <c r="A19" s="3" t="inlineStr">
        <is>
          <t>Effect of dilutive securities:</t>
        </is>
      </c>
      <c r="C19" s="4" t="inlineStr">
        <is>
          <t xml:space="preserve"> </t>
        </is>
      </c>
      <c r="D19" s="4" t="inlineStr">
        <is>
          <t xml:space="preserve"> </t>
        </is>
      </c>
    </row>
    <row r="20">
      <c r="A20" s="4" t="inlineStr">
        <is>
          <t>Share-based payment arrangements</t>
        </is>
      </c>
      <c r="C20" s="6" t="n">
        <v>154703</v>
      </c>
      <c r="D20" s="6" t="n">
        <v>392094</v>
      </c>
    </row>
    <row r="21">
      <c r="A21" s="4" t="inlineStr">
        <is>
          <t>Stock options - liability classified</t>
        </is>
      </c>
      <c r="C21" s="4" t="inlineStr">
        <is>
          <t xml:space="preserve"> </t>
        </is>
      </c>
      <c r="D21" s="4" t="inlineStr">
        <is>
          <t xml:space="preserve"> </t>
        </is>
      </c>
    </row>
    <row r="22">
      <c r="A22" s="3" t="inlineStr">
        <is>
          <t>Effect of dilutive securities:</t>
        </is>
      </c>
      <c r="C22" s="4" t="inlineStr">
        <is>
          <t xml:space="preserve"> </t>
        </is>
      </c>
      <c r="D22" s="4" t="inlineStr">
        <is>
          <t xml:space="preserve"> </t>
        </is>
      </c>
    </row>
    <row r="23">
      <c r="A23" s="4" t="inlineStr">
        <is>
          <t>Share-based payment arrangements</t>
        </is>
      </c>
      <c r="C23" s="6" t="n">
        <v>63308</v>
      </c>
      <c r="D23" s="6" t="n">
        <v>0</v>
      </c>
    </row>
    <row r="24">
      <c r="A24" s="4" t="inlineStr">
        <is>
          <t>Restricted stock units</t>
        </is>
      </c>
      <c r="C24" s="4" t="inlineStr">
        <is>
          <t xml:space="preserve"> </t>
        </is>
      </c>
      <c r="D24" s="4" t="inlineStr">
        <is>
          <t xml:space="preserve"> </t>
        </is>
      </c>
    </row>
    <row r="25">
      <c r="A25" s="3" t="inlineStr">
        <is>
          <t>Effect of dilutive securities:</t>
        </is>
      </c>
      <c r="C25" s="4" t="inlineStr">
        <is>
          <t xml:space="preserve"> </t>
        </is>
      </c>
      <c r="D25" s="4" t="inlineStr">
        <is>
          <t xml:space="preserve"> </t>
        </is>
      </c>
    </row>
    <row r="26">
      <c r="A26" s="4" t="inlineStr">
        <is>
          <t>Share-based payment arrangements</t>
        </is>
      </c>
      <c r="C26" s="6" t="n">
        <v>1758</v>
      </c>
      <c r="D26" s="6" t="n">
        <v>0</v>
      </c>
    </row>
    <row r="27"/>
    <row r="28">
      <c r="A28" s="4" t="inlineStr">
        <is>
          <t>[1] The shares of the Company’s common stock, prior to the Business Combination (as defined in Note 1) have been retroactively restated to reflect the exchange ratio of approximately 373.47:1 (“Exchange Ratio”) established in the Business Combination. Retroactively restated for the year ended December 31, 2022 for the Reverse Recapitalization as a result of the Business Combination as described in Notes 1 and 2.</t>
        </is>
      </c>
    </row>
  </sheetData>
  <mergeCells count="4">
    <mergeCell ref="A1:B2"/>
    <mergeCell ref="C1:D1"/>
    <mergeCell ref="A27:C27"/>
    <mergeCell ref="A28:C2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Potentially Dilutive Outstanding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features (in shares)</t>
        </is>
      </c>
      <c r="B4" s="6" t="n">
        <v>69211</v>
      </c>
      <c r="C4" s="6" t="n">
        <v>0</v>
      </c>
    </row>
    <row r="5">
      <c r="A5" s="4" t="inlineStr">
        <is>
          <t>Warrant | Private placement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features (in shares)</t>
        </is>
      </c>
      <c r="B7" s="6" t="n">
        <v>17713</v>
      </c>
      <c r="C7" s="6" t="n">
        <v>0</v>
      </c>
    </row>
    <row r="8">
      <c r="A8" s="4" t="inlineStr">
        <is>
          <t>Warrant | Public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features (in shares)</t>
        </is>
      </c>
      <c r="B10" s="6" t="n">
        <v>51498</v>
      </c>
      <c r="C10"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Earnings per Share - Narrative (Details)</t>
        </is>
      </c>
      <c r="B1" s="2" t="inlineStr">
        <is>
          <t>12 Months Ended</t>
        </is>
      </c>
    </row>
    <row r="2">
      <c r="B2" s="2" t="inlineStr">
        <is>
          <t>Dec. 31, 2023 shares</t>
        </is>
      </c>
    </row>
    <row r="3">
      <c r="A3" s="3" t="inlineStr">
        <is>
          <t>Earnings Per Share [Abstract]</t>
        </is>
      </c>
      <c r="B3" s="4" t="inlineStr">
        <is>
          <t xml:space="preserve"> </t>
        </is>
      </c>
    </row>
    <row r="4">
      <c r="A4" s="4" t="inlineStr">
        <is>
          <t>Earnout shares excluded from anti-dilutive securities (in shares)</t>
        </is>
      </c>
      <c r="B4" s="6" t="n">
        <v>2188637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14" customWidth="1" min="3" max="3"/>
    <col width="36" customWidth="1" min="4" max="4"/>
    <col width="21" customWidth="1" min="5" max="5"/>
  </cols>
  <sheetData>
    <row r="1">
      <c r="A1" s="1" t="inlineStr">
        <is>
          <t>Subsequent events (Details)</t>
        </is>
      </c>
      <c r="D1" s="2" t="inlineStr">
        <is>
          <t>1 Months Ended</t>
        </is>
      </c>
      <c r="E1" s="2" t="inlineStr">
        <is>
          <t>12 Months Ended</t>
        </is>
      </c>
    </row>
    <row r="2">
      <c r="B2" s="2" t="inlineStr">
        <is>
          <t>Jan. 26, 2024 USD ($)</t>
        </is>
      </c>
      <c r="C2" s="2" t="inlineStr">
        <is>
          <t>Sep. 12, 2023</t>
        </is>
      </c>
      <c r="D2" s="2" t="inlineStr">
        <is>
          <t>Feb. 29, 2024 day $ / shares shares</t>
        </is>
      </c>
      <c r="E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anted options (in shares)</t>
        </is>
      </c>
      <c r="B4" s="4" t="inlineStr">
        <is>
          <t xml:space="preserve"> </t>
        </is>
      </c>
      <c r="C4" s="4" t="inlineStr">
        <is>
          <t xml:space="preserve"> </t>
        </is>
      </c>
      <c r="D4" s="4" t="inlineStr">
        <is>
          <t xml:space="preserve"> </t>
        </is>
      </c>
      <c r="E4" s="6" t="n">
        <v>335000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anted equity instruments other than options (in shares)</t>
        </is>
      </c>
      <c r="B7" s="4" t="inlineStr">
        <is>
          <t xml:space="preserve"> </t>
        </is>
      </c>
      <c r="C7" s="4" t="inlineStr">
        <is>
          <t xml:space="preserve"> </t>
        </is>
      </c>
      <c r="D7" s="4" t="inlineStr">
        <is>
          <t xml:space="preserve"> </t>
        </is>
      </c>
      <c r="E7" s="6" t="n">
        <v>73992</v>
      </c>
    </row>
    <row r="8">
      <c r="A8" s="4" t="inlineStr">
        <is>
          <t>Vesting period</t>
        </is>
      </c>
      <c r="B8" s="4" t="inlineStr">
        <is>
          <t xml:space="preserve"> </t>
        </is>
      </c>
      <c r="C8" s="4" t="inlineStr">
        <is>
          <t>4 years</t>
        </is>
      </c>
      <c r="D8" s="4" t="inlineStr">
        <is>
          <t xml:space="preserve"> </t>
        </is>
      </c>
      <c r="E8" s="4" t="inlineStr">
        <is>
          <t xml:space="preserve"> </t>
        </is>
      </c>
    </row>
    <row r="9">
      <c r="A9" s="4" t="inlineStr">
        <is>
          <t>Subsequent Event | Share-Based Payment Arrangement, Employe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Granted options (in shares)</t>
        </is>
      </c>
      <c r="B11" s="4" t="inlineStr">
        <is>
          <t xml:space="preserve"> </t>
        </is>
      </c>
      <c r="C11" s="4" t="inlineStr">
        <is>
          <t xml:space="preserve"> </t>
        </is>
      </c>
      <c r="D11" s="6" t="n">
        <v>1434000</v>
      </c>
      <c r="E11" s="4" t="inlineStr">
        <is>
          <t xml:space="preserve"> </t>
        </is>
      </c>
    </row>
    <row r="12">
      <c r="A12" s="4" t="inlineStr">
        <is>
          <t>Subsequent Event | Share-Based Payment Arrangement, Nonemploye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Granted options (in shares)</t>
        </is>
      </c>
      <c r="B14" s="4" t="inlineStr">
        <is>
          <t xml:space="preserve"> </t>
        </is>
      </c>
      <c r="C14" s="4" t="inlineStr">
        <is>
          <t xml:space="preserve"> </t>
        </is>
      </c>
      <c r="D14" s="6" t="n">
        <v>50000</v>
      </c>
      <c r="E14" s="4" t="inlineStr">
        <is>
          <t xml:space="preserve"> </t>
        </is>
      </c>
    </row>
    <row r="15">
      <c r="A15" s="4" t="inlineStr">
        <is>
          <t>Subsequent Event | Share-Based Payment Arrangement, Nonemployee | Directo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Granted options (in shares)</t>
        </is>
      </c>
      <c r="B17" s="4" t="inlineStr">
        <is>
          <t xml:space="preserve"> </t>
        </is>
      </c>
      <c r="C17" s="4" t="inlineStr">
        <is>
          <t xml:space="preserve"> </t>
        </is>
      </c>
      <c r="D17" s="6" t="n">
        <v>272000</v>
      </c>
      <c r="E17" s="4" t="inlineStr">
        <is>
          <t xml:space="preserve"> </t>
        </is>
      </c>
    </row>
    <row r="18">
      <c r="A18" s="4" t="inlineStr">
        <is>
          <t>Consecutive trading days (in days) | day</t>
        </is>
      </c>
      <c r="B18" s="4" t="inlineStr">
        <is>
          <t xml:space="preserve"> </t>
        </is>
      </c>
      <c r="C18" s="4" t="inlineStr">
        <is>
          <t xml:space="preserve"> </t>
        </is>
      </c>
      <c r="D18" s="6" t="n">
        <v>20</v>
      </c>
      <c r="E18" s="4" t="inlineStr">
        <is>
          <t xml:space="preserve"> </t>
        </is>
      </c>
    </row>
    <row r="19">
      <c r="A19" s="4" t="inlineStr">
        <is>
          <t>Threshold consecutive trading days (in days) | day</t>
        </is>
      </c>
      <c r="B19" s="4" t="inlineStr">
        <is>
          <t xml:space="preserve"> </t>
        </is>
      </c>
      <c r="C19" s="4" t="inlineStr">
        <is>
          <t xml:space="preserve"> </t>
        </is>
      </c>
      <c r="D19" s="6" t="n">
        <v>30</v>
      </c>
      <c r="E19" s="4" t="inlineStr">
        <is>
          <t xml:space="preserve"> </t>
        </is>
      </c>
    </row>
    <row r="20">
      <c r="A20" s="4" t="inlineStr">
        <is>
          <t>Subsequent Event | Performance Shares</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Granted equity instruments other than options (in shares)</t>
        </is>
      </c>
      <c r="B22" s="4" t="inlineStr">
        <is>
          <t xml:space="preserve"> </t>
        </is>
      </c>
      <c r="C22" s="4" t="inlineStr">
        <is>
          <t xml:space="preserve"> </t>
        </is>
      </c>
      <c r="D22" s="6" t="n">
        <v>478000</v>
      </c>
      <c r="E22" s="4" t="inlineStr">
        <is>
          <t xml:space="preserve"> </t>
        </is>
      </c>
    </row>
    <row r="23">
      <c r="A23" s="4" t="inlineStr">
        <is>
          <t>Weighted average price (in dollars per share) | $ / shares</t>
        </is>
      </c>
      <c r="B23" s="4" t="inlineStr">
        <is>
          <t xml:space="preserve"> </t>
        </is>
      </c>
      <c r="C23" s="4" t="inlineStr">
        <is>
          <t xml:space="preserve"> </t>
        </is>
      </c>
      <c r="D23" s="5" t="n">
        <v>18</v>
      </c>
      <c r="E23" s="4" t="inlineStr">
        <is>
          <t xml:space="preserve"> </t>
        </is>
      </c>
    </row>
    <row r="24">
      <c r="A24" s="4" t="inlineStr">
        <is>
          <t>Consecutive trading days (in days) | day</t>
        </is>
      </c>
      <c r="B24" s="4" t="inlineStr">
        <is>
          <t xml:space="preserve"> </t>
        </is>
      </c>
      <c r="C24" s="4" t="inlineStr">
        <is>
          <t xml:space="preserve"> </t>
        </is>
      </c>
      <c r="D24" s="6" t="n">
        <v>20</v>
      </c>
      <c r="E24" s="4" t="inlineStr">
        <is>
          <t xml:space="preserve"> </t>
        </is>
      </c>
    </row>
    <row r="25">
      <c r="A25" s="4" t="inlineStr">
        <is>
          <t>Threshold consecutive trading days (in days) | day</t>
        </is>
      </c>
      <c r="B25" s="4" t="inlineStr">
        <is>
          <t xml:space="preserve"> </t>
        </is>
      </c>
      <c r="C25" s="4" t="inlineStr">
        <is>
          <t xml:space="preserve"> </t>
        </is>
      </c>
      <c r="D25" s="6" t="n">
        <v>30</v>
      </c>
      <c r="E25" s="4" t="inlineStr">
        <is>
          <t xml:space="preserve"> </t>
        </is>
      </c>
    </row>
    <row r="26">
      <c r="A26" s="4" t="inlineStr">
        <is>
          <t>Subsequent Event | Restricted stock units</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Granted equity instruments other than options (in shares)</t>
        </is>
      </c>
      <c r="B28" s="4" t="inlineStr">
        <is>
          <t xml:space="preserve"> </t>
        </is>
      </c>
      <c r="C28" s="4" t="inlineStr">
        <is>
          <t xml:space="preserve"> </t>
        </is>
      </c>
      <c r="D28" s="6" t="n">
        <v>51700</v>
      </c>
      <c r="E28" s="4" t="inlineStr">
        <is>
          <t xml:space="preserve"> </t>
        </is>
      </c>
    </row>
    <row r="29">
      <c r="A29" s="4" t="inlineStr">
        <is>
          <t>Vesting period</t>
        </is>
      </c>
      <c r="B29" s="4" t="inlineStr">
        <is>
          <t xml:space="preserve"> </t>
        </is>
      </c>
      <c r="C29" s="4" t="inlineStr">
        <is>
          <t xml:space="preserve"> </t>
        </is>
      </c>
      <c r="D29" s="4" t="inlineStr">
        <is>
          <t>4 years</t>
        </is>
      </c>
      <c r="E29" s="4" t="inlineStr">
        <is>
          <t xml:space="preserve"> </t>
        </is>
      </c>
    </row>
    <row r="30">
      <c r="A30" s="4" t="inlineStr">
        <is>
          <t>Subsequent Event | Restricted stock units | Share-Based Payment Arrangement, Nonemployee | Directo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Granted equity instruments other than options (in shares)</t>
        </is>
      </c>
      <c r="B32" s="4" t="inlineStr">
        <is>
          <t xml:space="preserve"> </t>
        </is>
      </c>
      <c r="C32" s="4" t="inlineStr">
        <is>
          <t xml:space="preserve"> </t>
        </is>
      </c>
      <c r="D32" s="6" t="n">
        <v>14000</v>
      </c>
      <c r="E32" s="4" t="inlineStr">
        <is>
          <t xml:space="preserve"> </t>
        </is>
      </c>
    </row>
    <row r="33">
      <c r="A33" s="4" t="inlineStr">
        <is>
          <t>Subsequent Event | Employee Stock Option | Share-Based Payment Arrangement, Employee</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 xml:space="preserve"> </t>
        </is>
      </c>
      <c r="D35" s="4" t="inlineStr">
        <is>
          <t>4 years</t>
        </is>
      </c>
      <c r="E35" s="4" t="inlineStr">
        <is>
          <t xml:space="preserve"> </t>
        </is>
      </c>
    </row>
    <row r="36">
      <c r="A36" s="4" t="inlineStr">
        <is>
          <t>Subsequent Event | Employee Stock Option | Share-Based Payment Arrangement, Nonemployee | Director</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Weighted average price (in dollars per share) | $ / shares</t>
        </is>
      </c>
      <c r="B38" s="4" t="inlineStr">
        <is>
          <t xml:space="preserve"> </t>
        </is>
      </c>
      <c r="C38" s="4" t="inlineStr">
        <is>
          <t xml:space="preserve"> </t>
        </is>
      </c>
      <c r="D38" s="5" t="n">
        <v>12</v>
      </c>
      <c r="E38" s="4" t="inlineStr">
        <is>
          <t xml:space="preserve"> </t>
        </is>
      </c>
    </row>
    <row r="39">
      <c r="A39" s="4" t="inlineStr">
        <is>
          <t>Vesting period</t>
        </is>
      </c>
      <c r="B39" s="4" t="inlineStr">
        <is>
          <t xml:space="preserve"> </t>
        </is>
      </c>
      <c r="C39" s="4" t="inlineStr">
        <is>
          <t xml:space="preserve"> </t>
        </is>
      </c>
      <c r="D39" s="4" t="inlineStr">
        <is>
          <t>3 years</t>
        </is>
      </c>
      <c r="E39" s="4" t="inlineStr">
        <is>
          <t xml:space="preserve"> </t>
        </is>
      </c>
    </row>
    <row r="40">
      <c r="A40" s="4" t="inlineStr">
        <is>
          <t>Subsequent Event | Creekside Custom Homes, LLC.</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Cash paid for acquisition | $</t>
        </is>
      </c>
      <c r="B42" s="5" t="n">
        <v>16937996</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18:04Z</dcterms:created>
  <dcterms:modified xmlns:dcterms="http://purl.org/dc/terms/" xmlns:xsi="http://www.w3.org/2001/XMLSchema-instance" xsi:type="dcterms:W3CDTF">2024-03-15T21:18:04Z</dcterms:modified>
</cp:coreProperties>
</file>